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reorga" sheetId="7" state="visible" r:id="rId7"/>
    <sheet xmlns:r="http://schemas.openxmlformats.org/officeDocument/2006/relationships" name="Summary of Significant Accounti" sheetId="8" state="visible" r:id="rId8"/>
    <sheet xmlns:r="http://schemas.openxmlformats.org/officeDocument/2006/relationships" name="Acquisitions and disposals" sheetId="9" state="visible" r:id="rId9"/>
    <sheet xmlns:r="http://schemas.openxmlformats.org/officeDocument/2006/relationships" name="Short-term Investments" sheetId="10" state="visible" r:id="rId10"/>
    <sheet xmlns:r="http://schemas.openxmlformats.org/officeDocument/2006/relationships" name="Accounts receivable, net" sheetId="11" state="visible" r:id="rId11"/>
    <sheet xmlns:r="http://schemas.openxmlformats.org/officeDocument/2006/relationships" name="Prepaid Expense and Other Asset" sheetId="12" state="visible" r:id="rId12"/>
    <sheet xmlns:r="http://schemas.openxmlformats.org/officeDocument/2006/relationships" name="Fair Value Measurement" sheetId="13" state="visible" r:id="rId13"/>
    <sheet xmlns:r="http://schemas.openxmlformats.org/officeDocument/2006/relationships" name="Property, Equipment and Softwar" sheetId="14" state="visible" r:id="rId14"/>
    <sheet xmlns:r="http://schemas.openxmlformats.org/officeDocument/2006/relationships" name="Intangible Assets, Net" sheetId="15" state="visible" r:id="rId15"/>
    <sheet xmlns:r="http://schemas.openxmlformats.org/officeDocument/2006/relationships" name="Long-Term Investments" sheetId="16" state="visible" r:id="rId16"/>
    <sheet xmlns:r="http://schemas.openxmlformats.org/officeDocument/2006/relationships" name="Accrued Expenses and Other Curr" sheetId="17" state="visible" r:id="rId17"/>
    <sheet xmlns:r="http://schemas.openxmlformats.org/officeDocument/2006/relationships" name="Segment Information" sheetId="18" state="visible" r:id="rId18"/>
    <sheet xmlns:r="http://schemas.openxmlformats.org/officeDocument/2006/relationships" name="Employee Benefits" sheetId="19" state="visible" r:id="rId19"/>
    <sheet xmlns:r="http://schemas.openxmlformats.org/officeDocument/2006/relationships" name="Related Party Balances and Tran" sheetId="20" state="visible" r:id="rId20"/>
    <sheet xmlns:r="http://schemas.openxmlformats.org/officeDocument/2006/relationships" name="Income Taxes" sheetId="21" state="visible" r:id="rId21"/>
    <sheet xmlns:r="http://schemas.openxmlformats.org/officeDocument/2006/relationships" name="Ordinary Shares" sheetId="22" state="visible" r:id="rId22"/>
    <sheet xmlns:r="http://schemas.openxmlformats.org/officeDocument/2006/relationships" name="Share-Based Compensation" sheetId="23" state="visible" r:id="rId23"/>
    <sheet xmlns:r="http://schemas.openxmlformats.org/officeDocument/2006/relationships" name="Dividends" sheetId="24" state="visible" r:id="rId24"/>
    <sheet xmlns:r="http://schemas.openxmlformats.org/officeDocument/2006/relationships" name="Net Profit Per Share"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tatutory Reserves and Restrict" sheetId="28" state="visible" r:id="rId28"/>
    <sheet xmlns:r="http://schemas.openxmlformats.org/officeDocument/2006/relationships" name="Subsequent Event" sheetId="29" state="visible" r:id="rId29"/>
    <sheet xmlns:r="http://schemas.openxmlformats.org/officeDocument/2006/relationships" name="Schedule 1" sheetId="30" state="visible" r:id="rId30"/>
    <sheet xmlns:r="http://schemas.openxmlformats.org/officeDocument/2006/relationships" name="Pay vs Performance Disclosure"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Principal activities and reor_2" sheetId="35" state="visible" r:id="rId35"/>
    <sheet xmlns:r="http://schemas.openxmlformats.org/officeDocument/2006/relationships" name="Summary of Significant Accoun_3" sheetId="36" state="visible" r:id="rId36"/>
    <sheet xmlns:r="http://schemas.openxmlformats.org/officeDocument/2006/relationships" name="Acquisitions and disposals (Tab" sheetId="37" state="visible" r:id="rId37"/>
    <sheet xmlns:r="http://schemas.openxmlformats.org/officeDocument/2006/relationships" name="Short-term Investments (Tables)" sheetId="38" state="visible" r:id="rId38"/>
    <sheet xmlns:r="http://schemas.openxmlformats.org/officeDocument/2006/relationships" name="Accounts receivable, net (Table" sheetId="39" state="visible" r:id="rId39"/>
    <sheet xmlns:r="http://schemas.openxmlformats.org/officeDocument/2006/relationships" name="Prepaid Expense and Other Ass_2" sheetId="40" state="visible" r:id="rId40"/>
    <sheet xmlns:r="http://schemas.openxmlformats.org/officeDocument/2006/relationships" name="Fair Value Measurement (Tables)" sheetId="41" state="visible" r:id="rId41"/>
    <sheet xmlns:r="http://schemas.openxmlformats.org/officeDocument/2006/relationships" name="Property, Equipment and Softw_2" sheetId="42" state="visible" r:id="rId42"/>
    <sheet xmlns:r="http://schemas.openxmlformats.org/officeDocument/2006/relationships" name="Intangible Assets, Net (Tables)" sheetId="43" state="visible" r:id="rId43"/>
    <sheet xmlns:r="http://schemas.openxmlformats.org/officeDocument/2006/relationships" name="Long-Term Investments (Tables)" sheetId="44" state="visible" r:id="rId44"/>
    <sheet xmlns:r="http://schemas.openxmlformats.org/officeDocument/2006/relationships" name="Accrued Expenses and Other Cu_2" sheetId="45" state="visible" r:id="rId45"/>
    <sheet xmlns:r="http://schemas.openxmlformats.org/officeDocument/2006/relationships" name="Segment Information (Tables)" sheetId="46" state="visible" r:id="rId46"/>
    <sheet xmlns:r="http://schemas.openxmlformats.org/officeDocument/2006/relationships" name="Related Party Balances and Tr_2"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Net Profit Per Share (Tables)" sheetId="50" state="visible" r:id="rId50"/>
    <sheet xmlns:r="http://schemas.openxmlformats.org/officeDocument/2006/relationships" name="Leases (Tables)" sheetId="51" state="visible" r:id="rId51"/>
    <sheet xmlns:r="http://schemas.openxmlformats.org/officeDocument/2006/relationships" name="Principal activities and reor_3" sheetId="52" state="visible" r:id="rId52"/>
    <sheet xmlns:r="http://schemas.openxmlformats.org/officeDocument/2006/relationships" name="Principal activities and reor_4"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Summary of Significant Accou_15" sheetId="65" state="visible" r:id="rId65"/>
    <sheet xmlns:r="http://schemas.openxmlformats.org/officeDocument/2006/relationships" name="Acquisitions and disposals - Sh" sheetId="66" state="visible" r:id="rId66"/>
    <sheet xmlns:r="http://schemas.openxmlformats.org/officeDocument/2006/relationships" name="Acquisitions and disposals - Di" sheetId="67" state="visible" r:id="rId67"/>
    <sheet xmlns:r="http://schemas.openxmlformats.org/officeDocument/2006/relationships" name="Short-term Investments - Summar" sheetId="68" state="visible" r:id="rId68"/>
    <sheet xmlns:r="http://schemas.openxmlformats.org/officeDocument/2006/relationships" name="Short-term Investments - Additi" sheetId="69" state="visible" r:id="rId69"/>
    <sheet xmlns:r="http://schemas.openxmlformats.org/officeDocument/2006/relationships" name="Accounts receivable, net - Summ" sheetId="70" state="visible" r:id="rId70"/>
    <sheet xmlns:r="http://schemas.openxmlformats.org/officeDocument/2006/relationships" name="Accounts receivable, net - Su_2" sheetId="71" state="visible" r:id="rId71"/>
    <sheet xmlns:r="http://schemas.openxmlformats.org/officeDocument/2006/relationships" name="Prepaid Expense and Other Ass_3" sheetId="72" state="visible" r:id="rId72"/>
    <sheet xmlns:r="http://schemas.openxmlformats.org/officeDocument/2006/relationships" name="Prepaid Expense and Other Ass_4" sheetId="73" state="visible" r:id="rId73"/>
    <sheet xmlns:r="http://schemas.openxmlformats.org/officeDocument/2006/relationships" name="Prepaid Expense and Other Ass_5" sheetId="74" state="visible" r:id="rId74"/>
    <sheet xmlns:r="http://schemas.openxmlformats.org/officeDocument/2006/relationships" name="Prepaid Expense and Other Ass_6" sheetId="75" state="visible" r:id="rId75"/>
    <sheet xmlns:r="http://schemas.openxmlformats.org/officeDocument/2006/relationships" name="Fair Value Measurement - Assets" sheetId="76" state="visible" r:id="rId76"/>
    <sheet xmlns:r="http://schemas.openxmlformats.org/officeDocument/2006/relationships" name="Property, Equipment and Softw_3" sheetId="77" state="visible" r:id="rId77"/>
    <sheet xmlns:r="http://schemas.openxmlformats.org/officeDocument/2006/relationships" name="Property, Equipment and Softw_4" sheetId="78" state="visible" r:id="rId78"/>
    <sheet xmlns:r="http://schemas.openxmlformats.org/officeDocument/2006/relationships" name="Intangible Assets, Net - Summar" sheetId="79" state="visible" r:id="rId79"/>
    <sheet xmlns:r="http://schemas.openxmlformats.org/officeDocument/2006/relationships" name="Intangible Assets, Net - Additi" sheetId="80" state="visible" r:id="rId80"/>
    <sheet xmlns:r="http://schemas.openxmlformats.org/officeDocument/2006/relationships" name="Long - Term Investments - Compo" sheetId="81" state="visible" r:id="rId81"/>
    <sheet xmlns:r="http://schemas.openxmlformats.org/officeDocument/2006/relationships" name="Long-Term Investments - Summary" sheetId="82" state="visible" r:id="rId82"/>
    <sheet xmlns:r="http://schemas.openxmlformats.org/officeDocument/2006/relationships" name="Long-Term Investments - Additio" sheetId="83" state="visible" r:id="rId83"/>
    <sheet xmlns:r="http://schemas.openxmlformats.org/officeDocument/2006/relationships" name="Accrued Expenses and Other Cu_3" sheetId="84" state="visible" r:id="rId84"/>
    <sheet xmlns:r="http://schemas.openxmlformats.org/officeDocument/2006/relationships" name="Accrued Expenses and Other Cu_4" sheetId="85" state="visible" r:id="rId85"/>
    <sheet xmlns:r="http://schemas.openxmlformats.org/officeDocument/2006/relationships" name="Segment Information (Details)" sheetId="86" state="visible" r:id="rId86"/>
    <sheet xmlns:r="http://schemas.openxmlformats.org/officeDocument/2006/relationships" name="Employee Benefits - Additional " sheetId="87" state="visible" r:id="rId87"/>
    <sheet xmlns:r="http://schemas.openxmlformats.org/officeDocument/2006/relationships" name="Related Party Balances and Tr_3" sheetId="88" state="visible" r:id="rId88"/>
    <sheet xmlns:r="http://schemas.openxmlformats.org/officeDocument/2006/relationships" name="Related Party Balances and Tr_4" sheetId="89" state="visible" r:id="rId89"/>
    <sheet xmlns:r="http://schemas.openxmlformats.org/officeDocument/2006/relationships" name="Income Taxes - Summary of compo" sheetId="90" state="visible" r:id="rId90"/>
    <sheet xmlns:r="http://schemas.openxmlformats.org/officeDocument/2006/relationships" name="Income Taxes - Summary of recon" sheetId="91" state="visible" r:id="rId91"/>
    <sheet xmlns:r="http://schemas.openxmlformats.org/officeDocument/2006/relationships" name="Income Taxes - Summary of rec_2" sheetId="92" state="visible" r:id="rId92"/>
    <sheet xmlns:r="http://schemas.openxmlformats.org/officeDocument/2006/relationships" name="Income Taxes - Summary of defer" sheetId="93" state="visible" r:id="rId93"/>
    <sheet xmlns:r="http://schemas.openxmlformats.org/officeDocument/2006/relationships" name="Income Taxes - Summary of movem" sheetId="94" state="visible" r:id="rId94"/>
    <sheet xmlns:r="http://schemas.openxmlformats.org/officeDocument/2006/relationships" name="Income Taxes - Additional infor" sheetId="95" state="visible" r:id="rId95"/>
    <sheet xmlns:r="http://schemas.openxmlformats.org/officeDocument/2006/relationships" name="Ordinary Shares (Details)" sheetId="96" state="visible" r:id="rId96"/>
    <sheet xmlns:r="http://schemas.openxmlformats.org/officeDocument/2006/relationships" name="Share-Based Compensation - Summ" sheetId="97" state="visible" r:id="rId97"/>
    <sheet xmlns:r="http://schemas.openxmlformats.org/officeDocument/2006/relationships" name="Share-Based Compensation - Su_2" sheetId="98" state="visible" r:id="rId98"/>
    <sheet xmlns:r="http://schemas.openxmlformats.org/officeDocument/2006/relationships" name="Share-Based Compensation - Su_3" sheetId="99" state="visible" r:id="rId99"/>
    <sheet xmlns:r="http://schemas.openxmlformats.org/officeDocument/2006/relationships" name="Share-Based Compensation - Su_4" sheetId="100" state="visible" r:id="rId100"/>
    <sheet xmlns:r="http://schemas.openxmlformats.org/officeDocument/2006/relationships" name="Share-Based Compensation - Addi" sheetId="101" state="visible" r:id="rId101"/>
    <sheet xmlns:r="http://schemas.openxmlformats.org/officeDocument/2006/relationships" name="Share-Based Compensation - Shar" sheetId="102" state="visible" r:id="rId102"/>
    <sheet xmlns:r="http://schemas.openxmlformats.org/officeDocument/2006/relationships" name="Dividends (Details)" sheetId="103" state="visible" r:id="rId103"/>
    <sheet xmlns:r="http://schemas.openxmlformats.org/officeDocument/2006/relationships" name="Net Profit Per Share - Summary " sheetId="104" state="visible" r:id="rId104"/>
    <sheet xmlns:r="http://schemas.openxmlformats.org/officeDocument/2006/relationships" name="Net Profit Per Share - Summar_2" sheetId="105" state="visible" r:id="rId105"/>
    <sheet xmlns:r="http://schemas.openxmlformats.org/officeDocument/2006/relationships" name="Leases - Summary of Supplementa" sheetId="106" state="visible" r:id="rId106"/>
    <sheet xmlns:r="http://schemas.openxmlformats.org/officeDocument/2006/relationships" name="Leases - Summary of Components " sheetId="107" state="visible" r:id="rId107"/>
    <sheet xmlns:r="http://schemas.openxmlformats.org/officeDocument/2006/relationships" name="Leases - Summary of Supplemen_2" sheetId="108" state="visible" r:id="rId108"/>
    <sheet xmlns:r="http://schemas.openxmlformats.org/officeDocument/2006/relationships" name="Leases - Summary of Non-cash RO" sheetId="109" state="visible" r:id="rId109"/>
    <sheet xmlns:r="http://schemas.openxmlformats.org/officeDocument/2006/relationships" name="Leases - Summary of Maturity An" sheetId="110" state="visible" r:id="rId110"/>
    <sheet xmlns:r="http://schemas.openxmlformats.org/officeDocument/2006/relationships" name="Statutory Reserves and Restri_2" sheetId="111" state="visible" r:id="rId111"/>
    <sheet xmlns:r="http://schemas.openxmlformats.org/officeDocument/2006/relationships" name="Subsequent Event (Details)" sheetId="112" state="visible" r:id="rId112"/>
    <sheet xmlns:r="http://schemas.openxmlformats.org/officeDocument/2006/relationships" name="Schedule 1 - Condensed Balance " sheetId="113" state="visible" r:id="rId113"/>
    <sheet xmlns:r="http://schemas.openxmlformats.org/officeDocument/2006/relationships" name="Schedule 1 - Condensed Balanc_2" sheetId="114" state="visible" r:id="rId114"/>
    <sheet xmlns:r="http://schemas.openxmlformats.org/officeDocument/2006/relationships" name="Schedule 1 - Condensed Statemen" sheetId="115" state="visible" r:id="rId115"/>
    <sheet xmlns:r="http://schemas.openxmlformats.org/officeDocument/2006/relationships" name="Schedule 1 - Condensed Statem_2" sheetId="116" state="visible" r:id="rId11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0_);_(&quot;$ &quot;(#,##0.000000)"/>
    <numFmt numFmtId="167" formatCode="_(&quot;¥ &quot;#,##0.0_);_(&quot;¥ &quot;(#,##0.0)"/>
    <numFmt numFmtId="168" formatCode="_(&quot;$ &quot;#,##0.00_);_(&quot;$ &quot;(#,##0.00)"/>
    <numFmt numFmtId="169" formatCode="_(&quot;¥ &quot;#,##0.00_);_(&quot;¥ &quot;(#,##0.00)"/>
    <numFmt numFmtId="170" formatCode="#,##0%_);(#,##0%)"/>
    <numFmt numFmtId="171" formatCode="#,##0.0000_);(#,##0.0000)"/>
    <numFmt numFmtId="172" formatCode="#,##0.00%_);(#,##0.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58"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376</t>
        </is>
      </c>
    </row>
    <row r="11">
      <c r="A11" s="4" t="inlineStr">
        <is>
          <t>Entity Registrant Name</t>
        </is>
      </c>
      <c r="B11" s="4" t="inlineStr">
        <is>
          <t>Waterdrop Inc.</t>
        </is>
      </c>
    </row>
    <row r="12">
      <c r="A12" s="4" t="inlineStr">
        <is>
          <t>Entity Incorporation, State or Country Code</t>
        </is>
      </c>
      <c r="B12" s="4" t="inlineStr">
        <is>
          <t>E9</t>
        </is>
      </c>
    </row>
    <row r="13">
      <c r="A13" s="4" t="inlineStr">
        <is>
          <t>Entity Address, Address Line One</t>
        </is>
      </c>
      <c r="B13" s="4" t="inlineStr">
        <is>
          <t>Block C, Wangjing Science and Technology Park</t>
        </is>
      </c>
    </row>
    <row r="14">
      <c r="A14" s="4" t="inlineStr">
        <is>
          <t>Entity Address, Address Line Two</t>
        </is>
      </c>
      <c r="B14" s="4" t="inlineStr">
        <is>
          <t>No. 2 Lize Zhonger Road</t>
        </is>
      </c>
    </row>
    <row r="15">
      <c r="A15" s="4" t="inlineStr">
        <is>
          <t>Entity Address, City or Town</t>
        </is>
      </c>
      <c r="B15" s="4" t="inlineStr">
        <is>
          <t>Chaoyang District, Beijing</t>
        </is>
      </c>
    </row>
    <row r="16">
      <c r="A16" s="4" t="inlineStr">
        <is>
          <t>Entity Address, Country</t>
        </is>
      </c>
      <c r="B16" s="4" t="inlineStr">
        <is>
          <t>CN</t>
        </is>
      </c>
    </row>
    <row r="17">
      <c r="A17" s="4" t="inlineStr">
        <is>
          <t>Entity Address, Postal Zip Code</t>
        </is>
      </c>
      <c r="B17" s="4" t="inlineStr">
        <is>
          <t>100102</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false</t>
        </is>
      </c>
    </row>
    <row r="25">
      <c r="A25" s="4" t="inlineStr">
        <is>
          <t>Document Financial Statement Error Correc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ICFR Auditor Attestation Flag</t>
        </is>
      </c>
      <c r="B28" s="4" t="inlineStr">
        <is>
          <t>false</t>
        </is>
      </c>
    </row>
    <row r="29">
      <c r="A29" s="4" t="inlineStr">
        <is>
          <t>Current Fiscal Year End Date</t>
        </is>
      </c>
      <c r="B29" s="4" t="inlineStr">
        <is>
          <t>--12-31</t>
        </is>
      </c>
    </row>
    <row r="30">
      <c r="A30" s="4" t="inlineStr">
        <is>
          <t>Document Fiscal Year Focus</t>
        </is>
      </c>
      <c r="B30" s="4" t="inlineStr">
        <is>
          <t>2024</t>
        </is>
      </c>
    </row>
    <row r="31">
      <c r="A31" s="4" t="inlineStr">
        <is>
          <t>Entity Central Index Key</t>
        </is>
      </c>
      <c r="B31" s="4" t="inlineStr">
        <is>
          <t>0001823986</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Deloitte Touche Tohmatsu Certified Public Accountants LLP</t>
        </is>
      </c>
    </row>
    <row r="35">
      <c r="A35" s="4" t="inlineStr">
        <is>
          <t>Auditor Firm ID</t>
        </is>
      </c>
      <c r="B35" s="4" t="inlineStr">
        <is>
          <t>1113</t>
        </is>
      </c>
    </row>
    <row r="36">
      <c r="A36" s="4" t="inlineStr">
        <is>
          <t>Auditor Location</t>
        </is>
      </c>
      <c r="B36" s="4" t="inlineStr">
        <is>
          <t>Beijing, the People’s Republic of China</t>
        </is>
      </c>
    </row>
    <row r="37">
      <c r="A37" s="4" t="inlineStr">
        <is>
          <t>Business Contact</t>
        </is>
      </c>
      <c r="B37" s="4" t="inlineStr">
        <is>
          <t xml:space="preserve"> </t>
        </is>
      </c>
    </row>
    <row r="38">
      <c r="A38" s="3" t="inlineStr">
        <is>
          <t>Document And Entity Information</t>
        </is>
      </c>
      <c r="B38" s="4" t="inlineStr">
        <is>
          <t xml:space="preserve"> </t>
        </is>
      </c>
    </row>
    <row r="39">
      <c r="A39" s="4" t="inlineStr">
        <is>
          <t>Contact Personnel Name</t>
        </is>
      </c>
      <c r="B39" s="4" t="inlineStr">
        <is>
          <t>Xiaoying Xu</t>
        </is>
      </c>
    </row>
    <row r="40">
      <c r="A40" s="4" t="inlineStr">
        <is>
          <t>Contact Personnel Email Address</t>
        </is>
      </c>
      <c r="B40" s="4" t="inlineStr">
        <is>
          <t>IR@shuidi-inc.com</t>
        </is>
      </c>
    </row>
    <row r="41">
      <c r="A41" s="4" t="inlineStr">
        <is>
          <t>Entity Address, Address Line One</t>
        </is>
      </c>
      <c r="B41" s="4" t="inlineStr">
        <is>
          <t>Block C, Wangjing Science and Technology Park</t>
        </is>
      </c>
    </row>
    <row r="42">
      <c r="A42" s="4" t="inlineStr">
        <is>
          <t>Entity Address, Address Line Two</t>
        </is>
      </c>
      <c r="B42" s="4" t="inlineStr">
        <is>
          <t>No. 2 Lize Zhonger Road</t>
        </is>
      </c>
    </row>
    <row r="43">
      <c r="A43" s="4" t="inlineStr">
        <is>
          <t>Entity Address, City or Town</t>
        </is>
      </c>
      <c r="B43" s="4" t="inlineStr">
        <is>
          <t>Chaoyang District, Beijing</t>
        </is>
      </c>
    </row>
    <row r="44">
      <c r="A44" s="4" t="inlineStr">
        <is>
          <t>Entity Address, Country</t>
        </is>
      </c>
      <c r="B44" s="4" t="inlineStr">
        <is>
          <t>CN</t>
        </is>
      </c>
    </row>
    <row r="45">
      <c r="A45" s="4" t="inlineStr">
        <is>
          <t>Entity Address, Postal Zip Code</t>
        </is>
      </c>
      <c r="B45" s="4" t="inlineStr">
        <is>
          <t>100102</t>
        </is>
      </c>
    </row>
    <row r="46">
      <c r="A46" s="4" t="inlineStr">
        <is>
          <t>City Area Code</t>
        </is>
      </c>
      <c r="B46" s="4" t="inlineStr">
        <is>
          <t>86 10</t>
        </is>
      </c>
    </row>
    <row r="47">
      <c r="A47" s="4" t="inlineStr">
        <is>
          <t>Local Phone Number</t>
        </is>
      </c>
      <c r="B47" s="4" t="inlineStr">
        <is>
          <t>5339-4997</t>
        </is>
      </c>
    </row>
    <row r="48">
      <c r="A48" s="4" t="inlineStr">
        <is>
          <t>American depositary shares</t>
        </is>
      </c>
      <c r="B48" s="4" t="inlineStr">
        <is>
          <t xml:space="preserve"> </t>
        </is>
      </c>
    </row>
    <row r="49">
      <c r="A49" s="3" t="inlineStr">
        <is>
          <t>Document And Entity Information</t>
        </is>
      </c>
      <c r="B49" s="4" t="inlineStr">
        <is>
          <t xml:space="preserve"> </t>
        </is>
      </c>
    </row>
    <row r="50">
      <c r="A50" s="4" t="inlineStr">
        <is>
          <t>Title of 12(b) Security</t>
        </is>
      </c>
      <c r="B50" s="4" t="inlineStr">
        <is>
          <t>American depositary shares</t>
        </is>
      </c>
    </row>
    <row r="51">
      <c r="A51" s="4" t="inlineStr">
        <is>
          <t>Trading Symbol</t>
        </is>
      </c>
      <c r="B51" s="4" t="inlineStr">
        <is>
          <t>WDH</t>
        </is>
      </c>
    </row>
    <row r="52">
      <c r="A52" s="4" t="inlineStr">
        <is>
          <t>Security Exchange Name</t>
        </is>
      </c>
      <c r="B52" s="4" t="inlineStr">
        <is>
          <t>NYSE</t>
        </is>
      </c>
    </row>
    <row r="53">
      <c r="A53" s="4" t="inlineStr">
        <is>
          <t>Entity Common Stock, Shares Outstanding</t>
        </is>
      </c>
      <c r="B53" s="5" t="n">
        <v>459387760</v>
      </c>
    </row>
    <row r="54">
      <c r="A54" s="4" t="inlineStr">
        <is>
          <t>Class A ordinary shares</t>
        </is>
      </c>
      <c r="B54" s="4" t="inlineStr">
        <is>
          <t xml:space="preserve"> </t>
        </is>
      </c>
    </row>
    <row r="55">
      <c r="A55" s="3" t="inlineStr">
        <is>
          <t>Document And Entity Information</t>
        </is>
      </c>
      <c r="B55" s="4" t="inlineStr">
        <is>
          <t xml:space="preserve"> </t>
        </is>
      </c>
    </row>
    <row r="56">
      <c r="A56" s="4" t="inlineStr">
        <is>
          <t>Title of 12(b) Security</t>
        </is>
      </c>
      <c r="B56" s="4" t="inlineStr">
        <is>
          <t>Class A ordinary</t>
        </is>
      </c>
    </row>
    <row r="57">
      <c r="A57" s="4" t="inlineStr">
        <is>
          <t>No Trading Symbol Flag</t>
        </is>
      </c>
      <c r="B57" s="4" t="inlineStr">
        <is>
          <t>true</t>
        </is>
      </c>
    </row>
    <row r="58">
      <c r="A58" s="4" t="inlineStr">
        <is>
          <t>Security Exchange Name</t>
        </is>
      </c>
      <c r="B58" s="4" t="inlineStr">
        <is>
          <t>NYSE</t>
        </is>
      </c>
    </row>
    <row r="59">
      <c r="A59" s="4" t="inlineStr">
        <is>
          <t>Entity Common Stock, Shares Outstanding</t>
        </is>
      </c>
      <c r="B59" s="5" t="n">
        <v>2822868761</v>
      </c>
    </row>
    <row r="60">
      <c r="A60" s="4" t="inlineStr">
        <is>
          <t>Class B ordinary shares</t>
        </is>
      </c>
      <c r="B60" s="4" t="inlineStr">
        <is>
          <t xml:space="preserve"> </t>
        </is>
      </c>
    </row>
    <row r="61">
      <c r="A61" s="3" t="inlineStr">
        <is>
          <t>Document And Entity Information</t>
        </is>
      </c>
      <c r="B61" s="4" t="inlineStr">
        <is>
          <t xml:space="preserve"> </t>
        </is>
      </c>
    </row>
    <row r="62">
      <c r="A62" s="4" t="inlineStr">
        <is>
          <t>Entity Common Stock, Shares Outstanding</t>
        </is>
      </c>
      <c r="B62" s="5" t="n">
        <v>8019049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4. Short-term Investments Short-term Investments consist of the following: ​ ​ ​ ​ ​ ​ ​ As of December 31, ​ ​ 2023 2024 ​ ​ RMB ​ RMB Held-to-maturity investments 1,327,977 1,027,846 Investments under fair value option ​ 1,668,550 ​ 584,773 Total 2,996,527 1,612,619 ​ As of December 31, 2023 and 2024, the maturity dates for the held-to-maturity investments and investments under fair value option were within one year. Held-to-maturity investments were mainly deposits in commercial banks with maturities less than one year and wealth management products issued by commercial banks and other financial institutions for which the Group has the positive intent and ability to hold those securities to maturity. For the years ended December 31, 2022, 2023 and 2024, the unrealized gains on investments under fair value option were RMB nil, RMB 12,029 and RMB2,223,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 Based Compensation Restricted Stock Units (Details) - Restricted share units - ¥ / shares</t>
        </is>
      </c>
      <c r="B1" s="2" t="inlineStr">
        <is>
          <t>12 Months Ended</t>
        </is>
      </c>
    </row>
    <row r="2">
      <c r="B2" s="2" t="inlineStr">
        <is>
          <t>Dec. 31, 2024</t>
        </is>
      </c>
      <c r="C2" s="2" t="inlineStr">
        <is>
          <t>Dec. 31, 2023</t>
        </is>
      </c>
      <c r="D2" s="2" t="inlineStr">
        <is>
          <t>Dec. 31, 2022</t>
        </is>
      </c>
    </row>
    <row r="3">
      <c r="A3" s="4" t="inlineStr">
        <is>
          <t>2018 Plan</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Beginning balance</t>
        </is>
      </c>
      <c r="B5" s="5" t="n">
        <v>104515350</v>
      </c>
      <c r="C5" s="5" t="n">
        <v>101770350</v>
      </c>
      <c r="D5" s="5" t="n">
        <v>0</v>
      </c>
    </row>
    <row r="6">
      <c r="A6" s="4" t="inlineStr">
        <is>
          <t>Granted</t>
        </is>
      </c>
      <c r="B6" s="5" t="n">
        <v>22140000</v>
      </c>
      <c r="C6" s="5" t="n">
        <v>69910980</v>
      </c>
      <c r="D6" s="5" t="n">
        <v>112336970</v>
      </c>
    </row>
    <row r="7">
      <c r="A7" s="4" t="inlineStr">
        <is>
          <t>Vested</t>
        </is>
      </c>
      <c r="B7" s="5" t="n">
        <v>-30681250</v>
      </c>
      <c r="C7" s="5" t="n">
        <v>-22617630</v>
      </c>
      <c r="D7" s="5" t="n">
        <v>-10141620</v>
      </c>
    </row>
    <row r="8">
      <c r="A8" s="4" t="inlineStr">
        <is>
          <t>Forfeited or cancelled</t>
        </is>
      </c>
      <c r="B8" s="5" t="n">
        <v>-23152890</v>
      </c>
      <c r="C8" s="5" t="n">
        <v>-44548350</v>
      </c>
      <c r="D8" s="5" t="n">
        <v>-425000</v>
      </c>
    </row>
    <row r="9">
      <c r="A9" s="4" t="inlineStr">
        <is>
          <t>Ending balance</t>
        </is>
      </c>
      <c r="B9" s="5" t="n">
        <v>72821210</v>
      </c>
      <c r="C9" s="5" t="n">
        <v>104515350</v>
      </c>
      <c r="D9" s="5" t="n">
        <v>101770350</v>
      </c>
    </row>
    <row r="10">
      <c r="A10" s="4" t="inlineStr">
        <is>
          <t>Weighted Average Grant-date Fair Value, Beginning balance</t>
        </is>
      </c>
      <c r="B10" s="11" t="n">
        <v>1.22</v>
      </c>
      <c r="C10" s="11" t="n">
        <v>0.84</v>
      </c>
      <c r="D10" s="7" t="n">
        <v>0</v>
      </c>
    </row>
    <row r="11">
      <c r="A11" s="4" t="inlineStr">
        <is>
          <t>Weighted Average Grant-date Fair Value, Granted</t>
        </is>
      </c>
      <c r="B11" s="15" t="n">
        <v>0.78</v>
      </c>
      <c r="C11" s="15" t="n">
        <v>1.41</v>
      </c>
      <c r="D11" s="15" t="n">
        <v>0.83</v>
      </c>
    </row>
    <row r="12">
      <c r="A12" s="4" t="inlineStr">
        <is>
          <t>Weighted Average Grant-date Fair Value, Vested</t>
        </is>
      </c>
      <c r="B12" s="15" t="n">
        <v>1.14</v>
      </c>
      <c r="C12" s="15" t="n">
        <v>0.91</v>
      </c>
      <c r="D12" s="15" t="n">
        <v>0.74</v>
      </c>
    </row>
    <row r="13">
      <c r="A13" s="4" t="inlineStr">
        <is>
          <t>Weighted Average Grant-date Fair Value, Forfeited or cancelled</t>
        </is>
      </c>
      <c r="B13" s="15" t="n">
        <v>1.44</v>
      </c>
      <c r="C13" s="15" t="n">
        <v>0.9399999999999999</v>
      </c>
      <c r="D13" s="15" t="n">
        <v>0.75</v>
      </c>
    </row>
    <row r="14">
      <c r="A14" s="4" t="inlineStr">
        <is>
          <t>Weighted Average Grant-date Fair Value, Ending balance</t>
        </is>
      </c>
      <c r="B14" s="11" t="n">
        <v>1.08</v>
      </c>
      <c r="C14" s="11" t="n">
        <v>1.22</v>
      </c>
      <c r="D14" s="11" t="n">
        <v>0.84</v>
      </c>
    </row>
    <row r="15">
      <c r="A15" s="4" t="inlineStr">
        <is>
          <t>2021 Plan</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Granted</t>
        </is>
      </c>
      <c r="B17" s="5" t="n">
        <v>48636040</v>
      </c>
      <c r="C17" s="4" t="inlineStr">
        <is>
          <t xml:space="preserve"> </t>
        </is>
      </c>
      <c r="D17" s="4" t="inlineStr">
        <is>
          <t xml:space="preserve"> </t>
        </is>
      </c>
    </row>
    <row r="18">
      <c r="A18" s="4" t="inlineStr">
        <is>
          <t>Forfeited or cancelled</t>
        </is>
      </c>
      <c r="B18" s="5" t="n">
        <v>-2000000</v>
      </c>
      <c r="C18" s="4" t="inlineStr">
        <is>
          <t xml:space="preserve"> </t>
        </is>
      </c>
      <c r="D18" s="4" t="inlineStr">
        <is>
          <t xml:space="preserve"> </t>
        </is>
      </c>
    </row>
    <row r="19">
      <c r="A19" s="4" t="inlineStr">
        <is>
          <t>Ending balance</t>
        </is>
      </c>
      <c r="B19" s="5" t="n">
        <v>46636040</v>
      </c>
      <c r="C19" s="4" t="inlineStr">
        <is>
          <t xml:space="preserve"> </t>
        </is>
      </c>
      <c r="D19" s="4" t="inlineStr">
        <is>
          <t xml:space="preserve"> </t>
        </is>
      </c>
    </row>
    <row r="20">
      <c r="A20" s="4" t="inlineStr">
        <is>
          <t>Weighted Average Grant-date Fair Value, Granted</t>
        </is>
      </c>
      <c r="B20" s="11" t="n">
        <v>0.83</v>
      </c>
      <c r="C20" s="4" t="inlineStr">
        <is>
          <t xml:space="preserve"> </t>
        </is>
      </c>
      <c r="D20" s="4" t="inlineStr">
        <is>
          <t xml:space="preserve"> </t>
        </is>
      </c>
    </row>
    <row r="21">
      <c r="A21" s="4" t="inlineStr">
        <is>
          <t>Weighted Average Grant-date Fair Value, Forfeited or cancelled</t>
        </is>
      </c>
      <c r="B21" s="15" t="n">
        <v>0.84</v>
      </c>
      <c r="C21" s="4" t="inlineStr">
        <is>
          <t xml:space="preserve"> </t>
        </is>
      </c>
      <c r="D21" s="4" t="inlineStr">
        <is>
          <t xml:space="preserve"> </t>
        </is>
      </c>
    </row>
    <row r="22">
      <c r="A22" s="4" t="inlineStr">
        <is>
          <t>Weighted Average Grant-date Fair Value, Ending balance</t>
        </is>
      </c>
      <c r="B22" s="11" t="n">
        <v>0.83</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9" customWidth="1" min="2" max="2"/>
    <col width="40" customWidth="1" min="3" max="3"/>
    <col width="25" customWidth="1" min="4" max="4"/>
    <col width="32" customWidth="1" min="5" max="5"/>
    <col width="21" customWidth="1" min="6" max="6"/>
    <col width="26" customWidth="1" min="7" max="7"/>
  </cols>
  <sheetData>
    <row r="1">
      <c r="A1" s="1" t="inlineStr">
        <is>
          <t>Share-Based Compensation - Additional information (Details) ¥ / shares in Units, ¥ in Thousands</t>
        </is>
      </c>
      <c r="B1" s="2" t="inlineStr">
        <is>
          <t>12 Months Ended</t>
        </is>
      </c>
    </row>
    <row r="2">
      <c r="B2" s="2" t="inlineStr">
        <is>
          <t>Dec. 31, 2024 CNY (¥) shares</t>
        </is>
      </c>
      <c r="C2" s="2" t="inlineStr">
        <is>
          <t>Dec. 31, 2023 CNY (¥) ¥ / shares shares</t>
        </is>
      </c>
      <c r="D2" s="2" t="inlineStr">
        <is>
          <t>Dec. 31, 2023 $ / shares</t>
        </is>
      </c>
      <c r="E2" s="2" t="inlineStr">
        <is>
          <t>Dec. 31, 2022 ¥ / shares shares</t>
        </is>
      </c>
      <c r="F2" s="2" t="inlineStr">
        <is>
          <t>Dec. 31, 2021 shares</t>
        </is>
      </c>
      <c r="G2" s="2" t="inlineStr">
        <is>
          <t>Dec. 31, 2019 item shares</t>
        </is>
      </c>
    </row>
    <row r="3">
      <c r="A3" s="4" t="inlineStr">
        <is>
          <t>Number of option in grants</t>
        </is>
      </c>
      <c r="B3" s="4" t="inlineStr">
        <is>
          <t xml:space="preserve"> </t>
        </is>
      </c>
      <c r="C3" s="5" t="n">
        <v>281250</v>
      </c>
      <c r="D3" s="4" t="inlineStr">
        <is>
          <t xml:space="preserve"> </t>
        </is>
      </c>
      <c r="E3" s="5" t="n">
        <v>800000</v>
      </c>
      <c r="F3" s="4" t="inlineStr">
        <is>
          <t xml:space="preserve"> </t>
        </is>
      </c>
      <c r="G3" s="4" t="inlineStr">
        <is>
          <t xml:space="preserve"> </t>
        </is>
      </c>
    </row>
    <row r="4">
      <c r="A4" s="4" t="inlineStr">
        <is>
          <t>Weighted Average exercise price of grants | ¥ / shares</t>
        </is>
      </c>
      <c r="B4" s="4" t="inlineStr">
        <is>
          <t xml:space="preserve"> </t>
        </is>
      </c>
      <c r="C4" s="11" t="n">
        <v>0.57</v>
      </c>
      <c r="D4" s="4" t="inlineStr">
        <is>
          <t xml:space="preserve"> </t>
        </is>
      </c>
      <c r="E4" s="11" t="n">
        <v>0.54</v>
      </c>
      <c r="F4" s="4" t="inlineStr">
        <is>
          <t xml:space="preserve"> </t>
        </is>
      </c>
      <c r="G4" s="4" t="inlineStr">
        <is>
          <t xml:space="preserve"> </t>
        </is>
      </c>
    </row>
    <row r="5">
      <c r="A5" s="4" t="inlineStr">
        <is>
          <t>Common Stock, Shares, Issued</t>
        </is>
      </c>
      <c r="B5" s="5" t="n">
        <v>362477374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cost | ¥</t>
        </is>
      </c>
      <c r="B7" s="7" t="n">
        <v>9159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period</t>
        </is>
      </c>
      <c r="B8" s="4" t="inlineStr">
        <is>
          <t>1 year 2 months 12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intrinsic value of options exercised | ¥</t>
        </is>
      </c>
      <c r="B9" s="7" t="n">
        <v>6190</v>
      </c>
      <c r="C9" s="7" t="n">
        <v>112499</v>
      </c>
      <c r="D9" s="4" t="inlineStr">
        <is>
          <t xml:space="preserve"> </t>
        </is>
      </c>
      <c r="E9" s="4" t="inlineStr">
        <is>
          <t xml:space="preserve"> </t>
        </is>
      </c>
      <c r="F9" s="4" t="inlineStr">
        <is>
          <t xml:space="preserve"> </t>
        </is>
      </c>
      <c r="G9" s="4" t="inlineStr">
        <is>
          <t xml:space="preserve"> </t>
        </is>
      </c>
    </row>
    <row r="10">
      <c r="A10" s="4" t="inlineStr">
        <is>
          <t>Employee Stock Option | 2018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ypes of Award | item</t>
        </is>
      </c>
      <c r="B11" s="4" t="inlineStr">
        <is>
          <t xml:space="preserve"> </t>
        </is>
      </c>
      <c r="C11" s="4" t="inlineStr">
        <is>
          <t xml:space="preserve"> </t>
        </is>
      </c>
      <c r="D11" s="4" t="inlineStr">
        <is>
          <t xml:space="preserve"> </t>
        </is>
      </c>
      <c r="E11" s="4" t="inlineStr">
        <is>
          <t xml:space="preserve"> </t>
        </is>
      </c>
      <c r="F11" s="4" t="inlineStr">
        <is>
          <t xml:space="preserve"> </t>
        </is>
      </c>
      <c r="G11" s="5" t="n">
        <v>3</v>
      </c>
    </row>
    <row r="12">
      <c r="A12" s="4" t="inlineStr">
        <is>
          <t>Maximum shares available for issuance</t>
        </is>
      </c>
      <c r="B12" s="4" t="inlineStr">
        <is>
          <t xml:space="preserve"> </t>
        </is>
      </c>
      <c r="C12" s="4" t="inlineStr">
        <is>
          <t xml:space="preserve"> </t>
        </is>
      </c>
      <c r="D12" s="4" t="inlineStr">
        <is>
          <t xml:space="preserve"> </t>
        </is>
      </c>
      <c r="E12" s="4" t="inlineStr">
        <is>
          <t xml:space="preserve"> </t>
        </is>
      </c>
      <c r="F12" s="4" t="inlineStr">
        <is>
          <t xml:space="preserve"> </t>
        </is>
      </c>
      <c r="G12" s="5" t="n">
        <v>62504000</v>
      </c>
    </row>
    <row r="13">
      <c r="A13" s="4" t="inlineStr">
        <is>
          <t>Number of Additional shares reserved</t>
        </is>
      </c>
      <c r="B13" s="4" t="inlineStr">
        <is>
          <t xml:space="preserve"> </t>
        </is>
      </c>
      <c r="C13" s="4" t="inlineStr">
        <is>
          <t xml:space="preserve"> </t>
        </is>
      </c>
      <c r="D13" s="4" t="inlineStr">
        <is>
          <t xml:space="preserve"> </t>
        </is>
      </c>
      <c r="E13" s="4" t="inlineStr">
        <is>
          <t xml:space="preserve"> </t>
        </is>
      </c>
      <c r="F13" s="4" t="inlineStr">
        <is>
          <t xml:space="preserve"> </t>
        </is>
      </c>
      <c r="G13" s="5" t="n">
        <v>321655746</v>
      </c>
    </row>
    <row r="14">
      <c r="A14" s="4" t="inlineStr">
        <is>
          <t>Increase in maximum shares available for issuance</t>
        </is>
      </c>
      <c r="B14" s="4" t="inlineStr">
        <is>
          <t xml:space="preserve"> </t>
        </is>
      </c>
      <c r="C14" s="4" t="inlineStr">
        <is>
          <t xml:space="preserve"> </t>
        </is>
      </c>
      <c r="D14" s="4" t="inlineStr">
        <is>
          <t xml:space="preserve"> </t>
        </is>
      </c>
      <c r="E14" s="4" t="inlineStr">
        <is>
          <t xml:space="preserve"> </t>
        </is>
      </c>
      <c r="F14" s="4" t="inlineStr">
        <is>
          <t xml:space="preserve"> </t>
        </is>
      </c>
      <c r="G14" s="5" t="n">
        <v>384159746</v>
      </c>
    </row>
    <row r="15">
      <c r="A15" s="4" t="inlineStr">
        <is>
          <t>Number of option in grants</t>
        </is>
      </c>
      <c r="B15" s="5" t="n">
        <v>0</v>
      </c>
      <c r="C15" s="5" t="n">
        <v>281250</v>
      </c>
      <c r="D15" s="4" t="inlineStr">
        <is>
          <t xml:space="preserve"> </t>
        </is>
      </c>
      <c r="E15" s="4" t="inlineStr">
        <is>
          <t xml:space="preserve"> </t>
        </is>
      </c>
      <c r="F15" s="4" t="inlineStr">
        <is>
          <t xml:space="preserve"> </t>
        </is>
      </c>
      <c r="G15" s="4" t="inlineStr">
        <is>
          <t xml:space="preserve"> </t>
        </is>
      </c>
    </row>
    <row r="16">
      <c r="A16" s="4" t="inlineStr">
        <is>
          <t>Expiration period</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exercise price of grants | (per share)</t>
        </is>
      </c>
      <c r="B17" s="4" t="inlineStr">
        <is>
          <t xml:space="preserve"> </t>
        </is>
      </c>
      <c r="C17" s="11" t="n">
        <v>0.57</v>
      </c>
      <c r="D17" s="10" t="n">
        <v>0.08</v>
      </c>
      <c r="E17" s="4" t="inlineStr">
        <is>
          <t xml:space="preserve"> </t>
        </is>
      </c>
      <c r="F17" s="4" t="inlineStr">
        <is>
          <t xml:space="preserve"> </t>
        </is>
      </c>
      <c r="G17" s="4" t="inlineStr">
        <is>
          <t xml:space="preserve"> </t>
        </is>
      </c>
    </row>
    <row r="18">
      <c r="A18" s="4" t="inlineStr">
        <is>
          <t>Employee Stock Option | 2018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based compensation award vesting period</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Stock Option | 2018 Pla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award vesting period</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mployee Stock Option | 2021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ption in grants</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iration period</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5" t="n">
        <v>80508501</v>
      </c>
      <c r="G25" s="4" t="inlineStr">
        <is>
          <t xml:space="preserve"> </t>
        </is>
      </c>
    </row>
    <row r="26">
      <c r="A26" s="4" t="inlineStr">
        <is>
          <t>Percentage of total number of shares issued and outstanding</t>
        </is>
      </c>
      <c r="B26" s="4" t="inlineStr">
        <is>
          <t xml:space="preserve"> </t>
        </is>
      </c>
      <c r="C26" s="4" t="inlineStr">
        <is>
          <t xml:space="preserve"> </t>
        </is>
      </c>
      <c r="D26" s="4" t="inlineStr">
        <is>
          <t xml:space="preserve"> </t>
        </is>
      </c>
      <c r="E26" s="4" t="inlineStr">
        <is>
          <t xml:space="preserve"> </t>
        </is>
      </c>
      <c r="F26" s="12" t="n">
        <v>0.02</v>
      </c>
      <c r="G26" s="4" t="inlineStr">
        <is>
          <t xml:space="preserve"> </t>
        </is>
      </c>
    </row>
    <row r="27">
      <c r="A27" s="4" t="inlineStr">
        <is>
          <t>Restricted shar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fair value of vested | ¥</t>
        </is>
      </c>
      <c r="B28" s="7" t="n">
        <v>26798</v>
      </c>
      <c r="C28" s="7" t="n">
        <v>31872</v>
      </c>
      <c r="D28" s="4" t="inlineStr">
        <is>
          <t xml:space="preserve"> </t>
        </is>
      </c>
      <c r="E28" s="4" t="inlineStr">
        <is>
          <t xml:space="preserve"> </t>
        </is>
      </c>
      <c r="F28" s="4" t="inlineStr">
        <is>
          <t xml:space="preserve"> </t>
        </is>
      </c>
      <c r="G28" s="4" t="inlineStr">
        <is>
          <t xml:space="preserve"> </t>
        </is>
      </c>
    </row>
    <row r="29">
      <c r="A29" s="4" t="inlineStr">
        <is>
          <t>Restricted share units | 2018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Equity Instruments Other than Options, Grants in Period</t>
        </is>
      </c>
      <c r="B30" s="5" t="n">
        <v>22140000</v>
      </c>
      <c r="C30" s="5" t="n">
        <v>69910980</v>
      </c>
      <c r="D30" s="4" t="inlineStr">
        <is>
          <t xml:space="preserve"> </t>
        </is>
      </c>
      <c r="E30" s="5" t="n">
        <v>112336970</v>
      </c>
      <c r="F30" s="4" t="inlineStr">
        <is>
          <t xml:space="preserve"> </t>
        </is>
      </c>
      <c r="G30" s="4" t="inlineStr">
        <is>
          <t xml:space="preserve"> </t>
        </is>
      </c>
    </row>
    <row r="31">
      <c r="A31" s="4" t="inlineStr">
        <is>
          <t>Restricted share units | 2018 Pl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based compensation award vesting period</t>
        </is>
      </c>
      <c r="B32" s="4" t="inlineStr">
        <is>
          <t>4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hare units | 2018 Pla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based compensation award vesting period</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hare units | 2021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Equity Instruments Other than Options, Grants in Period</t>
        </is>
      </c>
      <c r="B36" s="5" t="n">
        <v>4863604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hare units | 2021 Pla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compensation award vesting period</t>
        </is>
      </c>
      <c r="B38" s="4" t="inlineStr">
        <is>
          <t>4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hare units | 2021 Pla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based compensation award vesting period</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B1:G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hare Option granted by Shenlanbao (Details) - CNY (¥) ¥ in Thousands</t>
        </is>
      </c>
      <c r="B1" s="2" t="inlineStr">
        <is>
          <t>1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Options, Granted</t>
        </is>
      </c>
      <c r="B4" s="4" t="inlineStr">
        <is>
          <t xml:space="preserve"> </t>
        </is>
      </c>
      <c r="C4" s="4" t="inlineStr">
        <is>
          <t xml:space="preserve"> </t>
        </is>
      </c>
      <c r="D4" s="5" t="n">
        <v>281250</v>
      </c>
      <c r="E4" s="5" t="n">
        <v>800000</v>
      </c>
    </row>
    <row r="5">
      <c r="A5" s="4" t="inlineStr">
        <is>
          <t>SLB Pla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Number of Options, Granted</t>
        </is>
      </c>
      <c r="B7" s="4" t="inlineStr">
        <is>
          <t xml:space="preserve"> </t>
        </is>
      </c>
      <c r="C7" s="5" t="n">
        <v>0</v>
      </c>
      <c r="D7" s="4" t="inlineStr">
        <is>
          <t xml:space="preserve"> </t>
        </is>
      </c>
      <c r="E7" s="4" t="inlineStr">
        <is>
          <t xml:space="preserve"> </t>
        </is>
      </c>
    </row>
    <row r="8">
      <c r="A8" s="4" t="inlineStr">
        <is>
          <t>Employee Stock Option | SLB Plan | Shenzhen Cunzhen Qiushi Technology Co Ltd</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umber of Shares Authorized</t>
        </is>
      </c>
      <c r="B10" s="5" t="n">
        <v>577121</v>
      </c>
      <c r="C10" s="4" t="inlineStr">
        <is>
          <t xml:space="preserve"> </t>
        </is>
      </c>
      <c r="D10" s="4" t="inlineStr">
        <is>
          <t xml:space="preserve"> </t>
        </is>
      </c>
      <c r="E10" s="5" t="n">
        <v>1000000</v>
      </c>
    </row>
    <row r="11">
      <c r="A11" s="4" t="inlineStr">
        <is>
          <t>Share-Based Compensation Arrangement by Share-Based Payment Award, Expiration Period</t>
        </is>
      </c>
      <c r="B11" s="4" t="inlineStr">
        <is>
          <t>10 years</t>
        </is>
      </c>
      <c r="C11" s="4" t="inlineStr">
        <is>
          <t xml:space="preserve"> </t>
        </is>
      </c>
      <c r="D11" s="4" t="inlineStr">
        <is>
          <t xml:space="preserve"> </t>
        </is>
      </c>
      <c r="E11" s="4" t="inlineStr">
        <is>
          <t>5 years</t>
        </is>
      </c>
    </row>
    <row r="12">
      <c r="A12" s="4" t="inlineStr">
        <is>
          <t>Share-based Compensation Arrangement by Share-based Payment Award, Award Vesting Period</t>
        </is>
      </c>
      <c r="B12" s="4" t="inlineStr">
        <is>
          <t xml:space="preserve"> </t>
        </is>
      </c>
      <c r="C12" s="4" t="inlineStr">
        <is>
          <t xml:space="preserve"> </t>
        </is>
      </c>
      <c r="D12" s="4" t="inlineStr">
        <is>
          <t xml:space="preserve"> </t>
        </is>
      </c>
      <c r="E12" s="4" t="inlineStr">
        <is>
          <t>4 years</t>
        </is>
      </c>
    </row>
    <row r="13">
      <c r="A13" s="4" t="inlineStr">
        <is>
          <t>Share-Based Payment Arrangement, Plan Modification, Incremental Cost</t>
        </is>
      </c>
      <c r="B13" s="7" t="n">
        <v>4794</v>
      </c>
      <c r="C13" s="4" t="inlineStr">
        <is>
          <t xml:space="preserve"> </t>
        </is>
      </c>
      <c r="D13" s="4" t="inlineStr">
        <is>
          <t xml:space="preserve"> </t>
        </is>
      </c>
      <c r="E13" s="4" t="inlineStr">
        <is>
          <t xml:space="preserve"> </t>
        </is>
      </c>
    </row>
    <row r="14">
      <c r="A14" s="4" t="inlineStr">
        <is>
          <t>Share-based compensation expense</t>
        </is>
      </c>
      <c r="B14" s="7" t="n">
        <v>2018</v>
      </c>
      <c r="C14" s="4" t="inlineStr">
        <is>
          <t xml:space="preserve"> </t>
        </is>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33" customWidth="1" min="2" max="2"/>
    <col width="22" customWidth="1" min="3" max="3"/>
    <col width="33" customWidth="1" min="4" max="4"/>
    <col width="22" customWidth="1" min="5" max="5"/>
    <col width="33" customWidth="1" min="6" max="6"/>
    <col width="22" customWidth="1" min="7" max="7"/>
    <col width="22" customWidth="1" min="8" max="8"/>
    <col width="22" customWidth="1" min="9" max="9"/>
  </cols>
  <sheetData>
    <row r="1">
      <c r="A1" s="1" t="inlineStr">
        <is>
          <t>Dividends (Details) $ / shares in Units, ¥ in Thousands, $ in Thousands</t>
        </is>
      </c>
      <c r="F1" s="2" t="inlineStr">
        <is>
          <t>2 Months Ended</t>
        </is>
      </c>
      <c r="G1" s="2" t="inlineStr">
        <is>
          <t>12 Months Ended</t>
        </is>
      </c>
    </row>
    <row r="2">
      <c r="B2" s="2" t="inlineStr">
        <is>
          <t>Sep. 04, 2024 USD ($) $ / shares</t>
        </is>
      </c>
      <c r="C2" s="2" t="inlineStr">
        <is>
          <t>Sep. 04, 2024 CNY (¥)</t>
        </is>
      </c>
      <c r="D2" s="2" t="inlineStr">
        <is>
          <t>Mar. 26, 2024 USD ($) $ / shares</t>
        </is>
      </c>
      <c r="E2" s="2" t="inlineStr">
        <is>
          <t>Mar. 26, 2024 CNY (¥)</t>
        </is>
      </c>
      <c r="F2" s="2" t="inlineStr">
        <is>
          <t>Mar. 12, 2025 USD ($) $ / shares</t>
        </is>
      </c>
      <c r="G2" s="2" t="inlineStr">
        <is>
          <t>Dec. 31, 2023 USD ($)</t>
        </is>
      </c>
      <c r="H2" s="2" t="inlineStr">
        <is>
          <t>Dec. 31, 2022 USD ($)</t>
        </is>
      </c>
      <c r="I2" s="2" t="inlineStr">
        <is>
          <t>Mar. 12, 2025 CNY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 $</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row>
    <row r="5">
      <c r="A5" s="4" t="inlineStr">
        <is>
          <t>S 2024 Q1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t>
        </is>
      </c>
      <c r="B7" s="4" t="inlineStr">
        <is>
          <t xml:space="preserve"> </t>
        </is>
      </c>
      <c r="C7" s="4" t="inlineStr">
        <is>
          <t xml:space="preserve"> </t>
        </is>
      </c>
      <c r="D7" s="6" t="n">
        <v>14792000</v>
      </c>
      <c r="E7" s="7" t="n">
        <v>106766</v>
      </c>
      <c r="F7" s="4" t="inlineStr">
        <is>
          <t xml:space="preserve"> </t>
        </is>
      </c>
      <c r="G7" s="4" t="inlineStr">
        <is>
          <t xml:space="preserve"> </t>
        </is>
      </c>
      <c r="H7" s="4" t="inlineStr">
        <is>
          <t xml:space="preserve"> </t>
        </is>
      </c>
      <c r="I7" s="4" t="inlineStr">
        <is>
          <t xml:space="preserve"> </t>
        </is>
      </c>
    </row>
    <row r="8">
      <c r="A8" s="4" t="inlineStr">
        <is>
          <t>Dividends payable, Declared date</t>
        </is>
      </c>
      <c r="B8" s="4" t="inlineStr">
        <is>
          <t xml:space="preserve"> </t>
        </is>
      </c>
      <c r="C8" s="4" t="inlineStr">
        <is>
          <t xml:space="preserve"> </t>
        </is>
      </c>
      <c r="D8" s="4" t="inlineStr">
        <is>
          <t>Mar. 26,  2024</t>
        </is>
      </c>
      <c r="E8" s="4" t="inlineStr">
        <is>
          <t>Mar. 26,  2024</t>
        </is>
      </c>
      <c r="F8" s="4" t="inlineStr">
        <is>
          <t xml:space="preserve"> </t>
        </is>
      </c>
      <c r="G8" s="4" t="inlineStr">
        <is>
          <t xml:space="preserve"> </t>
        </is>
      </c>
      <c r="H8" s="4" t="inlineStr">
        <is>
          <t xml:space="preserve"> </t>
        </is>
      </c>
      <c r="I8" s="4" t="inlineStr">
        <is>
          <t xml:space="preserve"> </t>
        </is>
      </c>
    </row>
    <row r="9">
      <c r="A9" s="4" t="inlineStr">
        <is>
          <t>Common Stock, Dividends per share</t>
        </is>
      </c>
      <c r="B9" s="4" t="inlineStr">
        <is>
          <t xml:space="preserve"> </t>
        </is>
      </c>
      <c r="C9" s="4" t="inlineStr">
        <is>
          <t xml:space="preserve"> </t>
        </is>
      </c>
      <c r="D9" s="17" t="n">
        <v>0.00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ayable, Date of record</t>
        </is>
      </c>
      <c r="B10" s="4" t="inlineStr">
        <is>
          <t xml:space="preserve"> </t>
        </is>
      </c>
      <c r="C10" s="4" t="inlineStr">
        <is>
          <t xml:space="preserve"> </t>
        </is>
      </c>
      <c r="D10" s="4" t="inlineStr">
        <is>
          <t>Apr. 19,  2024</t>
        </is>
      </c>
      <c r="E10" s="4" t="inlineStr">
        <is>
          <t>Apr. 19,  2024</t>
        </is>
      </c>
      <c r="F10" s="4" t="inlineStr">
        <is>
          <t xml:space="preserve"> </t>
        </is>
      </c>
      <c r="G10" s="4" t="inlineStr">
        <is>
          <t xml:space="preserve"> </t>
        </is>
      </c>
      <c r="H10" s="4" t="inlineStr">
        <is>
          <t xml:space="preserve"> </t>
        </is>
      </c>
      <c r="I10" s="4" t="inlineStr">
        <is>
          <t xml:space="preserve"> </t>
        </is>
      </c>
    </row>
    <row r="11">
      <c r="A11" s="4" t="inlineStr">
        <is>
          <t>S 2024 Q3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t>
        </is>
      </c>
      <c r="B13" s="6" t="n">
        <v>7298</v>
      </c>
      <c r="C13" s="7" t="n">
        <v>519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payable, Declared date</t>
        </is>
      </c>
      <c r="B14" s="4" t="inlineStr">
        <is>
          <t>Sep.  04,  2024</t>
        </is>
      </c>
      <c r="C14" s="4" t="inlineStr">
        <is>
          <t>Sep.  04,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Dividends per share</t>
        </is>
      </c>
      <c r="B15" s="17" t="n">
        <v>0.0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ayable, Date of record</t>
        </is>
      </c>
      <c r="B16" s="4" t="inlineStr">
        <is>
          <t>Oct. 11,  2024</t>
        </is>
      </c>
      <c r="C16" s="4" t="inlineStr">
        <is>
          <t>Oct. 11,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 O 2025 Q1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payable, Declared date</t>
        </is>
      </c>
      <c r="B19" s="4" t="inlineStr">
        <is>
          <t xml:space="preserve"> </t>
        </is>
      </c>
      <c r="C19" s="4" t="inlineStr">
        <is>
          <t xml:space="preserve"> </t>
        </is>
      </c>
      <c r="D19" s="4" t="inlineStr">
        <is>
          <t xml:space="preserve"> </t>
        </is>
      </c>
      <c r="E19" s="4" t="inlineStr">
        <is>
          <t xml:space="preserve"> </t>
        </is>
      </c>
      <c r="F19" s="4" t="inlineStr">
        <is>
          <t>Mar. 12,  2025</t>
        </is>
      </c>
      <c r="G19" s="4" t="inlineStr">
        <is>
          <t xml:space="preserve"> </t>
        </is>
      </c>
      <c r="H19" s="4" t="inlineStr">
        <is>
          <t xml:space="preserve"> </t>
        </is>
      </c>
      <c r="I19" s="4" t="inlineStr">
        <is>
          <t xml:space="preserve"> </t>
        </is>
      </c>
    </row>
    <row r="20">
      <c r="A20" s="4" t="inlineStr">
        <is>
          <t>Common Stock, Dividends per share</t>
        </is>
      </c>
      <c r="B20" s="4" t="inlineStr">
        <is>
          <t xml:space="preserve"> </t>
        </is>
      </c>
      <c r="C20" s="4" t="inlineStr">
        <is>
          <t xml:space="preserve"> </t>
        </is>
      </c>
      <c r="D20" s="4" t="inlineStr">
        <is>
          <t xml:space="preserve"> </t>
        </is>
      </c>
      <c r="E20" s="4" t="inlineStr">
        <is>
          <t xml:space="preserve"> </t>
        </is>
      </c>
      <c r="F20" s="17" t="n">
        <v>0.002</v>
      </c>
      <c r="G20" s="4" t="inlineStr">
        <is>
          <t xml:space="preserve"> </t>
        </is>
      </c>
      <c r="H20" s="4" t="inlineStr">
        <is>
          <t xml:space="preserve"> </t>
        </is>
      </c>
      <c r="I20" s="4" t="inlineStr">
        <is>
          <t xml:space="preserve"> </t>
        </is>
      </c>
    </row>
    <row r="21">
      <c r="A21" s="4" t="inlineStr">
        <is>
          <t>Dividends payable, Date of record</t>
        </is>
      </c>
      <c r="B21" s="4" t="inlineStr">
        <is>
          <t xml:space="preserve"> </t>
        </is>
      </c>
      <c r="C21" s="4" t="inlineStr">
        <is>
          <t xml:space="preserve"> </t>
        </is>
      </c>
      <c r="D21" s="4" t="inlineStr">
        <is>
          <t xml:space="preserve"> </t>
        </is>
      </c>
      <c r="E21" s="4" t="inlineStr">
        <is>
          <t xml:space="preserve"> </t>
        </is>
      </c>
      <c r="F21" s="4" t="inlineStr">
        <is>
          <t>Apr. 11,  2025</t>
        </is>
      </c>
      <c r="G21" s="4" t="inlineStr">
        <is>
          <t xml:space="preserve"> </t>
        </is>
      </c>
      <c r="H21" s="4" t="inlineStr">
        <is>
          <t xml:space="preserve"> </t>
        </is>
      </c>
      <c r="I21" s="4" t="inlineStr">
        <is>
          <t xml:space="preserve"> </t>
        </is>
      </c>
    </row>
    <row r="22">
      <c r="A22" s="4" t="inlineStr">
        <is>
          <t>Dividends payable, Date to be paid</t>
        </is>
      </c>
      <c r="B22" s="4" t="inlineStr">
        <is>
          <t xml:space="preserve"> </t>
        </is>
      </c>
      <c r="C22" s="4" t="inlineStr">
        <is>
          <t xml:space="preserve"> </t>
        </is>
      </c>
      <c r="D22" s="4" t="inlineStr">
        <is>
          <t xml:space="preserve"> </t>
        </is>
      </c>
      <c r="E22" s="4" t="inlineStr">
        <is>
          <t xml:space="preserve"> </t>
        </is>
      </c>
      <c r="F22" s="4" t="inlineStr">
        <is>
          <t>Apr. 30,  2025</t>
        </is>
      </c>
      <c r="G22" s="4" t="inlineStr">
        <is>
          <t xml:space="preserve"> </t>
        </is>
      </c>
      <c r="H22" s="4" t="inlineStr">
        <is>
          <t xml:space="preserve"> </t>
        </is>
      </c>
      <c r="I22" s="4" t="inlineStr">
        <is>
          <t xml:space="preserve"> </t>
        </is>
      </c>
    </row>
    <row r="23">
      <c r="A23" s="4" t="inlineStr">
        <is>
          <t>Amount of dividend</t>
        </is>
      </c>
      <c r="B23" s="4" t="inlineStr">
        <is>
          <t xml:space="preserve"> </t>
        </is>
      </c>
      <c r="C23" s="4" t="inlineStr">
        <is>
          <t xml:space="preserve"> </t>
        </is>
      </c>
      <c r="D23" s="4" t="inlineStr">
        <is>
          <t xml:space="preserve"> </t>
        </is>
      </c>
      <c r="E23" s="4" t="inlineStr">
        <is>
          <t xml:space="preserve"> </t>
        </is>
      </c>
      <c r="F23" s="6" t="n">
        <v>7278</v>
      </c>
      <c r="G23" s="4" t="inlineStr">
        <is>
          <t xml:space="preserve"> </t>
        </is>
      </c>
      <c r="H23" s="4" t="inlineStr">
        <is>
          <t xml:space="preserve"> </t>
        </is>
      </c>
      <c r="I23" s="7" t="n">
        <v>53126</v>
      </c>
    </row>
    <row r="24">
      <c r="A24" s="4" t="inlineStr">
        <is>
          <t>American depositary shares | S 2024 Q1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Dividends per share</t>
        </is>
      </c>
      <c r="B26" s="4" t="inlineStr">
        <is>
          <t xml:space="preserve"> </t>
        </is>
      </c>
      <c r="C26" s="4" t="inlineStr">
        <is>
          <t xml:space="preserve"> </t>
        </is>
      </c>
      <c r="D26" s="10" t="n">
        <v>0.0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erican depositary shares | S 2024 Q3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Dividends per share</t>
        </is>
      </c>
      <c r="B29" s="10"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erican depositary shares | Subsequent Event | O 2025 Q1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Dividends per share</t>
        </is>
      </c>
      <c r="B32" s="4" t="inlineStr">
        <is>
          <t xml:space="preserve"> </t>
        </is>
      </c>
      <c r="C32" s="4" t="inlineStr">
        <is>
          <t xml:space="preserve"> </t>
        </is>
      </c>
      <c r="D32" s="4" t="inlineStr">
        <is>
          <t xml:space="preserve"> </t>
        </is>
      </c>
      <c r="E32" s="4" t="inlineStr">
        <is>
          <t xml:space="preserve"> </t>
        </is>
      </c>
      <c r="F32" s="10" t="n">
        <v>0.02</v>
      </c>
      <c r="G32" s="4" t="inlineStr">
        <is>
          <t xml:space="preserve"> </t>
        </is>
      </c>
      <c r="H32" s="4" t="inlineStr">
        <is>
          <t xml:space="preserve"> </t>
        </is>
      </c>
      <c r="I32" s="4" t="inlineStr">
        <is>
          <t xml:space="preserve"> </t>
        </is>
      </c>
    </row>
    <row r="33">
      <c r="A33" s="4" t="inlineStr">
        <is>
          <t>Dividends payable, Date to be paid</t>
        </is>
      </c>
      <c r="B33" s="4" t="inlineStr">
        <is>
          <t xml:space="preserve"> </t>
        </is>
      </c>
      <c r="C33" s="4" t="inlineStr">
        <is>
          <t xml:space="preserve"> </t>
        </is>
      </c>
      <c r="D33" s="4" t="inlineStr">
        <is>
          <t xml:space="preserve"> </t>
        </is>
      </c>
      <c r="E33" s="4" t="inlineStr">
        <is>
          <t xml:space="preserve"> </t>
        </is>
      </c>
      <c r="F33" s="4" t="inlineStr">
        <is>
          <t>May  02,  2025</t>
        </is>
      </c>
      <c r="G33" s="4" t="inlineStr">
        <is>
          <t xml:space="preserve"> </t>
        </is>
      </c>
      <c r="H33" s="4" t="inlineStr">
        <is>
          <t xml:space="preserve"> </t>
        </is>
      </c>
      <c r="I33" s="4" t="inlineStr">
        <is>
          <t xml:space="preserve"> </t>
        </is>
      </c>
    </row>
  </sheetData>
  <mergeCells count="4">
    <mergeCell ref="B1:C1"/>
    <mergeCell ref="G1:H1"/>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Profit Per Share - Summary of net profit available to ordinary shareholders by the weighted average number of ordinary shares outstanding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profit attributable to ordinary shareholders for computing basic net profit per shares</t>
        </is>
      </c>
      <c r="B4" s="7" t="n">
        <v>367510</v>
      </c>
      <c r="C4" s="6" t="n">
        <v>50347</v>
      </c>
      <c r="D4" s="7" t="n">
        <v>167221</v>
      </c>
      <c r="E4" s="7" t="n">
        <v>607717</v>
      </c>
    </row>
    <row r="5">
      <c r="A5" s="4" t="inlineStr">
        <is>
          <t>Net profit attributable to ordinary shareholders for computing diluted net profit per share | ¥</t>
        </is>
      </c>
      <c r="B5" s="7" t="n">
        <v>367510</v>
      </c>
      <c r="C5" s="4" t="inlineStr">
        <is>
          <t xml:space="preserve"> </t>
        </is>
      </c>
      <c r="D5" s="7" t="n">
        <v>167221</v>
      </c>
      <c r="E5" s="7" t="n">
        <v>60771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Net profit per share attributable to ordinary shareholders - basic | (per share)</t>
        </is>
      </c>
      <c r="B7" s="9" t="n">
        <v>0.1</v>
      </c>
      <c r="C7" s="10" t="n">
        <v>0.01</v>
      </c>
      <c r="D7" s="11" t="n">
        <v>0.04</v>
      </c>
      <c r="E7" s="11" t="n">
        <v>0.15</v>
      </c>
    </row>
    <row r="8">
      <c r="A8" s="4" t="inlineStr">
        <is>
          <t>Weighted average ordinary shares outstanding used in computing basic net profit per shares</t>
        </is>
      </c>
      <c r="B8" s="5" t="n">
        <v>3650504339</v>
      </c>
      <c r="C8" s="5" t="n">
        <v>3650504339</v>
      </c>
      <c r="D8" s="5" t="n">
        <v>3769679736</v>
      </c>
      <c r="E8" s="5" t="n">
        <v>3921388720</v>
      </c>
    </row>
    <row r="9">
      <c r="A9" s="4" t="inlineStr">
        <is>
          <t>Effect of potentially diluted share options</t>
        </is>
      </c>
      <c r="B9" s="5" t="n">
        <v>40492143</v>
      </c>
      <c r="C9" s="5" t="n">
        <v>40492143</v>
      </c>
      <c r="D9" s="5" t="n">
        <v>74855096</v>
      </c>
      <c r="E9" s="5" t="n">
        <v>84176378</v>
      </c>
    </row>
    <row r="10">
      <c r="A10" s="4" t="inlineStr">
        <is>
          <t>Effect of potentially diluted restricted share units</t>
        </is>
      </c>
      <c r="B10" s="5" t="n">
        <v>28780473</v>
      </c>
      <c r="C10" s="5" t="n">
        <v>28780473</v>
      </c>
      <c r="D10" s="5" t="n">
        <v>36326664</v>
      </c>
      <c r="E10" s="5" t="n">
        <v>16902062</v>
      </c>
    </row>
    <row r="11">
      <c r="A11" s="4" t="inlineStr">
        <is>
          <t>Weighted average ordinary shares outstanding used in computing diluted net profit per shares</t>
        </is>
      </c>
      <c r="B11" s="5" t="n">
        <v>3719776955</v>
      </c>
      <c r="C11" s="5" t="n">
        <v>3719776955</v>
      </c>
      <c r="D11" s="5" t="n">
        <v>3880861496</v>
      </c>
      <c r="E11" s="5" t="n">
        <v>4022467160</v>
      </c>
    </row>
    <row r="12">
      <c r="A12" s="4" t="inlineStr">
        <is>
          <t>Net profit per share attributable to ordinary shareholders - diluted | (per share)</t>
        </is>
      </c>
      <c r="B12" s="9" t="n">
        <v>0.1</v>
      </c>
      <c r="C12" s="10" t="n">
        <v>0.01</v>
      </c>
      <c r="D12" s="11" t="n">
        <v>0.04</v>
      </c>
      <c r="E12" s="11" t="n">
        <v>0.15</v>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 Per Share - Summary of shares outstanding were excluded from the calculation of diluted net profit per ordinary share (Details)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issuable upon conversion</t>
        </is>
      </c>
      <c r="B5" s="5" t="n">
        <v>34069011</v>
      </c>
      <c r="C5" s="5" t="n">
        <v>66708248</v>
      </c>
      <c r="D5" s="5" t="n">
        <v>204753909</v>
      </c>
    </row>
    <row r="6">
      <c r="A6" s="4" t="inlineStr">
        <is>
          <t>Restricted share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issuable upon conversion</t>
        </is>
      </c>
      <c r="B8" s="5" t="n">
        <v>23964024</v>
      </c>
      <c r="C8" s="5" t="n">
        <v>20141606</v>
      </c>
      <c r="D8" s="5" t="n">
        <v>3622413</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 width="16" customWidth="1" min="5" max="5"/>
  </cols>
  <sheetData>
    <row r="1">
      <c r="A1" s="1" t="inlineStr">
        <is>
          <t>Leases - Summary of Supplemental Information Related To Operating Leases And Financing Leases (Details) ¥ in Thousands, $ in Thousands</t>
        </is>
      </c>
      <c r="B1" s="2" t="inlineStr">
        <is>
          <t>12 Months Ended</t>
        </is>
      </c>
    </row>
    <row r="2">
      <c r="B2" s="2" t="inlineStr">
        <is>
          <t>Dec. 31, 2024 CNY (¥)</t>
        </is>
      </c>
      <c r="C2" s="2" t="inlineStr">
        <is>
          <t>Dec. 31, 2024 USD ($)</t>
        </is>
      </c>
      <c r="D2" s="2" t="inlineStr">
        <is>
          <t>Dec. 31, 2022 CNY (¥)</t>
        </is>
      </c>
      <c r="E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s-Weighted average remaining lease term</t>
        </is>
      </c>
      <c r="B4" s="4" t="inlineStr">
        <is>
          <t>1 year 5 months 4 days</t>
        </is>
      </c>
      <c r="C4" s="4" t="inlineStr">
        <is>
          <t>1 year 5 months 4 days</t>
        </is>
      </c>
      <c r="D4" s="4" t="inlineStr">
        <is>
          <t>1 year 9 months 25 days</t>
        </is>
      </c>
      <c r="E4" s="4" t="inlineStr">
        <is>
          <t>2 years 10 days</t>
        </is>
      </c>
    </row>
    <row r="5">
      <c r="A5" s="4" t="inlineStr">
        <is>
          <t>Financing leases-Weighted average remaining lease term</t>
        </is>
      </c>
      <c r="B5" s="4" t="inlineStr">
        <is>
          <t xml:space="preserve"> </t>
        </is>
      </c>
      <c r="C5" s="4" t="inlineStr">
        <is>
          <t xml:space="preserve"> </t>
        </is>
      </c>
      <c r="D5" s="4" t="inlineStr">
        <is>
          <t>10 months 6 days</t>
        </is>
      </c>
      <c r="E5" s="4" t="inlineStr">
        <is>
          <t>14 days</t>
        </is>
      </c>
    </row>
    <row r="6">
      <c r="A6" s="4" t="inlineStr">
        <is>
          <t>Operating leases-Weighted average discount rate</t>
        </is>
      </c>
      <c r="B6" s="12" t="n">
        <v>0.04</v>
      </c>
      <c r="C6" s="12" t="n">
        <v>0.04</v>
      </c>
      <c r="D6" s="14" t="n">
        <v>0.0641</v>
      </c>
      <c r="E6" s="14" t="n">
        <v>0.051</v>
      </c>
    </row>
    <row r="7">
      <c r="A7" s="4" t="inlineStr">
        <is>
          <t>Financing leases-Weighted average discount rate</t>
        </is>
      </c>
      <c r="B7" s="4" t="inlineStr">
        <is>
          <t xml:space="preserve"> </t>
        </is>
      </c>
      <c r="C7" s="4" t="inlineStr">
        <is>
          <t xml:space="preserve"> </t>
        </is>
      </c>
      <c r="D7" s="14" t="n">
        <v>0.0892</v>
      </c>
      <c r="E7" s="14" t="n">
        <v>0.07099999999999999</v>
      </c>
    </row>
    <row r="8">
      <c r="A8" s="4" t="inlineStr">
        <is>
          <t>Loss from early termination of lease</t>
        </is>
      </c>
      <c r="B8" s="7" t="n">
        <v>-384</v>
      </c>
      <c r="C8" s="6" t="n">
        <v>-53</v>
      </c>
      <c r="D8" s="7" t="n">
        <v>-2173</v>
      </c>
      <c r="E8" s="4" t="inlineStr">
        <is>
          <t xml:space="preserve"> </t>
        </is>
      </c>
    </row>
    <row r="9">
      <c r="A9" s="4" t="inlineStr">
        <is>
          <t>operating lease right-of-use assets</t>
        </is>
      </c>
      <c r="B9" s="7" t="n">
        <v>9520</v>
      </c>
      <c r="C9" s="4" t="inlineStr">
        <is>
          <t xml:space="preserve"> </t>
        </is>
      </c>
      <c r="D9" s="4" t="inlineStr">
        <is>
          <t xml:space="preserve"> </t>
        </is>
      </c>
      <c r="E9"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CNY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7" t="n">
        <v>37490</v>
      </c>
      <c r="C4" s="7" t="n">
        <v>36911</v>
      </c>
      <c r="D4" s="7" t="n">
        <v>33207</v>
      </c>
    </row>
    <row r="5">
      <c r="A5" s="3" t="inlineStr">
        <is>
          <t>Financing lease cost:</t>
        </is>
      </c>
      <c r="B5" s="4" t="inlineStr">
        <is>
          <t xml:space="preserve"> </t>
        </is>
      </c>
      <c r="C5" s="4" t="inlineStr">
        <is>
          <t xml:space="preserve"> </t>
        </is>
      </c>
      <c r="D5" s="4" t="inlineStr">
        <is>
          <t xml:space="preserve"> </t>
        </is>
      </c>
    </row>
    <row r="6">
      <c r="A6" s="4" t="inlineStr">
        <is>
          <t>Amortization of right-of-use assets</t>
        </is>
      </c>
      <c r="B6" s="4" t="inlineStr">
        <is>
          <t xml:space="preserve"> </t>
        </is>
      </c>
      <c r="C6" s="5" t="n">
        <v>87</v>
      </c>
      <c r="D6" s="5" t="n">
        <v>190</v>
      </c>
    </row>
    <row r="7">
      <c r="A7" s="4" t="inlineStr">
        <is>
          <t>Interest on lease liabilities</t>
        </is>
      </c>
      <c r="B7" s="4" t="inlineStr">
        <is>
          <t xml:space="preserve"> </t>
        </is>
      </c>
      <c r="C7" s="5" t="n">
        <v>2</v>
      </c>
      <c r="D7" s="5" t="n">
        <v>13</v>
      </c>
    </row>
    <row r="8">
      <c r="A8" s="4" t="inlineStr">
        <is>
          <t>Short-term lease cost</t>
        </is>
      </c>
      <c r="B8" s="5" t="n">
        <v>5441</v>
      </c>
      <c r="C8" s="5" t="n">
        <v>8520</v>
      </c>
      <c r="D8" s="5" t="n">
        <v>7710</v>
      </c>
    </row>
    <row r="9">
      <c r="A9" s="4" t="inlineStr">
        <is>
          <t>Total</t>
        </is>
      </c>
      <c r="B9" s="7" t="n">
        <v>42931</v>
      </c>
      <c r="C9" s="7" t="n">
        <v>45520</v>
      </c>
      <c r="D9" s="7" t="n">
        <v>4112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Information Related To The Group's Leases (Details) - CNY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id for operating leases</t>
        </is>
      </c>
      <c r="B4" s="7" t="n">
        <v>35491</v>
      </c>
      <c r="C4" s="7" t="n">
        <v>31988</v>
      </c>
      <c r="D4" s="7" t="n">
        <v>40235</v>
      </c>
    </row>
    <row r="5">
      <c r="A5" s="3" t="inlineStr">
        <is>
          <t>Cash paid for financing leases:</t>
        </is>
      </c>
      <c r="B5" s="4" t="inlineStr">
        <is>
          <t xml:space="preserve"> </t>
        </is>
      </c>
      <c r="C5" s="4" t="inlineStr">
        <is>
          <t xml:space="preserve"> </t>
        </is>
      </c>
      <c r="D5" s="4" t="inlineStr">
        <is>
          <t xml:space="preserve"> </t>
        </is>
      </c>
    </row>
    <row r="6">
      <c r="A6" s="4" t="inlineStr">
        <is>
          <t>Operating cash flows from finance leases</t>
        </is>
      </c>
      <c r="B6" s="4" t="inlineStr">
        <is>
          <t xml:space="preserve"> </t>
        </is>
      </c>
      <c r="C6" s="5" t="n">
        <v>56</v>
      </c>
      <c r="D6" s="5" t="n">
        <v>41</v>
      </c>
    </row>
    <row r="7">
      <c r="A7" s="4" t="inlineStr">
        <is>
          <t>Financing cash flows from finance leases</t>
        </is>
      </c>
      <c r="B7" s="4" t="inlineStr">
        <is>
          <t xml:space="preserve"> </t>
        </is>
      </c>
      <c r="C7" s="7" t="n">
        <v>19</v>
      </c>
      <c r="D7" s="7" t="n">
        <v>164</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Non-cash ROU Assets In Exchange For New Lease Liabilities (Details) - CNY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s</t>
        </is>
      </c>
      <c r="B4" s="7" t="n">
        <v>63570</v>
      </c>
      <c r="C4" s="7" t="n">
        <v>67122</v>
      </c>
      <c r="D4" s="7" t="n">
        <v>1022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5. Accounts receivable, net Accounts receivable, net consist of the following: ​ ​ ​ ​ ​ ​ ​ As of December 31, ​ ​ 2023 2024 ​ ​ RMB ​ RMB Accounts receivable 712,373 744,978 Allowance for doubtful accounts (19,263) (28,772) Accounts receivable, net 693,110 716,206 ​ On January 1, 2023, the Group adopted ASC 326 using a modified retrospective method for accounts receivable measured at amortized cost. The movements in the allowance for doubtful accounts are as follows: ​ ​ ​ ​ ​ ​ ​ As of December 31, ​ ​ 2023 2024 ​ ​ RMB ​ RMB Balance at beginning of year ​ (10,261) ​ (19,263) Impact of adoption of ASC 326 ​ (475) ​ — Additions (18,468) ​ (22,373) Reversals ​ 9,908 ​ 10,328 Write-offs 33 ​ 2,536 Balance at end of the year (19,263) ​ (28,77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Leases - Summary of Maturity Analysis (Details) ¥ in Thousands</t>
        </is>
      </c>
      <c r="B1" s="2" t="inlineStr">
        <is>
          <t>Dec. 31, 2024 CNY (¥)</t>
        </is>
      </c>
    </row>
    <row r="2">
      <c r="A2" s="3" t="inlineStr">
        <is>
          <t>Leases</t>
        </is>
      </c>
      <c r="B2" s="4" t="inlineStr">
        <is>
          <t xml:space="preserve"> </t>
        </is>
      </c>
    </row>
    <row r="3">
      <c r="A3" s="4" t="inlineStr">
        <is>
          <t>2025</t>
        </is>
      </c>
      <c r="B3" s="7" t="n">
        <v>35286</v>
      </c>
    </row>
    <row r="4">
      <c r="A4" s="4" t="inlineStr">
        <is>
          <t>2026</t>
        </is>
      </c>
      <c r="B4" s="5" t="n">
        <v>11630</v>
      </c>
    </row>
    <row r="5">
      <c r="A5" s="4" t="inlineStr">
        <is>
          <t>Subtotal</t>
        </is>
      </c>
      <c r="B5" s="5" t="n">
        <v>46916</v>
      </c>
    </row>
    <row r="6">
      <c r="A6" s="4" t="inlineStr">
        <is>
          <t>Less: imputed interest</t>
        </is>
      </c>
      <c r="B6" s="5" t="n">
        <v>-1372</v>
      </c>
    </row>
    <row r="7">
      <c r="A7" s="4" t="inlineStr">
        <is>
          <t>Lease liabilities</t>
        </is>
      </c>
      <c r="B7" s="7" t="n">
        <v>4554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 - Additional Information (Details) - CNY (¥) ¥ in Thousands</t>
        </is>
      </c>
      <c r="B1" s="2" t="inlineStr">
        <is>
          <t>12 Months Ended</t>
        </is>
      </c>
    </row>
    <row r="2">
      <c r="B2" s="2" t="inlineStr">
        <is>
          <t>Dec. 31, 2024</t>
        </is>
      </c>
      <c r="C2" s="2" t="inlineStr">
        <is>
          <t>Dec. 31, 2023</t>
        </is>
      </c>
      <c r="D2" s="2" t="inlineStr">
        <is>
          <t>Dec. 31, 2022</t>
        </is>
      </c>
    </row>
    <row r="3">
      <c r="A3" s="3" t="inlineStr">
        <is>
          <t>Statutory Reserves and Restricted Net Asset</t>
        </is>
      </c>
      <c r="B3" s="4" t="inlineStr">
        <is>
          <t xml:space="preserve"> </t>
        </is>
      </c>
      <c r="C3" s="4" t="inlineStr">
        <is>
          <t xml:space="preserve"> </t>
        </is>
      </c>
      <c r="D3" s="4" t="inlineStr">
        <is>
          <t xml:space="preserve"> </t>
        </is>
      </c>
    </row>
    <row r="4">
      <c r="A4" s="4" t="inlineStr">
        <is>
          <t>Percentage of minimum profit after tax transferred to general reserve</t>
        </is>
      </c>
      <c r="B4" s="12" t="n">
        <v>0.1</v>
      </c>
      <c r="C4" s="4" t="inlineStr">
        <is>
          <t xml:space="preserve"> </t>
        </is>
      </c>
      <c r="D4" s="4" t="inlineStr">
        <is>
          <t xml:space="preserve"> </t>
        </is>
      </c>
    </row>
    <row r="5">
      <c r="A5" s="4" t="inlineStr">
        <is>
          <t>Percentage of maximum profit after tax transferred to general reserve</t>
        </is>
      </c>
      <c r="B5" s="12" t="n">
        <v>0.5</v>
      </c>
      <c r="C5" s="4" t="inlineStr">
        <is>
          <t xml:space="preserve"> </t>
        </is>
      </c>
      <c r="D5" s="4" t="inlineStr">
        <is>
          <t xml:space="preserve"> </t>
        </is>
      </c>
    </row>
    <row r="6">
      <c r="A6" s="4" t="inlineStr">
        <is>
          <t>Adjustment of statutory reserves</t>
        </is>
      </c>
      <c r="B6" s="7" t="n">
        <v>0</v>
      </c>
      <c r="C6" s="7" t="n">
        <v>0</v>
      </c>
      <c r="D6" s="7" t="n">
        <v>0</v>
      </c>
    </row>
    <row r="7">
      <c r="A7" s="4" t="inlineStr">
        <is>
          <t>Net assets not available for distribution</t>
        </is>
      </c>
      <c r="B7" s="7" t="n">
        <v>1601493</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Subsequent Event (Details) - 2 months ended Mar. 12, 2025 - Subsequent Event - O 2025 Q1 Dividends $ / shares in Units, ¥ in Thousands, $ in Thousands</t>
        </is>
      </c>
      <c r="B1" s="2" t="inlineStr">
        <is>
          <t>CNY (¥) $ / shares</t>
        </is>
      </c>
      <c r="C1" s="2" t="inlineStr">
        <is>
          <t>USD ($)</t>
        </is>
      </c>
    </row>
    <row r="2">
      <c r="A2" s="3" t="inlineStr">
        <is>
          <t>Subsequent Event [Line Items]</t>
        </is>
      </c>
      <c r="B2" s="4" t="inlineStr">
        <is>
          <t xml:space="preserve"> </t>
        </is>
      </c>
      <c r="C2" s="4" t="inlineStr">
        <is>
          <t xml:space="preserve"> </t>
        </is>
      </c>
    </row>
    <row r="3">
      <c r="A3" s="4" t="inlineStr">
        <is>
          <t>Common Stock, Dividends per share</t>
        </is>
      </c>
      <c r="B3" s="17" t="n">
        <v>0.002</v>
      </c>
      <c r="C3" s="4" t="inlineStr">
        <is>
          <t xml:space="preserve"> </t>
        </is>
      </c>
    </row>
    <row r="4">
      <c r="A4" s="4" t="inlineStr">
        <is>
          <t>Amount of dividend</t>
        </is>
      </c>
      <c r="B4" s="6" t="n">
        <v>53126</v>
      </c>
      <c r="C4" s="6" t="n">
        <v>7278</v>
      </c>
    </row>
    <row r="5">
      <c r="A5" s="4" t="inlineStr">
        <is>
          <t>Dividends payable, Date of record</t>
        </is>
      </c>
      <c r="B5" s="4" t="inlineStr">
        <is>
          <t>Apr. 11,  2025</t>
        </is>
      </c>
      <c r="C5" s="4" t="inlineStr">
        <is>
          <t xml:space="preserve"> </t>
        </is>
      </c>
    </row>
    <row r="6">
      <c r="A6" s="4" t="inlineStr">
        <is>
          <t>Dividends payable, Date to be paid</t>
        </is>
      </c>
      <c r="B6" s="4" t="inlineStr">
        <is>
          <t>Apr. 30,  2025</t>
        </is>
      </c>
      <c r="C6" s="4" t="inlineStr">
        <is>
          <t xml:space="preserve"> </t>
        </is>
      </c>
    </row>
    <row r="7">
      <c r="A7" s="4" t="inlineStr">
        <is>
          <t>American depositary share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ommon Stock, Dividends per share</t>
        </is>
      </c>
      <c r="B9" s="10" t="n">
        <v>0.02</v>
      </c>
      <c r="C9" s="4" t="inlineStr">
        <is>
          <t xml:space="preserve"> </t>
        </is>
      </c>
    </row>
    <row r="10">
      <c r="A10" s="4" t="inlineStr">
        <is>
          <t>Dividends payable, Date to be paid</t>
        </is>
      </c>
      <c r="B10" s="4" t="inlineStr">
        <is>
          <t>May  02,  2025</t>
        </is>
      </c>
      <c r="C1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1 - Condensed Balance Sheets (Details) ¥ in Thousands, $ in Thousands</t>
        </is>
      </c>
      <c r="B1" s="2" t="inlineStr">
        <is>
          <t>Dec. 31, 2024 USD ($)</t>
        </is>
      </c>
      <c r="C1" s="2" t="inlineStr">
        <is>
          <t>Dec. 31, 2024 CNY (¥)</t>
        </is>
      </c>
      <c r="D1" s="2" t="inlineStr">
        <is>
          <t>Dec. 31, 2023 CNY (¥)</t>
        </is>
      </c>
      <c r="E1" s="2" t="inlineStr">
        <is>
          <t>Dec. 31, 2022 CNY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35126</v>
      </c>
      <c r="C3" s="7" t="n">
        <v>986323</v>
      </c>
      <c r="D3" s="7" t="n">
        <v>396905</v>
      </c>
      <c r="E3" s="7" t="n">
        <v>1574171</v>
      </c>
      <c r="F3" s="4" t="inlineStr">
        <is>
          <t xml:space="preserve"> </t>
        </is>
      </c>
    </row>
    <row r="4">
      <c r="A4" s="4" t="inlineStr">
        <is>
          <t>Short-term investments</t>
        </is>
      </c>
      <c r="B4" s="5" t="n">
        <v>220928</v>
      </c>
      <c r="C4" s="5" t="n">
        <v>1612619</v>
      </c>
      <c r="D4" s="5" t="n">
        <v>2996527</v>
      </c>
      <c r="E4" s="4" t="inlineStr">
        <is>
          <t xml:space="preserve"> </t>
        </is>
      </c>
      <c r="F4" s="4" t="inlineStr">
        <is>
          <t xml:space="preserve"> </t>
        </is>
      </c>
    </row>
    <row r="5">
      <c r="A5" s="4" t="inlineStr">
        <is>
          <t>Prepaid expense and other assets</t>
        </is>
      </c>
      <c r="B5" s="5" t="n">
        <v>25020</v>
      </c>
      <c r="C5" s="5" t="n">
        <v>182641</v>
      </c>
      <c r="D5" s="5" t="n">
        <v>189846</v>
      </c>
      <c r="E5" s="4" t="inlineStr">
        <is>
          <t xml:space="preserve"> </t>
        </is>
      </c>
      <c r="F5" s="4" t="inlineStr">
        <is>
          <t xml:space="preserve"> </t>
        </is>
      </c>
    </row>
    <row r="6">
      <c r="A6" s="4" t="inlineStr">
        <is>
          <t>Total current assets</t>
        </is>
      </c>
      <c r="B6" s="5" t="n">
        <v>635411</v>
      </c>
      <c r="C6" s="5" t="n">
        <v>4638070</v>
      </c>
      <c r="D6" s="5" t="n">
        <v>5426445</v>
      </c>
      <c r="E6" s="4" t="inlineStr">
        <is>
          <t xml:space="preserve"> </t>
        </is>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investments and amount due from its subsidiaries and the consolidated VIEs (non-current)</t>
        </is>
      </c>
      <c r="B8" s="5" t="n">
        <v>152639</v>
      </c>
      <c r="C8" s="5" t="n">
        <v>1114160</v>
      </c>
      <c r="D8" s="5" t="n">
        <v>211758</v>
      </c>
      <c r="E8" s="4" t="inlineStr">
        <is>
          <t xml:space="preserve"> </t>
        </is>
      </c>
      <c r="F8" s="4" t="inlineStr">
        <is>
          <t xml:space="preserve"> </t>
        </is>
      </c>
    </row>
    <row r="9">
      <c r="A9" s="4" t="inlineStr">
        <is>
          <t>Total non-current assets</t>
        </is>
      </c>
      <c r="B9" s="5" t="n">
        <v>248735</v>
      </c>
      <c r="C9" s="5" t="n">
        <v>1815595</v>
      </c>
      <c r="D9" s="5" t="n">
        <v>722218</v>
      </c>
      <c r="E9" s="4" t="inlineStr">
        <is>
          <t xml:space="preserve"> </t>
        </is>
      </c>
      <c r="F9" s="4" t="inlineStr">
        <is>
          <t xml:space="preserve"> </t>
        </is>
      </c>
    </row>
    <row r="10">
      <c r="A10" s="4" t="inlineStr">
        <is>
          <t>Total assets</t>
        </is>
      </c>
      <c r="B10" s="5" t="n">
        <v>884146</v>
      </c>
      <c r="C10" s="5" t="n">
        <v>6453665</v>
      </c>
      <c r="D10" s="5" t="n">
        <v>6148663</v>
      </c>
      <c r="E10" s="4" t="inlineStr">
        <is>
          <t xml:space="preserve"> </t>
        </is>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expenses and other current liabilities</t>
        </is>
      </c>
      <c r="B12" s="5" t="n">
        <v>96452</v>
      </c>
      <c r="C12" s="5" t="n">
        <v>704035</v>
      </c>
      <c r="D12" s="5" t="n">
        <v>597684</v>
      </c>
      <c r="E12" s="4" t="inlineStr">
        <is>
          <t xml:space="preserve"> </t>
        </is>
      </c>
      <c r="F12" s="4" t="inlineStr">
        <is>
          <t xml:space="preserve"> </t>
        </is>
      </c>
    </row>
    <row r="13">
      <c r="A13" s="4" t="inlineStr">
        <is>
          <t>Total current liabilities</t>
        </is>
      </c>
      <c r="B13" s="5" t="n">
        <v>203435</v>
      </c>
      <c r="C13" s="5" t="n">
        <v>1484941</v>
      </c>
      <c r="D13" s="5" t="n">
        <v>1369611</v>
      </c>
      <c r="E13" s="4" t="inlineStr">
        <is>
          <t xml:space="preserve"> </t>
        </is>
      </c>
      <c r="F13" s="4" t="inlineStr">
        <is>
          <t xml:space="preserve"> </t>
        </is>
      </c>
    </row>
    <row r="14">
      <c r="A14" s="4" t="inlineStr">
        <is>
          <t>Total liabilities</t>
        </is>
      </c>
      <c r="B14" s="5" t="n">
        <v>216471</v>
      </c>
      <c r="C14" s="5" t="n">
        <v>1580097</v>
      </c>
      <c r="D14" s="5" t="n">
        <v>1470209</v>
      </c>
      <c r="E14" s="4" t="inlineStr">
        <is>
          <t xml:space="preserve"> </t>
        </is>
      </c>
      <c r="F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US$ 0.000005 par value; 10,000,000,000 shares authorized, 8,900,000,000 Class A ordinary shares authorized, 3,282,256,521 Class A ordinary shares issued, 2,899,717,031 and 2,822,868,761 Class A ordinary shares outstanding as of December 31, 2023 and 2024, respectively; 1,000,000,000 Class B ordinary shares authorized, 801,904,979 Class B ordinary shares issued and outstanding as of December 31, 2023 and 2024)</t>
        </is>
      </c>
      <c r="B16" s="5" t="n">
        <v>19</v>
      </c>
      <c r="C16" s="5" t="n">
        <v>139</v>
      </c>
      <c r="D16" s="5" t="n">
        <v>139</v>
      </c>
      <c r="E16" s="4" t="inlineStr">
        <is>
          <t xml:space="preserve"> </t>
        </is>
      </c>
      <c r="F16" s="4" t="inlineStr">
        <is>
          <t xml:space="preserve"> </t>
        </is>
      </c>
    </row>
    <row r="17">
      <c r="A17" s="4" t="inlineStr">
        <is>
          <t>Treasury stock</t>
        </is>
      </c>
      <c r="B17" s="5" t="n">
        <v>-2</v>
      </c>
      <c r="C17" s="5" t="n">
        <v>-15</v>
      </c>
      <c r="D17" s="5" t="n">
        <v>-12</v>
      </c>
      <c r="E17" s="4" t="inlineStr">
        <is>
          <t xml:space="preserve"> </t>
        </is>
      </c>
      <c r="F17" s="4" t="inlineStr">
        <is>
          <t xml:space="preserve"> </t>
        </is>
      </c>
    </row>
    <row r="18">
      <c r="A18" s="4" t="inlineStr">
        <is>
          <t>Additional paid-in capital</t>
        </is>
      </c>
      <c r="B18" s="5" t="n">
        <v>936009</v>
      </c>
      <c r="C18" s="5" t="n">
        <v>6832214</v>
      </c>
      <c r="D18" s="5" t="n">
        <v>7003423</v>
      </c>
      <c r="E18" s="4" t="inlineStr">
        <is>
          <t xml:space="preserve"> </t>
        </is>
      </c>
      <c r="F18" s="4" t="inlineStr">
        <is>
          <t xml:space="preserve"> </t>
        </is>
      </c>
    </row>
    <row r="19">
      <c r="A19" s="4" t="inlineStr">
        <is>
          <t>Accumulated other comprehensive income</t>
        </is>
      </c>
      <c r="B19" s="5" t="n">
        <v>21858</v>
      </c>
      <c r="C19" s="5" t="n">
        <v>159550</v>
      </c>
      <c r="D19" s="5" t="n">
        <v>144107</v>
      </c>
      <c r="E19" s="4" t="inlineStr">
        <is>
          <t xml:space="preserve"> </t>
        </is>
      </c>
      <c r="F19" s="4" t="inlineStr">
        <is>
          <t xml:space="preserve"> </t>
        </is>
      </c>
    </row>
    <row r="20">
      <c r="A20" s="4" t="inlineStr">
        <is>
          <t>Accumulated deficit</t>
        </is>
      </c>
      <c r="B20" s="5" t="n">
        <v>-300639</v>
      </c>
      <c r="C20" s="5" t="n">
        <v>-2194453</v>
      </c>
      <c r="D20" s="5" t="n">
        <v>-2561963</v>
      </c>
      <c r="E20" s="4" t="inlineStr">
        <is>
          <t xml:space="preserve"> </t>
        </is>
      </c>
      <c r="F20" s="4" t="inlineStr">
        <is>
          <t xml:space="preserve"> </t>
        </is>
      </c>
    </row>
    <row r="21">
      <c r="A21" s="4" t="inlineStr">
        <is>
          <t>Total shareholders' equity</t>
        </is>
      </c>
      <c r="B21" s="5" t="n">
        <v>657245</v>
      </c>
      <c r="C21" s="5" t="n">
        <v>4797435</v>
      </c>
      <c r="D21" s="5" t="n">
        <v>4585694</v>
      </c>
      <c r="E21" s="7" t="n">
        <v>4766128</v>
      </c>
      <c r="F21" s="7" t="n">
        <v>3973426</v>
      </c>
    </row>
    <row r="22">
      <c r="A22" s="4" t="inlineStr">
        <is>
          <t>Total liabilities, mezzanine equity and shareholders' equity</t>
        </is>
      </c>
      <c r="B22" s="5" t="n">
        <v>884146</v>
      </c>
      <c r="C22" s="5" t="n">
        <v>6453665</v>
      </c>
      <c r="D22" s="5" t="n">
        <v>6148663</v>
      </c>
      <c r="E22" s="4" t="inlineStr">
        <is>
          <t xml:space="preserve"> </t>
        </is>
      </c>
      <c r="F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due from its subsidiaries and the consolidated VIEs</t>
        </is>
      </c>
      <c r="B25" s="5" t="n">
        <v>35</v>
      </c>
      <c r="C25" s="5" t="n">
        <v>257</v>
      </c>
      <c r="D25" s="5" t="n">
        <v>65</v>
      </c>
      <c r="E25" s="4" t="inlineStr">
        <is>
          <t xml:space="preserve"> </t>
        </is>
      </c>
      <c r="F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due to related parties</t>
        </is>
      </c>
      <c r="B27" s="5" t="n">
        <v>1454</v>
      </c>
      <c r="C27" s="5" t="n">
        <v>10616</v>
      </c>
      <c r="D27" s="5" t="n">
        <v>9509</v>
      </c>
      <c r="E27" s="4" t="inlineStr">
        <is>
          <t xml:space="preserve"> </t>
        </is>
      </c>
      <c r="F27" s="4" t="inlineStr">
        <is>
          <t xml:space="preserve"> </t>
        </is>
      </c>
    </row>
    <row r="28">
      <c r="A28" s="4" t="inlineStr">
        <is>
          <t>Waterdrop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80753</v>
      </c>
      <c r="C30" s="5" t="n">
        <v>589440</v>
      </c>
      <c r="D30" s="5" t="n">
        <v>134265</v>
      </c>
      <c r="E30" s="4" t="inlineStr">
        <is>
          <t xml:space="preserve"> </t>
        </is>
      </c>
      <c r="F30" s="4" t="inlineStr">
        <is>
          <t xml:space="preserve"> </t>
        </is>
      </c>
    </row>
    <row r="31">
      <c r="A31" s="4" t="inlineStr">
        <is>
          <t>Short-term investments</t>
        </is>
      </c>
      <c r="B31" s="5" t="n">
        <v>77601</v>
      </c>
      <c r="C31" s="5" t="n">
        <v>566434</v>
      </c>
      <c r="D31" s="5" t="n">
        <v>557753</v>
      </c>
      <c r="E31" s="4" t="inlineStr">
        <is>
          <t xml:space="preserve"> </t>
        </is>
      </c>
      <c r="F31" s="4" t="inlineStr">
        <is>
          <t xml:space="preserve"> </t>
        </is>
      </c>
    </row>
    <row r="32">
      <c r="A32" s="4" t="inlineStr">
        <is>
          <t>Prepaid expense and other assets</t>
        </is>
      </c>
      <c r="B32" s="5" t="n">
        <v>3132</v>
      </c>
      <c r="C32" s="5" t="n">
        <v>22875</v>
      </c>
      <c r="D32" s="5" t="n">
        <v>14929</v>
      </c>
      <c r="E32" s="4" t="inlineStr">
        <is>
          <t xml:space="preserve"> </t>
        </is>
      </c>
      <c r="F32" s="4" t="inlineStr">
        <is>
          <t xml:space="preserve"> </t>
        </is>
      </c>
    </row>
    <row r="33">
      <c r="A33" s="4" t="inlineStr">
        <is>
          <t>Total current assets</t>
        </is>
      </c>
      <c r="B33" s="5" t="n">
        <v>183945</v>
      </c>
      <c r="C33" s="5" t="n">
        <v>1342682</v>
      </c>
      <c r="D33" s="5" t="n">
        <v>967095</v>
      </c>
      <c r="E33" s="4" t="inlineStr">
        <is>
          <t xml:space="preserve"> </t>
        </is>
      </c>
      <c r="F33" s="4" t="inlineStr">
        <is>
          <t xml:space="preserve"> </t>
        </is>
      </c>
    </row>
    <row r="34">
      <c r="A34" s="3" t="inlineStr">
        <is>
          <t>Non-current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on-current assets</t>
        </is>
      </c>
      <c r="B35" s="5" t="n">
        <v>493613</v>
      </c>
      <c r="C35" s="5" t="n">
        <v>3603026</v>
      </c>
      <c r="D35" s="5" t="n">
        <v>5341984</v>
      </c>
      <c r="E35" s="4" t="inlineStr">
        <is>
          <t xml:space="preserve"> </t>
        </is>
      </c>
      <c r="F35" s="4" t="inlineStr">
        <is>
          <t xml:space="preserve"> </t>
        </is>
      </c>
    </row>
    <row r="36">
      <c r="A36" s="4" t="inlineStr">
        <is>
          <t>Total assets</t>
        </is>
      </c>
      <c r="B36" s="5" t="n">
        <v>677558</v>
      </c>
      <c r="C36" s="5" t="n">
        <v>4945708</v>
      </c>
      <c r="D36" s="5" t="n">
        <v>6309079</v>
      </c>
      <c r="E36" s="4" t="inlineStr">
        <is>
          <t xml:space="preserve"> </t>
        </is>
      </c>
      <c r="F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rued expenses and other current liabilities</t>
        </is>
      </c>
      <c r="B38" s="5" t="n">
        <v>214</v>
      </c>
      <c r="C38" s="5" t="n">
        <v>1563</v>
      </c>
      <c r="D38" s="5" t="n">
        <v>197</v>
      </c>
      <c r="E38" s="4" t="inlineStr">
        <is>
          <t xml:space="preserve"> </t>
        </is>
      </c>
      <c r="F38" s="4" t="inlineStr">
        <is>
          <t xml:space="preserve"> </t>
        </is>
      </c>
    </row>
    <row r="39">
      <c r="A39" s="4" t="inlineStr">
        <is>
          <t>Total current liabilities</t>
        </is>
      </c>
      <c r="B39" s="5" t="n">
        <v>20313</v>
      </c>
      <c r="C39" s="5" t="n">
        <v>148273</v>
      </c>
      <c r="D39" s="5" t="n">
        <v>1723385</v>
      </c>
      <c r="E39" s="4" t="inlineStr">
        <is>
          <t xml:space="preserve"> </t>
        </is>
      </c>
      <c r="F39" s="4" t="inlineStr">
        <is>
          <t xml:space="preserve"> </t>
        </is>
      </c>
    </row>
    <row r="40">
      <c r="A40" s="4" t="inlineStr">
        <is>
          <t>Total liabilities</t>
        </is>
      </c>
      <c r="B40" s="5" t="n">
        <v>20313</v>
      </c>
      <c r="C40" s="5" t="n">
        <v>148273</v>
      </c>
      <c r="D40" s="5" t="n">
        <v>1723385</v>
      </c>
      <c r="E40" s="4" t="inlineStr">
        <is>
          <t xml:space="preserve"> </t>
        </is>
      </c>
      <c r="F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rdinary shares (US$ 0.000005 par value; 10,000,000,000 shares authorized, 8,900,000,000 Class A ordinary shares authorized, 3,282,256,521 Class A ordinary shares issued, 2,899,717,031 and 2,822,868,761 Class A ordinary shares outstanding as of December 31, 2023 and 2024, respectively; 1,000,000,000 Class B ordinary shares authorized, 801,904,979 Class B ordinary shares issued and outstanding as of December 31, 2023 and 2024)</t>
        </is>
      </c>
      <c r="B42" s="5" t="n">
        <v>19</v>
      </c>
      <c r="C42" s="5" t="n">
        <v>139</v>
      </c>
      <c r="D42" s="5" t="n">
        <v>139</v>
      </c>
      <c r="E42" s="4" t="inlineStr">
        <is>
          <t xml:space="preserve"> </t>
        </is>
      </c>
      <c r="F42" s="4" t="inlineStr">
        <is>
          <t xml:space="preserve"> </t>
        </is>
      </c>
    </row>
    <row r="43">
      <c r="A43" s="4" t="inlineStr">
        <is>
          <t>Treasury stock</t>
        </is>
      </c>
      <c r="B43" s="5" t="n">
        <v>-2</v>
      </c>
      <c r="C43" s="5" t="n">
        <v>-15</v>
      </c>
      <c r="D43" s="5" t="n">
        <v>-12</v>
      </c>
      <c r="E43" s="4" t="inlineStr">
        <is>
          <t xml:space="preserve"> </t>
        </is>
      </c>
      <c r="F43" s="4" t="inlineStr">
        <is>
          <t xml:space="preserve"> </t>
        </is>
      </c>
    </row>
    <row r="44">
      <c r="A44" s="4" t="inlineStr">
        <is>
          <t>Additional paid-in capital</t>
        </is>
      </c>
      <c r="B44" s="5" t="n">
        <v>936009</v>
      </c>
      <c r="C44" s="5" t="n">
        <v>6832214</v>
      </c>
      <c r="D44" s="5" t="n">
        <v>7003423</v>
      </c>
      <c r="E44" s="4" t="inlineStr">
        <is>
          <t xml:space="preserve"> </t>
        </is>
      </c>
      <c r="F44" s="4" t="inlineStr">
        <is>
          <t xml:space="preserve"> </t>
        </is>
      </c>
    </row>
    <row r="45">
      <c r="A45" s="4" t="inlineStr">
        <is>
          <t>Accumulated other comprehensive income</t>
        </is>
      </c>
      <c r="B45" s="5" t="n">
        <v>21858</v>
      </c>
      <c r="C45" s="5" t="n">
        <v>159550</v>
      </c>
      <c r="D45" s="5" t="n">
        <v>144107</v>
      </c>
      <c r="E45" s="4" t="inlineStr">
        <is>
          <t xml:space="preserve"> </t>
        </is>
      </c>
      <c r="F45" s="4" t="inlineStr">
        <is>
          <t xml:space="preserve"> </t>
        </is>
      </c>
    </row>
    <row r="46">
      <c r="A46" s="4" t="inlineStr">
        <is>
          <t>Accumulated deficit</t>
        </is>
      </c>
      <c r="B46" s="5" t="n">
        <v>-300639</v>
      </c>
      <c r="C46" s="5" t="n">
        <v>-2194453</v>
      </c>
      <c r="D46" s="5" t="n">
        <v>-2561963</v>
      </c>
      <c r="E46" s="4" t="inlineStr">
        <is>
          <t xml:space="preserve"> </t>
        </is>
      </c>
      <c r="F46" s="4" t="inlineStr">
        <is>
          <t xml:space="preserve"> </t>
        </is>
      </c>
    </row>
    <row r="47">
      <c r="A47" s="4" t="inlineStr">
        <is>
          <t>Total shareholders' equity</t>
        </is>
      </c>
      <c r="B47" s="5" t="n">
        <v>657245</v>
      </c>
      <c r="C47" s="5" t="n">
        <v>4797435</v>
      </c>
      <c r="D47" s="5" t="n">
        <v>4585694</v>
      </c>
      <c r="E47" s="4" t="inlineStr">
        <is>
          <t xml:space="preserve"> </t>
        </is>
      </c>
      <c r="F47" s="4" t="inlineStr">
        <is>
          <t xml:space="preserve"> </t>
        </is>
      </c>
    </row>
    <row r="48">
      <c r="A48" s="4" t="inlineStr">
        <is>
          <t>Total liabilities, mezzanine equity and shareholders' equity</t>
        </is>
      </c>
      <c r="B48" s="5" t="n">
        <v>677558</v>
      </c>
      <c r="C48" s="5" t="n">
        <v>4945708</v>
      </c>
      <c r="D48" s="5" t="n">
        <v>6309079</v>
      </c>
      <c r="E48" s="4" t="inlineStr">
        <is>
          <t xml:space="preserve"> </t>
        </is>
      </c>
      <c r="F48" s="4" t="inlineStr">
        <is>
          <t xml:space="preserve"> </t>
        </is>
      </c>
    </row>
    <row r="49">
      <c r="A49" s="4" t="inlineStr">
        <is>
          <t>Waterdrop Inc. [Member] | Subsidiaries and the consolidated V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urrent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unt due from its subsidiaries and the consolidated VIEs</t>
        </is>
      </c>
      <c r="B51" s="5" t="n">
        <v>22459</v>
      </c>
      <c r="C51" s="5" t="n">
        <v>163933</v>
      </c>
      <c r="D51" s="5" t="n">
        <v>260148</v>
      </c>
      <c r="E51" s="4" t="inlineStr">
        <is>
          <t xml:space="preserve"> </t>
        </is>
      </c>
      <c r="F51" s="4" t="inlineStr">
        <is>
          <t xml:space="preserve"> </t>
        </is>
      </c>
    </row>
    <row r="52">
      <c r="A52" s="3" t="inlineStr">
        <is>
          <t>Non-current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 investments and amount due from its subsidiaries and the consolidated VIEs (non-current)</t>
        </is>
      </c>
      <c r="B53" s="5" t="n">
        <v>493613</v>
      </c>
      <c r="C53" s="5" t="n">
        <v>3603026</v>
      </c>
      <c r="D53" s="5" t="n">
        <v>5341984</v>
      </c>
      <c r="E53" s="4" t="inlineStr">
        <is>
          <t xml:space="preserve"> </t>
        </is>
      </c>
      <c r="F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unt due to related parties</t>
        </is>
      </c>
      <c r="B55" s="6" t="n">
        <v>20099</v>
      </c>
      <c r="C55" s="7" t="n">
        <v>146710</v>
      </c>
      <c r="D55" s="7" t="n">
        <v>1723188</v>
      </c>
      <c r="E55" s="4" t="inlineStr">
        <is>
          <t xml:space="preserve"> </t>
        </is>
      </c>
      <c r="F5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1 - Condensed Balance Sheets (Parenthetical) (Details) - $ / shares</t>
        </is>
      </c>
      <c r="B1" s="2" t="inlineStr">
        <is>
          <t>Dec. 31, 2024</t>
        </is>
      </c>
      <c r="C1" s="2" t="inlineStr">
        <is>
          <t>Dec. 31, 2023</t>
        </is>
      </c>
    </row>
    <row r="2">
      <c r="A2" s="4" t="inlineStr">
        <is>
          <t>Common stock, par or stated value per share</t>
        </is>
      </c>
      <c r="B2" s="8" t="n">
        <v>5e-06</v>
      </c>
      <c r="C2" s="8" t="n">
        <v>5e-06</v>
      </c>
    </row>
    <row r="3">
      <c r="A3" s="4" t="inlineStr">
        <is>
          <t>Common Stock, shares authorized</t>
        </is>
      </c>
      <c r="B3" s="5" t="n">
        <v>10000000000</v>
      </c>
      <c r="C3" s="5" t="n">
        <v>10000000000</v>
      </c>
    </row>
    <row r="4">
      <c r="A4" s="4" t="inlineStr">
        <is>
          <t>Common stock, shares, issued</t>
        </is>
      </c>
      <c r="B4" s="5" t="n">
        <v>3624773740</v>
      </c>
      <c r="C4" s="4" t="inlineStr">
        <is>
          <t xml:space="preserve"> </t>
        </is>
      </c>
    </row>
    <row r="5">
      <c r="A5" s="4" t="inlineStr">
        <is>
          <t>Common stock, shares, outstanding</t>
        </is>
      </c>
      <c r="B5" s="5" t="n">
        <v>3624773740</v>
      </c>
      <c r="C5" s="4" t="inlineStr">
        <is>
          <t xml:space="preserve"> </t>
        </is>
      </c>
    </row>
    <row r="6">
      <c r="A6" s="4" t="inlineStr">
        <is>
          <t>Class A ordinary shares</t>
        </is>
      </c>
      <c r="B6" s="4" t="inlineStr">
        <is>
          <t xml:space="preserve"> </t>
        </is>
      </c>
      <c r="C6" s="4" t="inlineStr">
        <is>
          <t xml:space="preserve"> </t>
        </is>
      </c>
    </row>
    <row r="7">
      <c r="A7" s="4" t="inlineStr">
        <is>
          <t>Common Stock, shares authorized</t>
        </is>
      </c>
      <c r="B7" s="5" t="n">
        <v>8900000000</v>
      </c>
      <c r="C7" s="5" t="n">
        <v>8900000000</v>
      </c>
    </row>
    <row r="8">
      <c r="A8" s="4" t="inlineStr">
        <is>
          <t>Common stock, shares, issued</t>
        </is>
      </c>
      <c r="B8" s="5" t="n">
        <v>3282256521</v>
      </c>
      <c r="C8" s="5" t="n">
        <v>3282256521</v>
      </c>
    </row>
    <row r="9">
      <c r="A9" s="4" t="inlineStr">
        <is>
          <t>Common stock, shares, outstanding</t>
        </is>
      </c>
      <c r="B9" s="5" t="n">
        <v>2822868761</v>
      </c>
      <c r="C9" s="5" t="n">
        <v>2899717031</v>
      </c>
    </row>
    <row r="10">
      <c r="A10" s="4" t="inlineStr">
        <is>
          <t>Class B ordinary shares</t>
        </is>
      </c>
      <c r="B10" s="4" t="inlineStr">
        <is>
          <t xml:space="preserve"> </t>
        </is>
      </c>
      <c r="C10" s="4" t="inlineStr">
        <is>
          <t xml:space="preserve"> </t>
        </is>
      </c>
    </row>
    <row r="11">
      <c r="A11" s="4" t="inlineStr">
        <is>
          <t>Common Stock, shares authorized</t>
        </is>
      </c>
      <c r="B11" s="5" t="n">
        <v>1000000000</v>
      </c>
      <c r="C11" s="5" t="n">
        <v>1000000000</v>
      </c>
    </row>
    <row r="12">
      <c r="A12" s="4" t="inlineStr">
        <is>
          <t>Common stock, shares, issued</t>
        </is>
      </c>
      <c r="B12" s="5" t="n">
        <v>801904979</v>
      </c>
      <c r="C12" s="5" t="n">
        <v>801904979</v>
      </c>
    </row>
    <row r="13">
      <c r="A13" s="4" t="inlineStr">
        <is>
          <t>Common stock, shares, outstanding</t>
        </is>
      </c>
      <c r="B13" s="5" t="n">
        <v>801904979</v>
      </c>
      <c r="C13" s="5" t="n">
        <v>801904979</v>
      </c>
    </row>
    <row r="14">
      <c r="A14" s="4" t="inlineStr">
        <is>
          <t>Waterdrop Inc. [Member]</t>
        </is>
      </c>
      <c r="B14" s="4" t="inlineStr">
        <is>
          <t xml:space="preserve"> </t>
        </is>
      </c>
      <c r="C14" s="4" t="inlineStr">
        <is>
          <t xml:space="preserve"> </t>
        </is>
      </c>
    </row>
    <row r="15">
      <c r="A15" s="4" t="inlineStr">
        <is>
          <t>Common stock, par or stated value per share</t>
        </is>
      </c>
      <c r="B15" s="8" t="n">
        <v>5e-06</v>
      </c>
      <c r="C15" s="8" t="n">
        <v>5e-06</v>
      </c>
    </row>
    <row r="16">
      <c r="A16" s="4" t="inlineStr">
        <is>
          <t>Common Stock, shares authorized</t>
        </is>
      </c>
      <c r="B16" s="5" t="n">
        <v>10000000000</v>
      </c>
      <c r="C16" s="5" t="n">
        <v>10000000000</v>
      </c>
    </row>
    <row r="17">
      <c r="A17" s="4" t="inlineStr">
        <is>
          <t>Waterdrop Inc. [Member] | Class A ordinary shares</t>
        </is>
      </c>
      <c r="B17" s="4" t="inlineStr">
        <is>
          <t xml:space="preserve"> </t>
        </is>
      </c>
      <c r="C17" s="4" t="inlineStr">
        <is>
          <t xml:space="preserve"> </t>
        </is>
      </c>
    </row>
    <row r="18">
      <c r="A18" s="4" t="inlineStr">
        <is>
          <t>Common Stock, shares authorized</t>
        </is>
      </c>
      <c r="B18" s="5" t="n">
        <v>8900000000</v>
      </c>
      <c r="C18" s="5" t="n">
        <v>8900000000</v>
      </c>
    </row>
    <row r="19">
      <c r="A19" s="4" t="inlineStr">
        <is>
          <t>Common stock, shares, issued</t>
        </is>
      </c>
      <c r="B19" s="5" t="n">
        <v>3282256521</v>
      </c>
      <c r="C19" s="5" t="n">
        <v>3282256521</v>
      </c>
    </row>
    <row r="20">
      <c r="A20" s="4" t="inlineStr">
        <is>
          <t>Common stock, shares, outstanding</t>
        </is>
      </c>
      <c r="B20" s="5" t="n">
        <v>2822868761</v>
      </c>
      <c r="C20" s="5" t="n">
        <v>2899717031</v>
      </c>
    </row>
    <row r="21">
      <c r="A21" s="4" t="inlineStr">
        <is>
          <t>Waterdrop Inc. [Member] | Class B ordinary shares</t>
        </is>
      </c>
      <c r="B21" s="4" t="inlineStr">
        <is>
          <t xml:space="preserve"> </t>
        </is>
      </c>
      <c r="C21" s="4" t="inlineStr">
        <is>
          <t xml:space="preserve"> </t>
        </is>
      </c>
    </row>
    <row r="22">
      <c r="A22" s="4" t="inlineStr">
        <is>
          <t>Common Stock, shares authorized</t>
        </is>
      </c>
      <c r="B22" s="5" t="n">
        <v>1000000000</v>
      </c>
      <c r="C22" s="5" t="n">
        <v>1000000000</v>
      </c>
    </row>
    <row r="23">
      <c r="A23" s="4" t="inlineStr">
        <is>
          <t>Common stock, shares, issued</t>
        </is>
      </c>
      <c r="B23" s="5" t="n">
        <v>801904979</v>
      </c>
      <c r="C23" s="5" t="n">
        <v>801904979</v>
      </c>
    </row>
    <row r="24">
      <c r="A24" s="4" t="inlineStr">
        <is>
          <t>Common stock, shares, outstanding</t>
        </is>
      </c>
      <c r="B24" s="5" t="n">
        <v>801904979</v>
      </c>
      <c r="C24" s="5" t="n">
        <v>8019049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1 - Condensed Statements of Comprehensive (Loss)/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Operating revenue, net</t>
        </is>
      </c>
      <c r="B3" s="7" t="n">
        <v>2771821</v>
      </c>
      <c r="C3" s="6" t="n">
        <v>379738</v>
      </c>
      <c r="D3" s="7" t="n">
        <v>2630707</v>
      </c>
      <c r="E3" s="7" t="n">
        <v>2801768</v>
      </c>
    </row>
    <row r="4">
      <c r="A4" s="4" t="inlineStr">
        <is>
          <t>Operating costs and expenses</t>
        </is>
      </c>
      <c r="B4" s="5" t="n">
        <v>1314740</v>
      </c>
      <c r="C4" s="5" t="n">
        <v>180119</v>
      </c>
      <c r="D4" s="5" t="n">
        <v>1195544</v>
      </c>
      <c r="E4" s="5" t="n">
        <v>1019362</v>
      </c>
    </row>
    <row r="5">
      <c r="A5" s="4" t="inlineStr">
        <is>
          <t>Interest income</t>
        </is>
      </c>
      <c r="B5" s="5" t="n">
        <v>149121</v>
      </c>
      <c r="C5" s="5" t="n">
        <v>20429</v>
      </c>
      <c r="D5" s="5" t="n">
        <v>136043</v>
      </c>
      <c r="E5" s="5" t="n">
        <v>81713</v>
      </c>
    </row>
    <row r="6">
      <c r="A6" s="4" t="inlineStr">
        <is>
          <t>Foreign currency exchange gain/(loss)</t>
        </is>
      </c>
      <c r="B6" s="5" t="n">
        <v>8016</v>
      </c>
      <c r="C6" s="5" t="n">
        <v>1098</v>
      </c>
      <c r="D6" s="5" t="n">
        <v>4342</v>
      </c>
      <c r="E6" s="5" t="n">
        <v>4064</v>
      </c>
    </row>
    <row r="7">
      <c r="A7" s="4" t="inlineStr">
        <is>
          <t>Income tax expense</t>
        </is>
      </c>
      <c r="B7" s="5" t="n">
        <v>-9707</v>
      </c>
      <c r="C7" s="5" t="n">
        <v>-1330</v>
      </c>
      <c r="D7" s="5" t="n">
        <v>-555</v>
      </c>
      <c r="E7" s="5" t="n">
        <v>-22976</v>
      </c>
    </row>
    <row r="8">
      <c r="A8" s="4" t="inlineStr">
        <is>
          <t>Others, net</t>
        </is>
      </c>
      <c r="B8" s="5" t="n">
        <v>25295</v>
      </c>
      <c r="C8" s="5" t="n">
        <v>3465</v>
      </c>
      <c r="D8" s="5" t="n">
        <v>30598</v>
      </c>
      <c r="E8" s="5" t="n">
        <v>66929</v>
      </c>
    </row>
    <row r="9">
      <c r="A9" s="4" t="inlineStr">
        <is>
          <t>Net profit for the year</t>
        </is>
      </c>
      <c r="B9" s="5" t="n">
        <v>367510</v>
      </c>
      <c r="C9" s="4" t="inlineStr">
        <is>
          <t xml:space="preserve"> </t>
        </is>
      </c>
      <c r="D9" s="5" t="n">
        <v>167221</v>
      </c>
      <c r="E9" s="5" t="n">
        <v>607717</v>
      </c>
    </row>
    <row r="10">
      <c r="A10" s="4" t="inlineStr">
        <is>
          <t>Net profit attributable to ordinary shareholders</t>
        </is>
      </c>
      <c r="B10" s="5" t="n">
        <v>367510</v>
      </c>
      <c r="C10" s="5" t="n">
        <v>50347</v>
      </c>
      <c r="D10" s="5" t="n">
        <v>167221</v>
      </c>
      <c r="E10" s="5" t="n">
        <v>607717</v>
      </c>
    </row>
    <row r="11">
      <c r="A11" s="3" t="inlineStr">
        <is>
          <t>Other comprehensive income/(loss)</t>
        </is>
      </c>
      <c r="B11" s="4" t="inlineStr">
        <is>
          <t xml:space="preserve"> </t>
        </is>
      </c>
      <c r="C11" s="4" t="inlineStr">
        <is>
          <t xml:space="preserve"> </t>
        </is>
      </c>
      <c r="D11" s="4" t="inlineStr">
        <is>
          <t xml:space="preserve"> </t>
        </is>
      </c>
      <c r="E11" s="4" t="inlineStr">
        <is>
          <t xml:space="preserve"> </t>
        </is>
      </c>
    </row>
    <row r="12">
      <c r="A12" s="4" t="inlineStr">
        <is>
          <t>Foreign currency transaction adjustments</t>
        </is>
      </c>
      <c r="B12" s="5" t="n">
        <v>44773</v>
      </c>
      <c r="C12" s="5" t="n">
        <v>6134</v>
      </c>
      <c r="D12" s="5" t="n">
        <v>37413</v>
      </c>
      <c r="E12" s="5" t="n">
        <v>129563</v>
      </c>
    </row>
    <row r="13">
      <c r="A13" s="4" t="inlineStr">
        <is>
          <t>Unrealized gains/(loss) on available-for-sale investments, net of tax</t>
        </is>
      </c>
      <c r="B13" s="5" t="n">
        <v>-29330</v>
      </c>
      <c r="C13" s="5" t="n">
        <v>-4018</v>
      </c>
      <c r="D13" s="5" t="n">
        <v>-1551</v>
      </c>
      <c r="E13" s="5" t="n">
        <v>174</v>
      </c>
    </row>
    <row r="14">
      <c r="A14" s="4" t="inlineStr">
        <is>
          <t>Total comprehensive income attributable to ordinary shareholders</t>
        </is>
      </c>
      <c r="B14" s="5" t="n">
        <v>382953</v>
      </c>
      <c r="C14" s="5" t="n">
        <v>52463</v>
      </c>
      <c r="D14" s="5" t="n">
        <v>203083</v>
      </c>
      <c r="E14" s="5" t="n">
        <v>737454</v>
      </c>
    </row>
    <row r="15">
      <c r="A15" s="4" t="inlineStr">
        <is>
          <t>Waterdrop Inc. [Member]</t>
        </is>
      </c>
      <c r="B15" s="4" t="inlineStr">
        <is>
          <t xml:space="preserve"> </t>
        </is>
      </c>
      <c r="C15" s="4" t="inlineStr">
        <is>
          <t xml:space="preserve"> </t>
        </is>
      </c>
      <c r="D15" s="4" t="inlineStr">
        <is>
          <t xml:space="preserve"> </t>
        </is>
      </c>
      <c r="E15" s="4" t="inlineStr">
        <is>
          <t xml:space="preserve"> </t>
        </is>
      </c>
    </row>
    <row r="16">
      <c r="A16" s="4" t="inlineStr">
        <is>
          <t>Operating costs and expenses</t>
        </is>
      </c>
      <c r="B16" s="5" t="n">
        <v>-42575</v>
      </c>
      <c r="C16" s="5" t="n">
        <v>-5833</v>
      </c>
      <c r="D16" s="5" t="n">
        <v>-87060</v>
      </c>
      <c r="E16" s="5" t="n">
        <v>-153603</v>
      </c>
    </row>
    <row r="17">
      <c r="A17" s="4" t="inlineStr">
        <is>
          <t>Interest income</t>
        </is>
      </c>
      <c r="B17" s="5" t="n">
        <v>93591</v>
      </c>
      <c r="C17" s="5" t="n">
        <v>12822</v>
      </c>
      <c r="D17" s="5" t="n">
        <v>29337</v>
      </c>
      <c r="E17" s="5" t="n">
        <v>11990</v>
      </c>
    </row>
    <row r="18">
      <c r="A18" s="4" t="inlineStr">
        <is>
          <t>Foreign currency exchange gain/(loss)</t>
        </is>
      </c>
      <c r="B18" s="5" t="n">
        <v>-216</v>
      </c>
      <c r="C18" s="5" t="n">
        <v>-30</v>
      </c>
      <c r="D18" s="5" t="n">
        <v>-92</v>
      </c>
      <c r="E18" s="5" t="n">
        <v>1290</v>
      </c>
    </row>
    <row r="19">
      <c r="A19" s="4" t="inlineStr">
        <is>
          <t>Income tax expense</t>
        </is>
      </c>
      <c r="B19" s="5" t="n">
        <v>1433</v>
      </c>
      <c r="C19" s="5" t="n">
        <v>196</v>
      </c>
      <c r="D19" s="4" t="inlineStr">
        <is>
          <t xml:space="preserve"> </t>
        </is>
      </c>
      <c r="E19" s="4" t="inlineStr">
        <is>
          <t xml:space="preserve"> </t>
        </is>
      </c>
    </row>
    <row r="20">
      <c r="A20" s="4" t="inlineStr">
        <is>
          <t>Others, net</t>
        </is>
      </c>
      <c r="B20" s="5" t="n">
        <v>13439</v>
      </c>
      <c r="C20" s="5" t="n">
        <v>1841</v>
      </c>
      <c r="D20" s="5" t="n">
        <v>3077</v>
      </c>
      <c r="E20" s="5" t="n">
        <v>17097</v>
      </c>
    </row>
    <row r="21">
      <c r="A21" s="4" t="inlineStr">
        <is>
          <t>Equity in profit of subsidiaries and VIEs</t>
        </is>
      </c>
      <c r="B21" s="5" t="n">
        <v>304704</v>
      </c>
      <c r="C21" s="5" t="n">
        <v>41745</v>
      </c>
      <c r="D21" s="5" t="n">
        <v>221959</v>
      </c>
      <c r="E21" s="5" t="n">
        <v>730943</v>
      </c>
    </row>
    <row r="22">
      <c r="A22" s="4" t="inlineStr">
        <is>
          <t>Net profit for the year</t>
        </is>
      </c>
      <c r="B22" s="5" t="n">
        <v>367510</v>
      </c>
      <c r="C22" s="5" t="n">
        <v>50349</v>
      </c>
      <c r="D22" s="5" t="n">
        <v>167221</v>
      </c>
      <c r="E22" s="5" t="n">
        <v>607717</v>
      </c>
    </row>
    <row r="23">
      <c r="A23" s="4" t="inlineStr">
        <is>
          <t>Net profit attributable to ordinary shareholders</t>
        </is>
      </c>
      <c r="B23" s="5" t="n">
        <v>367510</v>
      </c>
      <c r="C23" s="5" t="n">
        <v>50349</v>
      </c>
      <c r="D23" s="5" t="n">
        <v>167221</v>
      </c>
      <c r="E23" s="5" t="n">
        <v>607717</v>
      </c>
    </row>
    <row r="24">
      <c r="A24" s="3" t="inlineStr">
        <is>
          <t>Other comprehensive income/(loss)</t>
        </is>
      </c>
      <c r="B24" s="4" t="inlineStr">
        <is>
          <t xml:space="preserve"> </t>
        </is>
      </c>
      <c r="C24" s="4" t="inlineStr">
        <is>
          <t xml:space="preserve"> </t>
        </is>
      </c>
      <c r="D24" s="4" t="inlineStr">
        <is>
          <t xml:space="preserve"> </t>
        </is>
      </c>
      <c r="E24" s="4" t="inlineStr">
        <is>
          <t xml:space="preserve"> </t>
        </is>
      </c>
    </row>
    <row r="25">
      <c r="A25" s="4" t="inlineStr">
        <is>
          <t>Foreign currency transaction adjustments</t>
        </is>
      </c>
      <c r="B25" s="5" t="n">
        <v>44773</v>
      </c>
      <c r="C25" s="5" t="n">
        <v>6134</v>
      </c>
      <c r="D25" s="5" t="n">
        <v>37413</v>
      </c>
      <c r="E25" s="5" t="n">
        <v>129563</v>
      </c>
    </row>
    <row r="26">
      <c r="A26" s="4" t="inlineStr">
        <is>
          <t>Unrealized gains/(loss) on available-for-sale investments, net of tax</t>
        </is>
      </c>
      <c r="B26" s="5" t="n">
        <v>-29330</v>
      </c>
      <c r="C26" s="5" t="n">
        <v>-4018</v>
      </c>
      <c r="D26" s="5" t="n">
        <v>-1551</v>
      </c>
      <c r="E26" s="5" t="n">
        <v>174</v>
      </c>
    </row>
    <row r="27">
      <c r="A27" s="4" t="inlineStr">
        <is>
          <t>Total comprehensive income attributable to ordinary shareholders</t>
        </is>
      </c>
      <c r="B27" s="7" t="n">
        <v>382953</v>
      </c>
      <c r="C27" s="6" t="n">
        <v>52465</v>
      </c>
      <c r="D27" s="7" t="n">
        <v>203083</v>
      </c>
      <c r="E27" s="7" t="n">
        <v>737454</v>
      </c>
    </row>
  </sheetData>
  <mergeCells count="2">
    <mergeCell ref="B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1 - Condensed Statements of Cash Flow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Cash Flows from Operating Activities:</t>
        </is>
      </c>
      <c r="B3" s="7" t="n">
        <v>437250</v>
      </c>
      <c r="C3" s="6" t="n">
        <v>59904</v>
      </c>
      <c r="D3" s="7" t="n">
        <v>406516</v>
      </c>
      <c r="E3" s="7" t="n">
        <v>765705</v>
      </c>
    </row>
    <row r="4">
      <c r="A4" s="3" t="inlineStr">
        <is>
          <t>Cash Flows from Investing Activities:</t>
        </is>
      </c>
      <c r="B4" s="4" t="inlineStr">
        <is>
          <t xml:space="preserve"> </t>
        </is>
      </c>
      <c r="C4" s="4" t="inlineStr">
        <is>
          <t xml:space="preserve"> </t>
        </is>
      </c>
      <c r="D4" s="4" t="inlineStr">
        <is>
          <t xml:space="preserve"> </t>
        </is>
      </c>
      <c r="E4" s="4" t="inlineStr">
        <is>
          <t xml:space="preserve"> </t>
        </is>
      </c>
    </row>
    <row r="5">
      <c r="A5" s="4" t="inlineStr">
        <is>
          <t>Purchase of short-term investments</t>
        </is>
      </c>
      <c r="B5" s="5" t="n">
        <v>-6441705</v>
      </c>
      <c r="C5" s="5" t="n">
        <v>-882510</v>
      </c>
      <c r="D5" s="5" t="n">
        <v>-11445715</v>
      </c>
      <c r="E5" s="5" t="n">
        <v>-17083380</v>
      </c>
    </row>
    <row r="6">
      <c r="A6" s="4" t="inlineStr">
        <is>
          <t>Proceeds from maturity of short-term investments</t>
        </is>
      </c>
      <c r="B6" s="5" t="n">
        <v>7891955</v>
      </c>
      <c r="C6" s="5" t="n">
        <v>1081193</v>
      </c>
      <c r="D6" s="5" t="n">
        <v>10683916</v>
      </c>
      <c r="E6" s="5" t="n">
        <v>17023969</v>
      </c>
    </row>
    <row r="7">
      <c r="A7" s="4" t="inlineStr">
        <is>
          <t>Purchase of long-term investments</t>
        </is>
      </c>
      <c r="B7" s="5" t="n">
        <v>-1012319</v>
      </c>
      <c r="C7" s="5" t="n">
        <v>-138687</v>
      </c>
      <c r="D7" s="5" t="n">
        <v>-200668</v>
      </c>
      <c r="E7" s="4" t="inlineStr">
        <is>
          <t xml:space="preserve"> </t>
        </is>
      </c>
    </row>
    <row r="8">
      <c r="A8" s="4" t="inlineStr">
        <is>
          <t>Proceeds from early redemption of long-term investments</t>
        </is>
      </c>
      <c r="B8" s="5" t="n">
        <v>71957</v>
      </c>
      <c r="C8" s="5" t="n">
        <v>9858</v>
      </c>
      <c r="D8" s="4" t="inlineStr">
        <is>
          <t xml:space="preserve"> </t>
        </is>
      </c>
      <c r="E8" s="4" t="inlineStr">
        <is>
          <t xml:space="preserve"> </t>
        </is>
      </c>
    </row>
    <row r="9">
      <c r="A9" s="4" t="inlineStr">
        <is>
          <t>Prepaid investments</t>
        </is>
      </c>
      <c r="B9" s="4" t="inlineStr">
        <is>
          <t xml:space="preserve"> </t>
        </is>
      </c>
      <c r="C9" s="4" t="inlineStr">
        <is>
          <t xml:space="preserve"> </t>
        </is>
      </c>
      <c r="D9" s="4" t="inlineStr">
        <is>
          <t xml:space="preserve"> </t>
        </is>
      </c>
      <c r="E9" s="5" t="n">
        <v>69426</v>
      </c>
    </row>
    <row r="10">
      <c r="A10" s="4" t="inlineStr">
        <is>
          <t>Net cash used in investing activities</t>
        </is>
      </c>
      <c r="B10" s="5" t="n">
        <v>291637</v>
      </c>
      <c r="C10" s="5" t="n">
        <v>39953</v>
      </c>
      <c r="D10" s="5" t="n">
        <v>-1172960</v>
      </c>
      <c r="E10" s="5" t="n">
        <v>-139819</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roceeds from exercise of share option</t>
        </is>
      </c>
      <c r="B12" s="5" t="n">
        <v>7225</v>
      </c>
      <c r="C12" s="5" t="n">
        <v>990</v>
      </c>
      <c r="D12" s="5" t="n">
        <v>11710</v>
      </c>
      <c r="E12" s="5" t="n">
        <v>9729</v>
      </c>
    </row>
    <row r="13">
      <c r="A13" s="4" t="inlineStr">
        <is>
          <t>Payment for share repurchase</t>
        </is>
      </c>
      <c r="B13" s="5" t="n">
        <v>-106979</v>
      </c>
      <c r="C13" s="5" t="n">
        <v>-14656</v>
      </c>
      <c r="D13" s="5" t="n">
        <v>-526025</v>
      </c>
      <c r="E13" s="5" t="n">
        <v>-67022</v>
      </c>
    </row>
    <row r="14">
      <c r="A14" s="4" t="inlineStr">
        <is>
          <t>Dividend to shareholders</t>
        </is>
      </c>
      <c r="B14" s="5" t="n">
        <v>-158671</v>
      </c>
      <c r="C14" s="5" t="n">
        <v>-21738</v>
      </c>
      <c r="D14" s="4" t="inlineStr">
        <is>
          <t xml:space="preserve"> </t>
        </is>
      </c>
      <c r="E14" s="4" t="inlineStr">
        <is>
          <t xml:space="preserve"> </t>
        </is>
      </c>
    </row>
    <row r="15">
      <c r="A15" s="4" t="inlineStr">
        <is>
          <t>Net cash used in financing activities</t>
        </is>
      </c>
      <c r="B15" s="5" t="n">
        <v>-198579</v>
      </c>
      <c r="C15" s="5" t="n">
        <v>-27205</v>
      </c>
      <c r="D15" s="5" t="n">
        <v>-377238</v>
      </c>
      <c r="E15" s="5" t="n">
        <v>-57457</v>
      </c>
    </row>
    <row r="16">
      <c r="A16" s="4" t="inlineStr">
        <is>
          <t>Effect of exchange rate changes on cash and cash equivalents</t>
        </is>
      </c>
      <c r="B16" s="5" t="n">
        <v>2577</v>
      </c>
      <c r="C16" s="5" t="n">
        <v>353</v>
      </c>
      <c r="D16" s="5" t="n">
        <v>26173</v>
      </c>
      <c r="E16" s="5" t="n">
        <v>37723</v>
      </c>
    </row>
    <row r="17">
      <c r="A17" s="4" t="inlineStr">
        <is>
          <t>Net increase/(decrease) in cash and cash equivalents</t>
        </is>
      </c>
      <c r="B17" s="5" t="n">
        <v>532885</v>
      </c>
      <c r="C17" s="5" t="n">
        <v>73005</v>
      </c>
      <c r="D17" s="5" t="n">
        <v>-1117509</v>
      </c>
      <c r="E17" s="5" t="n">
        <v>606152</v>
      </c>
    </row>
    <row r="18">
      <c r="A18" s="4" t="inlineStr">
        <is>
          <t>Total cash and cash equivalents and restricted cash at beginning of year</t>
        </is>
      </c>
      <c r="B18" s="5" t="n">
        <v>974026</v>
      </c>
      <c r="C18" s="5" t="n">
        <v>133441</v>
      </c>
      <c r="D18" s="5" t="n">
        <v>2091535</v>
      </c>
      <c r="E18" s="5" t="n">
        <v>1485383</v>
      </c>
    </row>
    <row r="19">
      <c r="A19" s="4" t="inlineStr">
        <is>
          <t>Total cash and cash equivalents and restricted cash at end of year</t>
        </is>
      </c>
      <c r="B19" s="5" t="n">
        <v>1506911</v>
      </c>
      <c r="C19" s="5" t="n">
        <v>206446</v>
      </c>
      <c r="D19" s="5" t="n">
        <v>974026</v>
      </c>
      <c r="E19" s="5" t="n">
        <v>2091535</v>
      </c>
    </row>
    <row r="20">
      <c r="A20" s="4" t="inlineStr">
        <is>
          <t>Waterdrop Inc. [Member]</t>
        </is>
      </c>
      <c r="B20" s="4" t="inlineStr">
        <is>
          <t xml:space="preserve"> </t>
        </is>
      </c>
      <c r="C20" s="4" t="inlineStr">
        <is>
          <t xml:space="preserve"> </t>
        </is>
      </c>
      <c r="D20" s="4" t="inlineStr">
        <is>
          <t xml:space="preserve"> </t>
        </is>
      </c>
      <c r="E20" s="4" t="inlineStr">
        <is>
          <t xml:space="preserve"> </t>
        </is>
      </c>
    </row>
    <row r="21">
      <c r="A21" s="4" t="inlineStr">
        <is>
          <t>Cash Flows from Operating Activities:</t>
        </is>
      </c>
      <c r="B21" s="5" t="n">
        <v>1615062</v>
      </c>
      <c r="C21" s="5" t="n">
        <v>221263</v>
      </c>
      <c r="D21" s="5" t="n">
        <v>621178</v>
      </c>
      <c r="E21" s="5" t="n">
        <v>534951</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short-term investments</t>
        </is>
      </c>
      <c r="B23" s="5" t="n">
        <v>-2066920</v>
      </c>
      <c r="C23" s="5" t="n">
        <v>-283167</v>
      </c>
      <c r="D23" s="5" t="n">
        <v>-1376678</v>
      </c>
      <c r="E23" s="5" t="n">
        <v>-1486449</v>
      </c>
    </row>
    <row r="24">
      <c r="A24" s="4" t="inlineStr">
        <is>
          <t>Proceeds from maturity of short-term investments</t>
        </is>
      </c>
      <c r="B24" s="5" t="n">
        <v>2132554</v>
      </c>
      <c r="C24" s="5" t="n">
        <v>292159</v>
      </c>
      <c r="D24" s="5" t="n">
        <v>1140429</v>
      </c>
      <c r="E24" s="5" t="n">
        <v>1621770</v>
      </c>
    </row>
    <row r="25">
      <c r="A25" s="4" t="inlineStr">
        <is>
          <t>Investment in subsidiaries</t>
        </is>
      </c>
      <c r="B25" s="5" t="n">
        <v>-14664</v>
      </c>
      <c r="C25" s="5" t="n">
        <v>-2009</v>
      </c>
      <c r="D25" s="5" t="n">
        <v>-5938</v>
      </c>
      <c r="E25" s="5" t="n">
        <v>-178395</v>
      </c>
    </row>
    <row r="26">
      <c r="A26" s="4" t="inlineStr">
        <is>
          <t>Purchase of long-term investments</t>
        </is>
      </c>
      <c r="B26" s="5" t="n">
        <v>-1009619</v>
      </c>
      <c r="C26" s="5" t="n">
        <v>-138317</v>
      </c>
      <c r="D26" s="5" t="n">
        <v>-57550</v>
      </c>
      <c r="E26" s="4" t="inlineStr">
        <is>
          <t xml:space="preserve"> </t>
        </is>
      </c>
    </row>
    <row r="27">
      <c r="A27" s="4" t="inlineStr">
        <is>
          <t>Proceeds from early redemption of long-term investments</t>
        </is>
      </c>
      <c r="B27" s="5" t="n">
        <v>35979</v>
      </c>
      <c r="C27" s="5" t="n">
        <v>4929</v>
      </c>
      <c r="D27" s="4" t="inlineStr">
        <is>
          <t xml:space="preserve"> </t>
        </is>
      </c>
      <c r="E27" s="4" t="inlineStr">
        <is>
          <t xml:space="preserve"> </t>
        </is>
      </c>
    </row>
    <row r="28">
      <c r="A28" s="4" t="inlineStr">
        <is>
          <t>Prepaid investments</t>
        </is>
      </c>
      <c r="B28" s="4" t="inlineStr">
        <is>
          <t xml:space="preserve"> </t>
        </is>
      </c>
      <c r="C28" s="4" t="inlineStr">
        <is>
          <t xml:space="preserve"> </t>
        </is>
      </c>
      <c r="D28" s="4" t="inlineStr">
        <is>
          <t xml:space="preserve"> </t>
        </is>
      </c>
      <c r="E28" s="5" t="n">
        <v>-69426</v>
      </c>
    </row>
    <row r="29">
      <c r="A29" s="4" t="inlineStr">
        <is>
          <t>Net cash used in investing activities</t>
        </is>
      </c>
      <c r="B29" s="5" t="n">
        <v>-922670</v>
      </c>
      <c r="C29" s="5" t="n">
        <v>-126405</v>
      </c>
      <c r="D29" s="5" t="n">
        <v>-299737</v>
      </c>
      <c r="E29" s="5" t="n">
        <v>-11250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exercise of share option</t>
        </is>
      </c>
      <c r="B31" s="5" t="n">
        <v>7225</v>
      </c>
      <c r="C31" s="5" t="n">
        <v>990</v>
      </c>
      <c r="D31" s="5" t="n">
        <v>11710</v>
      </c>
      <c r="E31" s="5" t="n">
        <v>9729</v>
      </c>
    </row>
    <row r="32">
      <c r="A32" s="4" t="inlineStr">
        <is>
          <t>Payment for share repurchase</t>
        </is>
      </c>
      <c r="B32" s="5" t="n">
        <v>-106979</v>
      </c>
      <c r="C32" s="5" t="n">
        <v>-14656</v>
      </c>
      <c r="D32" s="5" t="n">
        <v>-526025</v>
      </c>
      <c r="E32" s="5" t="n">
        <v>-67022</v>
      </c>
    </row>
    <row r="33">
      <c r="A33" s="4" t="inlineStr">
        <is>
          <t>Dividend to shareholders</t>
        </is>
      </c>
      <c r="B33" s="5" t="n">
        <v>-158671</v>
      </c>
      <c r="C33" s="5" t="n">
        <v>-21738</v>
      </c>
      <c r="D33" s="4" t="inlineStr">
        <is>
          <t xml:space="preserve"> </t>
        </is>
      </c>
      <c r="E33" s="4" t="inlineStr">
        <is>
          <t xml:space="preserve"> </t>
        </is>
      </c>
    </row>
    <row r="34">
      <c r="A34" s="4" t="inlineStr">
        <is>
          <t>Net cash used in financing activities</t>
        </is>
      </c>
      <c r="B34" s="5" t="n">
        <v>-258425</v>
      </c>
      <c r="C34" s="5" t="n">
        <v>-35404</v>
      </c>
      <c r="D34" s="5" t="n">
        <v>-514315</v>
      </c>
      <c r="E34" s="5" t="n">
        <v>-57293</v>
      </c>
    </row>
    <row r="35">
      <c r="A35" s="4" t="inlineStr">
        <is>
          <t>Effect of exchange rate changes on cash and cash equivalents</t>
        </is>
      </c>
      <c r="B35" s="5" t="n">
        <v>21208</v>
      </c>
      <c r="C35" s="5" t="n">
        <v>2905</v>
      </c>
      <c r="D35" s="5" t="n">
        <v>-24678</v>
      </c>
      <c r="E35" s="5" t="n">
        <v>-21824</v>
      </c>
    </row>
    <row r="36">
      <c r="A36" s="4" t="inlineStr">
        <is>
          <t>Net increase/(decrease) in cash and cash equivalents</t>
        </is>
      </c>
      <c r="B36" s="5" t="n">
        <v>455175</v>
      </c>
      <c r="C36" s="5" t="n">
        <v>62359</v>
      </c>
      <c r="D36" s="5" t="n">
        <v>-217552</v>
      </c>
      <c r="E36" s="5" t="n">
        <v>343334</v>
      </c>
    </row>
    <row r="37">
      <c r="A37" s="4" t="inlineStr">
        <is>
          <t>Total cash and cash equivalents and restricted cash at beginning of year</t>
        </is>
      </c>
      <c r="B37" s="5" t="n">
        <v>134265</v>
      </c>
      <c r="C37" s="5" t="n">
        <v>18394</v>
      </c>
      <c r="D37" s="5" t="n">
        <v>351817</v>
      </c>
      <c r="E37" s="5" t="n">
        <v>8483</v>
      </c>
    </row>
    <row r="38">
      <c r="A38" s="4" t="inlineStr">
        <is>
          <t>Total cash and cash equivalents and restricted cash at end of year</t>
        </is>
      </c>
      <c r="B38" s="7" t="n">
        <v>589440</v>
      </c>
      <c r="C38" s="6" t="n">
        <v>80753</v>
      </c>
      <c r="D38" s="7" t="n">
        <v>134265</v>
      </c>
      <c r="E38" s="7" t="n">
        <v>351817</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 and Other Assets</t>
        </is>
      </c>
      <c r="B1" s="2" t="inlineStr">
        <is>
          <t>12 Months Ended</t>
        </is>
      </c>
    </row>
    <row r="2">
      <c r="B2" s="2" t="inlineStr">
        <is>
          <t>Dec. 31, 2024</t>
        </is>
      </c>
    </row>
    <row r="3">
      <c r="A3" s="3" t="inlineStr">
        <is>
          <t>Prepaid Expense and Other Assets</t>
        </is>
      </c>
      <c r="B3" s="4" t="inlineStr">
        <is>
          <t xml:space="preserve"> </t>
        </is>
      </c>
    </row>
    <row r="4">
      <c r="A4" s="4" t="inlineStr">
        <is>
          <t>Prepaid Expense and Other Assets</t>
        </is>
      </c>
      <c r="B4" s="4" t="inlineStr">
        <is>
          <t>6. Prepaid Expense and Other Assets Prepaid expense and other assets consist of the following: ​ ​ ​ ​ ​ ​ ​ As of December 31, ​ ​ 2023 2024 ​ ​ RMB ​ RMB Prepayments and deposits 87,444 86,043 Fund receivable from external payment network providers (1) 59,929 50,781 Advances to suppliers 40,982 30,897 Value-added tax recoverable 14,607 20,507 Option exercise proceeds receivable and withholding IIT ​ 6,477 ​ 9,926 Others 35,386 39,141 Total 244,825 237,295 Less: impairment provision (2) (40,000) (40,000) Less: allowance for doubtful accounts (3) (14,979) (14,654) Prepaid expense and other assets, net 189,846 182,641 (1) The Group opened accounts with external online payment service providers to collect and transfer insurance premiums to insurance companies, as well as to collect donor’s donation and mutual aid funds prior to transferring them to custodian bank. The balance of funds receivable from external payment network providers mainly includes accumulated amounts of donation, which were subsequently transferred to the Group’s bank accounts or custodian accounts if they related to donor’s donations. The balance also includes insurance premium collected by the Group on behalf of insurance companies but not yet transferred to the insurance companies deposited in accounts of external online payment service providers. The amount was settled shortly after year end. (2) Impairment provision for prepayment for the years ended December 31, 2022, 2023 and 2024 were RMB372, RMB1,000 and RMB nil, respectively. The movements in the impairment provision are as follows: ​ ​ ​ ​ ​ ​ ​ ​ As of December 31, ​ 2023 2024 ​ ​ RMB ​ RMB Balance at beginning of the year ​ (39,372) ​ (40,000) Additions ​ (1,000) ​ — Write-off ​ 372 ​ — Balance at end of the year ​ (40,000) (40,000) ​ (3) RMB 12,635, RMB 923 and RMB124 of allowance for doubtful accounts on deposits and other receivables were recorded in general and administrative expenses for the years ended December 31, 2022, 2023 and 2024. 6. Prepaid Expense and Other Assets (continued) The movements in the allowance for doubtful accounts are as follows: ​ ​ ​ ​ ​ ​ ​ ​ As of ​ ​ December 31, ​ 2023 2024 ​ RMB ​ RMB Balance at beginning of year (12,635) ​ (14,979) Impact of adoption of ASC 326 ​ (1,605) ​ — Additions ​ (965) ​ (1,154) Reversals 42 ​ 1,030 Write-off 184 ​ 449 Balance at end of the year (14,979) ​ (14,6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7. Fair Value Measurement Recurring The following table presents the fair value hierarchy for assets and liabilities measured at fair value on a recurring basis subsequent to initial recognition: ​ ​ ​ ​ ​ ​ ​ ​ ​ ​ December 31, 2023 Level 1 Level 2 Level 3 Fair Value ​ ​ RMB ​ RMB ​ RMB ​ RMB Assets Investments under fair value option — 1,668,550 — 1,668,550 Total Assets — 1,668,550 — 1,668,550 ​ ​ ​ ​ ​ ​ ​ ​ ​ ​ December 31, 2024 ​ Level 1 ​ Level 2 ​ Level 3 ​ Fair Value ​ RMB RMB RMB RMB Assets Investments under fair value option — 584,773 — 584,773 Available-for-sale investments ​ — ​ 332,489 ​ — ​ 332,489 Total Assets — 917,262 — 917,262 ​ The Group elected the fair value option to record wealth management products with variable interest rates and deposits indexed to foreign exchange with maturities less than one year and accounted them at fair value. For the available-for-sale investments, the Group estimates their fair value using the expected yield on similar instruments in the market, and classifies the valuation techniques that use these inputs as Level 2. Non-recurring Certain assets, such as prepayment, intangible asset, long-term equity investment are measured at fair value only if they were determined to be impaired. The fair values were measured under income approach, based on the Company’s best estimation. Significant inputs (level 3) used in the income approach primarily included future estimated cash flows and discoun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Equipment and Software, Net</t>
        </is>
      </c>
      <c r="B3" s="4" t="inlineStr">
        <is>
          <t xml:space="preserve"> </t>
        </is>
      </c>
    </row>
    <row r="4">
      <c r="A4" s="4" t="inlineStr">
        <is>
          <t>Property, Equipment and Software, Net</t>
        </is>
      </c>
      <c r="B4" s="4" t="inlineStr">
        <is>
          <t>8. Property, Equipment and Software, Net Property, equipment and software, net, consist of the following: ​ ​ ​ ​ ​ ​ ​ ​ As of December 31, ​ 2023 2024 ​ ​ RMB ​ RMB Computer and electronic equipment 23,003 21,529 Office furniture and equipment 1,451 2,363 Leasehold improvements 43,714 46,261 Software 31,453 31,022 Office buildings ​ — ​ 212,804 Total 99,621 313,979 Less: accumulated depreciation (65,743) (73,955) Property, equipment and software, net 33,878 240,024 ​ Depreciation expenses for the years ended December 31, 2022, 2023 and 2024 were RMB22,837, RMB13,417 and RMB11,442, respectively. No impairment on property, equipment and software was recorded for the years ended December 31, 2022, 2023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9. Intangible Assets, Net Intangible assets, net consisted of the following: ​ ​ ​ ​ ​ ​ ​ ​ As of December 31, ​ 2023 2024 ​ ​ RMB ​ RMB Brokerage licenses 60,558 60,558 Insurance adjusting license 2,293 2,293 Insurance agency license 35,130 35,130 Trademark and software copyright 77,042 77,042 Medical institution license 3,708 3,708 Total 178,731 178,731 Less: Accumulated amortization (607) (735) Less: Impairment (717) (24,985) Intangible assets, net 177,407 153,011 ​ Amortization expense on intangible assets for the years ended December 31, 2022, 2023 and 2024 were RMB139, RMB138 and RMB128, respectively. As of December 31, 2024, the Group expects to record amortization expenses related to intangible assets RMB118 for each of the next five years from January 1, 2025 and RMB nil thereafter. RMB nil, RMB nil and RMB24,268 of impairment losses were recognized on intangible assets and were included under “general and administrative expenses” in the consolidated statement of comprehensive (loss)/income for the years ended December 31, 2022, 2023 and 202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10. Long-Term Investments As of December 31, 2024, the Group’s long-term investments comprised of i) long-term held-to-maturity investments, ii) available-for-sale investments and iii) equity securities without readily determinable fair value. Components of long-term investments are as follows: ​ ​ ​ ​ ​ ​ ​ As of December 31, ​ 2023 2024 ​ RMB RMB Long-term held-to-maturity investments 178,153 738,903 Available-for-sale investments ​ — ​ 332,489 Equity securities without readily determinable fair value 33,605 42,768 Total 211,758 1,114,160 ​ As of December 31, 2024, the amortized cost of available-for-sale investments was RMB361,819, the unrealized losses were RMB29,330, and the fair value was RMB 332,489. Equity Securities Without Readily Determinable Fair Value The Group invested less than 5% equity interest in certain preferred shares of private companies. These investments contain various right, including redemption right and a liquidation preference. As these investments were neither debt security nor in-substance common stock, they were accounted as equity securities without readily determinable fair values, were accounted for under the measurement alternative and were measured at cost, less impairment, subject to upward and downward adjustments resulting from observable price changes for identical or similar investments of the same issuer. In 2024, the Group conducted impairment assessment on its investments, and concluded that there is no impairment indicators over equity security without readily determinable fair value. The Group determined the fair value of the investment based on income approach with significant unobservable inputs (level 3), which includes considering performance and financial position of the investee, such as investee’s cash position, recent financing, as well as the financial and business performance. The Group recorded RMB nil, RMB 2,060 and RMB nil impairment on its equity securities without readily determinable fair value, with no observable price changes noted during the years ended December 31, 2022, 2023 and 2024, respectively. The movement of the equity securities without readily determinable fair value is as follows: ​ ​ ​ ​ ​ ​ Equity securities ​ ​ without readily ​ ​ determinable ​ fair value ​ ​ RMB Balances at January 1, 2022 11,812 Foreign currency translation adjustment 157 Balances at December 31, 2022 11,969 Additions 24,208 Impairment (2,060) Foreign currency translation adjustment (512) Balances at December 31, 2023 33,605 Additions 8,539 Impairment — Foreign currency translation adjustment 624 Balances at December 31, 2024 42,7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1. Accrued Expenses and Other Current Liabilities Components of accrued expenses and other current liabilities are as follows: ​ ​ ​ ​ ​ ​ ​ ​ As of December 31, ​ 2023 2024 ​ ​ RMB ​ RMB Payroll and welfare payable 270,708 308,938 Accrued marketing and customer service expenses (1) 132,091 192,901 Payable related to services fee 46,200 50,849 Refund liability 41,966 43,478 Payable related to medical crowdfunding and mutual aid plans (2) 44,812 31,072 Tax payable 18,124 11,861 Others 43,783 64,936 Total 597,684 704,035 (1) Amount represents the accrued channel cost and customer service expense payable to third-party companies. (2) Amount represents the fund collected through external payment network providers that have not transferred to the custodian bank related to medical crowdfunding and the accrued payable for medical expense related to termination of mutual aid. The accrued payable for medical expense related to termination of mutual aid as of the year ended December 31, 2023 and 2024 are RMB16,646 and RMB nil, respectively. See note 6 for disclosure related to fund receivable from external payment network provid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2. Segment Information As disclosed in Note 2(cc), the Group organized and reported its business in the following segments:(1) Insurance, which mainly includes insurance brokerage service and technical service; and (2) Crowdfunding, which mainly includes crowdfunding service; and (3) Others, which do not individually or in the aggregate meet the quantitative and qualitative thresholds to be individually reportable and are aggregated. The CODM measures the performance of each segment based on metrics of operating profit/(loss) and uses these results to evaluate the performance of, and to allocate resources to, each of the segments by comparing actual operating profit/(loss) results to previously forecasted financial information. The Group currently does not allocate assets and share-based compensation expenses to its segments, as the information is not regularly provided to CODM to allocate resources to or evaluate the performance of the operating segments. As most of the Group’s long-lived assets are located in the PRC and most of the Group’s revenues are derived from the PRC, no geographical information is presented. Amounts included in operating costs and expenses include: (1) personnel costs, (2) costs of referral and service fees, (3) marketing expense for third-party traffic channels, (4) professional service fees, and (5) expenses of facilities and equipment and others. ​ 12. Segment Information (Continued) The table below provides a summary of the Group’s operating segment results, with prior period segment information retrospectively recast to conform to current period presentation. ​ ​ ​ ​ ​ ​ ​ ​ ​ ​ ​ Year Ended December 31, ​ ​ 2022 2023 2024 ​ ​ RMB ​ RMB ​ RMB USD Operating revenue, net Insurance 2,559,160 ​ 2,340,915 ​ 2,363,777 ​ 323,836 Crowdfunding 155,803 ​ 162,683 ​ 267,650 ​ 36,668 Others 86,805 ​ 127,109 ​ 140,394 ​ 19,234 Total consolidated operating revenue, net 2,801,768 ​ 2,630,707 ​ 2,771,821 ​ 379,738 Operating costs and expenses ​ ​ ​ ​ ​ ​ ​ ​ Insurance ​ (1,524,072) ​ (1,812,778) ​ (1,886,572) ​ (258,459) Crowdfunding ​ (409,978) ​ (408,459) ​ (362,734) ​ (49,694) Others (277,705) ​ (282,344) ​ (236,925) ​ (32,460) Operating profit/(loss) ​ ​ ​ ​ ​ ​ ​ Insurance 1,035,088 ​ 528,137 ​ 477,205 ​ 65,377 Crowdfunding (254,175) ​ (245,776) ​ (95,084) ​ (13,026) Others (190,900) ​ (155,235) ​ (96,531) ​ (13,226) Total segment operating profit 590,013 ​ 127,126 ​ 285,590 ​ 39,125 Unallocated items* (112,026) ​ (133,869) ​ (107,432) ​ (14,718) Total consolidated operating profit/(loss) 477,987 ​ (6,743) ​ 178,158 ​ 24,407 Total other income 152,706 ​ 170,983 ​ 182,432 ​ 24,992 Consolidated profit before income tax 630,693 ​ 164,240 ​ 360,590 ​ 49,399 * The share-based compensation and impairment of intangible assets represent unallocated items in the segment information because the Group’s management does not consider this as part of the segment operating performance mea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13. Employee Benefits Full-time employees of the Group in the PRC are entitled to welfare benefits including pension insurance, medical insurance unemployment insurance, maternity insurance, on-the-job injury insurance, and housing fund plans through a PRC government-mandated defined contribution plan. Chinese labor regulations require that the Group makes contributions to the government for these benefits based on certain percentages of the employees’ salaries, up to a maximum amount specified by the local government. The Group has no legal obligation for the benefits beyond the contributions. Total contributions by the Group for such employee benefits were RMB189,237, RMB207,820 and RMB170,284 for the years ended December 31, 2022, 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USD ($)</t>
        </is>
      </c>
      <c r="C1" s="2" t="inlineStr">
        <is>
          <t>Dec. 31, 2024 CNY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5126</v>
      </c>
      <c r="C3" s="7" t="n">
        <v>986323</v>
      </c>
      <c r="D3" s="7" t="n">
        <v>396905</v>
      </c>
    </row>
    <row r="4">
      <c r="A4" s="4" t="inlineStr">
        <is>
          <t>Restricted cash</t>
        </is>
      </c>
      <c r="B4" s="5" t="n">
        <v>71320</v>
      </c>
      <c r="C4" s="5" t="n">
        <v>520588</v>
      </c>
      <c r="D4" s="5" t="n">
        <v>577121</v>
      </c>
    </row>
    <row r="5">
      <c r="A5" s="4" t="inlineStr">
        <is>
          <t>Short-term investments</t>
        </is>
      </c>
      <c r="B5" s="5" t="n">
        <v>220928</v>
      </c>
      <c r="C5" s="5" t="n">
        <v>1612619</v>
      </c>
      <c r="D5" s="5" t="n">
        <v>2996527</v>
      </c>
    </row>
    <row r="6">
      <c r="A6" s="4" t="inlineStr">
        <is>
          <t>Accounts receivable, net of allowance of RMB19,263 and RMB28,772 (US$3,942) as of December 31, 2023 and 2024, respectively</t>
        </is>
      </c>
      <c r="B6" s="5" t="n">
        <v>98120</v>
      </c>
      <c r="C6" s="5" t="n">
        <v>716206</v>
      </c>
      <c r="D6" s="5" t="n">
        <v>693110</v>
      </c>
    </row>
    <row r="7">
      <c r="A7" s="4" t="inlineStr">
        <is>
          <t>Current contract assets</t>
        </is>
      </c>
      <c r="B7" s="5" t="n">
        <v>84862</v>
      </c>
      <c r="C7" s="5" t="n">
        <v>619436</v>
      </c>
      <c r="D7" s="5" t="n">
        <v>572871</v>
      </c>
    </row>
    <row r="8">
      <c r="A8" s="4" t="inlineStr">
        <is>
          <t>Prepaid expense and other assets</t>
        </is>
      </c>
      <c r="B8" s="5" t="n">
        <v>25020</v>
      </c>
      <c r="C8" s="5" t="n">
        <v>182641</v>
      </c>
      <c r="D8" s="5" t="n">
        <v>189846</v>
      </c>
    </row>
    <row r="9">
      <c r="A9" s="4" t="inlineStr">
        <is>
          <t>Total current assets</t>
        </is>
      </c>
      <c r="B9" s="5" t="n">
        <v>635411</v>
      </c>
      <c r="C9" s="5" t="n">
        <v>4638070</v>
      </c>
      <c r="D9" s="5" t="n">
        <v>5426445</v>
      </c>
    </row>
    <row r="10">
      <c r="A10" s="3" t="inlineStr">
        <is>
          <t>Non-current assets</t>
        </is>
      </c>
      <c r="B10" s="4" t="inlineStr">
        <is>
          <t xml:space="preserve"> </t>
        </is>
      </c>
      <c r="C10" s="4" t="inlineStr">
        <is>
          <t xml:space="preserve"> </t>
        </is>
      </c>
      <c r="D10" s="4" t="inlineStr">
        <is>
          <t xml:space="preserve"> </t>
        </is>
      </c>
    </row>
    <row r="11">
      <c r="A11" s="4" t="inlineStr">
        <is>
          <t>Non-current contract assets</t>
        </is>
      </c>
      <c r="B11" s="5" t="n">
        <v>21064</v>
      </c>
      <c r="C11" s="5" t="n">
        <v>153749</v>
      </c>
      <c r="D11" s="5" t="n">
        <v>134383</v>
      </c>
    </row>
    <row r="12">
      <c r="A12" s="4" t="inlineStr">
        <is>
          <t>Property, equipment and software, net</t>
        </is>
      </c>
      <c r="B12" s="5" t="n">
        <v>32883</v>
      </c>
      <c r="C12" s="5" t="n">
        <v>240024</v>
      </c>
      <c r="D12" s="5" t="n">
        <v>33878</v>
      </c>
    </row>
    <row r="13">
      <c r="A13" s="4" t="inlineStr">
        <is>
          <t>Intangible assets, net</t>
        </is>
      </c>
      <c r="B13" s="5" t="n">
        <v>20962</v>
      </c>
      <c r="C13" s="5" t="n">
        <v>153011</v>
      </c>
      <c r="D13" s="5" t="n">
        <v>177407</v>
      </c>
    </row>
    <row r="14">
      <c r="A14" s="4" t="inlineStr">
        <is>
          <t>Long-term investments</t>
        </is>
      </c>
      <c r="B14" s="5" t="n">
        <v>152639</v>
      </c>
      <c r="C14" s="5" t="n">
        <v>1114160</v>
      </c>
      <c r="D14" s="5" t="n">
        <v>211758</v>
      </c>
    </row>
    <row r="15">
      <c r="A15" s="4" t="inlineStr">
        <is>
          <t>Right of use assets, net</t>
        </is>
      </c>
      <c r="B15" s="5" t="n">
        <v>6421</v>
      </c>
      <c r="C15" s="5" t="n">
        <v>46872</v>
      </c>
      <c r="D15" s="5" t="n">
        <v>59851</v>
      </c>
    </row>
    <row r="16">
      <c r="A16" s="4" t="inlineStr">
        <is>
          <t>Deferred tax assets</t>
        </is>
      </c>
      <c r="B16" s="5" t="n">
        <v>3703</v>
      </c>
      <c r="C16" s="5" t="n">
        <v>27028</v>
      </c>
      <c r="D16" s="5" t="n">
        <v>24190</v>
      </c>
    </row>
    <row r="17">
      <c r="A17" s="4" t="inlineStr">
        <is>
          <t>Goodwill</t>
        </is>
      </c>
      <c r="B17" s="5" t="n">
        <v>11063</v>
      </c>
      <c r="C17" s="5" t="n">
        <v>80751</v>
      </c>
      <c r="D17" s="5" t="n">
        <v>80751</v>
      </c>
    </row>
    <row r="18">
      <c r="A18" s="4" t="inlineStr">
        <is>
          <t>Total non-current assets</t>
        </is>
      </c>
      <c r="B18" s="5" t="n">
        <v>248735</v>
      </c>
      <c r="C18" s="5" t="n">
        <v>1815595</v>
      </c>
      <c r="D18" s="5" t="n">
        <v>722218</v>
      </c>
    </row>
    <row r="19">
      <c r="A19" s="4" t="inlineStr">
        <is>
          <t>Total assets</t>
        </is>
      </c>
      <c r="B19" s="5" t="n">
        <v>884146</v>
      </c>
      <c r="C19" s="5" t="n">
        <v>6453665</v>
      </c>
      <c r="D19" s="5" t="n">
        <v>6148663</v>
      </c>
    </row>
    <row r="20">
      <c r="A20" s="3" t="inlineStr">
        <is>
          <t>Current liabilities</t>
        </is>
      </c>
      <c r="B20" s="4" t="inlineStr">
        <is>
          <t xml:space="preserve"> </t>
        </is>
      </c>
      <c r="C20" s="4" t="inlineStr">
        <is>
          <t xml:space="preserve"> </t>
        </is>
      </c>
      <c r="D20" s="4" t="inlineStr">
        <is>
          <t xml:space="preserve"> </t>
        </is>
      </c>
    </row>
    <row r="21">
      <c r="A21" s="4" t="inlineStr">
        <is>
          <t>Insurance premium payables (including amounts of the consolidated VIEs and subsidiaries of VIEs without recourse to the Company of RMB591,953 and RMB537,344 as of December 31, 2023 and 2024, respectively)</t>
        </is>
      </c>
      <c r="B21" s="5" t="n">
        <v>73616</v>
      </c>
      <c r="C21" s="5" t="n">
        <v>537344</v>
      </c>
      <c r="D21" s="5" t="n">
        <v>591953</v>
      </c>
    </row>
    <row r="22">
      <c r="A22" s="4" t="inlineStr">
        <is>
          <t>Accrued expenses and other current liabilities (including amounts of the consolidated VIEs and subsidiaries of VIEs without recourse to the Company of RMB490,698 and RMB524,712 as of December 31, 2023 and 2024, respectively)</t>
        </is>
      </c>
      <c r="B22" s="5" t="n">
        <v>96452</v>
      </c>
      <c r="C22" s="5" t="n">
        <v>704035</v>
      </c>
      <c r="D22" s="5" t="n">
        <v>597684</v>
      </c>
    </row>
    <row r="23">
      <c r="A23" s="4" t="inlineStr">
        <is>
          <t>Short-term loans</t>
        </is>
      </c>
      <c r="B23" s="5" t="n">
        <v>27177</v>
      </c>
      <c r="C23" s="5" t="n">
        <v>198373</v>
      </c>
      <c r="D23" s="5" t="n">
        <v>137557</v>
      </c>
    </row>
    <row r="24">
      <c r="A24" s="4" t="inlineStr">
        <is>
          <t>Current lease liabilities (including amounts of the consolidated VIEs and subsidiaries of VIEs without recourse to the Company of RMB10,114 and RMB13,232 as of December 31, 2023 and 2024, respectively)</t>
        </is>
      </c>
      <c r="B24" s="5" t="n">
        <v>4736</v>
      </c>
      <c r="C24" s="5" t="n">
        <v>34573</v>
      </c>
      <c r="D24" s="5" t="n">
        <v>32908</v>
      </c>
    </row>
    <row r="25">
      <c r="A25" s="4" t="inlineStr">
        <is>
          <t>Total current liabilities</t>
        </is>
      </c>
      <c r="B25" s="5" t="n">
        <v>203435</v>
      </c>
      <c r="C25" s="5" t="n">
        <v>1484941</v>
      </c>
      <c r="D25" s="5" t="n">
        <v>1369611</v>
      </c>
    </row>
    <row r="26">
      <c r="A26" s="3" t="inlineStr">
        <is>
          <t>Non-current liabilities</t>
        </is>
      </c>
      <c r="B26" s="4" t="inlineStr">
        <is>
          <t xml:space="preserve"> </t>
        </is>
      </c>
      <c r="C26" s="4" t="inlineStr">
        <is>
          <t xml:space="preserve"> </t>
        </is>
      </c>
      <c r="D26" s="4" t="inlineStr">
        <is>
          <t xml:space="preserve"> </t>
        </is>
      </c>
    </row>
    <row r="27">
      <c r="A27" s="4" t="inlineStr">
        <is>
          <t>Non-current lease liabilities (including amounts of the consolidated VIEs and subsidiaries of VIEs without recourse to the Company of RMB3,626 and RMB6,247 as of December 31, 2023 and 2024, respectively)</t>
        </is>
      </c>
      <c r="B27" s="5" t="n">
        <v>1503</v>
      </c>
      <c r="C27" s="5" t="n">
        <v>10971</v>
      </c>
      <c r="D27" s="5" t="n">
        <v>27293</v>
      </c>
    </row>
    <row r="28">
      <c r="A28" s="4" t="inlineStr">
        <is>
          <t>Deferred tax liabilities (including amounts of the consolidated VIEs and subsidiaries of VIEs without recourse to the Company of RMB72,880 and RMB83,760 as of December 31, 2023 and 2024, respectively)</t>
        </is>
      </c>
      <c r="B28" s="5" t="n">
        <v>11533</v>
      </c>
      <c r="C28" s="5" t="n">
        <v>84185</v>
      </c>
      <c r="D28" s="5" t="n">
        <v>73305</v>
      </c>
    </row>
    <row r="29">
      <c r="A29" s="4" t="inlineStr">
        <is>
          <t>Total non-current liabilities</t>
        </is>
      </c>
      <c r="B29" s="5" t="n">
        <v>13036</v>
      </c>
      <c r="C29" s="5" t="n">
        <v>95156</v>
      </c>
      <c r="D29" s="5" t="n">
        <v>100598</v>
      </c>
    </row>
    <row r="30">
      <c r="A30" s="4" t="inlineStr">
        <is>
          <t>Total liabilities</t>
        </is>
      </c>
      <c r="B30" s="5" t="n">
        <v>216471</v>
      </c>
      <c r="C30" s="5" t="n">
        <v>1580097</v>
      </c>
      <c r="D30" s="5" t="n">
        <v>1470209</v>
      </c>
    </row>
    <row r="31">
      <c r="A31" s="4" t="inlineStr">
        <is>
          <t>Commitments and contingencies (Note 21)</t>
        </is>
      </c>
      <c r="B31" s="4" t="inlineStr">
        <is>
          <t xml:space="preserve"> </t>
        </is>
      </c>
      <c r="C31" s="4" t="inlineStr">
        <is>
          <t xml:space="preserve"> </t>
        </is>
      </c>
      <c r="D31" s="4" t="inlineStr">
        <is>
          <t xml:space="preserve"> </t>
        </is>
      </c>
    </row>
    <row r="32">
      <c r="A32" s="4" t="inlineStr">
        <is>
          <t>Redeemable non-controlling interests</t>
        </is>
      </c>
      <c r="B32" s="5" t="n">
        <v>10430</v>
      </c>
      <c r="C32" s="5" t="n">
        <v>76133</v>
      </c>
      <c r="D32" s="5" t="n">
        <v>92760</v>
      </c>
    </row>
    <row r="33">
      <c r="A33" s="3" t="inlineStr">
        <is>
          <t>Shareholders' equity</t>
        </is>
      </c>
      <c r="B33" s="4" t="inlineStr">
        <is>
          <t xml:space="preserve"> </t>
        </is>
      </c>
      <c r="C33" s="4" t="inlineStr">
        <is>
          <t xml:space="preserve"> </t>
        </is>
      </c>
      <c r="D33" s="4" t="inlineStr">
        <is>
          <t xml:space="preserve"> </t>
        </is>
      </c>
    </row>
    <row r="34">
      <c r="A34" s="4" t="inlineStr">
        <is>
          <t>Ordinary shares (US$0.000005 par value; 10,000,000,000 shares authorized, 8,900,000,000 Class A ordinary shares authorized, 3,282,256,521 Class A ordinary shares issued, 2,899,717,031 and 2,822,868,761 Class A ordinary shares outstanding as of December 31, 2023 and 2024, respectively; 1,000,000,000 Class B ordinary shares authorized, 801,904,979 Class B ordinary shares issued and outstanding as of December 31, 2023 and 2024)</t>
        </is>
      </c>
      <c r="B34" s="5" t="n">
        <v>19</v>
      </c>
      <c r="C34" s="5" t="n">
        <v>139</v>
      </c>
      <c r="D34" s="5" t="n">
        <v>139</v>
      </c>
    </row>
    <row r="35">
      <c r="A35" s="4" t="inlineStr">
        <is>
          <t>Treasury stock</t>
        </is>
      </c>
      <c r="B35" s="5" t="n">
        <v>-2</v>
      </c>
      <c r="C35" s="5" t="n">
        <v>-15</v>
      </c>
      <c r="D35" s="5" t="n">
        <v>-12</v>
      </c>
    </row>
    <row r="36">
      <c r="A36" s="4" t="inlineStr">
        <is>
          <t>Additional paid-in capital</t>
        </is>
      </c>
      <c r="B36" s="5" t="n">
        <v>936009</v>
      </c>
      <c r="C36" s="5" t="n">
        <v>6832214</v>
      </c>
      <c r="D36" s="5" t="n">
        <v>7003423</v>
      </c>
    </row>
    <row r="37">
      <c r="A37" s="4" t="inlineStr">
        <is>
          <t>Accumulated other comprehensive income</t>
        </is>
      </c>
      <c r="B37" s="5" t="n">
        <v>21858</v>
      </c>
      <c r="C37" s="5" t="n">
        <v>159550</v>
      </c>
      <c r="D37" s="5" t="n">
        <v>144107</v>
      </c>
    </row>
    <row r="38">
      <c r="A38" s="4" t="inlineStr">
        <is>
          <t>Accumulated deficit</t>
        </is>
      </c>
      <c r="B38" s="5" t="n">
        <v>-300639</v>
      </c>
      <c r="C38" s="5" t="n">
        <v>-2194453</v>
      </c>
      <c r="D38" s="5" t="n">
        <v>-2561963</v>
      </c>
    </row>
    <row r="39">
      <c r="A39" s="4" t="inlineStr">
        <is>
          <t>Total shareholders' equity</t>
        </is>
      </c>
      <c r="B39" s="5" t="n">
        <v>657245</v>
      </c>
      <c r="C39" s="5" t="n">
        <v>4797435</v>
      </c>
      <c r="D39" s="5" t="n">
        <v>4585694</v>
      </c>
    </row>
    <row r="40">
      <c r="A40" s="4" t="inlineStr">
        <is>
          <t>Total liabilities, mezzanine equity and shareholders' equity</t>
        </is>
      </c>
      <c r="B40" s="5" t="n">
        <v>884146</v>
      </c>
      <c r="C40" s="5" t="n">
        <v>6453665</v>
      </c>
      <c r="D40" s="5" t="n">
        <v>6148663</v>
      </c>
    </row>
    <row r="41">
      <c r="A41" s="4" t="inlineStr">
        <is>
          <t>Related Party [Member]</t>
        </is>
      </c>
      <c r="B41" s="4" t="inlineStr">
        <is>
          <t xml:space="preserve"> </t>
        </is>
      </c>
      <c r="C41" s="4" t="inlineStr">
        <is>
          <t xml:space="preserve"> </t>
        </is>
      </c>
      <c r="D41" s="4" t="inlineStr">
        <is>
          <t xml:space="preserve"> </t>
        </is>
      </c>
    </row>
    <row r="42">
      <c r="A42" s="3" t="inlineStr">
        <is>
          <t>Current assets</t>
        </is>
      </c>
      <c r="B42" s="4" t="inlineStr">
        <is>
          <t xml:space="preserve"> </t>
        </is>
      </c>
      <c r="C42" s="4" t="inlineStr">
        <is>
          <t xml:space="preserve"> </t>
        </is>
      </c>
      <c r="D42" s="4" t="inlineStr">
        <is>
          <t xml:space="preserve"> </t>
        </is>
      </c>
    </row>
    <row r="43">
      <c r="A43" s="4" t="inlineStr">
        <is>
          <t>Amount due from related parties</t>
        </is>
      </c>
      <c r="B43" s="5" t="n">
        <v>35</v>
      </c>
      <c r="C43" s="5" t="n">
        <v>257</v>
      </c>
      <c r="D43" s="5" t="n">
        <v>65</v>
      </c>
    </row>
    <row r="44">
      <c r="A44" s="3" t="inlineStr">
        <is>
          <t>Current liabilities</t>
        </is>
      </c>
      <c r="B44" s="4" t="inlineStr">
        <is>
          <t xml:space="preserve"> </t>
        </is>
      </c>
      <c r="C44" s="4" t="inlineStr">
        <is>
          <t xml:space="preserve"> </t>
        </is>
      </c>
      <c r="D44" s="4" t="inlineStr">
        <is>
          <t xml:space="preserve"> </t>
        </is>
      </c>
    </row>
    <row r="45">
      <c r="A45" s="4" t="inlineStr">
        <is>
          <t>Amount due to related parties (including amounts of the consolidated VIEs and subsidiaries of VIEs without recourse to the Company of RMB nil and RMB 253 as of December 31, 2023 and 2024, respectively)</t>
        </is>
      </c>
      <c r="B45" s="6" t="n">
        <v>1454</v>
      </c>
      <c r="C45" s="7" t="n">
        <v>10616</v>
      </c>
      <c r="D45" s="7" t="n">
        <v>9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14. Related Party Balances and Transactions The table below sets major related parties of the Group and their relationships with the Group: ​ Entity or individual name Relationship with the Group Tencent Holdings Limited and its subsidiaries (“Tencent Group”) ​ Shareholder of the Group ​ Detail of related party balances and transactions as of and for the years ended December 31, 2022, 2023 and 2024 are as follows: (1) Service provided by related parties: ​ ​ ​ ​ ​ ​ ​ ​ ​ Year Ended December 31, ​ 2022 2023 2024 ​ ​ RMB ​ RMB ​ RMB Marketing services from Tencent Group (1) 20,688 79,469 5,282 Payment processing services from Tencent Group (2) 27,812 23,759 21,954 Cloud technology services from Tencent Group (3) 35,260 31,357 30,748 Others 114 891 2,228 Total 83,874 135,476 60,212 (1) The Group entered into a series of cooperation agreements with Tencent Group since 2020. The Group uses Tencent Group as its platform to provide marketing service. (2) The Group entered into a series of agreements with Tencent Group in 2016. The Group uses weixin pay (from Tencent Group) as one of its payment processing platforms to collect cash from insurance policy holders, participants of its mutual aid plan, and users on its medical crowdfunding platform. Tencent Group charges service fee for each transaction processed. (3) The Group entered into a series of agreements with Tencent Group since 2018. Tencent Group provides cloud technology services to the Group . ​ 14. Related Party Balances and Transactions (continued) (2) Service provided to related parties: ​ ​ ​ ​ ​ ​ ​ ​ ​ Year Ended December 31, ​ 2022 2023 2024 ​ ​ RMB ​ RMB ​ RMB Advertising services to Tencent Group 962 560 1,121 Total 962 560 1,121 ​ (3) Amount due from related parties: ​ ​ ​ ​ ​ ​ ​ As of December 31, ​ 2023 2024 ​ ​ RMB ​ RMB Tencent Group (1) 65 ​ 257 Total 65 ​ 257 (1) In addition, prepayments of RMB10,059 and RMB4,781 were recorded separately as of December 31, 2023 and 2024 under “Prepaid expense and other assets” in relation to the traffic channel service fee paid to Tencent Group, and the balance is amortized based on traffic volume consumed. (4) Amount due to related parties : ​ ​ ​ ​ ​ ​ ​ As of December 31, ​ 2023 2024 ​ ​ RMB ​ RMB Cloud technology services from Tencent Group 9,509 ​ 10,363 Others — ​ 253 Total 9,509 ​ 10,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5. Income Taxes Cayman Islands The Company was incorporated in the Cayman Islands. Under the current laws of the Cayman Islands, the Company is not subject to tax on income or capital gain. Additionally, upon payments of dividends to the shareholders, no Cayman Islands withholding tax will be imposed. Hong Kong According to the Hong Kong regulations, Hong Kong entities are subject to a two-tiered income tax rate for taxable income earned in Hong Kong with effect from April 1, 2018. The first HK$2 million of profits earned by HK entity will be taxed at 8.25%, while the remaining profits will continue to be taxed at the existing 16.5% tax rate. In addition, to avoid abuse of the two-tiered income tax rate regime, each group of connected entities can nominate only one entity to benefit from the two-tiered income tax rate. Additionally, payments of dividends by the subsidiaries incorporated in Hong Kong to the Company are not subject to any Hong Kong withholding tax. Under the Hong Kong tax laws, the Company is exempted from the Hong Kong income tax on foreign-derived income. ​ 15. Income Taxes (continued) Chinese Mainland The Company’s subsidiaries, consolidated VIEs and subsidiaries of the VIEs established in the PRC are mainly subject to statutory income tax at a rate of 25%. Certain enterprises benefit from a preferential tax rate of 15% under the Enterprise Income Tax (“EIT”) Law if they qualify as high and new technology enterprises (“HNTE”). Under such law, Waterdrop Technology is qualified for HNTE status and is eligible to the preferential tax rate of 15% for the years ended 2023 and 2024. Certain enterprises (including Puluo, Chongqing Hecheng Insurance Adjusting Co., Ltd., etc.) qualified as “small enterprises with low profits” and thus enjoyed a preferential income tax rate of 20% for 2023 and 2024. Certain enterprise is located in Qianhai Shenzhen-Hong Kong modern service industry cooperation zone of Shenzhen and thus enjoyed a preferential income tax rate of 15% for 2023. Composition of Income Tax Expense The current and deferred components of income tax expense included in the consolidated statements of comprehensive income were as follows: ​ ​ ​ ​ ​ ​ ​ ​ ​ ​ Year Ended December 31, ​ 2022 2023 2024 ​ ​ RMB ​ RMB ​ RMB Current income tax 1,150 2,697 1,665 Deferred income tax 21,826 (2,142) 8,042 Income tax expense 22,976 555 9,707 ​ Profit before tax from Chinese mainland operations and non-Chinese mainland operations are RMB294,733 and RMB65,857, respectively, and income tax expenses for Chinese mainland operations and non-Chinese mainland operations are RMB8,051 and RMB1,656, respectively, for the year ended December 31, 2024. Tax Reconciliation Reconciliation between the income tax benefit computed by applying the EIT tax rate to profit before income tax and income tax expenses were as follows: ​ ​ ​ ​ ​ ​ ​ ​ ​ For the Year ended December 31, ​ 2022 2023 2024 ​ ​ RMB ​ RMB ​ RMB Profit before income tax ​ 630,693 ​ 164,240 ​ 360,590 Tax benefit at EIT tax rate of 25% (1) ​ 157,673 ​ 41,044 ​ 90,148 Expenses not deductible for tax purposes 23,294 ​ 108 ​ 634 Research and development super deduction (43,017) ​ (55,169) ​ (42,866) Effect of different tax rates of subsidiaries operating in other jurisdictions 3,192 ​ 5,653 ​ (17,080) Effect of PRC preferential tax rates (46) ​ 25,534 ​ 13,091 Changes in valuation allowance (118,120) ​ (16,615) ​ (34,220) Income tax expense 22,976 ​ 555 ​ 9,707 (1) The Group’s major operations during the years ended December 31, 2022, 2023 and 2024 were conducted in PRC. Accordingly, the Group prepared its tax rate reconciliation starting with the PRC statutory tax rate during the years ended December 31, 2022, 2023 and 2024 . ​ 15. Income Taxes (continued) Deferred Tax Assets and Deferred Tax Liabilities ​ ​ ​ ​ ​ ​ ​ As of December 31, ​ 2023 2024 ​ ​ RMB ​ RMB Deferred tax assets ​ Deductible advertising expenses exceeding the tax limit (2) ​ 6,988 2,268 Accrued expenses ​ 54,496 55,012 Other deductible expenses exceeding the tax limit (2) ​ — 78 Provisions for the doubtful accounts ​ 16,212 19,117 Operating loss carry forward ​ 472,608 455,358 Less: valuation allowances ​ (378,851) (358,569) Total deferred tax assets ​ 171,453 173,264 ​ ​ ​ ​ ​ Deferred tax liabilities ​ ​ Intangible assets ​ 43,801 37,734 Contract assets ​ 176,767 192,687 Total deferred tax liabilities ​ 220,568 230,421 ​ ​ ​ ​ ​ ​ ​ As of December 31, ​ 2023 2024 ​ ​ RMB ​ RMB Classification in the consolidated balance sheets: ​ Deferred tax assets ​ 24,190 27,028 Deferred tax liabilities ​ 73,305 84,185 ​ Movement of valuation allowance ​ ​ ​ ​ ​ ​ ​ As of December 31, ​ 2023 2024 ​ ​ RMB ​ RMB Balance at the beginning of the year ​ 378,815 378,851 Additions ​ 47,941 54,097 Reversals ​ (47,905) (74,379) Balance at end of the year ​ 378,851 358,569 (2) Deferred income tax assets are recognized for advertising expenses and other deductible expenses that exceeds the tax deduction limit in a particular tax year to the extent that the realization of the related tax benefits through future taxable income is probable. Advertising expenses carry-forwards are permanently available for use by the Group. Other deductible expenses (mainly charitable donations) carry forwards generally expire within 3 years. ​ 15. Income Taxes (continued) Movement of valuation allowance (continued)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As of December 31, 2023 and 2024, the Group had net operating loss carry forward of approximately RMB2,264,010 and RMB2,147,186, respectively, which arose from the subsidiaries, VIEs and the VIEs’ subsidiaries established in PRC. As of December 31, 2024, the tax losses in the PRC can be carried forward for five years to offset future taxable income and the period was extended to ten years for entities qualified as HNTE in 2024 and thereafter. In general, the PRC tax authorities have up to five years to conduct examinations of the Group’s tax filings. As of December 31, 2024, the PRC subsidiaries’ 2020 to 2024 tax returns remain open to examination. Uncertain Tax Positions The Enterprise Income Tax (“EIT”) Law includes a provision specifying that legal entities organized outside of the PRC will be considered resident enterprises for the PRC income tax purposes if the place of effective management or control is within the PRC. The implementation rules to the EIT Law provide that non-resident legal entities will be considered as PRC resident enterprise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Group’s entities organized outside of the PRC should be treated as resident enterprises for the PRC income tax purposes. If the PRC tax authorities subsequently determine that the Company and its subsidiaries registered outside the PRC should be deemed resident enterprises, the Company and its subsidiaries registered outside the PRC will be subject to the PRC income tax, at a rate of 25%. In accordance with the EIT Law, dividends, which arise from profits of foreign invested enterprises (“FIEs”) earned after January 1, 2008, are subject to a 10% withholding income tax. In addition, under the double tax arrangement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Chinese subsidiaries of the Group are in accumulated loss position and will not distribute profits. Therefore, no withholding income taxes for accumulated deficit of the Group’s subsidiaries have been provided as of December 31, 2023 and 2024. The Group did not identify significant unrecognized tax benefits for the years ended December 31, 2022, 2023 and 2024. The Group did not incur any interest related to unrecognized tax benefits, did not recognize any penalties as income tax expense and also does not anticipate any significant change in unrecognized tax benefits within 12 months from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6. Ordinary Shares The Company’s Board of Directors approved a share repurchase program on September 7, 2021, under which the Company was authorized to repurchase up to US$ 50,000 of its ordinary shares in the form of ADSs over the following 12 months. On September 8, 2022, the Company’s Board of Directors approved a new share repurchase program which authorized the Company to repurchase up to US$ 80,000 of its ordinary shares in the form of ADSs over the following 12 months. On September 6, 2023, the Company’s Board of Directors approved a new share repurchase program which authorized the Company to repurchase up to US$ 50,000 of its ordinary shares in the form of ADSs over the following 12 months. On September 3, 2024, the Company’s Board of Directors approved a new share repurchase program which authorized the Company to repurchase up to US$ 50,000 of its ordinary shares in the form of ADSs over the following 12 months. 7,074,834 ADSs (equivalent to 70,748,340 Class A ordinary shares) were repurchased during the year ended December 31, 2022 at a total consideration of RMB67,022. 30,323,622 ADSs (equivalent to 303,236,220 Class A ordinary shares) were repurchased during the year ended December 31, 2023 at a total consideration of RMB526,025. 12,356,600 ADSs (equivalent to 123,566,000 Class A ordinary shares) were repurchased during the year ended December 31, 2024 at a total consideration of RMB 106,979. The repurchased shares were presented as treasury stock, using the par value method on the consolidated balance sheets as of December 31, 2023 and 2024. As of December 31, 2024, the Company has 3,624,773,740 shares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7. A summary of share-based compensation expense recognized related to share options granted, RSUs granted, and ordinary shares transfers is as follows: ​ ​ ​ ​ ​ ​ ​ ​ ​ ​ Year ended December 31, ​ 2022 2023 2024 ​ ​ RMB ​ RMB ​ RMB Sales and marketing expenses ​ 16,120 ​ 35,352 ​ 6,825 General and administrative expenses ​ 80,448 ​ 85,335 ​ 69,245 Research and development expenses ​ 15,458 ​ 13,182 ​ 10,802 ​ ​ 112,026 ​ 133,869 ​ 86,872 ​ As of December 31, 2024, unrecognized compensation cost related to unvested RSUs granted, share option awards granted to employees of the Group was RMB91,593. As of December 31, 2024, such cost was expected to be recognized over a weighted average period of 1.2 years. Share Option granted by the Company In 2019, the Group adopted the 2018 share incentive plan (the “2018 Plan”), which permits the grant of three types of awards: options, restricted shares, and restricted share units. Persons eligible to participate in the 2018 Plan includes employees (including members of management) of the Company, the Company’s parent companies and subsidiaries. Upon the adoption of the 2018 Plan, the maximum ordinary shares available for issuance were 62,504,000. According to the resolutions of the board of director in 2019, the Group reserved additional 321,655,746 ordinary shares for the 2018 Plan, and the maximum ordinary shares available for issuance were increased to 384,159,746. ​ 17. Share-Based Compensation (continued) Share Option granted by the Company (continued) During the year ended December 31, 2023, the Group granted 281,250 options under the 2018 Plan with a weighted average exercise prices of US$0.08 (RMB0.57). During the year ended December 31, 2024, there are no options granted under the 2018 Plan. The term of the option is fixed and does not exceed 10 years from the date of the grant. The options will vest in accordance with the vesting schedules set out in the respective share option agreements with vesting period ranging from 1 to 4 years. In 2021, the Group adopted the 2021 share incentive plan (the “2021 Plan”), the maximum aggregate number of shares which may be issued pursuant to all awards under the 2021 Plan shall initially be 80,508,501 shares, plus an annual increase on the first day of each year during the ten-year term of the 2021 Plan commencing with the year beginning January 1, 2022, by an amount equal to the lesser of (i) 2% of the total number of shares issued and outstanding on an as-converted fully diluted basis on the last day of the immediately preceding year and (ii) such number of shares as may be determined by the board. The annual increase shall cease to occur upon expiry of the ten-year term of the 2021 Plan. There are no options granted under the 2021 Plan as of December 31, 2024. The vesting of the share options granted during the years ended December 31, 2023 and 2024 are only subject to service condition. The following table sets forth the share options activities under the 2018 Plan for the years ended December 31, 2022, 2023 and 2024: ​ ​ ​ ​ ​ ​ ​ ​ ​ ​ ​ ​ ​ ​ ​ Weighted Weighted ​ ​ ​ ​ ​ Weighted ​ Average ​ Average ​ ​ ​ ​ ​ ​ Average ​ remaining ​ Grant- ​ Aggregate ​ ​ Number of ​ Exercise ​ contractual ​ date Fair ​ Intrinsic ​ ​ Options ​ Price ​ life ​ Value ​ Value ​ ​ RMB RMB RMB RMB Outstanding as of December 31, 2021 ​ 247,008,342 ​ 0.29 ​ 7.94 ​ 2.10 ​ 543,248 Granted 800,000 ​ 0.54 ​ — ​ 0.70 ​ — Exercised (27,750,770) ​ 0.39 ​ — ​ 1.20 ​ — Forfeited (30,645,015) ​ 0.31 ​ — ​ 3.52 ​ — Outstanding as of December 31, 2022 ​ 189,412,557 ​ 0.28 ​ 6.95 ​ 2.14 ​ 452,543 Granted ​ 281,250 ​ 0.57 ​ — ​ 0.57 ​ — Exercised ​ (72,294,940) ​ 0.14 ​ — ​ 1.52 ​ — Forfeited ​ (11,127,905) ​ 0.46 ​ — ​ 4.11 ​ — Outstanding as of December 31, 2023 106,270,962 ​ 0.36 ​ 6.19 ​ 2.56 ​ 276,835 Exercised (16,036,480) ​ 0.47 ​ — ​ 2.53 ​ — Forfeited (3,312,540) ​ 0.57 ​ — ​ 4.18 ​ — Outstanding as of December 31, 2024 86,921,942 ​ 0.37 ​ 5.19 ​ 2.55 ​ 226,780 Exercisable as of December 31, 2024 79,366,900 ​ 0.35 ​ 5.09 ​ 2.29 ​ 186,936 ​ The total intrinsic value of options exercised during the years ended December 31, 2023 and 2024 was RMB112,499 and RMB6,190, respectively. ​ 17. Share-Based Compensation (continued) Share Option granted by the Company The Group calculated the estimated fair value of the share options on the respective grant dates using the binomial option pricing model with the assistance from an independent valuation firm, with the following assumptions. ​ ​ ​ ​ ​ ​ ​ Year Ended ​ ​ December 31 ​ ​ ​ 2023 ​ Risk free rate of interest ​ 2.55%‑2.94 % Volatility ​ 28 % Dividend yield ​ — Exercise multiples ​ 2.2 Life of options (years) ​ 10 Fair value of underlying ordinary shares ​ $ 0.11~$0.29 ​ ​ (1) Risk free rate of interest Based on the daily treasury long term rate of U.S. Department of the treasury with a maturity period close to the expected term of the option. (2) Volatility The volatility factor estimated was based on the annualized standard deviation of the daily return embedded in historical share prices of the selected guideline companies with a time horizon close to the expected expiry of the term. (3) Dividend yield The Company had never declared or paid any cash dividends on the Company’s ordinary shares as of December 31, 2023. (4) Exercise multiples The expected exercise multiple was estimated as the average ratio of the stock price as at the time when employees would decide to voluntarily exercise their vested options. As the Group did not have sufficient information of past employee exercise history, it was estimated by referencing to academic research publications. (5) Fair value of underlying ordinary shares The estimated fair value of the ordinary shares underlying the options as of the respective grant dates was determined based on market value of the Company’s shares on each date of grant. ​ 17. Share-Based Compensation (continued) Restricted share units(“RSUs”) granted by the Company During the year ended December 31, 2023 and 2024, the Group granted 69,910,980 and 22,140,000 restricted share units to certain employees and senior management under the 2018 Plan, which vest over 1 to 4 years. The estimated fair value of each RSU granted is based on market value of the Company’s shares on each date of grant. A summary of the RSUs activities under the 2018 Plan for the year ended December 31, 2022, 2023 and 2024 is presented as follow: ​ ​ ​ ​ ​ ​ ​ ​ Weighted Average ​ ​ ​ ​ Grant-date ​ ​ Number of RSUs ​ Fair Value ​ ​ RMB As of January 1, 2022 — — Granted 112,336,970 0.83 Vested (10,141,620) 0.74 Forfeited or cancelled (425,000) 0.75 As of December 31, 2022 ​ 101,770,350 0.84 Granted ​ 69,910,980 ​ 1.41 Vested ​ (22,617,630) ​ 0.91 Forfeited or cancelled ​ (44,548,350) ​ 0.94 Unvested as of December 31, 2023 ​ 104,515,350 ​ 1.22 Granted ​ 22,140,000 ​ 0.78 Vested ​ (30,681,250) ​ 1.14 Forfeited or cancelled ​ (23,152,890) ​ 1.44 Unvested as of December 31, 2024 72,821,210 1.08 ​ During the year ended December 31, 2024, the Group granted 48,636,040 restricted share units to certain employees and senior management under the 2021 Plan, which vest over 1 to 4 years. The estimated fair value of each RSU granted is based on market value of the Company’s shares on each date of grant. A summary of the RSUs activities under the 2021 Plan for the year ended December 31, 2024 is presented as follow: ​ ​ ​ ​ ​ ​ ​ ​ ​ ​ Weighted Average ​ ​ ​ ​ Grant-date ​ Number of RSUs Fair Value ​ ​ ​ ​ RMB As of January 1, 2024 ​ — ​ — Granted ​ 48,636,040 ​ 0.83 Vested — — Forfeited or cancelled (2,000,000) 0.84 Unvested as of December 31, 2024 46,636,040 0.83 ​ The total fair value of RSU vested during the years ended December 31, 2023 and 2024 was RMB31,872 and RMB26,798, respectively. ​ 17. Share-Based Compensation (continued) Share Option granted by Shenlanbao Shenlanbao has the following active share incentive plans: 2019 SLB share incentive plan,2020 SLB share incentive plan, 2021 SLB share incentive plan and 2022 SLB share incentive plan (collectively referred to as the “SLB plans”). The SLB plans permit the grant of option to the directors and employees to purchase Shenlanbao’s shares. Pursuant to the above plan, a maximum aggregate of 1,000,000 registered capital of Shenlanbao may be issued. The term of the option is fixed and does not exceed 5 years from the date of the grant. The options will vest ratably over a 4-year In September 2023, the board of Shenlanbao approved the amended and restated SLB plan (the “New SLB Plan”), which adjusted the number of shares to a maximum aggregate of 577,121 registered capital. The New SLB Plan also reduced the exercise price of the option and extended the term of option to 10 years. The Group accounted for the reduction of the exercise price of the options as a modification which requires the re-measurement of the fair value of these share options. This remeasurement resulted in a total incremental share-based compensation of RMB4,794, RMB2,018 of which is recognized on the modification date in 2023, and the remaining will be amortized through the vesting period of the option. During the year ended December 31, 2024, there are no options granted under the New SLB Plan. The following table summarizes the option activity for the year ended December 31, 2023 and 2024: ​ ​ ​ ​ ​ ​ ​ ​ ​ ​ ​ ​ ​ ​ ​ Weighted Weighted ​ ​ ​ ​ Weighted ​ Average ​ Average ​ ​ ​ ​ ​ ​ Average ​ remaining ​ Grant- ​ Aggregate ​ ​ Number of ​ Exercise ​ contractual ​ date Fair ​ Intrinsic ​ ​ Options ​ Price ​ life ​ Value ​ Value ​ ​ ​ RMB RMB RMB RMB Outstanding as of the acquisition date 450,246 ​ 15.90 ​ 7.68 ​ 24.81 ​ 7,162 Forfeited (19,438) ​ 23.57 ​ — ​ 21.41 ​ — Outstanding as of December 31, 2023 430,808 ​ 15.55 ​ 7.69 ​ 24.96 ​ 6,921 Forfeited (91,563) ​ 15.48 ​ — ​ 28.84 ​ — Outstanding as of December 31, 2024 339,245 ​ 16.01 ​ 6.54 ​ 23.91 ​ 5,266 Exercisable as of December 31, 2024 291,402 ​ 16.21 ​ 6.37 ​ 22.63 ​ 3,848 ​ The Group calculated the estimated fair value of the share options on the respective grant dates using the binomial option pricing model with the assistance from an independent valuation firm, with the following assumptions. ​ ​ ​ ​ ​ ​ Year Ended December 31 ​ ​ 2023 Risk free rate of interest 2.64%-3.01 % Volatility 29.8%-44.2 % Dividend yield — ​ Exercise multiples 2.2-2.8 ​ Life of options (years) 10 ​ Fair value of underlying ordinary shares 13.37~36.2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4</t>
        </is>
      </c>
    </row>
    <row r="3">
      <c r="A3" s="3" t="inlineStr">
        <is>
          <t>Dividends [Abstract]</t>
        </is>
      </c>
      <c r="B3" s="4" t="inlineStr">
        <is>
          <t xml:space="preserve"> </t>
        </is>
      </c>
    </row>
    <row r="4">
      <c r="A4" s="4" t="inlineStr">
        <is>
          <t>Dividends</t>
        </is>
      </c>
      <c r="B4" s="4" t="inlineStr">
        <is>
          <t>18. Dividends No dividends had been paid or declared by the Company for the year ended December 31, 2022 and 2023. On March 26, 2024, the Company announced that the Board of Directors approved a special cash dividend of US$0.004 per ordinary share, or US$0.04 per ADS, to shareholders of record as of the close of business on April 19, 2024. Dividends are recognized when declared. The aggregate amount of the special dividend was approximately RMB106,766 (US$14,792). On September 4, 2024, the Company announced that the Board of Directors approved a special cash dividend of US$0.002 per ordinary share, or US$0.02 per ADS, to shareholders of record as of the close of business on October 11, 2024. Dividends are recognized when declared. The aggregate amount of the special dividend was approximately RMB51,905 (US$7,298). On March 12, 2025, the Company announced that the Board of Directors approved a cash dividend of US$0.002 per ordinary share, or US$0.02 per ADS, to shareholders of record as of the close of business on April 11, 2025. The payment date is expected to be on or around April 30, 2025 for holders of ordinary shares and on or around May 2, 2025 for holders of ADSs. Dividends are recognized when declared. The aggregate amount of the dividend was expected to be approximately RMB53,126 (US$7,2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Profit Per Share</t>
        </is>
      </c>
      <c r="B1" s="2" t="inlineStr">
        <is>
          <t>12 Months Ended</t>
        </is>
      </c>
    </row>
    <row r="2">
      <c r="B2" s="2" t="inlineStr">
        <is>
          <t>Dec. 31, 2024</t>
        </is>
      </c>
    </row>
    <row r="3">
      <c r="A3" s="3" t="inlineStr">
        <is>
          <t>Net Profit Per Share</t>
        </is>
      </c>
      <c r="B3" s="4" t="inlineStr">
        <is>
          <t xml:space="preserve"> </t>
        </is>
      </c>
    </row>
    <row r="4">
      <c r="A4" s="4" t="inlineStr">
        <is>
          <t>Net Profit Per Share</t>
        </is>
      </c>
      <c r="B4" s="4" t="inlineStr">
        <is>
          <t>19. Net Profit Per Share Net profit per share was computed by dividing net profit available to ordinary shareholders by the weighted average number of ordinary shares outstanding: ​ ​ ​ ​ ​ ​ ​ ​ ​ ​ Year ended December 31, ​ ​ 2022 ​ 2023 ​ 2024 ​ RMB RMB RMB Basic net profit per share calculation ​ ​ ​ ​ ​ ​ Numerator: Net profit attributable to ordinary shareholders for computing basic net profit per share 607,717 ​ 167,221 ​ 367,510 Denominator: ​ ​ ​ ​ ​ Weighted average ordinary shares outstanding used in computing basic net profit per share 3,921,388,720 ​ 3,769,679,736 ​ 3,650,504,339 Net profit per share attributable to ordinary shareholders - basic 0.15 ​ 0.04 ​ 0.10 ​ ​ ​ ​ ​ ​ ​ ​ ​ ​ Year ended December 31, ​ ​ 2022 ​ 2023 ​ 2024 ​ RMB RMB RMB Diluted net profit per share calculation ​ ​ ​ ​ ​ ​ Numerator: Net profit attributable to ordinary shareholders for computing diluted net profit per share 607,717 ​ 167,221 ​ 367,510 Denominator: ​ ​ ​ ​ ​ Weighted average ordinary shares outstanding used in computing basic net profit per share 3,921,388,720 ​ 3,769,679,736 ​ 3,650,504,339 Effect of potentially diluted share options 84,176,378 ​ 74,855,096 ​ 40,492,143 Effect of potentially diluted restricted share units 16,902,062 ​ 36,326,664 ​ 28,780,473 Weighted average ordinary shares outstanding used in computing diluted net profit per share 4,022,467,160 ​ 3,880,861,496 ​ 3,719,776,955 Net profit per share attributable to ordinary shareholders - diluted 0.15 ​ 0.04 ​ 0.10 ​ 19. Net Profit Per Share (continued) The following shares outstanding were excluded from the calculation of diluted net profit per share, as their inclusion would have been anti-dilutive for the periods prescribed. ​ ​ ​ ​ ​ ​ ​ ​ ​ ​ Year ended December 31, ​ 2022 2023 2024 Shares issuable upon exercise of share options 204,753,909 ​ 66,708,248 ​ 34,069,011 Shares issuable upon vesting of restricted share units 3,622,413 ​ 20,141,606 ​ 23,964,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20. Leases The Group leases certain office premises and equipment to support its core business under noncancelable leases. The Group determines if an arrangement is a lease at inception. Some lease agreements contain lease and non-lease components, which the Group chooses not to account for as separate components as the Group has elected the practical expedient. The Group also elected the short-term lease exemption for all contracts with lease terms of 12 months or less. As of December 31, 2023 and 2024, the Group had 1 and nil long-term lease respectively that were classified as financing leases. As of December 31, 2023 and 2024, the Group had no significant lease contract that has been entered into but not yet commenced. Some leases were terminated before the expiration of the lease term, the relevant right-of-use asset and the lease liability were derecognized with the difference amounted to RMB 384 recognized under operating costs and expenses in the consolidated statements of operations. The noncash decrease of operating lease right-of-use assets was RMB 9,520. A summary of supplemental information related to operating leases and financing leases were as follow: ​ ​ ​ ​ ​ ​ ​ ​ ​ ​ ​ Year ended December 31, ​ 2022 2023 2024 Operating leases-Weighted average remaining lease term 1.82 ​ 2.03 ​ 1.43 ​ Financing leases-Weighted average remaining lease term 0.85 ​ 0.04 ​ N/A ​ Operating leases-Weighted average discount rate 6.41 % 5.10 % 4.00 % Financing leases-Weighted average discount rate 8.92 % 7.10 % N/A ​ ​ The components of lease expense were as follows: ​ ​ ​ ​ ​ ​ ​ ​ ​ ​ Year ended December 31, ​ ​ 2022 ​ 2023 ​ 2024 ​ RMB RMB RMB Operating lease cost 33,207 36,911 37,490 Financing lease cost ​ Amortization of right-of-use assets 190 87 — Interest on lease liabilities 13 2 — Short-term lease cost 7,710 8,520 5,441 Total 41,120 45,520 42,931 ​ ​ 20. Leases (continued) Supplemental information related to the Group’s leases were as follows: ​ ​ ​ ​ ​ ​ ​ ​ ​ ​ Year ended December 31, ​ ​ 2022 ​ 2023 ​ 2024 ​ RMB RMB RMB Cash paid for operating leases 40,235 31,988 35,491 Cash paid for financing leases ​ ​ Operating cash flows from finance leases 41 56 — Financing cash flows from finance leases 164 19 — ​ Non-cash ROU assets in exchange for new lease liabilities: ​ ​ ​ ​ ​ ​ ​ ​ ​ ​ Year ended December 31, ​ ​ 2022 ​ 2023 ​ 2024 ​ RMB RMB RMB Operating leases 10,220 ​ 67,122 ​ 63,570 ​ The following is a maturity analysis as of December 31, 2024: ​ ​ ​ ​ ​ As of December 31, ​ ​ 2024 ​ ​ Operating Leases ​ ​ RMB 2025 ​ 35,286 2026 ​ 11,630 Subtotal ​ 46,916 Less: imputed interest ​ (1,372) Lease liabilities ​ 45,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1. Commitments and Contingencies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 On September 14, 2021, a complaint (case No.l:21-cv-07683-VSB) was filed in the U.S. District Court for the Southern District of New York (the “Court”) against the Group, certain executives and directors of the Group, the Group’s authorized process agent in the U.S, and the underwriters of the Group’s initial public offering. The action allege that defendants made misstatements and omissions in connection with the Group’s initial public offering in May 2021 in violation of the federal securities laws. On December 8, 2021, the Court appointed a lead plaintiff and approved a lead plaintiff counsel. On February 21, 2022, the lead plaintiff filed an amended complaint. On April 22, 2022, the parties completed briefing on Defendants’ Motion to Dismiss the State Court Action. On February 3, 2023, the Court granted the Company’s motion to dismiss in its entirety and dismissed the amended complaint with prejudice. On March 6, 2023, the lead plaintiff filed a notice to appeal the Court’s February 3, 2023 order and judgment to the U.S. Court of Appeals for the Second Circuit. On January 16, 2024, the U.S. Court of Appeals for the Second Circuit issued a summary order and judgment, affirming the District Court’s order and jud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s and Restricted Net Asset</t>
        </is>
      </c>
      <c r="B1" s="2" t="inlineStr">
        <is>
          <t>12 Months Ended</t>
        </is>
      </c>
    </row>
    <row r="2">
      <c r="B2" s="2" t="inlineStr">
        <is>
          <t>Dec. 31, 2024</t>
        </is>
      </c>
    </row>
    <row r="3">
      <c r="A3" s="3" t="inlineStr">
        <is>
          <t>Statutory Reserves and Restricted Net Asset</t>
        </is>
      </c>
      <c r="B3" s="4" t="inlineStr">
        <is>
          <t xml:space="preserve"> </t>
        </is>
      </c>
    </row>
    <row r="4">
      <c r="A4" s="4" t="inlineStr">
        <is>
          <t>Statutory Reserves and Restricted Net Asset</t>
        </is>
      </c>
      <c r="B4" s="4" t="inlineStr">
        <is>
          <t>22. Statutory Reserves and Restricted Net Asset In accordance with the PRC laws and regulations, the Group’s PRC subsidiaries and VIEs are required to make appropriation to certain statutory reserves, namely general reserve, enterprise expansion reserve, and staff welfare and bonus reserve, all of which are appropriated from net profit as reported in their PRC statutory accounts. The Group’s PRC subsidiaries and VIEs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PRC subsidiaries and VIEs. There were no appropriations to these reserves by the Group’s PRC entities for the years ended December 31, 2022, 2023 and 2024. As a result of PRC laws and regulations and the requirement that distributions by the PRC entity can only be paid out of distributable profits computed in accordance with the PRC GAAP, the PRC entity is restricted from transferring a portion of their net assets to the Company. Amounts restricted include paid-in capital and statutory reserves of the Group’s subsidiaries and VIEs. As of December 31, 2024, the aggregate amounts of paid-in capital and statutory reserves represented the amount of net assets of the relevant entity in the Group not available for distribution amounted to RMB1,601,4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23. The Board has approved a cash dividend of US$0.02 per ADS or US$0.002 per ordinary share, for a total amount of approximately RMB53,126 (US$7,278), to shareholders of record as of the close of business on April 11, 2025. The payment date is expected to be on or around April 30, 2025 for holders of ordinary shares and on or around May 2, 2025 for holders of AD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40" customWidth="1" min="2" max="2"/>
    <col width="29" customWidth="1" min="3" max="3"/>
    <col width="29" customWidth="1" min="4" max="4"/>
  </cols>
  <sheetData>
    <row r="1">
      <c r="A1" s="1" t="inlineStr">
        <is>
          <t>CONSOLIDATED BALANCE SHEETS (Parenthetical) ¥ in Thousands, $ in Thousands</t>
        </is>
      </c>
      <c r="B1" s="2" t="inlineStr">
        <is>
          <t>Dec. 31, 2024 USD ($) $ / shares shares</t>
        </is>
      </c>
      <c r="C1" s="2" t="inlineStr">
        <is>
          <t>Dec. 31, 2024 CNY (¥) shares</t>
        </is>
      </c>
      <c r="D1" s="2" t="inlineStr">
        <is>
          <t>Dec. 31, 2023 CNY (¥) shares</t>
        </is>
      </c>
    </row>
    <row r="2">
      <c r="A2" s="4" t="inlineStr">
        <is>
          <t>Insurance premium payables</t>
        </is>
      </c>
      <c r="B2" s="6" t="n">
        <v>73616</v>
      </c>
      <c r="C2" s="7" t="n">
        <v>537344</v>
      </c>
      <c r="D2" s="7" t="n">
        <v>591953</v>
      </c>
    </row>
    <row r="3">
      <c r="A3" s="4" t="inlineStr">
        <is>
          <t>Accrued expenses and other current liabilities</t>
        </is>
      </c>
      <c r="B3" s="5" t="n">
        <v>96452</v>
      </c>
      <c r="C3" s="5" t="n">
        <v>704035</v>
      </c>
      <c r="D3" s="5" t="n">
        <v>597684</v>
      </c>
    </row>
    <row r="4">
      <c r="A4" s="4" t="inlineStr">
        <is>
          <t>Current lease liabilities</t>
        </is>
      </c>
      <c r="B4" s="5" t="n">
        <v>4736</v>
      </c>
      <c r="C4" s="5" t="n">
        <v>34573</v>
      </c>
      <c r="D4" s="5" t="n">
        <v>32908</v>
      </c>
    </row>
    <row r="5">
      <c r="A5" s="4" t="inlineStr">
        <is>
          <t>Non-current lease liabilities</t>
        </is>
      </c>
      <c r="B5" s="5" t="n">
        <v>1503</v>
      </c>
      <c r="C5" s="5" t="n">
        <v>10971</v>
      </c>
      <c r="D5" s="5" t="n">
        <v>27293</v>
      </c>
    </row>
    <row r="6">
      <c r="A6" s="4" t="inlineStr">
        <is>
          <t>Deferred tax liabilities</t>
        </is>
      </c>
      <c r="B6" s="6" t="n">
        <v>11533</v>
      </c>
      <c r="C6" s="7" t="n">
        <v>84185</v>
      </c>
      <c r="D6" s="7" t="n">
        <v>73305</v>
      </c>
    </row>
    <row r="7">
      <c r="A7" s="4" t="inlineStr">
        <is>
          <t>Common Stock, Par or Stated Value Per Share | $ / shares</t>
        </is>
      </c>
      <c r="B7" s="8" t="n">
        <v>5e-06</v>
      </c>
      <c r="C7" s="4" t="inlineStr">
        <is>
          <t xml:space="preserve"> </t>
        </is>
      </c>
      <c r="D7" s="4" t="inlineStr">
        <is>
          <t xml:space="preserve"> </t>
        </is>
      </c>
    </row>
    <row r="8">
      <c r="A8" s="4" t="inlineStr">
        <is>
          <t>Common Stock, Shares Authorized</t>
        </is>
      </c>
      <c r="B8" s="5" t="n">
        <v>10000000000</v>
      </c>
      <c r="C8" s="5" t="n">
        <v>10000000000</v>
      </c>
      <c r="D8" s="5" t="n">
        <v>10000000000</v>
      </c>
    </row>
    <row r="9">
      <c r="A9" s="4" t="inlineStr">
        <is>
          <t>Common Stock, Shares, Issued</t>
        </is>
      </c>
      <c r="B9" s="5" t="n">
        <v>3624773740</v>
      </c>
      <c r="C9" s="5" t="n">
        <v>3624773740</v>
      </c>
      <c r="D9" s="4" t="inlineStr">
        <is>
          <t xml:space="preserve"> </t>
        </is>
      </c>
    </row>
    <row r="10">
      <c r="A10" s="4" t="inlineStr">
        <is>
          <t>Common stock, shares outstanding</t>
        </is>
      </c>
      <c r="B10" s="5" t="n">
        <v>3624773740</v>
      </c>
      <c r="C10" s="5" t="n">
        <v>3624773740</v>
      </c>
      <c r="D10" s="4" t="inlineStr">
        <is>
          <t xml:space="preserve"> </t>
        </is>
      </c>
    </row>
    <row r="11">
      <c r="A11" s="4" t="inlineStr">
        <is>
          <t>Accounts receivable, net of allowance</t>
        </is>
      </c>
      <c r="B11" s="6" t="n">
        <v>3942</v>
      </c>
      <c r="C11" s="7" t="n">
        <v>28772</v>
      </c>
      <c r="D11" s="7" t="n">
        <v>19263</v>
      </c>
    </row>
    <row r="12">
      <c r="A12" s="4" t="inlineStr">
        <is>
          <t>Related Party</t>
        </is>
      </c>
      <c r="B12" s="4" t="inlineStr">
        <is>
          <t xml:space="preserve"> </t>
        </is>
      </c>
      <c r="C12" s="4" t="inlineStr">
        <is>
          <t xml:space="preserve"> </t>
        </is>
      </c>
      <c r="D12" s="4" t="inlineStr">
        <is>
          <t xml:space="preserve"> </t>
        </is>
      </c>
    </row>
    <row r="13">
      <c r="A13" s="4" t="inlineStr">
        <is>
          <t>Amount due to related parties</t>
        </is>
      </c>
      <c r="B13" s="6" t="n">
        <v>1454</v>
      </c>
      <c r="C13" s="7" t="n">
        <v>10616</v>
      </c>
      <c r="D13" s="7" t="n">
        <v>9509</v>
      </c>
    </row>
    <row r="14">
      <c r="A14" s="4" t="inlineStr">
        <is>
          <t>Class A ordinary shares</t>
        </is>
      </c>
      <c r="B14" s="4" t="inlineStr">
        <is>
          <t xml:space="preserve"> </t>
        </is>
      </c>
      <c r="C14" s="4" t="inlineStr">
        <is>
          <t xml:space="preserve"> </t>
        </is>
      </c>
      <c r="D14" s="4" t="inlineStr">
        <is>
          <t xml:space="preserve"> </t>
        </is>
      </c>
    </row>
    <row r="15">
      <c r="A15" s="4" t="inlineStr">
        <is>
          <t>Common Stock, Shares Authorized</t>
        </is>
      </c>
      <c r="B15" s="5" t="n">
        <v>8900000000</v>
      </c>
      <c r="C15" s="5" t="n">
        <v>8900000000</v>
      </c>
      <c r="D15" s="5" t="n">
        <v>8900000000</v>
      </c>
    </row>
    <row r="16">
      <c r="A16" s="4" t="inlineStr">
        <is>
          <t>Common Stock, Shares, Issued</t>
        </is>
      </c>
      <c r="B16" s="5" t="n">
        <v>3282256521</v>
      </c>
      <c r="C16" s="5" t="n">
        <v>3282256521</v>
      </c>
      <c r="D16" s="5" t="n">
        <v>3282256521</v>
      </c>
    </row>
    <row r="17">
      <c r="A17" s="4" t="inlineStr">
        <is>
          <t>Common stock, shares outstanding</t>
        </is>
      </c>
      <c r="B17" s="5" t="n">
        <v>2822868761</v>
      </c>
      <c r="C17" s="5" t="n">
        <v>2822868761</v>
      </c>
      <c r="D17" s="5" t="n">
        <v>2899717031</v>
      </c>
    </row>
    <row r="18">
      <c r="A18" s="4" t="inlineStr">
        <is>
          <t>Class B ordinary shares</t>
        </is>
      </c>
      <c r="B18" s="4" t="inlineStr">
        <is>
          <t xml:space="preserve"> </t>
        </is>
      </c>
      <c r="C18" s="4" t="inlineStr">
        <is>
          <t xml:space="preserve"> </t>
        </is>
      </c>
      <c r="D18" s="4" t="inlineStr">
        <is>
          <t xml:space="preserve"> </t>
        </is>
      </c>
    </row>
    <row r="19">
      <c r="A19" s="4" t="inlineStr">
        <is>
          <t>Common Stock, Shares Authorized</t>
        </is>
      </c>
      <c r="B19" s="5" t="n">
        <v>1000000000</v>
      </c>
      <c r="C19" s="5" t="n">
        <v>1000000000</v>
      </c>
      <c r="D19" s="5" t="n">
        <v>1000000000</v>
      </c>
    </row>
    <row r="20">
      <c r="A20" s="4" t="inlineStr">
        <is>
          <t>Common Stock, Shares, Issued</t>
        </is>
      </c>
      <c r="B20" s="5" t="n">
        <v>801904979</v>
      </c>
      <c r="C20" s="5" t="n">
        <v>801904979</v>
      </c>
      <c r="D20" s="5" t="n">
        <v>801904979</v>
      </c>
    </row>
    <row r="21">
      <c r="A21" s="4" t="inlineStr">
        <is>
          <t>Common stock, shares outstanding</t>
        </is>
      </c>
      <c r="B21" s="5" t="n">
        <v>801904979</v>
      </c>
      <c r="C21" s="5" t="n">
        <v>801904979</v>
      </c>
      <c r="D21" s="5" t="n">
        <v>801904979</v>
      </c>
    </row>
    <row r="22">
      <c r="A22" s="4" t="inlineStr">
        <is>
          <t>VIE</t>
        </is>
      </c>
      <c r="B22" s="4" t="inlineStr">
        <is>
          <t xml:space="preserve"> </t>
        </is>
      </c>
      <c r="C22" s="4" t="inlineStr">
        <is>
          <t xml:space="preserve"> </t>
        </is>
      </c>
      <c r="D22" s="4" t="inlineStr">
        <is>
          <t xml:space="preserve"> </t>
        </is>
      </c>
    </row>
    <row r="23">
      <c r="A23" s="4" t="inlineStr">
        <is>
          <t>Insurance premium payables</t>
        </is>
      </c>
      <c r="B23" s="4" t="inlineStr">
        <is>
          <t xml:space="preserve"> </t>
        </is>
      </c>
      <c r="C23" s="7" t="n">
        <v>537344</v>
      </c>
      <c r="D23" s="7" t="n">
        <v>591953</v>
      </c>
    </row>
    <row r="24">
      <c r="A24" s="4" t="inlineStr">
        <is>
          <t>Accrued expenses and other current liabilities</t>
        </is>
      </c>
      <c r="B24" s="4" t="inlineStr">
        <is>
          <t xml:space="preserve"> </t>
        </is>
      </c>
      <c r="C24" s="5" t="n">
        <v>534932</v>
      </c>
      <c r="D24" s="5" t="n">
        <v>490698</v>
      </c>
    </row>
    <row r="25">
      <c r="A25" s="4" t="inlineStr">
        <is>
          <t>Current lease liabilities</t>
        </is>
      </c>
      <c r="B25" s="4" t="inlineStr">
        <is>
          <t xml:space="preserve"> </t>
        </is>
      </c>
      <c r="C25" s="5" t="n">
        <v>13232</v>
      </c>
      <c r="D25" s="5" t="n">
        <v>10114</v>
      </c>
    </row>
    <row r="26">
      <c r="A26" s="4" t="inlineStr">
        <is>
          <t>Non-current lease liabilities</t>
        </is>
      </c>
      <c r="B26" s="4" t="inlineStr">
        <is>
          <t xml:space="preserve"> </t>
        </is>
      </c>
      <c r="C26" s="5" t="n">
        <v>6247</v>
      </c>
      <c r="D26" s="5" t="n">
        <v>3626</v>
      </c>
    </row>
    <row r="27">
      <c r="A27" s="4" t="inlineStr">
        <is>
          <t>Deferred tax liabilities</t>
        </is>
      </c>
      <c r="B27" s="4" t="inlineStr">
        <is>
          <t xml:space="preserve"> </t>
        </is>
      </c>
      <c r="C27" s="5" t="n">
        <v>83760</v>
      </c>
      <c r="D27" s="5" t="n">
        <v>72880</v>
      </c>
    </row>
    <row r="28">
      <c r="A28" s="4" t="inlineStr">
        <is>
          <t>Accounts receivable, net of allowance</t>
        </is>
      </c>
      <c r="B28" s="6" t="n">
        <v>3891</v>
      </c>
      <c r="C28" s="5" t="n">
        <v>28404</v>
      </c>
      <c r="D28" s="5" t="n">
        <v>19140</v>
      </c>
    </row>
    <row r="29">
      <c r="A29" s="4" t="inlineStr">
        <is>
          <t>VIE | Related Party</t>
        </is>
      </c>
      <c r="B29" s="4" t="inlineStr">
        <is>
          <t xml:space="preserve"> </t>
        </is>
      </c>
      <c r="C29" s="4" t="inlineStr">
        <is>
          <t xml:space="preserve"> </t>
        </is>
      </c>
      <c r="D29" s="4" t="inlineStr">
        <is>
          <t xml:space="preserve"> </t>
        </is>
      </c>
    </row>
    <row r="30">
      <c r="A30" s="4" t="inlineStr">
        <is>
          <t>Amount due to related parties | ¥</t>
        </is>
      </c>
      <c r="B30" s="4" t="inlineStr">
        <is>
          <t xml:space="preserve"> </t>
        </is>
      </c>
      <c r="C30" s="7" t="n">
        <v>253</v>
      </c>
      <c r="D3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chedule 1</t>
        </is>
      </c>
      <c r="B1" s="2" t="inlineStr">
        <is>
          <t>12 Months Ended</t>
        </is>
      </c>
    </row>
    <row r="2">
      <c r="B2" s="2" t="inlineStr">
        <is>
          <t>Dec. 31, 2024</t>
        </is>
      </c>
    </row>
    <row r="3">
      <c r="A3" s="3" t="inlineStr">
        <is>
          <t>Condensed Financial Information Disclosure</t>
        </is>
      </c>
      <c r="B3" s="4" t="inlineStr">
        <is>
          <t xml:space="preserve"> </t>
        </is>
      </c>
    </row>
    <row r="4">
      <c r="A4" s="4" t="inlineStr">
        <is>
          <t>Schedule 1</t>
        </is>
      </c>
      <c r="B4" s="4" t="inlineStr">
        <is>
          <t>WATERDROP INC. SCHEDULE 1-CONDENSED BALANCE SHEETS (All amounts in thousands, except for share and per share data, or otherwise noted) ​ ​ ​ ​ ​ ​ ​ ​ ​ As of December 31, ​ ​ 2023 ​ 2024 ​ RMB RMB US$ ​ ​ ​ ​ ​ ​ (Note 2) Assets Current assets Cash and cash equivalents 134,265 589,440 80,753 Short-term investments 557,753 566,434 77,601 Prepaid expense and other assets 14,929 22,875 3,132 Amount due from its subsidiaries and the consolidated VIEs 260,148 163,933 22,459 Total current assets 967,095 1,342,682 183,945 Non-current assets ​ ​ Long-term investments and amount due from its subsidiaries and the consolidated VIEs (non-current) 5,341,984 3,603,026 493,613 Total non-current assets 5,341,984 3,603,026 493,613 Total assets 6,309,079 4,945,708 677,558 Liabilities ​ ​ Current liabilities ​ ​ Accrued expenses and other current liabilities 197 1,563 214 Amount due to its subsidiaries and the consolidated VIEs 1,723,188 146,710 20,099 Total current liabilities 1,723,385 148,273 20,313 Total liabilities 1,723,385 148,273 20,313 Shareholders’ Equity: ​ ​ Ordinary shares (US$ 0.000005 par value; 10,000,000,000 shares authorized, 8,900,000,000 Class A ordinary shares authorized, 3,282,256,521 Class A ordinary shares issued, 2,899,717,031 and 2,822,868,761 Class A ordinary shares outstanding as of December 31, 2023 and 2024, respectively; 1,000,000,000 Class B ordinary shares authorized, 801,904,979 Class B ordinary shares issued and outstanding as of December 31, 2023 and 2024) 139 139 19 Treasury stock (12) (15) (2) Additional paid-in capital 7,003,423 6,832,214 936,009 Accumulated other comprehensive income 144,107 159,550 21,858 Accumulated deficit (2,561,963) (2,194,453) (300,639) Total shareholders’ equity 4,585,694 4,797,435 657,245 Total liabilities and shareholders’ equity 6,309,079 4,945,708 677,558 ​ WATERDROP INC. SCHEDULE 1-CONDENSED STATEMENTS OF COMPREHENSIVE INCOME (All amounts in thousands, except for share and per share data, or otherwise noted) ​ ​ ​ ​ ​ ​ ​ ​ ​ ​ Year Ended December 31, ​ ​ 2022 ​ 2023 ​ 2024 ​ RMB RMB RMB US$ ​ ​ ​ ​ ​ ​ ​ ​ (Note 2) Operating revenue, net — — — — Operating costs and expenses (153,603) (87,060) (42,575) ​ (5,833) Interest income 11,990 29,337 93,591 ​ 12,822 Foreign currency exchange gain/(loss) 1,290 (92) (216) ​ (30) Income tax expense — — (1,433) ​ (196) Others, net 17,097 3,077 13,439 ​ 1,841 Equity in profit of subsidiaries and VIEs 730,943 221,959 304,704 ​ 41,745 Net profit 607,717 167,221 367,510 ​ 50,349 Net profit attributable to ordinary shareholders 607,717 167,221 367,510 ​ 50,349 Foreign currency transaction adjustments 129,563 37,413 44,773 ​ 6,134 Unrealized gains/(loss) on available-for-sale investments, net of tax 174 (1,551) (29,330) ​ (4,018) Total comprehensive income attributable to ordinary shareholders 737,454 203,083 382,953 ​ 52,465 ​ WATERDROP INC. SCHEDULE 1-CONDENSED STATEMENTS OF CASH FLOW (All amounts in thousands, except for share and per share data, or otherwise noted) ​ ​ ​ ​ ​ ​ ​ ​ ​ ​ Year Ended December 31, ​ ​ 2022 ​ 2023 ​ 2024 ​ RMB RMB RMB US$ ​ ​ ​ ​ ​ ​ ​ ​ (Note 2) Cash Flows from Operating Activities: 534,951 ​ 621,178 ​ 1,615,062 ​ 221,263 Cash Flows from Investing Activities: ​ ​ ​ ​ ​ ​ ​ Purchase of short-term investments (1,486,449) ​ (1,376,678) ​ (2,066,920) ​ (283,167) Proceeds from maturity of short-term investments 1,621,770 ​ 1,140,429 ​ 2,132,554 ​ 292,159 Investment in subsidiaries (178,395) ​ (5,938) ​ (14,664) ​ (2,009) Purchase of long-term investments ​ — ​ (57,550) ​ (1,009,619) ​ (138,317) Proceeds from early redemption of long-term investments ​ — ​ — ​ 35,979 ​ 4,929 Prepaid investments (69,426) ​ — ​ — ​ — Net cash used in investing activities (112,500) ​ (299,737) ​ (922,670) ​ (126,405) Cash Flows from Financing Activities: ​ ​ ​ ​ ​ Proceeds from exercise of share option 9,729 ​ 11,710 ​ 7,225 ​ 990 Payment for share repurchase (67,022) ​ (526,025) ​ (106,979) ​ (14,656) Dividend to shareholders — ​ — ​ (158,671) ​ (21,738) Net cash used in financing activities (57,293) ​ (514,315) ​ (258,425) ​ (35,404) Effect of exchange rate changes on cash and cash equivalents (21,824) ​ (24,678) ​ 21,208 ​ 2,905 Net increase/(decrease) in cash and cash equivalents 343,334 ​ (217,552) ​ 455,175 ​ 62,359 Total cash and cash equivalents at beginning of year 8,483 ​ 351,817 ​ 134,265 ​ 18,394 Total cash and cash equivalents at end of year 351,817 ​ 134,265 ​ 589,440 ​ 80,753 ​ ​ WATERDROP INC. SCHEDULE 1-CONDENSED STATEMENTS OF CASH FLOW (Continued) (All amounts in thousands, except for share and per share data, or otherwise noted)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Waterdrop Inc.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Group and, as such, these statements should be read in conjunction with the notes to the consolidated financial statements of the Group as of December 31, 2023 and 2024 and the years ended 2022, 2023 and 2024. No dividend was paid by the Group’s subsidiaries to Waterdrop Inc. in 2022, 2023 and 2024. 4. As of December 31, 2024, there were no material contingencies, significant provisions of long term obligations, and mandatory dividend or redemption requirements of redeemable shares or guarantees of the Group, except for those which have been separately disclosed in the Consolidated Financial Statement, if 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CNY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67510</v>
      </c>
      <c r="C4" s="7" t="n">
        <v>167221</v>
      </c>
      <c r="D4" s="7" t="n">
        <v>607717</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n intensive program of monitoring on our corporate network, continual testing of aspects of our security posture internally, and with outside vendors, a robust incident response program and regular cybersecurity awareness training for employees. We collaborate with a leading third-party cloud service provider to store our material operational data and business system, following the industry-recognized or national cybersecurity standards. We have implemented a set of procedures to ensure effective management of the cybersecurity risks associated with the use of third-party service providers. These procedures include, but are not limited to, conducting cybersecurity assessments and tracking the capabilities and qualifications of third-party security service providers through our supplier assessment process. Our IT department regularly monitors the performance of our app, platform and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nominating and corporate governance committee is responsible for overseeing our cybersecurity risk management. Our nominating and corporate governance committee shall (i) maintain oversight of the disclosure related to cybersecurity matters in periodic reports of our company, (ii) review updates to the status of any material cybersecurity incidents or material risks from cybersecurity threats to our company, and relevant disclosure issues, if any, presented by our chief executive officer, head of finance and the head of research and development who has over 15 years of experience as cybersecurity officer in large technology companies and extensive knowledge and skills in security product development, security risk management and security compliance, or together, the Cybersecurity Risk Management Officers, on a quarterly basis, and (iii) review disclosure concerning cybersecurity matters in our annual report on Form 20-F presented by our Cybersecurity Risk Management Officers.</t>
        </is>
      </c>
    </row>
    <row r="11">
      <c r="A11" s="4" t="inlineStr">
        <is>
          <t>Cybersecurity Risk Board Committee or Subcommittee Responsible for Oversight [Text Block]</t>
        </is>
      </c>
      <c r="B11" s="4" t="inlineStr">
        <is>
          <t>nominating and corporate governance committee</t>
        </is>
      </c>
    </row>
    <row r="12">
      <c r="A12" s="4" t="inlineStr">
        <is>
          <t>Cybersecurity Risk Process for Informing Board Committee or Subcommittee Responsible for Oversight [Text Block]</t>
        </is>
      </c>
      <c r="B12" s="4" t="inlineStr">
        <is>
          <t>Our Cybersecurity Risk Management Officers report to our nominating and corporate governance committee (i) on a quarterly basis on updates to the status of any material cybersecurity incidents or material risks from cybersecurity threats to our company, and relevant disclosure issues, if any, and (ii) on disclosure concerning cybersecurity matters in our annual report on Form 20-F.</t>
        </is>
      </c>
    </row>
    <row r="13">
      <c r="A13" s="4" t="inlineStr">
        <is>
          <t>Cybersecurity Risk Role of Management [Text Block]</t>
        </is>
      </c>
      <c r="B13" s="4" t="inlineStr">
        <is>
          <t>At management level, our Cybersecurity Risk Management Officers are responsible for assessing, identifying and managing material risks from cybersecurity threats to our company and monitoring the prevention, detection, mitigation and remediation of material cybersecurity incident. Our Cybersecurity Risk Management Officers shall maintain oversight of the disclosure related to cybersecurity matters in current reports of our company. Our Cybersecurity Risk Management Officers report to our nominating and corporate governance committee (i) on a quarterly basis on updates to the status of any material cybersecurity incidents or material risks from cybersecurity threats to our company, and relevant disclosure issues, if any, and (ii) on disclosure concerning cybersecurity matters in our annual report on Form 20-F. If a cybersecurity incident occurs, our Cybersecurity Risk Management Officers will promptly organize personnel for internal assessment and if it is determined that the incident could potentially be a material cybersecurity event, our Cybersecurity Risk Management Officers will promptly report the incident and assessment results to our disclosure committee, our nominating and corporate governance committee, and other members of senior management and external legal counsel, to the extent appropriate. Our Cybersecurity Risk Management Officers shall prepare disclosure material on the cybersecurity incident for review and approval by the disclosure committee and our nominating and corporate governance committee, and other members of senior management (if necessary), before it is disseminated to the publi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Risk Management Officers</t>
        </is>
      </c>
    </row>
    <row r="16">
      <c r="A16" s="4" t="inlineStr">
        <is>
          <t>Cybersecurity Risk Management Expertise of Management Responsible [Text Block]</t>
        </is>
      </c>
      <c r="B16" s="4" t="inlineStr">
        <is>
          <t>our chief executive officer, head of finance and the head of research and development who has over 15 years of experience as cybersecurity officer in large technology companies and extensive knowledge and skills in security product development, security risk management and security compliance</t>
        </is>
      </c>
    </row>
    <row r="17">
      <c r="A17" s="4" t="inlineStr">
        <is>
          <t>Cybersecurity Risk Process for Informing Management or Committees Responsible [Text Block]</t>
        </is>
      </c>
      <c r="B17" s="4" t="inlineStr">
        <is>
          <t>If a cybersecurity incident occurs, our Cybersecurity Risk Management Officers will promptly organize personnel for internal assessment and if it is determined that the incident could potentially be a material cybersecurity event, our Cybersecurity Risk Management Officers will promptly report the incident and assessment results to our disclosure committee, our nominating and corporate governance committee, and other members of senior management and external legal counsel, to the extent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The Group’s consolidated financial statements as of December 31, 2023 and 2024 and during the years ended December 31, 2022, 2023 and 2024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t>
        </is>
      </c>
    </row>
    <row r="5">
      <c r="A5" s="4" t="inlineStr">
        <is>
          <t>Reclassifications</t>
        </is>
      </c>
      <c r="B5" s="4" t="inlineStr">
        <is>
          <t>(b) Certain reclassifications have been made to the prior years’ consolidated financial statements to conform to the current year’s presentation. These reclassifications had no impact on net income/(loss), shareholders’ equity, or cash flows as previously reported.</t>
        </is>
      </c>
    </row>
    <row r="6">
      <c r="A6" s="4" t="inlineStr">
        <is>
          <t>Basis of Consolidation</t>
        </is>
      </c>
      <c r="B6" s="4" t="inlineStr">
        <is>
          <t>(c) The consolidated financial statements include the financial information of the Company, its wholly-owned subsidiaries and its VIEs and VIEs’ subsidiaries. All intercompany balances and transactions have been eliminated upon consolidation. Consolidation through contractual agreements: Applicable PRC laws and regulations currently limit foreign ownership of companies that provide value-added telecommunication businesses. The Company is deemed a foreign legal person under PRC laws and accordingly subsidiaries owned by the Company are not eligible to engage in the provisions of value-added telecommunication services. The Group therefore operates its business, primarily through the VIEs and the subsidiaries of the VIEs. The Company, through its WFOE, entered into a series of contractual arrangements (the “VIE agreements”) with the VIEs and their respective shareholders that enable the Company to (1) have power to direct the activities that most significantly affects the economic performance of the VIEs, and (2) receive the economic benefits of the VIEs that could be significant to the VIEs. Agreements that provide the Group effective control over the VIEs include: Power of Attorney: Pursuant to the power of attorney signed between each of the shareholders of the VIEs and the WFOE, each shareholder irrevocably appointed the WFOE as its attorney-in-fact to exercise on each shareholder’s behalf all rights that each shareholder has in respect of its equity interest in the VIEs (including but not limited to executing the exclusive right to the voting rights and the right to appoint directors and executive officers of the VIEs). The shareholders cannot revoke the authorization and entrustment as long as the shareholders remain a shareholder of the VIEs. The power of attorney will remain in force as long as the shareholders remain shareholders of the VIEs. Executive Call Option Agreements: Pursuant to the exclusive call option agreement entered into between each of the shareholders of the VIEs and the WFOE, the shareholders irrevocably granted the WFOE a call option to request the shareholders to transfer or sell any part or all of its equity interests in the VIEs, to the WFOE, or their designees. The purchase price of the equity interests in the VIEs shall be equal to the higher of Renminbi 1 or the minimum price required by PRC law or an amount equal to the registered capital contributed by the relevant shareholder. Without the WFOE’s prior written consent, the VIEs and their shareholders shall not amend its articles of association, increase or decrease the registered capital, sell or otherwise dispose of its assets or beneficial interest, issue any additional equity or right to receive equity, provide any loans, distribute dividends in any form. Loan Agreements: Pursuant to the loan agreements entered into between the WFOE and each of the shareholders of two VIEs (including Zongqing Xiangqian and Beijing Zhuiqiu Jizhi Technology Co., Ltd.), the WFOE extended loans to the shareholders of the two VIEs who had contributed the loan principals to the relevant VIEs mainly as registered capital. The shareholders of the two VIEs may repay the loans only by transferring their respective equity interests in the VIEs to WFOE or its designated person(s) pursuant to the exclusive option agreements. These loan agreements will remain effective until the date of full performance by the parties of their respective obligations thereunder. Equity Interest Pledge Agreements: Each shareholder of the VIEs has also entered into an equity pledge agreement with the WFOE, pursuant to which each shareholder pledged his/her interest in the WFOE to guarantee the performance of obligations of the WFOE and its shareholders under the exclusive business cooperation agreement, exclusive call option agreement, and power of attorney. If the VIEs or any of the shareholders breach their contractual obligations, the WFOE will be entitled to certain rights and interests regarding the pledged equity interests including the right to dispose the pledged equity interests. None of the shareholders shall, without the prior written consent of the WFOE, assign or transfer to any third party, create or cause any security interest and any liability in whatsoever form to be created on, all or any part of the equity interests it holds in the VIEs. This agreement is not terminated until all of the agreements under the power of attorney, exclusive call option agreement and the exclusive business cooperation agreement are fully performed. Exclusive Business Cooperation Agreements: Pursuant to the exclusive business cooperation agreement entered into by the WFOE and the VIEs, the WFOE provides exclusive technical support and consulting services in return for fees based on 100% of the VIEs’ total consolidated profit, which is adjustable at the sole discretion of the WFOE. Without the WFOE’s consent, the VIEs cannot procure services from any third party or enter into similar service arrangements with any other third party, except for those from the WFOE. Spouse Consent letters: The spouse of each shareholder of the VIEs has entered into a spouse consent letter to acknowledge that he or she consents to the disposition of the equity interests held by his or her spouse in the VIEs in accordance with the exclusive option agreement, the power of attorney and the equity pledge agreement regarding the VIE structure described above, and any other supplemental agreement(s) may be consented by his or her spouse from time to time. Each such spouse further agrees that he or she will not take any action or raise any claim to interfere with the arrangements contemplated under the abov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These contractual arrangements allow the Company, through its WFOE, to effectively control the VIEs, and to derive substantially all of the economic benefits from them. Accordingly, the Company has consolidated the VIEs. The Group believes that the contractual arrangements with the VIEs are in compliance with PRC law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or refuse to grant or renew the Group’s business and operating licenses; ● restrict or prohibit related party transactions between the wholly-owned subsidiaries of the Group and the VIEs; ● impose fines, confiscate income or other requirements which the Group may find difficult or impossible to comply with; ● require the Group to alter, discontinue or restrict its operations; ● restrict or prohibit the Group’s ability to finance its operations; ● place restrictions on the Group’s right to collect revenues; ● shut down the Group’s servers or blocking the Group’s app/websites;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the deconsolidation of the VIEs in the Group’s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s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table sets forth the assets, liabilities, results of operations and cash flows of the VIEs and their subsidiaries, which are included in the Group’s consolidated financial statements. Transactions between the VIEs and their subsidiaries are eliminated in the balances presented below: ​ ​ ​ ​ ​ ​ ​ As of December 31, ​ 2023 2024 ​ ​ RMB ​ RMB ASSETS ​ Current assets ​ Cash and cash equivalents ​ 119,319 210,351 Restricted cash ​ 577,121 520,588 Short-term investments ​ 558,299 170,339 Accounts receivable, net of allowance of RMB19,140 and RMB28,404 (US$3,891) as of December 31, 2023 and 2024, respectively ​ 570,942 537,848 Current contract assets ​ 570,621 614,036 Other current assets ​ 151,491 129,909 Total current assets ​ 2,547,793 2,183,071 Non-current assets ​ ​ ​ Non-current contract assets ​ 133,318 149,855 Intangible assets, net ​ 174,113 149,846 Deferred tax assets ​ 24,190 27,028 Goodwill ​ 80,751 ​ 80,751 Other non-current assets ​ 32,438 39,426 Total non-current assets ​ 444,810 446,906 Total assets ​ 2,992,603 2,629,977 LIABILITIES ​ ​ ​ Current liabilities ​ ​ ​ Insurance premium payables ​ 591,953 537,344 Accrued expenses and other current liabilities ​ 490,698 534,932 Amount due to related parties ​ — 253 Current lease liabilities ​ 10,114 13,232 Total current liabilities ​ 1,092,765 1,085,761 Total non-current liabilities ​ 76,506 90,007 Total liabilities ​ 1,169,271 1,175,768 ​ ​ ​ ​ ​ ​ ​ ​ ​ Year Ended December 31, ​ 2022 2023 2024 ​ ​ RMB ​ RMB ​ RMB Operating revenue, net ​ 2,623,738 2,331,678 2,312,629 Net income ​ 1,210,591 697,935 676,950 Net cash provided by operating activities ​ 1,285,615 804,351 682,317 Net cash provided by/(used in) investing activities ​ 347,543 (681,995) 380,895 Net cash used in financing activities ​ — — — ​ There are no consolidated VIEs’ assets that are collateral for the VIEs’ obligations and which can only be used to settle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 Mutual Aid Platform The Group terminated its Waterdrop Mutual Aid business at the end of March 2021. Contributions from patients were not recorded in the Group’s consolidated balance sheets as they were maintained in a custodian account, separated from the Group’s own bank accounts and could not be used for any other purpose other than to reimburse the related medical expenses of the participants. Medical Crowdfunding Platform The Group operates a medical crowdfunding platform to provide crowdfunding related services by bringing together those who are seeking help and who are willing to help through social network. The Group acts as an administrator of the crowdfunding campaigns and is not a party to the gift relationship between the beneficiaries and the donors. The fundraising amount were not recorded in the Group’s consolidated balance sheets as they were maintained in a custodian account, separated from the Group’s own bank accounts and could not be used for any other purposes other than to reimburse the validated medical expenses of the patients.</t>
        </is>
      </c>
    </row>
    <row r="7">
      <c r="A7" s="4" t="inlineStr">
        <is>
          <t>Use of Estimates</t>
        </is>
      </c>
      <c r="B7" s="4" t="inlineStr">
        <is>
          <t>(d)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accounting estimates reflected in the Group’s financial statements are estimates and judgments applied in the revenue recognition, determination of the stand-alone selling price of performance obligations, realization of deferred tax assets, allowance for doubtful account including expected credit losses, assessment for impairment of intangible assets, goodwill, and other long-lived assets, valuation of acquired identifiable assets, valuation of redeemable non-controlling interests and valuation of share-based compensation arrangements. Actual results could differ from such estimates.</t>
        </is>
      </c>
    </row>
    <row r="8">
      <c r="A8" s="4" t="inlineStr">
        <is>
          <t>Comprehensive Income and Foreign Currency Translation</t>
        </is>
      </c>
      <c r="B8" s="4" t="inlineStr">
        <is>
          <t>(e) The Group’s operating results are reported in the consolidated statements of comprehensive income and consist of two components: net profit and other comprehensive income (“OCI”). The Group’s OCI is comprised of gains and losses resulting from translating foreign currency financial statements of entities, of which the functional currency is other than the RMB which is the reporting currency of the Group, and unrealized gains and losses from available for sale investments, net of related income taxes, where applicable. Such subsidiaries’ assets and liabilities are translated into RMB at period-end exchange rates, and revenues and expenses are translated at the average exchange rates prevailing during the period. Adjustments that result from translating amounts from a subsidiary’s functional currency to the RMB (as described above) are reported net of tax, where applicable, in accumulated OCI in the consolidated balance sheets.</t>
        </is>
      </c>
    </row>
    <row r="9">
      <c r="A9" s="4" t="inlineStr">
        <is>
          <t>Convenience Translation</t>
        </is>
      </c>
      <c r="B9" s="4" t="inlineStr">
        <is>
          <t>(f) The Group’s business is primarily conducted in China and all of the revenues are denominated in RMB. However, periodic reports made to shareholders will include current period amounts translated into US dollars (“US$” or “USD”) using the exchange rate as of balance sheet date, for the convenience of the readers. Translations of balances in the consolidated balance sheets and the related consolidated statements of operations, comprehensive loss, change in shareholders’ deficit and cash flows from RMB into USD as of and for the year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t>
        </is>
      </c>
    </row>
    <row r="10">
      <c r="A10" s="4" t="inlineStr">
        <is>
          <t>Cash and Cash Equivalents</t>
        </is>
      </c>
      <c r="B10" s="4" t="inlineStr">
        <is>
          <t>(g) Cash and cash equivalents represent cash on hand, demand deposits and highly liquid investments placed with banks or other financial institutions, which have original maturities less than three months. The Group considers all highly liquid investments with stated maturity dates of three months or less from the date of purchase to be cash equivalents.</t>
        </is>
      </c>
    </row>
    <row r="11">
      <c r="A11" s="4" t="inlineStr">
        <is>
          <t>Restricted Cash</t>
        </is>
      </c>
      <c r="B11" s="4" t="inlineStr">
        <is>
          <t>(h) Restricted cash mostly include premiums received from certain insured collected by the Group in a fiduciary capacity until disbursed to the appropriate insurance companies and amounted to RMB561,798 and RMB491,828 as of December 31, 2023 and 2024. Restricted cash also included guarantee deposits required by China Banking and Insurance Regulatory Commission in order to protect from insurance premium appropriation by the insurance broker and guarantee deposit related to foreign exchange settlement contracts.</t>
        </is>
      </c>
    </row>
    <row r="12">
      <c r="A12" s="4" t="inlineStr">
        <is>
          <t>Short-term Investments</t>
        </is>
      </c>
      <c r="B12" s="4" t="inlineStr">
        <is>
          <t>(i) i. Short-term investments mainly include structured deposits, time deposits and other wealth management products. Structured deposits are certain deposits with variable interest rates indexed to performance of underlying assets, which contain an embedded derivatives component. The Group elects the fair value option to record wealth management products with variable interest rates and deposits indexed to foreign exchange or gold price with maturities less than one year at fair value in accordance with ASC 825 Financial Instruments. Changes in the fair value is recorded under “Interest income” in the consolidated statements of comprehensive income. Time deposits are deposits with fixed interest rates placed with financial institutions and are restricted as to withdrawal and use before maturity. Investments are classified as held-to-maturity when the Group has the positive intent and ability to hold the securities to maturity, and are recorded at amortized cost. The original maturities of the short-term investments are less than one year. The group considers the carrying value of investments classified as held-to-maturity approximate to their fair value. Investment products not classified as trading securities or as held-to-maturity are classified as available-for-sale debt securities, which are reported at fair value, with unrealized gains and losses recorded in “accumulated other comprehensive income”. Realized gains or losses are recorded under “Interest income” in the consolidated statements of comprehensive income during the period in which the gains or losses are realized. ii. The Group bought and held equity investment in dollar funds principally for the purpose of selling them in the near term. These equity securities are accounted for under the existing practical expedient in ASC Topic 820, Fair Value Measurements and Disclosures (“ASC 820”) to estimate fair value using the net asset value per share (or its equivalent) of the investment. The change in fair value is recorded under “Others, net” in the consolidated statements of comprehensive income.</t>
        </is>
      </c>
    </row>
    <row r="13">
      <c r="A13" s="4" t="inlineStr">
        <is>
          <t>Accounts Receivable and Contract Assets, net</t>
        </is>
      </c>
      <c r="B13" s="4" t="inlineStr">
        <is>
          <t>(j) Accounts receivable mainly represent brokerage commission fees and technical service fees receivable from insurance companies. Contract assets are recorded for arrangements when the Group has provided the insurance brokerage services but for which the related payments are not yet due. Contract assets are attributable to the brokerage commission that is contingent upon the future premium payment of the policy holders and retention based bonus. Accounts receivable are recognized and carried at the original invoiced amount less an allowance for credit losses. The Group maintains an allowance for credit losses in accordance with ASC Topic 326, Credit Losses (“ASC 326”) and records the allowance for credit losses as an offset to accounts receivable and contract assets, and the estimated credit losses charged to the allowance is recorded under “General and administrative expense” in the consolidated statements of comprehensive income. The Group assesses collectability by reviewing accounts receivable and contract assets on a collective basis where similar characteristics exist, primarily based on similar business lines, services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and contract assets balances, credit quality of the Group’s customers based on ongoing credit evaluations, current economic conditions, reasonable and supportable forecasts of future economic conditions, and other factors that may affect the Group’s ability to collect from customers.</t>
        </is>
      </c>
    </row>
    <row r="14">
      <c r="A14" s="4" t="inlineStr">
        <is>
          <t>Fair Value Measurement</t>
        </is>
      </c>
      <c r="B14" s="4" t="inlineStr">
        <is>
          <t>(k)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 based valuation techniques that include option pricing models, discounted cash flow models, and similar techniques.</t>
        </is>
      </c>
    </row>
    <row r="15">
      <c r="A15" s="4" t="inlineStr">
        <is>
          <t>Financial Instruments</t>
        </is>
      </c>
      <c r="B15" s="4" t="inlineStr">
        <is>
          <t>(l) Financial Instruments The Group’s financial instruments consist primarily of cash and cash equivalents, restricted cash, available for sale investments, held-to-maturity investments, fair value option investments, accounts receivable, other receivables, insurance premium payables, other current liabilities, short-term loans and amounts due from/to related parties. As of December 31, 2023 and 2024, the carrying values of cash and cash equivalents, restricted cash, held-to-maturity investments classified as short-term investments, accounts receivable, other receivable, insurance premium payables, other current liabilities, short-term loans and amount due from/to related parties approximated their fair values due to the short term maturities of those instruments. Available-for-sale investments and fair value option investments are recorded at fair value in the consolidated financial statements. The fair values of the Group’s held-to-maturity investments classified as long-term investments are determined based on the discounted cash flow model using the discount curve of market interest rates. The Group considers the carrying value of investments classified as held-to-maturity approximate to their fair value.</t>
        </is>
      </c>
    </row>
    <row r="16">
      <c r="A16" s="4" t="inlineStr">
        <is>
          <t>Property, Equipment and Software, Net</t>
        </is>
      </c>
      <c r="B16" s="4" t="inlineStr">
        <is>
          <t>(m) Property, Equipment and Software, Net Property, equipment and software are stated at cost. Depreciation is calculated using the straight line method over the following estimated useful lives, taking into account the residual value, if any. The table below sets forth the estimated useful life and residual value: ​ ​ ​ ​ ​ ​ ​ Category Estimated useful life Residual value Office furniture and equipment 5 years 5 % Computer and electronic equipment 3 years 5 % Leasehold improvements shorter of remaining lease period and estimated useful life Nil ​ Software ​ 10 years ​ Nil ​ Office buildings 25 years 5 %</t>
        </is>
      </c>
    </row>
    <row r="17">
      <c r="A17" s="4" t="inlineStr">
        <is>
          <t>Intangible Assets, Net</t>
        </is>
      </c>
      <c r="B17" s="4" t="inlineStr">
        <is>
          <t>(n) Intangible Assets, Net Intangible assets with an indefinite useful life represent the insurance brokerage license, insurance adjusting license, insurance agency license, medical institution license and the trademark acquired from the acquisition of Shenzhen Cunzhen Qiushi Technology Co., Ltd. (“Shenlanbao” or “SLB”). Intangible assets with an indefinite life are not amortized and are tested for impairment annually or more frequently if events or changes in circumstances indicate that they might be impaired. Intangible assets with finite lives represent purchased trademark and software copyright. These intangible assets are amortized on a straight line basis over their estimated useful lives of the respective assets, which is 10 years. The Group compares the carrying amount of intangible assets with finite live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Impairment loss for intangible assets were RMB nil, RMB nil and RMB24,268 for the years ended December 31, 2022, 2023 and 2024, respectively.</t>
        </is>
      </c>
    </row>
    <row r="18">
      <c r="A18" s="4" t="inlineStr">
        <is>
          <t>Goodwill</t>
        </is>
      </c>
      <c r="B18" s="4" t="inlineStr">
        <is>
          <t>(o) Goodwill Goodwill represents the excess of the purchase consideration over the acquisition date amounts of the identifiable tangible and intangible assets acquired and liabilities assumed from the acquired entity as a result of the Group’s acquisitions of interests in its subsidiaries. Goodwill is not amortized but is tested for impairment on an annual basis, or more frequently if events or changes in circumstances indicate that it might be impaired. In accordance with ASC Topic 350, Intangibles-Goodwill and Other, the Group may first assess qualitative factors to determine whether it is necessary to perform the quantitative goodwill impairment test. In the qualitative assessment, the Group considers factors such as macroeconomic conditions, industry and market considerations, overall financial performance of the reporting unit, and other specific information related to the operations, business plans and strategies of the reporting unit. Based on the qualitative assessment, if it is more likely than not that the fair value of a reporting unit is less than the carrying amount, the quantitative impairment test is performed. The Group may also bypass the qualitative assessment and proceed directly to perform the quantitative impairment test. The Group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No impairment loss of goodwill was recorded for the years ended December 31, 2022, 2023 and 2024. For the years ended December 31, 2022, 2023 and 2024, the changes in the carrying amount of goodwill by segment are as follows: ​ ​ ​ ​ ​ ​ ​ ​ ​ Insurance Others Total ​ ​ RMB ​ RMB ​ RMB Balances at January 1, 2022 1,248 2,172 3,420 Additions — — — Balances at December 31, 2022 1,248 2,172 3,420 Additions 77,331 — 77,331 Balances at December 31, 2023 78,579 2,172 80,751 Additions — — — Balances at December 31, 2024 78,579 2,172 80,751 ​</t>
        </is>
      </c>
    </row>
    <row r="19">
      <c r="A19" s="4" t="inlineStr">
        <is>
          <t>Business combinations and non-controlling interests</t>
        </is>
      </c>
      <c r="B19" s="4" t="inlineStr">
        <is>
          <t>(p) Business combinations and non-controlling interests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Group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nsolidated statement of comprehensive income. During the measurement period, which can be up to one year from the acquisition date, the Group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statement of comprehensive (loss)/income. The valuations used in the purchase price allocation were determined by the Group with the assistance of independent third-party valuation firm. The valuation reports considered generally accepted valuation methodologies such as the income, market and cost approaches. As the acquirees are private companies, the fair value estimates of acquirees are based on significant unobservable inputs (level 3) considered by market participants which mainly include discount rate, projected terminal value based on future cash flow, financial multiple of companies in the same industry and discount for lack of marketability. When there is a change in ownership interests or a change in contractual arrangements that results in a loss of control of a subsidiary, the Group deconsolidates the subsidiary from the date control is lost. Any retained non-controlling investment in the former subsidiary is measured at fair value and is included in the calculation of the gain or loss upon deconsolidation of the subsidiary. For the Group’s non-wholly owned subsidiaries, a non-controlling interest is recognized to reflect the portion of equity that is not attributable, directly or indirectly, to the Group. When the non-controlling interest is contingently redeemable upon the occurrence of a conditional event, which is not solely within the control of the Group, the non-controlling interest is classified as mezzanine equity. The redeemable noncontrolling interest is initially recorded at the acquisition date fair value. Subsequently, if it is probable that redeemable noncontrolling interest will become redeemable, they are recorded at the higher of (1) the cumulative amount that would result from applying the measurement guidance in ASC 810-10 (i.e., initial carrying amount, increased or decreased for the noncontrolling interest’s share of net income or loss, OCI or other comprehensive loss, and dividends) or (2) the redemption price. If it is not probable that redeemable noncontrolling interest will become redeemable, they are recorded at the amount based on step (1) and when the redemption becomes probable, the Group recognizes changes in the redemption price immediately. Net loss attributable to mezzanine equity holders is excluded from the consolidated statements of changes in shareholders’ equity. During the years ended December 31, 2022, 2023 and 2024, net loss attributable to mezzanine equity holders amounted to RMB nil, RMB3,536 and RMB16,627, respectively. The cumulative results of operations attributable to noncontrolling interests, along with adjustments for impairment loss for intangible assets acquired, are also recorded as mezzanine equity on the Company’s consolidated balance sheets. The following table provides details of the redeemable non-controlling interest activity for the year ended December 31, 2023 and 2024: ​ ​ ​ ​ ​ ​ ​ 2023 2024 ​ ​ RMB ​ RMB Balance as of January 1 — ​ 92,760 Acquisition of redeemable non-controlling interest 96,296 ​ — Net loss attributable to mezzanine equity classified as non-controlling interest (3,536) ​ (16,627) Balance as of December 31 92,760 ​ 76,133</t>
        </is>
      </c>
    </row>
    <row r="20">
      <c r="A20" s="4" t="inlineStr">
        <is>
          <t>Asset Acquisition</t>
        </is>
      </c>
      <c r="B20" s="4" t="inlineStr">
        <is>
          <t>(q) Asset Acquisition When the Group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Group’s financial statements. The cost of a group of assets acquired in an asset acquisition is allocated to the individual assets acquired or liabilities assumed based on their relative fair value and does not give rise to goodwill.</t>
        </is>
      </c>
    </row>
    <row r="21">
      <c r="A21" s="4" t="inlineStr">
        <is>
          <t>Long-Term Investments</t>
        </is>
      </c>
      <c r="B21" s="4" t="inlineStr">
        <is>
          <t>(r) Long-Term Investments The Group’s long-term investments consist of equity securities without readily determinable fair value, long-term held-to-maturity investments, and available-for-sale investments. i. Equity securities without readily determinable fair value The Group accounts for equity investments that do not have a readily determinable fair value under the measurement alternative prescribed within Accounting Standards Update (“ASU”)2016-01,Recognition and Measurement of Financial Assets and Financial Liabil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ii. Long-term held-to-maturity investments Long-term held-to-maturity investments are mainly callable fixed rate notes. Investments are classified as held-to-maturity when the Group has the positive intent and ability to hold the securities to maturity, and are recorded at amortized cost less an allowance for credit losses. The original maturities of the long-term investments are more than one year but within five years. iii. Available-for-sale investments The Group holds marketable U.S. government treasury bonds with fixed rate and original maturities up to 20 years, which are classified as available-for-sale investment as the Group doesn’t have the positive intent to hold the securities to maturity. The available-for-sale investments are reported at fair value with unrealized gains and losses included in “accumulated other comprehensive income”.</t>
        </is>
      </c>
    </row>
    <row r="22">
      <c r="A22" s="4" t="inlineStr">
        <is>
          <t>Insurance Premium Payables</t>
        </is>
      </c>
      <c r="B22" s="4" t="inlineStr">
        <is>
          <t>(s) Insurance Premium Payables Insurance premium payables are insurance premiums collected from insurance policyholder on behalf of insurance companies but not yet remitted to the insurance companies as of the balance sheet dates.</t>
        </is>
      </c>
    </row>
    <row r="23">
      <c r="A23" s="4" t="inlineStr">
        <is>
          <t>Share-Based Compensation</t>
        </is>
      </c>
      <c r="B23" s="4" t="inlineStr">
        <is>
          <t xml:space="preserve">(t) Share-Based Compensation Equity classified share option awards Share-based payment transactions with employees (including management), such as restricted share units and share options, are measured based on the grant date fair value of the equity instrument. The Group has elected to recognize compensation expenses over the requisite service period of the award using the straight line method for all employee equity awards granted with graded vesting provided that the amount of compensation cost recognized at any date is at least equal to the portion of the grant-date fair value of the options that are vested at that date. The Group elects to recognize forfeitures when they occur. </t>
        </is>
      </c>
    </row>
    <row r="24">
      <c r="A24" s="4" t="inlineStr">
        <is>
          <t>Revenue recognition</t>
        </is>
      </c>
      <c r="B24" s="4" t="inlineStr">
        <is>
          <t>(u) Revenue recognition Consistent with the criteria of ASC Topic 606, Revenue from Contracts with Customers (“ASC 606”), revenue represents the amount of consideration the Group is entitled to upon the transfer of promised goods or services in the ordinary course of the Group’s activities. The Group recognizes revenues when performance obligations are satisfied by transferring control of a promised good or service to a customer. The Group recognizes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t times, the Group may enter into multiple contracts with a customer, and these contracts may be combined and accounted for as a single contract with different performance obligations when they are entered into at or near the same time with the same customer and negotiated as a package with a single commercial objective. The total transaction price is allocated to each performance obligation in an amount based on the estimated relative stand-alone selling prices of the promised goods or services underlying each performance obligation consistent with the guidance in ASC 606. For determination of the stand-alone selling price of performance obligations, in cases the Group sells products or services with observable selling prices, these selling prices are used to determine the relative stand-alone selling prices. In cases the Group sells customized products or services for which observable selling prices do not exist, the Group uses the expected cost plus margin approach to estimate the stand-alone selling price of each performance obligation. The Group’s revenue is principally comprised of insurance brokerage income, technical service income, crowdfunding service fees, digital clinical trial solution income, management fee income and other revenues. The following is a description of the accounting policy for the principal revenue streams of the Group. Insurance Brokerage Services The Group provides insurance brokerage services distributing various health and life insurance policies on behalf of insurance companies (its customers). As an agent of the insurance company, the Group sells insurance policies on behalf of the insurance company and earns brokerage commissions determined as a percentage of premiums paid by the policyholder. The Group has identified its promise to sell insurance policies on behalf of an insurance company as the performance obligation in its contracts with the insurance companies. The Group’s performance obligation to the insurance company is satisfied and commission revenue is recognized at the point in time when an insurance policy becomes effective. The Group also provides policyholder inquiry (call center) services which is considered administrative in nature that transfers minimal benefit to the customer. Additionally, certain contracts with insurance companies include a promise to provide certain services to the insurance company such as information gathering and payment collection. The Group has concluded that such services are immaterial in the context of the contract. The Group accrues the costs of providing such services when the related revenue is recognized (i.e., when an insurance policy becomes effective). The term for short-term health insurance policies sold by the Group is typically 12 months, while the term for long-term health and life insurance policies sold by the Group typically ranges from 6 The Group determines the transaction price of its contracts by estimating commissions that the entity expects to be entitled to over the premium collection term of the policy based on historical experience regarding premium retention and assumptions about future policyholder behaviour and market conditions. Such estimates are ‘constrained’ in accordance with ASC 606, that is, the Group uses the expected value method and only includes estimated amounts in the transaction price to the extent it is probable that a significant reversal of cumulative revenue recognized for such transactions will not occur. For certain long-term insurance policies sold, the Group is also entitled to a performance bonus from insurance companies if the retention rate for a certain period exceeds a predetermined percentage, or if its first year premiums exceed a predetermined amount. The Group may also be asked to refund some commission to insurance companies if the retention rate for a certain period falls below a predetermined percentage. As the consideration for the bonus or the refund is contingent on the occurrence (or non-occurrence) of a future event, the bonus or the refund represents variable consideration. Consistent with the policy described above, the Group uses the expected value method to estimate the variable consideration and may constrain the estimate to the extent that it is probable that a significant reversal of revenue in the future will not occur. Technical Services Technical service income mainly include revenue from providing technical services to insurance brokerage or agency companies through its customer relationship management (“CRM”) system and revenue from providing marketing services and risk management services to companies. The Group provides technical services to selected insurance brokerage or agency companies where the Group allows other insurance brokerage or agency companies to use its customer relationship management (“CRM”) system without taking possession of its software. The Group has determined that the insurance brokerage or agency companies are its customers. The Group earns monthly system usage revenue for providing the access to the Group’s CRM system and the revenue is recognized overtime over the contract term. In addition, for insurance policies sold through the Group’s CRM system, the Group is also entitled to a referral revenue which is based on a percentage of the first two-year’s policy premiums. The Group recognizes the referral revenue at a point in time when the insurance policy becomes effective as the Group has no further obligation to the insurance brokerage or agency companies after the initial sale of a policy. The Group estimates the services fee that it expects to be entitled to over the first two-year of the long-term insurance policy and such estimates are ‘constrained’ in accordance with ASC 606. The Group displays advertisements for certain companies on its various website channels and mobile apps and earns marketing service revenue mainly based on the number of articles published and the number of advertisements disclosed. The marketing service revenue is recorded at a point in time when the advertisement has been displayed. The Group also provides risk management services to certain insurance companies whereby customers are charged based on standard unit prices and service volumes rendered during the period. Risk management service is recognized during the period when the risk management service is delivered. Crowdfunding service fees The Group’s crowdfunding services primarily consist of providing technical and internet support, managing and reviewing the crowdfunding campaigns and facilitating the collection and transfer of funds to the patients. Starting in April, 2022, the Group charged a crowdfunding service fee calculated as a fixed percentage of the funds raised for a single campaign and which is payable to the Group only upon the successful withdrawal of the funds by the patient. The Group determined that the transaction price represented variable consideration in its entirety and related specifically to the Group’s efforts to perform and transfer the funds to the patients. Therefore, the Group recognizes the related revenues when the funds are successfully withdrawn. Digital clinical trial solution The Group provides digital clinical trial solution services to customers that mainly include biopharmaceutical companies and leading biotechnology companies. The Group enters into patient recruitment contracts with customers to match qualified patients with optimal suitability for enrollment in clinical trials. The Group earns digital clinical trial solution revenue for a fixed unit price per successful match under the patient recruitment contract. The Group’s performance obligation is to provide a successful match. The Group recognizes revenues for the services at the point in time when the individual patient enrollment for the clinical trials is confirmed by the customers. Other Revenues Other revenues mainly include digital multichannel marketing solution income and commission revenue from online sale of health products and membership fee from Waterdrop Medicine. The Group provides comprehensive digital marketing solutions around the whole life cycle of products through integrated services such as patient screening, medication management, doctor-patient services, innovative payment methods, and channel marketing to customers that mainly include life science and healthcare companies. Revenue related to digital multichannel marketing solution is recognized over the contract period. The Group’s performance obligation under online sale of health products and membership fee from Waterdrop Medicine is to arrange for the provision of the specified goods or services by those third-party merchants. Revenue is recognized for the net amount of consideration the Group is entitled to retain in exchange for its services at a point in time upon successful sales. The Group recognized the membership fee ratably over the membership period. Disaggregation of revenues The following table provides further disaggregation by types and timing of revenues recognized: ​ ​ ​ ​ ​ ​ ​ ​ ​ Year Ended December 31, ​ 2022 2023 2024 ​ ​ RMB ​ RMB ​ RMB Operating revenue ​ Insurance brokerage income ​ Short-term insurance brokerage income ​ 1,628,902 1,381,855 1,309,432 Long-term insurance brokerage income ​ 714,426 823,305 1,013,406 Subtotal ​ 2,343,328 2,205,160 2,322,838 Technical service income ​ 215,832 135,755 40,939 Crowdfunding service fees ​ 155,803 162,683 267,650 Digital clinical trial solution income ​ 59,456 100,496 91,066 Other revenues ​ 27,349 26,613 49,328 Total ​ 2,801,768 2,630,707 2,771,821 ​ Refund liabilities Refund liabilities are recognized for the estimated amounts of insurance brokerage service fees and technical service fees which are received but are expected to be refunded. The consideration received but not expected to be entitled to earn is not included in the transaction price, because it will be refunded to customers. The refund liabilities are remeasured at each reporting date to reflect changes in the estimate, with a corresponding adjustment to revenue. The Group is expected to refund back to its customers if the retention rate for a certain period does not reach a predetermined percentage. Value Added Tax The Group is subject to Value Added Taxes (“VAT”) at the rate of 3% or 6%, depending on whether the entity is a general tax payer or small scale tax payer, and the related surcharges on revenue generated from providing services. VAT are reported as a deduction to revenue when incurred and amounted to RMB257,154, RMB187,863 and RMB193,377 for the years ended December 31, 2022, 2023 and 2024,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Value added tax recoverable represents amounts paid by the Group for purchases. The amounts were recorded as current assets considering they are expected to be deducted from future value added tax payables arising on the Group’s revenues which it expects to generate in the future. Contract assets The contract asset balance as of December 31, 2023 and 2024 includes immaterial adjustment to the estimate of the transaction price for performance obligation satisfied during the years ended December 31, 2022 and 2023. Contract assets as of December 31, 2023 and 2024 are as follows: ​ ​ ​ ​ ​ ​ ​ December 31, December 31, ​ ​ 2023 ​ 2024 ​ ​ RMB ​ RMB Contract assets 707,636 773,790 Less: Allowance for uncollectible accounts (382) (605) Total 707,254 773,185 ​ The movements in the allowance for uncollectible accounts are as follows: ​ ​ ​ ​ ​ ​ ​ As of December 31, ​ 2023 2024 ​ ​ RMB ​ RMB Balance at beginning of year — (382) Impact of adoption of ASC 326 (185) — Addition (197) (223) Balance at end of the year (382) (605)</t>
        </is>
      </c>
    </row>
    <row r="25">
      <c r="A25" s="4" t="inlineStr">
        <is>
          <t>Operating cost</t>
        </is>
      </c>
      <c r="B25" s="4" t="inlineStr">
        <is>
          <t>(v) Operating cost Operating costs primarily consist of (i) payroll and related expenses for insurance agents, consultants and customer service personnel, (ii) transaction fees charged by third-party payment platforms related to insurance brokerage service, (iii) costs of referral and service fees, (iv) charges for the usage of the server and cloud service incurred for operational support of the platforms, and the associated expenses of facilities and equipment, such as depreciation expenses, rental and others attributed to the Group’s principal operations, (v) cost for digital clinical trial solution consultants team and (vi) cost for the crowdfunding consultants team and cost related to the information review and investigation of medical crowdfunding campaigns.</t>
        </is>
      </c>
    </row>
    <row r="26">
      <c r="A26" s="4" t="inlineStr">
        <is>
          <t>Sales and Marketing Expenses</t>
        </is>
      </c>
      <c r="B26" s="4" t="inlineStr">
        <is>
          <t>(w) Sales and Marketing Expenses Sales and marketing expenses primarily consist of (i) marketing expenses for user acquisition and brand building, (ii) payroll and related expenses for employees involved in selling and marketing functions, (iii) outsourced sales and marketing service fees to third parties, as well as (iv) the associated expenses of facilities and equipment, such as depreciation expenses, rental and others.</t>
        </is>
      </c>
    </row>
    <row r="27">
      <c r="A27" s="4" t="inlineStr">
        <is>
          <t>Research and Development Expenses</t>
        </is>
      </c>
      <c r="B27" s="4" t="inlineStr">
        <is>
          <t>(x) Research and Development Expenses Research and development expenses primarily consist of (i) payroll and related expenses for employees involved in platform and new function development and significant improvement, (ii) charges for the usage of the server and cloud service incurred to support research, design and development activities by research and development personnel, as well as the associated expenses of facilities and equipment, such as depreciation expenses, rental and others. The Group has expensed all research and development expenses when incurred.</t>
        </is>
      </c>
    </row>
    <row r="28">
      <c r="A28" s="4" t="inlineStr">
        <is>
          <t>Taxation</t>
        </is>
      </c>
      <c r="B28" s="4" t="inlineStr">
        <is>
          <t>(y) Taxation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row r="29">
      <c r="A29" s="4" t="inlineStr">
        <is>
          <t>Net Profit Per Share</t>
        </is>
      </c>
      <c r="B29" s="4" t="inlineStr">
        <is>
          <t xml:space="preserve">(z) Net Profit Per Share Basic net profit per ordinary share is computed by dividing net profit attributable to ordinary shareholders by the weighted average number of ordinary shares outstanding during the period. For the calculation of diluted net profit per share, the weighted average number of ordinary shares is adjusted by the effect of dilutive potential ordinary shares, including unvested RSUs and ordinary shares issuable upon the exercise of outstanding share options using the treasury stock method. The effect mentioned above is not included in the calculation of the diluted profit per share when inclusion of such effect would be anti-dilutive. </t>
        </is>
      </c>
    </row>
    <row r="30">
      <c r="A30" s="4" t="inlineStr">
        <is>
          <t>Leases</t>
        </is>
      </c>
      <c r="B30" s="4" t="inlineStr">
        <is>
          <t>(aa) Leases The Group leases offices in different cities in the PRC under operating leases. The Group determines whether an arrangement constitutes a lease at inception and records lease liabilities and right-of-use assets (“ROU”) on its consolidated balance sheets at the lease commencement. The Group measures its lease liabilities based on the present value of the total lease payments not yet paid discounted based on its incremental borrowing rate, as the rates implicit in its leases are not determinable. The Group’s incremental borrowing rate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to the Group. The Group’s leases have remaining lease terms of up to three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When a lease is terminated before the expiration of the lease term, the Group derecognizes the right of use asset and corresponding lease liability, any difference is recognized as a gain or loss related to the termination of the lease. The Group has made an accounting policy election to exempt leases with an initial term of 12 months or less without a purchase option that is likely to be exercised from being recognized on the balance sheets. Payments related to those leases continue to be recognized in the consolidated statements of comprehensive on a straight-line basis over the lease term.</t>
        </is>
      </c>
    </row>
    <row r="31">
      <c r="A31" s="4" t="inlineStr">
        <is>
          <t>Short-term loans</t>
        </is>
      </c>
      <c r="B31" s="4" t="inlineStr">
        <is>
          <t>(bb) Short-term loans Short-term loans represent the Group’s borrowings from commercial banks for the Group’s working capital. Short-term loans include borrowings with maturity terms shorter than one year.</t>
        </is>
      </c>
    </row>
    <row r="32">
      <c r="A32" s="4" t="inlineStr">
        <is>
          <t>Segment reporting</t>
        </is>
      </c>
      <c r="B32" s="4" t="inlineStr">
        <is>
          <t>(cc)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Prior to the second quarter of 2023, the Group operated and managed its business as a single segment. Starting from the second quarter of 2023, the Group’s CODM started to manage the business, assess the performance and allocate resources under the new operating segment structure. Operating segments are aggregated based on their similar economic characteristics, types of customers, types of services and products provided, the regulatory environments in which they operate and their management and reporting structure. Therefore, the Group organized and reported its business in the following reportable segments:(1) Insurance, which mainly includes insurance brokerage service and technical service; and (2) Crowdfunding, which mainly includes crowdfunding service. The remaining operating segments are combined into the “Others” category, which do not individually or in the aggregate meet the quantitative and qualitative thresholds to be individually reportable and are aggregated. These changes align with the manner in which the Group’s CODM uses financial information to evaluate the performance of, and to allocate resources to, each of the segments.</t>
        </is>
      </c>
    </row>
    <row r="33">
      <c r="A33" s="4" t="inlineStr">
        <is>
          <t>Significant Risk and Uncertainties</t>
        </is>
      </c>
      <c r="B33" s="4" t="inlineStr">
        <is>
          <t>(dd) Significant Risk and Uncertainties Currency Risk The RMB is not a freely convertible currency. The value of RMB is subject to changes in central government policies and international economic and political developments that affect supply and demand in the China Foreign Exchange Trading System market. The State Administration for Foreign Exchange, under the authority of the People’s Bank of China, controls the conversion of RMB into foreign currencies. The Group’s cash and cash equivalents, restricted cash, short-term investments and long-term debt investments included in long-term investments denominated in RMB that are subject to such government policies amounted to RMB2,863.5 million, and RMB1,923.9 million, representing 69.02% and 45.91% of total corresponding assets as of December 31, 2023 and 2024, respectively. Concentration of Credit Risk Details of the customers accounting for 10% or more of operating revenue, net are as follows: ​ ​ ​ ​ ​ ​ ​ ​ ​ ​ ​ ​ ​ ​ ​ ​ Year Ended December 31, ​ ​ 2022 2023 2024 ​ ​ RMB % ​ RMB % ​ RMB % Customer A 320,660 11.44 % * * ​ * * ​ Customer B 357,202 12.75 % * * ​ * * ​ ​ Details of the customers which accounted for 10% or more of accounts receivable and contract assets are as follows: ​ ​ ​ ​ ​ ​ ​ ​ ​ ​ ​ ​ As of December 31, ​ ​ 2023 2024 ​ ​ RMB % ​ RMB % Customer C 168,394 12.02 % * * ​ Customer D * * ​ 234,744 15.76 % ​ The Group performs ongoing credit evaluations of its customers and generally does not require collateral on accounts receivable. The Group places its cash and cash equivalents with financial institutions with high-credit ratings and quality.</t>
        </is>
      </c>
    </row>
    <row r="34">
      <c r="A34" s="4" t="inlineStr">
        <is>
          <t>Recent Accounting Pronouncements adopted and Recent Accounting Pronouncements not yet adopted</t>
        </is>
      </c>
      <c r="B34" s="4" t="inlineStr">
        <is>
          <t>(ee) Recent Accounting Pronouncements adopted In November 2023, the FASB issued ASU 2023-07, Segment Reporting: Improvements to Reportable Segment Disclosures (“ASU 2023-07”) Segment Information, (ff) Recent Accounting Pronouncements not yet adopted In December 2023, the Financial Accounting Standards Board (“FASB”) issued ASU 2023-09, Income Taxes (Topic 740) Improvements to Income Tax Disclosures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reorganization (Tables)</t>
        </is>
      </c>
      <c r="B1" s="2" t="inlineStr">
        <is>
          <t>12 Months Ended</t>
        </is>
      </c>
    </row>
    <row r="2">
      <c r="B2" s="2" t="inlineStr">
        <is>
          <t>Dec. 31, 2024</t>
        </is>
      </c>
    </row>
    <row r="3">
      <c r="A3" s="3" t="inlineStr">
        <is>
          <t>Principal activities and reorganization</t>
        </is>
      </c>
      <c r="B3" s="4" t="inlineStr">
        <is>
          <t xml:space="preserve"> </t>
        </is>
      </c>
    </row>
    <row r="4">
      <c r="A4" s="4" t="inlineStr">
        <is>
          <t>Schedule of major subsidiaries, consolidated VIEs and principal subsidiary of VIEs</t>
        </is>
      </c>
      <c r="B4" s="4" t="inlineStr">
        <is>
          <t>As of December 31, 2024, the Company’s major subsidiaries, consolidated VIEs and principal subsidiary of VIEs are as follows: ​ ​ ​ ​ ​ ​ ​ ​ ​ ​ ​ ​ ​ ​ ​ Percentage ​ ​ ​ ​ ​ ​ ​ ​ Of Direct ​ ​ ​ ​ Date of ​ Place of ​ or Indirect ​ ​ ​ ​ Incorporation/ ​ Incorporation/ ​ Economic ​ ​ Name of Company Establishment Establishment Interest Principal Activities Principal Subsidiaries Waterdrop Group HK Limited (“Waterdrop HK”) ​ May 31, 2018 Hong Kong 100 % Investment holding Waterdrop Technology ​ October 17, 2018 Chinese mainland 100 % Research and development service for the Group VIEs and their principal subsidiaries ​ Zongqing Xiangqian ​ August 2, 2013 Chinese mainland 100 % Operating management service for the Group Shuidi Hubao ​ December 12, 2016 Chinese mainland 100 % Medical crowdfunding platform services Shuidi Hulian ​ December 12, 2016 Chinese mainland 100 % Technical service Shuidi Insurance Brokerage Co., Ltd ​ October 19, 2012 Chinese mainland 100 % Insurance brokerage services Beijing Yifan Fengshun Medical Technology Co., Ltd ​ December 18, 2020 Chinese mainland 100 % Digital clinical trial solu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the assets, liabilities, results of operations and cash flows of the VIEs and their subsidiaries</t>
        </is>
      </c>
      <c r="B4" s="4" t="inlineStr">
        <is>
          <t>​ ​ ​ ​ ​ ​ ​ As of December 31, ​ 2023 2024 ​ ​ RMB ​ RMB ASSETS ​ Current assets ​ Cash and cash equivalents ​ 119,319 210,351 Restricted cash ​ 577,121 520,588 Short-term investments ​ 558,299 170,339 Accounts receivable, net of allowance of RMB19,140 and RMB28,404 (US$3,891) as of December 31, 2023 and 2024, respectively ​ 570,942 537,848 Current contract assets ​ 570,621 614,036 Other current assets ​ 151,491 129,909 Total current assets ​ 2,547,793 2,183,071 Non-current assets ​ ​ ​ Non-current contract assets ​ 133,318 149,855 Intangible assets, net ​ 174,113 149,846 Deferred tax assets ​ 24,190 27,028 Goodwill ​ 80,751 ​ 80,751 Other non-current assets ​ 32,438 39,426 Total non-current assets ​ 444,810 446,906 Total assets ​ 2,992,603 2,629,977 LIABILITIES ​ ​ ​ Current liabilities ​ ​ ​ Insurance premium payables ​ 591,953 537,344 Accrued expenses and other current liabilities ​ 490,698 534,932 Amount due to related parties ​ — 253 Current lease liabilities ​ 10,114 13,232 Total current liabilities ​ 1,092,765 1,085,761 Total non-current liabilities ​ 76,506 90,007 Total liabilities ​ 1,169,271 1,175,768 ​ ​ ​ ​ ​ ​ ​ ​ ​ Year Ended December 31, ​ 2022 2023 2024 ​ ​ RMB ​ RMB ​ RMB Operating revenue, net ​ 2,623,738 2,331,678 2,312,629 Net income ​ 1,210,591 697,935 676,950 Net cash provided by operating activities ​ 1,285,615 804,351 682,317 Net cash provided by/(used in) investing activities ​ 347,543 (681,995) 380,895 Net cash used in financing activities ​ — — —</t>
        </is>
      </c>
    </row>
    <row r="5">
      <c r="A5" s="4" t="inlineStr">
        <is>
          <t>Schedule of estimated useful life and residual value</t>
        </is>
      </c>
      <c r="B5" s="4" t="inlineStr">
        <is>
          <t>​ ​ ​ ​ ​ ​ ​ Category Estimated useful life Residual value Office furniture and equipment 5 years 5 % Computer and electronic equipment 3 years 5 % Leasehold improvements shorter of remaining lease period and estimated useful life Nil ​ Software ​ 10 years ​ Nil ​ Office buildings 25 years 5 %</t>
        </is>
      </c>
    </row>
    <row r="6">
      <c r="A6" s="4" t="inlineStr">
        <is>
          <t>Schedule of carrying amount of goodwill</t>
        </is>
      </c>
      <c r="B6" s="4" t="inlineStr">
        <is>
          <t>​ ​ ​ ​ ​ ​ ​ ​ ​ Insurance Others Total ​ ​ RMB ​ RMB ​ RMB Balances at January 1, 2022 1,248 2,172 3,420 Additions — — — Balances at December 31, 2022 1,248 2,172 3,420 Additions 77,331 — 77,331 Balances at December 31, 2023 78,579 2,172 80,751 Additions — — — Balances at December 31, 2024 78,579 2,172 80,751</t>
        </is>
      </c>
    </row>
    <row r="7">
      <c r="A7" s="4" t="inlineStr">
        <is>
          <t>Schedule of redeemable non-controlling interests</t>
        </is>
      </c>
      <c r="B7" s="4" t="inlineStr">
        <is>
          <t>​ ​ ​ ​ ​ ​ ​ 2023 2024 ​ ​ RMB ​ RMB Balance as of January 1 — ​ 92,760 Acquisition of redeemable non-controlling interest 96,296 ​ — Net loss attributable to mezzanine equity classified as non-controlling interest (3,536) ​ (16,627) Balance as of December 31 92,760 ​ 76,133</t>
        </is>
      </c>
    </row>
    <row r="8">
      <c r="A8" s="4" t="inlineStr">
        <is>
          <t>Schedule of disaggregation of revenue</t>
        </is>
      </c>
      <c r="B8" s="4" t="inlineStr">
        <is>
          <t>​ ​ ​ ​ ​ ​ ​ ​ ​ Year Ended December 31, ​ 2022 2023 2024 ​ ​ RMB ​ RMB ​ RMB Operating revenue ​ Insurance brokerage income ​ Short-term insurance brokerage income ​ 1,628,902 1,381,855 1,309,432 Long-term insurance brokerage income ​ 714,426 823,305 1,013,406 Subtotal ​ 2,343,328 2,205,160 2,322,838 Technical service income ​ 215,832 135,755 40,939 Crowdfunding service fees ​ 155,803 162,683 267,650 Digital clinical trial solution income ​ 59,456 100,496 91,066 Other revenues ​ 27,349 26,613 49,328 Total ​ 2,801,768 2,630,707 2,771,821</t>
        </is>
      </c>
    </row>
    <row r="9">
      <c r="A9" s="4" t="inlineStr">
        <is>
          <t>Schedule of contract assets</t>
        </is>
      </c>
      <c r="B9" s="4" t="inlineStr">
        <is>
          <t>​ ​ ​ ​ ​ ​ ​ December 31, December 31, ​ ​ 2023 ​ 2024 ​ ​ RMB ​ RMB Contract assets 707,636 773,790 Less: Allowance for uncollectible accounts (382) (605) Total 707,254 773,185</t>
        </is>
      </c>
    </row>
    <row r="10">
      <c r="A10" s="4" t="inlineStr">
        <is>
          <t>Schedule of allowance for uncollectible accounts</t>
        </is>
      </c>
      <c r="B10" s="4" t="inlineStr">
        <is>
          <t>​ ​ ​ ​ ​ ​ ​ As of December 31, ​ 2023 2024 ​ ​ RMB ​ RMB Balance at beginning of year — (382) Impact of adoption of ASC 326 (185) — Addition (197) (223) Balance at end of the year (382) (605)</t>
        </is>
      </c>
    </row>
    <row r="11">
      <c r="A11" s="4" t="inlineStr">
        <is>
          <t>Schedule of concentration of credit risk</t>
        </is>
      </c>
      <c r="B11" s="4" t="inlineStr">
        <is>
          <t>​ ​ ​ ​ ​ ​ ​ ​ ​ ​ ​ ​ ​ ​ ​ ​ Year Ended December 31, ​ ​ 2022 2023 2024 ​ ​ RMB % ​ RMB % ​ RMB % Customer A 320,660 11.44 % * * ​ * * ​ Customer B 357,202 12.75 % * * ​ * * ​ ​ ​ ​ ​ ​ ​ ​ ​ ​ ​ ​ ​ As of December 31, ​ ​ 2023 2024 ​ ​ RMB % ​ RMB % Customer C 168,394 12.02 % * * ​ Customer D * * ​ 234,744 15.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 (Tables)</t>
        </is>
      </c>
      <c r="B1" s="2" t="inlineStr">
        <is>
          <t>12 Months Ended</t>
        </is>
      </c>
    </row>
    <row r="2">
      <c r="B2" s="2" t="inlineStr">
        <is>
          <t>Dec. 31, 2024</t>
        </is>
      </c>
    </row>
    <row r="3">
      <c r="A3" s="3" t="inlineStr">
        <is>
          <t>Acquisitions and disposals</t>
        </is>
      </c>
      <c r="B3" s="4" t="inlineStr">
        <is>
          <t xml:space="preserve"> </t>
        </is>
      </c>
    </row>
    <row r="4">
      <c r="A4" s="4" t="inlineStr">
        <is>
          <t>Schedule of purchase price allocation</t>
        </is>
      </c>
      <c r="B4" s="4" t="inlineStr">
        <is>
          <t xml:space="preserve">​ ​ ​ ​ ​ ​ ​ Amounts Estimated useful lives Net assets acquired ​ 144,215 ​ Newly identified and appreciation of intangible assets -Trademark 75,000 Indefinite -Insurance brokerage license 46,000 Indefinite Goodwill 77,331 Deferred tax liabilities (30,250) Mezzanine Equity: Redeemable non-controlling interests (96,296) Total 21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t>
        </is>
      </c>
      <c r="B3" s="4" t="inlineStr">
        <is>
          <t xml:space="preserve"> </t>
        </is>
      </c>
    </row>
    <row r="4">
      <c r="A4" s="4" t="inlineStr">
        <is>
          <t>Summary of Short-term Investments</t>
        </is>
      </c>
      <c r="B4" s="4" t="inlineStr">
        <is>
          <t>​ ​ ​ ​ ​ ​ ​ As of December 31, ​ ​ 2023 2024 ​ ​ RMB ​ RMB Held-to-maturity investments 1,327,977 1,027,846 Investments under fair value option ​ 1,668,550 ​ 584,773 Total 2,996,527 1,612,6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ummary of accounts receivable, net</t>
        </is>
      </c>
      <c r="B4" s="4" t="inlineStr">
        <is>
          <t>​ ​ ​ ​ ​ ​ ​ As of December 31, ​ ​ 2023 2024 ​ ​ RMB ​ RMB Accounts receivable 712,373 744,978 Allowance for doubtful accounts (19,263) (28,772) Accounts receivable, net 693,110 716,206</t>
        </is>
      </c>
    </row>
    <row r="5">
      <c r="A5" s="4" t="inlineStr">
        <is>
          <t>Summary of movements in allowance for doubtful accounts</t>
        </is>
      </c>
      <c r="B5" s="4" t="inlineStr">
        <is>
          <t>​ ​ ​ ​ ​ ​ ​ As of December 31, ​ ​ 2023 2024 ​ ​ RMB ​ RMB Balance at beginning of year ​ (10,261) ​ (19,263) Impact of adoption of ASC 326 ​ (475) ​ — Additions (18,468) ​ (22,373) Reversals ​ 9,908 ​ 10,328 Write-offs 33 ​ 2,536 Balance at end of the year (19,263) ​ (28,7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Operating revenue, net</t>
        </is>
      </c>
      <c r="B4" s="7" t="n">
        <v>2771821</v>
      </c>
      <c r="C4" s="6" t="n">
        <v>379738</v>
      </c>
      <c r="D4" s="7" t="n">
        <v>2630707</v>
      </c>
      <c r="E4" s="7" t="n">
        <v>280176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 costs</t>
        </is>
      </c>
      <c r="B6" s="5" t="n">
        <v>-1314740</v>
      </c>
      <c r="C6" s="5" t="n">
        <v>-180119</v>
      </c>
      <c r="D6" s="5" t="n">
        <v>-1195544</v>
      </c>
      <c r="E6" s="5" t="n">
        <v>-1019362</v>
      </c>
    </row>
    <row r="7">
      <c r="A7" s="4" t="inlineStr">
        <is>
          <t>Sales and marketing expenses</t>
        </is>
      </c>
      <c r="B7" s="5" t="n">
        <v>-694769</v>
      </c>
      <c r="C7" s="5" t="n">
        <v>-95183</v>
      </c>
      <c r="D7" s="5" t="n">
        <v>-740451</v>
      </c>
      <c r="E7" s="5" t="n">
        <v>-624478</v>
      </c>
    </row>
    <row r="8">
      <c r="A8" s="4" t="inlineStr">
        <is>
          <t>General and administrative expenses</t>
        </is>
      </c>
      <c r="B8" s="5" t="n">
        <v>-367652</v>
      </c>
      <c r="C8" s="5" t="n">
        <v>-50368</v>
      </c>
      <c r="D8" s="5" t="n">
        <v>-402395</v>
      </c>
      <c r="E8" s="5" t="n">
        <v>-388651</v>
      </c>
    </row>
    <row r="9">
      <c r="A9" s="4" t="inlineStr">
        <is>
          <t>Research and development expenses</t>
        </is>
      </c>
      <c r="B9" s="5" t="n">
        <v>-216502</v>
      </c>
      <c r="C9" s="5" t="n">
        <v>-29661</v>
      </c>
      <c r="D9" s="5" t="n">
        <v>-299060</v>
      </c>
      <c r="E9" s="5" t="n">
        <v>-291290</v>
      </c>
    </row>
    <row r="10">
      <c r="A10" s="4" t="inlineStr">
        <is>
          <t>Total operating costs and expenses</t>
        </is>
      </c>
      <c r="B10" s="5" t="n">
        <v>-2593663</v>
      </c>
      <c r="C10" s="5" t="n">
        <v>-355331</v>
      </c>
      <c r="D10" s="5" t="n">
        <v>-2637450</v>
      </c>
      <c r="E10" s="5" t="n">
        <v>-2323781</v>
      </c>
    </row>
    <row r="11">
      <c r="A11" s="4" t="inlineStr">
        <is>
          <t>Operating profit/(loss)</t>
        </is>
      </c>
      <c r="B11" s="5" t="n">
        <v>178158</v>
      </c>
      <c r="C11" s="5" t="n">
        <v>24407</v>
      </c>
      <c r="D11" s="5" t="n">
        <v>-6743</v>
      </c>
      <c r="E11" s="5" t="n">
        <v>477987</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49121</v>
      </c>
      <c r="C13" s="5" t="n">
        <v>20429</v>
      </c>
      <c r="D13" s="5" t="n">
        <v>136043</v>
      </c>
      <c r="E13" s="5" t="n">
        <v>81713</v>
      </c>
    </row>
    <row r="14">
      <c r="A14" s="4" t="inlineStr">
        <is>
          <t>Foreign currency exchange gain</t>
        </is>
      </c>
      <c r="B14" s="5" t="n">
        <v>8016</v>
      </c>
      <c r="C14" s="5" t="n">
        <v>1098</v>
      </c>
      <c r="D14" s="5" t="n">
        <v>4342</v>
      </c>
      <c r="E14" s="5" t="n">
        <v>4064</v>
      </c>
    </row>
    <row r="15">
      <c r="A15" s="4" t="inlineStr">
        <is>
          <t>Others, net</t>
        </is>
      </c>
      <c r="B15" s="5" t="n">
        <v>25295</v>
      </c>
      <c r="C15" s="5" t="n">
        <v>3465</v>
      </c>
      <c r="D15" s="5" t="n">
        <v>30598</v>
      </c>
      <c r="E15" s="5" t="n">
        <v>66929</v>
      </c>
    </row>
    <row r="16">
      <c r="A16" s="4" t="inlineStr">
        <is>
          <t>Consolidated profit before income tax</t>
        </is>
      </c>
      <c r="B16" s="5" t="n">
        <v>360590</v>
      </c>
      <c r="C16" s="5" t="n">
        <v>49399</v>
      </c>
      <c r="D16" s="5" t="n">
        <v>164240</v>
      </c>
      <c r="E16" s="5" t="n">
        <v>630693</v>
      </c>
    </row>
    <row r="17">
      <c r="A17" s="4" t="inlineStr">
        <is>
          <t>Income tax expense</t>
        </is>
      </c>
      <c r="B17" s="5" t="n">
        <v>-9707</v>
      </c>
      <c r="C17" s="5" t="n">
        <v>-1330</v>
      </c>
      <c r="D17" s="5" t="n">
        <v>-555</v>
      </c>
      <c r="E17" s="5" t="n">
        <v>-22976</v>
      </c>
    </row>
    <row r="18">
      <c r="A18" s="4" t="inlineStr">
        <is>
          <t>Net profit</t>
        </is>
      </c>
      <c r="B18" s="5" t="n">
        <v>350883</v>
      </c>
      <c r="C18" s="5" t="n">
        <v>48069</v>
      </c>
      <c r="D18" s="5" t="n">
        <v>163685</v>
      </c>
      <c r="E18" s="5" t="n">
        <v>607717</v>
      </c>
    </row>
    <row r="19">
      <c r="A19" s="4" t="inlineStr">
        <is>
          <t>Net loss attributable to mezzanine equity classified as non-controlling interests shareholders</t>
        </is>
      </c>
      <c r="B19" s="5" t="n">
        <v>-16627</v>
      </c>
      <c r="C19" s="5" t="n">
        <v>-2278</v>
      </c>
      <c r="D19" s="5" t="n">
        <v>-3536</v>
      </c>
      <c r="E19" s="5" t="n">
        <v>0</v>
      </c>
    </row>
    <row r="20">
      <c r="A20" s="4" t="inlineStr">
        <is>
          <t>Net profit attributable to ordinary shareholders</t>
        </is>
      </c>
      <c r="B20" s="5" t="n">
        <v>367510</v>
      </c>
      <c r="C20" s="5" t="n">
        <v>50347</v>
      </c>
      <c r="D20" s="5" t="n">
        <v>167221</v>
      </c>
      <c r="E20" s="5" t="n">
        <v>607717</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5" t="n">
        <v>44773</v>
      </c>
      <c r="C22" s="5" t="n">
        <v>6134</v>
      </c>
      <c r="D22" s="5" t="n">
        <v>37413</v>
      </c>
      <c r="E22" s="5" t="n">
        <v>129563</v>
      </c>
    </row>
    <row r="23">
      <c r="A23" s="4" t="inlineStr">
        <is>
          <t>Unrealized gains/(loss) on available for sale investments, net of tax</t>
        </is>
      </c>
      <c r="B23" s="5" t="n">
        <v>-29330</v>
      </c>
      <c r="C23" s="5" t="n">
        <v>-4018</v>
      </c>
      <c r="D23" s="5" t="n">
        <v>-1551</v>
      </c>
      <c r="E23" s="5" t="n">
        <v>174</v>
      </c>
    </row>
    <row r="24">
      <c r="A24" s="4" t="inlineStr">
        <is>
          <t>Total comprehensive income</t>
        </is>
      </c>
      <c r="B24" s="5" t="n">
        <v>366326</v>
      </c>
      <c r="C24" s="5" t="n">
        <v>50185</v>
      </c>
      <c r="D24" s="5" t="n">
        <v>199547</v>
      </c>
      <c r="E24" s="5" t="n">
        <v>737454</v>
      </c>
    </row>
    <row r="25">
      <c r="A25" s="4" t="inlineStr">
        <is>
          <t>Total comprehensive loss attributable to mezzanine equity classified as non-controlling interests shareholders</t>
        </is>
      </c>
      <c r="B25" s="5" t="n">
        <v>-16627</v>
      </c>
      <c r="C25" s="5" t="n">
        <v>-2278</v>
      </c>
      <c r="D25" s="5" t="n">
        <v>-3536</v>
      </c>
      <c r="E25" s="4" t="inlineStr">
        <is>
          <t xml:space="preserve"> </t>
        </is>
      </c>
    </row>
    <row r="26">
      <c r="A26" s="4" t="inlineStr">
        <is>
          <t>Total comprehensive income attributable to ordinary shareholders</t>
        </is>
      </c>
      <c r="B26" s="7" t="n">
        <v>382953</v>
      </c>
      <c r="C26" s="6" t="n">
        <v>52463</v>
      </c>
      <c r="D26" s="7" t="n">
        <v>203083</v>
      </c>
      <c r="E26" s="7" t="n">
        <v>737454</v>
      </c>
    </row>
    <row r="27">
      <c r="A27" s="3" t="inlineStr">
        <is>
          <t>Weighted average number of ordinary shares used in computing net profit per share</t>
        </is>
      </c>
      <c r="B27" s="4" t="inlineStr">
        <is>
          <t xml:space="preserve"> </t>
        </is>
      </c>
      <c r="C27" s="4" t="inlineStr">
        <is>
          <t xml:space="preserve"> </t>
        </is>
      </c>
      <c r="D27" s="4" t="inlineStr">
        <is>
          <t xml:space="preserve"> </t>
        </is>
      </c>
      <c r="E27" s="4" t="inlineStr">
        <is>
          <t xml:space="preserve"> </t>
        </is>
      </c>
    </row>
    <row r="28">
      <c r="A28" s="4" t="inlineStr">
        <is>
          <t>Basic</t>
        </is>
      </c>
      <c r="B28" s="5" t="n">
        <v>3650504339</v>
      </c>
      <c r="C28" s="5" t="n">
        <v>3650504339</v>
      </c>
      <c r="D28" s="5" t="n">
        <v>3769679736</v>
      </c>
      <c r="E28" s="5" t="n">
        <v>3921388720</v>
      </c>
    </row>
    <row r="29">
      <c r="A29" s="4" t="inlineStr">
        <is>
          <t>Diluted</t>
        </is>
      </c>
      <c r="B29" s="5" t="n">
        <v>3719776955</v>
      </c>
      <c r="C29" s="5" t="n">
        <v>3719776955</v>
      </c>
      <c r="D29" s="5" t="n">
        <v>3880861496</v>
      </c>
      <c r="E29" s="5" t="n">
        <v>4022467160</v>
      </c>
    </row>
    <row r="30">
      <c r="A30" s="3" t="inlineStr">
        <is>
          <t>Net profit per share attributable to ordinary shareholders</t>
        </is>
      </c>
      <c r="B30" s="4" t="inlineStr">
        <is>
          <t xml:space="preserve"> </t>
        </is>
      </c>
      <c r="C30" s="4" t="inlineStr">
        <is>
          <t xml:space="preserve"> </t>
        </is>
      </c>
      <c r="D30" s="4" t="inlineStr">
        <is>
          <t xml:space="preserve"> </t>
        </is>
      </c>
      <c r="E30" s="4" t="inlineStr">
        <is>
          <t xml:space="preserve"> </t>
        </is>
      </c>
    </row>
    <row r="31">
      <c r="A31" s="4" t="inlineStr">
        <is>
          <t>Basic | (per share)</t>
        </is>
      </c>
      <c r="B31" s="9" t="n">
        <v>0.1</v>
      </c>
      <c r="C31" s="10" t="n">
        <v>0.01</v>
      </c>
      <c r="D31" s="11" t="n">
        <v>0.04</v>
      </c>
      <c r="E31" s="11" t="n">
        <v>0.15</v>
      </c>
    </row>
    <row r="32">
      <c r="A32" s="4" t="inlineStr">
        <is>
          <t>Diluted | (per share)</t>
        </is>
      </c>
      <c r="B32" s="9" t="n">
        <v>0.1</v>
      </c>
      <c r="C32" s="10" t="n">
        <v>0.01</v>
      </c>
      <c r="D32" s="11" t="n">
        <v>0.04</v>
      </c>
      <c r="E32" s="11" t="n">
        <v>0.15</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repaid Expense and Other Assets (Tables)</t>
        </is>
      </c>
      <c r="B1" s="2" t="inlineStr">
        <is>
          <t>12 Months Ended</t>
        </is>
      </c>
    </row>
    <row r="2">
      <c r="B2" s="2" t="inlineStr">
        <is>
          <t>Dec. 31, 2024</t>
        </is>
      </c>
    </row>
    <row r="3">
      <c r="A3" s="3" t="inlineStr">
        <is>
          <t>Prepaid Expense and Other Assets</t>
        </is>
      </c>
      <c r="B3" s="4" t="inlineStr">
        <is>
          <t xml:space="preserve"> </t>
        </is>
      </c>
    </row>
    <row r="4">
      <c r="A4" s="4" t="inlineStr">
        <is>
          <t>Schedule of prepaid expense and other assets</t>
        </is>
      </c>
      <c r="B4" s="4" t="inlineStr">
        <is>
          <t>​ ​ ​ ​ ​ ​ ​ As of December 31, ​ ​ 2023 2024 ​ ​ RMB ​ RMB Prepayments and deposits 87,444 86,043 Fund receivable from external payment network providers (1) 59,929 50,781 Advances to suppliers 40,982 30,897 Value-added tax recoverable 14,607 20,507 Option exercise proceeds receivable and withholding IIT ​ 6,477 ​ 9,926 Others 35,386 39,141 Total 244,825 237,295 Less: impairment provision (2) (40,000) (40,000) Less: allowance for doubtful accounts (3) (14,979) (14,654) Prepaid expense and other assets, net 189,846 182,641 (1) The Group opened accounts with external online payment service providers to collect and transfer insurance premiums to insurance companies, as well as to collect donor’s donation and mutual aid funds prior to transferring them to custodian bank. The balance of funds receivable from external payment network providers mainly includes accumulated amounts of donation, which were subsequently transferred to the Group’s bank accounts or custodian accounts if they related to donor’s donations. The balance also includes insurance premium collected by the Group on behalf of insurance companies but not yet transferred to the insurance companies deposited in accounts of external online payment service providers. The amount was settled shortly after year end. (2) Impairment provision for prepayment for the years ended December 31, 2022, 2023 and 2024 were RMB372, RMB1,000 and RMB nil, respectively. (3) RMB 12,635, RMB 923 and RMB124 of allowance for doubtful accounts on deposits and other receivables were recorded in general and administrative expenses for the years ended December 31, 2022, 2023 and 2024.</t>
        </is>
      </c>
    </row>
    <row r="5">
      <c r="A5" s="4" t="inlineStr">
        <is>
          <t>Schedule of movements in the impairment provision</t>
        </is>
      </c>
      <c r="B5" s="4" t="inlineStr">
        <is>
          <t>​ ​ ​ ​ ​ ​ ​ ​ As of December 31, ​ 2023 2024 ​ ​ RMB ​ RMB Balance at beginning of the year ​ (39,372) ​ (40,000) Additions ​ (1,000) ​ — Write-off ​ 372 ​ — Balance at end of the year ​ (40,000) (40,000)</t>
        </is>
      </c>
    </row>
    <row r="6">
      <c r="A6" s="4" t="inlineStr">
        <is>
          <t>Summary of allowance for doubtful accounts on other receivables</t>
        </is>
      </c>
      <c r="B6" s="4" t="inlineStr">
        <is>
          <t>​ ​ ​ ​ ​ ​ ​ ​ As of ​ ​ December 31, ​ 2023 2024 ​ RMB ​ RMB Balance at beginning of year (12,635) ​ (14,979) Impact of adoption of ASC 326 ​ (1,605) ​ — Additions ​ (965) ​ (1,154) Reversals 42 ​ 1,030 Write-off 184 ​ 449 Balance at end of the year (14,979) ​ (14,6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ummary of fair value hierarchy for assets and liabilities measured at fair value on a recurring basis</t>
        </is>
      </c>
      <c r="B4" s="4" t="inlineStr">
        <is>
          <t>​ ​ ​ ​ ​ ​ ​ ​ ​ ​ December 31, 2023 Level 1 Level 2 Level 3 Fair Value ​ ​ RMB ​ RMB ​ RMB ​ RMB Assets Investments under fair value option — 1,668,550 — 1,668,550 Total Assets — 1,668,550 — 1,668,550 ​ ​ ​ ​ ​ ​ ​ ​ ​ ​ December 31, 2024 ​ Level 1 ​ Level 2 ​ Level 3 ​ Fair Value ​ RMB RMB RMB RMB Assets Investments under fair value option — 584,773 — 584,773 Available-for-sale investments ​ — ​ 332,489 ​ — ​ 332,489 Total Assets — 917,262 — 917,2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Equipment and Software, Net.</t>
        </is>
      </c>
      <c r="B3" s="4" t="inlineStr">
        <is>
          <t xml:space="preserve"> </t>
        </is>
      </c>
    </row>
    <row r="4">
      <c r="A4" s="4" t="inlineStr">
        <is>
          <t>Summary of property, equipment and software, net</t>
        </is>
      </c>
      <c r="B4" s="4" t="inlineStr">
        <is>
          <t>​ ​ ​ ​ ​ ​ ​ ​ As of December 31, ​ 2023 2024 ​ ​ RMB ​ RMB Computer and electronic equipment 23,003 21,529 Office furniture and equipment 1,451 2,363 Leasehold improvements 43,714 46,261 Software 31,453 31,022 Office buildings ​ — ​ 212,804 Total 99,621 313,979 Less: accumulated depreciation (65,743) (73,955) Property, equipment and software, net 33,878 240,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ummary of intangible assets, net</t>
        </is>
      </c>
      <c r="B4" s="4" t="inlineStr">
        <is>
          <t>​ ​ ​ ​ ​ ​ ​ ​ As of December 31, ​ 2023 2024 ​ ​ RMB ​ RMB Brokerage licenses 60,558 60,558 Insurance adjusting license 2,293 2,293 Insurance agency license 35,130 35,130 Trademark and software copyright 77,042 77,042 Medical institution license 3,708 3,708 Total 178,731 178,731 Less: Accumulated amortization (607) (735) Less: Impairment (717) (24,985) Intangible assets, net 177,407 153,0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t>
        </is>
      </c>
      <c r="B3" s="4" t="inlineStr">
        <is>
          <t xml:space="preserve"> </t>
        </is>
      </c>
    </row>
    <row r="4">
      <c r="A4" s="4" t="inlineStr">
        <is>
          <t>Summary of long-term investments</t>
        </is>
      </c>
      <c r="B4" s="4" t="inlineStr">
        <is>
          <t>​ ​ ​ ​ ​ ​ ​ As of December 31, ​ 2023 2024 ​ RMB RMB Long-term held-to-maturity investments 178,153 738,903 Available-for-sale investments ​ — ​ 332,489 Equity securities without readily determinable fair value 33,605 42,768 Total 211,758 1,114,160 ​ ​ ​ ​ ​ ​ Equity securities ​ ​ without readily ​ ​ determinable ​ fair value ​ ​ RMB Balances at January 1, 2022 11,812 Foreign currency translation adjustment 157 Balances at December 31, 2022 11,969 Additions 24,208 Impairment (2,060) Foreign currency translation adjustment (512) Balances at December 31, 2023 33,605 Additions 8,539 Impairment — Foreign currency translation adjustment 624 Balances at December 31, 2024 42,7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ummary of Accrued Expenses and Other Current Liabilities</t>
        </is>
      </c>
      <c r="B4" s="4" t="inlineStr">
        <is>
          <t>​ ​ ​ ​ ​ ​ ​ ​ As of December 31, ​ 2023 2024 ​ ​ RMB ​ RMB Payroll and welfare payable 270,708 308,938 Accrued marketing and customer service expenses (1) 132,091 192,901 Payable related to services fee 46,200 50,849 Refund liability 41,966 43,478 Payable related to medical crowdfunding and mutual aid plans (2) 44,812 31,072 Tax payable 18,124 11,861 Others 43,783 64,936 Total 597,684 704,035 (1) Amount represents the accrued channel cost and customer service expense payable to third-party companies. (2) Amount represents the fund collected through external payment network providers that have not transferred to the custodian bank related to medical crowdfunding and the accrued payable for medical expense related to termination of mutual aid. The accrued payable for medical expense related to termination of mutual aid as of the year ended December 31, 2023 and 2024 are RMB16,646 and RMB nil, respectively. See note 6 for disclosure related to fund receivable from external payment network provide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our operating results</t>
        </is>
      </c>
      <c r="B4" s="4" t="inlineStr">
        <is>
          <t>​ ​ ​ ​ ​ ​ ​ ​ ​ ​ ​ Year Ended December 31, ​ ​ 2022 2023 2024 ​ ​ RMB ​ RMB ​ RMB USD Operating revenue, net Insurance 2,559,160 ​ 2,340,915 ​ 2,363,777 ​ 323,836 Crowdfunding 155,803 ​ 162,683 ​ 267,650 ​ 36,668 Others 86,805 ​ 127,109 ​ 140,394 ​ 19,234 Total consolidated operating revenue, net 2,801,768 ​ 2,630,707 ​ 2,771,821 ​ 379,738 Operating costs and expenses ​ ​ ​ ​ ​ ​ ​ ​ Insurance ​ (1,524,072) ​ (1,812,778) ​ (1,886,572) ​ (258,459) Crowdfunding ​ (409,978) ​ (408,459) ​ (362,734) ​ (49,694) Others (277,705) ​ (282,344) ​ (236,925) ​ (32,460) Operating profit/(loss) ​ ​ ​ ​ ​ ​ ​ Insurance 1,035,088 ​ 528,137 ​ 477,205 ​ 65,377 Crowdfunding (254,175) ​ (245,776) ​ (95,084) ​ (13,026) Others (190,900) ​ (155,235) ​ (96,531) ​ (13,226) Total segment operating profit 590,013 ​ 127,126 ​ 285,590 ​ 39,125 Unallocated items* (112,026) ​ (133,869) ​ (107,432) ​ (14,718) Total consolidated operating profit/(loss) 477,987 ​ (6,743) ​ 178,158 ​ 24,407 Total other income 152,706 ​ 170,983 ​ 182,432 ​ 24,992 Consolidated profit before income tax 630,693 ​ 164,240 ​ 360,590 ​ 49,399 * The share-based compensation and impairment of intangible assets represent unallocated items in the segment information because the Group’s management does not consider this as part of the segment operating performance measu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t>
        </is>
      </c>
      <c r="B3" s="4" t="inlineStr">
        <is>
          <t xml:space="preserve"> </t>
        </is>
      </c>
    </row>
    <row r="4">
      <c r="A4" s="4" t="inlineStr">
        <is>
          <t>Schedule of major related parties of the Group and their relationships with the Group</t>
        </is>
      </c>
      <c r="B4" s="4" t="inlineStr">
        <is>
          <t>​ Entity or individual name Relationship with the Group Tencent Holdings Limited and its subsidiaries (“Tencent Group”) ​ Shareholder of the Group</t>
        </is>
      </c>
    </row>
    <row r="5">
      <c r="A5" s="4" t="inlineStr">
        <is>
          <t>Summary of Related Party Balances and Transactions</t>
        </is>
      </c>
      <c r="B5" s="4" t="inlineStr">
        <is>
          <t>(1) Service provided by related parties: ​ ​ ​ ​ ​ ​ ​ ​ ​ Year Ended December 31, ​ 2022 2023 2024 ​ ​ RMB ​ RMB ​ RMB Marketing services from Tencent Group (1) 20,688 79,469 5,282 Payment processing services from Tencent Group (2) 27,812 23,759 21,954 Cloud technology services from Tencent Group (3) 35,260 31,357 30,748 Others 114 891 2,228 Total 83,874 135,476 60,212 (1) The Group entered into a series of cooperation agreements with Tencent Group since 2020. The Group uses Tencent Group as its platform to provide marketing service. (2) The Group entered into a series of agreements with Tencent Group in 2016. The Group uses weixin pay (from Tencent Group) as one of its payment processing platforms to collect cash from insurance policy holders, participants of its mutual aid plan, and users on its medical crowdfunding platform. Tencent Group charges service fee for each transaction processed. (3) The Group entered into a series of agreements with Tencent Group since 2018. Tencent Group provides cloud technology services to the Group . (2) Service provided to related parties: ​ ​ ​ ​ ​ ​ ​ ​ ​ Year Ended December 31, ​ 2022 2023 2024 ​ ​ RMB ​ RMB ​ RMB Advertising services to Tencent Group 962 560 1,121 Total 962 560 1,121 (3) Amount due from related parties: ​ ​ ​ ​ ​ ​ ​ As of December 31, ​ 2023 2024 ​ ​ RMB ​ RMB Tencent Group (1) 65 ​ 257 Total 65 ​ 257 (1) In addition, prepayments of RMB10,059 and RMB4,781 were recorded separately as of December 31, 2023 and 2024 under “Prepaid expense and other assets” in relation to the traffic channel service fee paid to Tencent Group, and the balance is amortized based on traffic volume consumed. (4) Amount due to related parties : ​ ​ ​ ​ ​ ​ ​ As of December 31, ​ 2023 2024 ​ ​ RMB ​ RMB Cloud technology services from Tencent Group 9,509 ​ 10,363 Others — ​ 253 Total 9,509 ​ 10,6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current and deferred components of income tax expense</t>
        </is>
      </c>
      <c r="B4" s="4" t="inlineStr">
        <is>
          <t>​ ​ ​ ​ ​ ​ ​ ​ ​ ​ Year Ended December 31, ​ 2022 2023 2024 ​ ​ RMB ​ RMB ​ RMB Current income tax 1,150 2,697 1,665 Deferred income tax 21,826 (2,142) 8,042 Income tax expense 22,976 555 9,707</t>
        </is>
      </c>
    </row>
    <row r="5">
      <c r="A5" s="4" t="inlineStr">
        <is>
          <t>Summary of reconciliation between the income tax (benefit)/expense computed by applying the EIT tax rate to (loss)/profit before income tax and income tax expense/(benefit)</t>
        </is>
      </c>
      <c r="B5" s="4" t="inlineStr">
        <is>
          <t>​ ​ ​ ​ ​ ​ ​ ​ ​ For the Year ended December 31, ​ 2022 2023 2024 ​ ​ RMB ​ RMB ​ RMB Profit before income tax ​ 630,693 ​ 164,240 ​ 360,590 Tax benefit at EIT tax rate of 25% (1) ​ 157,673 ​ 41,044 ​ 90,148 Expenses not deductible for tax purposes 23,294 ​ 108 ​ 634 Research and development super deduction (43,017) ​ (55,169) ​ (42,866) Effect of different tax rates of subsidiaries operating in other jurisdictions 3,192 ​ 5,653 ​ (17,080) Effect of PRC preferential tax rates (46) ​ 25,534 ​ 13,091 Changes in valuation allowance (118,120) ​ (16,615) ​ (34,220) Income tax expense 22,976 ​ 555 ​ 9,707 (1) The Group’s major operations during the years ended December 31, 2022, 2023 and 2024 were conducted in PRC. Accordingly, the Group prepared its tax rate reconciliation starting with the PRC statutory tax rate during the years ended December 31, 2022, 2023 and 2024 .</t>
        </is>
      </c>
    </row>
    <row r="6">
      <c r="A6" s="4" t="inlineStr">
        <is>
          <t>Summary of deferred tax assets and deferred tax liabilities</t>
        </is>
      </c>
      <c r="B6" s="4" t="inlineStr">
        <is>
          <t>​ ​ ​ ​ ​ ​ ​ As of December 31, ​ 2023 2024 ​ ​ RMB ​ RMB Deferred tax assets ​ Deductible advertising expenses exceeding the tax limit (2) ​ 6,988 2,268 Accrued expenses ​ 54,496 55,012 Other deductible expenses exceeding the tax limit (2) ​ — 78 Provisions for the doubtful accounts ​ 16,212 19,117 Operating loss carry forward ​ 472,608 455,358 Less: valuation allowances ​ (378,851) (358,569) Total deferred tax assets ​ 171,453 173,264 ​ ​ ​ ​ ​ Deferred tax liabilities ​ ​ Intangible assets ​ 43,801 37,734 Contract assets ​ 176,767 192,687 Total deferred tax liabilities ​ 220,568 230,421 ​ ​ ​ ​ ​ ​ ​ As of December 31, ​ 2023 2024 ​ ​ RMB ​ RMB Classification in the consolidated balance sheets: ​ Deferred tax assets ​ 24,190 27,028 Deferred tax liabilities ​ 73,305 84,185 (2) Deferred income tax assets are recognized for advertising expenses and other deductible expenses that exceeds the tax deduction limit in a particular tax year to the extent that the realization of the related tax benefits through future taxable income is probable. Advertising expenses carry-forwards are permanently available for use by the Group. Other deductible expenses (mainly charitable donations) carry forwards generally expire within 3 years.</t>
        </is>
      </c>
    </row>
    <row r="7">
      <c r="A7" s="4" t="inlineStr">
        <is>
          <t>Summary of valuation allowance</t>
        </is>
      </c>
      <c r="B7" s="4" t="inlineStr">
        <is>
          <t>​ ​ ​ ​ ​ ​ ​ As of December 31, ​ 2023 2024 ​ ​ RMB ​ RMB Balance at the beginning of the year ​ 378,815 378,851 Additions ​ 47,941 54,097 Reversals ​ (47,905) (74,379) Balance at end of the year ​ 378,851 358,5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hare Based Compensation Expense Recognized Related To Share Options Granted And Ordinary Shares</t>
        </is>
      </c>
      <c r="B4" s="4" t="inlineStr">
        <is>
          <t>​ ​ ​ ​ ​ ​ ​ ​ ​ ​ Year ended December 31, ​ 2022 2023 2024 ​ ​ RMB ​ RMB ​ RMB Sales and marketing expenses ​ 16,120 ​ 35,352 ​ 6,825 General and administrative expenses ​ 80,448 ​ 85,335 ​ 69,245 Research and development expenses ​ 15,458 ​ 13,182 ​ 10,802 ​ ​ 112,026 ​ 133,869 ​ 86,872</t>
        </is>
      </c>
    </row>
    <row r="5">
      <c r="A5" s="4" t="inlineStr">
        <is>
          <t>Summary of Company's Share Options</t>
        </is>
      </c>
      <c r="B5" s="4" t="inlineStr">
        <is>
          <t>​ ​ ​ ​ ​ ​ ​ ​ ​ ​ ​ ​ ​ ​ ​ Weighted Weighted ​ ​ ​ ​ ​ Weighted ​ Average ​ Average ​ ​ ​ ​ ​ ​ Average ​ remaining ​ Grant- ​ Aggregate ​ ​ Number of ​ Exercise ​ contractual ​ date Fair ​ Intrinsic ​ ​ Options ​ Price ​ life ​ Value ​ Value ​ ​ RMB RMB RMB RMB Outstanding as of December 31, 2021 ​ 247,008,342 ​ 0.29 ​ 7.94 ​ 2.10 ​ 543,248 Granted 800,000 ​ 0.54 ​ — ​ 0.70 ​ — Exercised (27,750,770) ​ 0.39 ​ — ​ 1.20 ​ — Forfeited (30,645,015) ​ 0.31 ​ — ​ 3.52 ​ — Outstanding as of December 31, 2022 ​ 189,412,557 ​ 0.28 ​ 6.95 ​ 2.14 ​ 452,543 Granted ​ 281,250 ​ 0.57 ​ — ​ 0.57 ​ — Exercised ​ (72,294,940) ​ 0.14 ​ — ​ 1.52 ​ — Forfeited ​ (11,127,905) ​ 0.46 ​ — ​ 4.11 ​ — Outstanding as of December 31, 2023 106,270,962 ​ 0.36 ​ 6.19 ​ 2.56 ​ 276,835 Exercised (16,036,480) ​ 0.47 ​ — ​ 2.53 ​ — Forfeited (3,312,540) ​ 0.57 ​ — ​ 4.18 ​ — Outstanding as of December 31, 2024 86,921,942 ​ 0.37 ​ 5.19 ​ 2.55 ​ 226,780 Exercisable as of December 31, 2024 79,366,900 ​ 0.35 ​ 5.09 ​ 2.29 ​ 186,936</t>
        </is>
      </c>
    </row>
    <row r="6">
      <c r="A6" s="4" t="inlineStr">
        <is>
          <t>Summary of Estimated Fair Value of Share Options</t>
        </is>
      </c>
      <c r="B6" s="4" t="inlineStr">
        <is>
          <t>​ ​ ​ ​ ​ ​ ​ Year Ended ​ ​ December 31 ​ ​ ​ 2023 ​ Risk free rate of interest ​ 2.55%‑2.94 % Volatility ​ 28 % Dividend yield ​ — Exercise multiples ​ 2.2 Life of options (years) ​ 10 Fair value of underlying ordinary shares ​ $ 0.11~$0.29 ​</t>
        </is>
      </c>
    </row>
    <row r="7">
      <c r="A7" s="4" t="inlineStr">
        <is>
          <t>2018 Plan</t>
        </is>
      </c>
      <c r="B7" s="4" t="inlineStr">
        <is>
          <t xml:space="preserve"> </t>
        </is>
      </c>
    </row>
    <row r="8">
      <c r="A8" s="3" t="inlineStr">
        <is>
          <t>Share-based Compensation Arrangement by Share-based Payment Award [Line Items]</t>
        </is>
      </c>
      <c r="B8" s="4" t="inlineStr">
        <is>
          <t xml:space="preserve"> </t>
        </is>
      </c>
    </row>
    <row r="9">
      <c r="A9" s="4" t="inlineStr">
        <is>
          <t>Summary of the Restricted Share Units</t>
        </is>
      </c>
      <c r="B9" s="4" t="inlineStr">
        <is>
          <t>​ ​ ​ ​ ​ ​ ​ ​ Weighted Average ​ ​ ​ ​ Grant-date ​ ​ Number of RSUs ​ Fair Value ​ ​ RMB As of January 1, 2022 — — Granted 112,336,970 0.83 Vested (10,141,620) 0.74 Forfeited or cancelled (425,000) 0.75 As of December 31, 2022 ​ 101,770,350 0.84 Granted ​ 69,910,980 ​ 1.41 Vested ​ (22,617,630) ​ 0.91 Forfeited or cancelled ​ (44,548,350) ​ 0.94 Unvested as of December 31, 2023 ​ 104,515,350 ​ 1.22 Granted ​ 22,140,000 ​ 0.78 Vested ​ (30,681,250) ​ 1.14 Forfeited or cancelled ​ (23,152,890) ​ 1.44 Unvested as of December 31, 2024 72,821,210 1.08</t>
        </is>
      </c>
    </row>
    <row r="10">
      <c r="A10" s="4" t="inlineStr">
        <is>
          <t>2021 Plan</t>
        </is>
      </c>
      <c r="B10" s="4" t="inlineStr">
        <is>
          <t xml:space="preserve"> </t>
        </is>
      </c>
    </row>
    <row r="11">
      <c r="A11" s="3" t="inlineStr">
        <is>
          <t>Share-based Compensation Arrangement by Share-based Payment Award [Line Items]</t>
        </is>
      </c>
      <c r="B11" s="4" t="inlineStr">
        <is>
          <t xml:space="preserve"> </t>
        </is>
      </c>
    </row>
    <row r="12">
      <c r="A12" s="4" t="inlineStr">
        <is>
          <t>Summary of the Restricted Share Units</t>
        </is>
      </c>
      <c r="B12" s="4" t="inlineStr">
        <is>
          <t>​ ​ ​ ​ ​ ​ ​ ​ ​ ​ Weighted Average ​ ​ ​ ​ Grant-date ​ Number of RSUs Fair Value ​ ​ ​ ​ RMB As of January 1, 2024 ​ — ​ — Granted ​ 48,636,040 ​ 0.83 Vested — — Forfeited or cancelled (2,000,000) 0.84 Unvested as of December 31, 2024 46,636,040 0.83</t>
        </is>
      </c>
    </row>
    <row r="13">
      <c r="A13" s="4" t="inlineStr">
        <is>
          <t>Employee Stock Option</t>
        </is>
      </c>
      <c r="B13" s="4" t="inlineStr">
        <is>
          <t xml:space="preserve"> </t>
        </is>
      </c>
    </row>
    <row r="14">
      <c r="A14" s="3" t="inlineStr">
        <is>
          <t>Share-based Compensation Arrangement by Share-based Payment Award [Line Items]</t>
        </is>
      </c>
      <c r="B14" s="4" t="inlineStr">
        <is>
          <t xml:space="preserve"> </t>
        </is>
      </c>
    </row>
    <row r="15">
      <c r="A15" s="4" t="inlineStr">
        <is>
          <t>Summary of Company's Share Options</t>
        </is>
      </c>
      <c r="B15" s="4" t="inlineStr">
        <is>
          <t>​ ​ ​ ​ ​ ​ ​ ​ ​ ​ ​ ​ ​ ​ ​ Weighted Weighted ​ ​ ​ ​ Weighted ​ Average ​ Average ​ ​ ​ ​ ​ ​ Average ​ remaining ​ Grant- ​ Aggregate ​ ​ Number of ​ Exercise ​ contractual ​ date Fair ​ Intrinsic ​ ​ Options ​ Price ​ life ​ Value ​ Value ​ ​ ​ RMB RMB RMB RMB Outstanding as of the acquisition date 450,246 ​ 15.90 ​ 7.68 ​ 24.81 ​ 7,162 Forfeited (19,438) ​ 23.57 ​ — ​ 21.41 ​ — Outstanding as of December 31, 2023 430,808 ​ 15.55 ​ 7.69 ​ 24.96 ​ 6,921 Forfeited (91,563) ​ 15.48 ​ — ​ 28.84 ​ — Outstanding as of December 31, 2024 339,245 ​ 16.01 ​ 6.54 ​ 23.91 ​ 5,266 Exercisable as of December 31, 2024 291,402 ​ 16.21 ​ 6.37 ​ 22.63 ​ 3,848</t>
        </is>
      </c>
    </row>
    <row r="16">
      <c r="A16" s="4" t="inlineStr">
        <is>
          <t>Summary of Estimated Fair Value of Share Options</t>
        </is>
      </c>
      <c r="B16" s="4" t="inlineStr">
        <is>
          <t>​ ​ ​ ​ ​ ​ Year Ended December 31 ​ ​ 2023 Risk free rate of interest 2.64%-3.01 % Volatility 29.8%-44.2 % Dividend yield — ​ Exercise multiples 2.2-2.8 ​ Life of options (years) 10 ​ Fair value of underlying ordinary shares 13.37~36.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40" customWidth="1" min="2" max="2"/>
    <col width="39" customWidth="1" min="3" max="3"/>
    <col width="44" customWidth="1" min="4" max="4"/>
    <col width="63" customWidth="1" min="5" max="5"/>
    <col width="80" customWidth="1" min="6" max="6"/>
    <col width="37" customWidth="1" min="7" max="7"/>
    <col width="60" customWidth="1" min="8" max="8"/>
    <col width="13" customWidth="1" min="9" max="9"/>
    <col width="13" customWidth="1" min="10" max="10"/>
  </cols>
  <sheetData>
    <row r="1">
      <c r="A1" s="1" t="inlineStr">
        <is>
          <t>CONSOLIDATED STATEMENTS OF CHANGES IN SHAREHOLDERS' EQUITY ¥ in Thousands, $ in Thousands</t>
        </is>
      </c>
      <c r="B1" s="2" t="inlineStr">
        <is>
          <t>Ordinary shares [Member] CNY (¥) shares</t>
        </is>
      </c>
      <c r="C1" s="2" t="inlineStr">
        <is>
          <t>Treasury Stock [Member] CNY (¥) shares</t>
        </is>
      </c>
      <c r="D1" s="2" t="inlineStr">
        <is>
          <t>Additional Paid-in Capital [Member] CNY (¥)</t>
        </is>
      </c>
      <c r="E1" s="2" t="inlineStr">
        <is>
          <t>Accumulated other comprehensive income/(loss) [Member] CNY (¥)</t>
        </is>
      </c>
      <c r="F1" s="2" t="inlineStr">
        <is>
          <t>Accumulated deficit [Member] Cumulative effect of change in accounting principle CNY (¥)</t>
        </is>
      </c>
      <c r="G1" s="2" t="inlineStr">
        <is>
          <t>Accumulated deficit [Member] CNY (¥)</t>
        </is>
      </c>
      <c r="H1" s="2" t="inlineStr">
        <is>
          <t>Cumulative effect of change in accounting principle CNY (¥)</t>
        </is>
      </c>
      <c r="I1" s="2" t="inlineStr">
        <is>
          <t>CNY (¥)</t>
        </is>
      </c>
      <c r="J1" s="2" t="inlineStr">
        <is>
          <t>USD ($)</t>
        </is>
      </c>
    </row>
    <row r="2">
      <c r="A2" s="4" t="inlineStr">
        <is>
          <t>Beginning balance at Dec. 31, 2021</t>
        </is>
      </c>
      <c r="B2" s="7" t="n">
        <v>134</v>
      </c>
      <c r="C2" s="4" t="inlineStr">
        <is>
          <t xml:space="preserve"> </t>
        </is>
      </c>
      <c r="D2" s="7" t="n">
        <v>7329420</v>
      </c>
      <c r="E2" s="7" t="n">
        <v>-21492</v>
      </c>
      <c r="F2" s="4" t="inlineStr">
        <is>
          <t xml:space="preserve"> </t>
        </is>
      </c>
      <c r="G2" s="7" t="n">
        <v>-3334636</v>
      </c>
      <c r="H2" s="4" t="inlineStr">
        <is>
          <t xml:space="preserve"> </t>
        </is>
      </c>
      <c r="I2" s="7" t="n">
        <v>3973426</v>
      </c>
      <c r="J2" s="4" t="inlineStr">
        <is>
          <t xml:space="preserve"> </t>
        </is>
      </c>
    </row>
    <row r="3">
      <c r="A3" s="4" t="inlineStr">
        <is>
          <t>Beginning balance (Shares) at Dec. 31, 2021 | shares</t>
        </is>
      </c>
      <c r="B3" s="5" t="n">
        <v>39564078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Treasury stock (shares) at Dec. 31, 2021 | shares</t>
        </is>
      </c>
      <c r="B4" s="4" t="inlineStr">
        <is>
          <t xml:space="preserve"> </t>
        </is>
      </c>
      <c r="C4" s="5" t="n">
        <v>-1360623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payment compensation</t>
        </is>
      </c>
      <c r="B5" s="4" t="inlineStr">
        <is>
          <t xml:space="preserve"> </t>
        </is>
      </c>
      <c r="C5" s="4" t="inlineStr">
        <is>
          <t xml:space="preserve"> </t>
        </is>
      </c>
      <c r="D5" s="5" t="n">
        <v>112026</v>
      </c>
      <c r="E5" s="4" t="inlineStr">
        <is>
          <t xml:space="preserve"> </t>
        </is>
      </c>
      <c r="F5" s="4" t="inlineStr">
        <is>
          <t xml:space="preserve"> </t>
        </is>
      </c>
      <c r="G5" s="4" t="inlineStr">
        <is>
          <t xml:space="preserve"> </t>
        </is>
      </c>
      <c r="H5" s="4" t="inlineStr">
        <is>
          <t xml:space="preserve"> </t>
        </is>
      </c>
      <c r="I5" s="5" t="n">
        <v>112026</v>
      </c>
      <c r="J5" s="4" t="inlineStr">
        <is>
          <t xml:space="preserve"> </t>
        </is>
      </c>
    </row>
    <row r="6">
      <c r="A6" s="4" t="inlineStr">
        <is>
          <t>Share repurchase</t>
        </is>
      </c>
      <c r="B6" s="4" t="inlineStr">
        <is>
          <t xml:space="preserve"> </t>
        </is>
      </c>
      <c r="C6" s="7" t="n">
        <v>-3</v>
      </c>
      <c r="D6" s="5" t="n">
        <v>-67019</v>
      </c>
      <c r="E6" s="4" t="inlineStr">
        <is>
          <t xml:space="preserve"> </t>
        </is>
      </c>
      <c r="F6" s="4" t="inlineStr">
        <is>
          <t xml:space="preserve"> </t>
        </is>
      </c>
      <c r="G6" s="4" t="inlineStr">
        <is>
          <t xml:space="preserve"> </t>
        </is>
      </c>
      <c r="H6" s="4" t="inlineStr">
        <is>
          <t xml:space="preserve"> </t>
        </is>
      </c>
      <c r="I6" s="5" t="n">
        <v>-67022</v>
      </c>
      <c r="J6" s="4" t="inlineStr">
        <is>
          <t xml:space="preserve"> </t>
        </is>
      </c>
    </row>
    <row r="7">
      <c r="A7" s="4" t="inlineStr">
        <is>
          <t>Share repurchase (Shares) | shares</t>
        </is>
      </c>
      <c r="B7" s="4" t="inlineStr">
        <is>
          <t xml:space="preserve"> </t>
        </is>
      </c>
      <c r="C7" s="5" t="n">
        <v>-707483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hare options and restricted share units vested (Note 17)</t>
        </is>
      </c>
      <c r="B8" s="7" t="n">
        <v>1</v>
      </c>
      <c r="C8" s="4" t="inlineStr">
        <is>
          <t xml:space="preserve"> </t>
        </is>
      </c>
      <c r="D8" s="5" t="n">
        <v>10243</v>
      </c>
      <c r="E8" s="4" t="inlineStr">
        <is>
          <t xml:space="preserve"> </t>
        </is>
      </c>
      <c r="F8" s="4" t="inlineStr">
        <is>
          <t xml:space="preserve"> </t>
        </is>
      </c>
      <c r="G8" s="4" t="inlineStr">
        <is>
          <t xml:space="preserve"> </t>
        </is>
      </c>
      <c r="H8" s="4" t="inlineStr">
        <is>
          <t xml:space="preserve"> </t>
        </is>
      </c>
      <c r="I8" s="5" t="n">
        <v>10244</v>
      </c>
      <c r="J8" s="4" t="inlineStr">
        <is>
          <t xml:space="preserve"> </t>
        </is>
      </c>
    </row>
    <row r="9">
      <c r="A9" s="4" t="inlineStr">
        <is>
          <t>Exercise of share options and restricted share units vested (Note 17) (Shares) | shares</t>
        </is>
      </c>
      <c r="B9" s="5" t="n">
        <v>378923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fit for the year</t>
        </is>
      </c>
      <c r="B10" s="4" t="inlineStr">
        <is>
          <t xml:space="preserve"> </t>
        </is>
      </c>
      <c r="C10" s="4" t="inlineStr">
        <is>
          <t xml:space="preserve"> </t>
        </is>
      </c>
      <c r="D10" s="4" t="inlineStr">
        <is>
          <t xml:space="preserve"> </t>
        </is>
      </c>
      <c r="E10" s="4" t="inlineStr">
        <is>
          <t xml:space="preserve"> </t>
        </is>
      </c>
      <c r="F10" s="4" t="inlineStr">
        <is>
          <t xml:space="preserve"> </t>
        </is>
      </c>
      <c r="G10" s="5" t="n">
        <v>607717</v>
      </c>
      <c r="H10" s="4" t="inlineStr">
        <is>
          <t xml:space="preserve"> </t>
        </is>
      </c>
      <c r="I10" s="5" t="n">
        <v>607717</v>
      </c>
      <c r="J10" s="4" t="inlineStr">
        <is>
          <t xml:space="preserve"> </t>
        </is>
      </c>
    </row>
    <row r="11">
      <c r="A11" s="4" t="inlineStr">
        <is>
          <t>Other comprehensive income (loss)</t>
        </is>
      </c>
      <c r="B11" s="4" t="inlineStr">
        <is>
          <t xml:space="preserve"> </t>
        </is>
      </c>
      <c r="C11" s="4" t="inlineStr">
        <is>
          <t xml:space="preserve"> </t>
        </is>
      </c>
      <c r="D11" s="4" t="inlineStr">
        <is>
          <t xml:space="preserve"> </t>
        </is>
      </c>
      <c r="E11" s="5" t="n">
        <v>129737</v>
      </c>
      <c r="F11" s="4" t="inlineStr">
        <is>
          <t xml:space="preserve"> </t>
        </is>
      </c>
      <c r="G11" s="4" t="inlineStr">
        <is>
          <t xml:space="preserve"> </t>
        </is>
      </c>
      <c r="H11" s="4" t="inlineStr">
        <is>
          <t xml:space="preserve"> </t>
        </is>
      </c>
      <c r="I11" s="5" t="n">
        <v>129737</v>
      </c>
      <c r="J11" s="4" t="inlineStr">
        <is>
          <t xml:space="preserve"> </t>
        </is>
      </c>
    </row>
    <row r="12">
      <c r="A12" s="4" t="inlineStr">
        <is>
          <t>Ending balance at Dec. 31, 2022</t>
        </is>
      </c>
      <c r="B12" s="7" t="n">
        <v>135</v>
      </c>
      <c r="C12" s="7" t="n">
        <v>-3</v>
      </c>
      <c r="D12" s="5" t="n">
        <v>7384670</v>
      </c>
      <c r="E12" s="5" t="n">
        <v>108245</v>
      </c>
      <c r="F12" s="7" t="n">
        <v>-2265</v>
      </c>
      <c r="G12" s="5" t="n">
        <v>-2726919</v>
      </c>
      <c r="H12" s="7" t="n">
        <v>-2265</v>
      </c>
      <c r="I12" s="5" t="n">
        <v>4766128</v>
      </c>
      <c r="J12" s="4" t="inlineStr">
        <is>
          <t xml:space="preserve"> </t>
        </is>
      </c>
    </row>
    <row r="13">
      <c r="A13" s="4" t="inlineStr">
        <is>
          <t>Ending balance (Shares) at Dec. 31, 2022 | shares</t>
        </is>
      </c>
      <c r="B13" s="5" t="n">
        <v>39943002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Treasury stock (shares) at Dec. 31, 2022 | shares</t>
        </is>
      </c>
      <c r="B14" s="4" t="inlineStr">
        <is>
          <t xml:space="preserve"> </t>
        </is>
      </c>
      <c r="C14" s="5" t="n">
        <v>-8435457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compensation</t>
        </is>
      </c>
      <c r="B15" s="4" t="inlineStr">
        <is>
          <t xml:space="preserve"> </t>
        </is>
      </c>
      <c r="C15" s="4" t="inlineStr">
        <is>
          <t xml:space="preserve"> </t>
        </is>
      </c>
      <c r="D15" s="5" t="n">
        <v>133869</v>
      </c>
      <c r="E15" s="4" t="inlineStr">
        <is>
          <t xml:space="preserve"> </t>
        </is>
      </c>
      <c r="F15" s="4" t="inlineStr">
        <is>
          <t xml:space="preserve"> </t>
        </is>
      </c>
      <c r="G15" s="4" t="inlineStr">
        <is>
          <t xml:space="preserve"> </t>
        </is>
      </c>
      <c r="H15" s="4" t="inlineStr">
        <is>
          <t xml:space="preserve"> </t>
        </is>
      </c>
      <c r="I15" s="5" t="n">
        <v>133869</v>
      </c>
      <c r="J15" s="4" t="inlineStr">
        <is>
          <t xml:space="preserve"> </t>
        </is>
      </c>
    </row>
    <row r="16">
      <c r="A16" s="4" t="inlineStr">
        <is>
          <t>Share repurchase</t>
        </is>
      </c>
      <c r="B16" s="4" t="inlineStr">
        <is>
          <t xml:space="preserve"> </t>
        </is>
      </c>
      <c r="C16" s="7" t="n">
        <v>-10</v>
      </c>
      <c r="D16" s="5" t="n">
        <v>-526015</v>
      </c>
      <c r="E16" s="4" t="inlineStr">
        <is>
          <t xml:space="preserve"> </t>
        </is>
      </c>
      <c r="F16" s="4" t="inlineStr">
        <is>
          <t xml:space="preserve"> </t>
        </is>
      </c>
      <c r="G16" s="4" t="inlineStr">
        <is>
          <t xml:space="preserve"> </t>
        </is>
      </c>
      <c r="H16" s="4" t="inlineStr">
        <is>
          <t xml:space="preserve"> </t>
        </is>
      </c>
      <c r="I16" s="5" t="n">
        <v>-526025</v>
      </c>
      <c r="J16" s="4" t="inlineStr">
        <is>
          <t xml:space="preserve"> </t>
        </is>
      </c>
    </row>
    <row r="17">
      <c r="A17" s="4" t="inlineStr">
        <is>
          <t>Share repurchase (Shares) | shares</t>
        </is>
      </c>
      <c r="B17" s="4" t="inlineStr">
        <is>
          <t xml:space="preserve"> </t>
        </is>
      </c>
      <c r="C17" s="5" t="n">
        <v>-3032362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share options and restricted share units vested (Note 17)</t>
        </is>
      </c>
      <c r="B18" s="7" t="n">
        <v>4</v>
      </c>
      <c r="C18" s="7" t="n">
        <v>1</v>
      </c>
      <c r="D18" s="5" t="n">
        <v>10899</v>
      </c>
      <c r="E18" s="4" t="inlineStr">
        <is>
          <t xml:space="preserve"> </t>
        </is>
      </c>
      <c r="F18" s="4" t="inlineStr">
        <is>
          <t xml:space="preserve"> </t>
        </is>
      </c>
      <c r="G18" s="4" t="inlineStr">
        <is>
          <t xml:space="preserve"> </t>
        </is>
      </c>
      <c r="H18" s="4" t="inlineStr">
        <is>
          <t xml:space="preserve"> </t>
        </is>
      </c>
      <c r="I18" s="5" t="n">
        <v>10904</v>
      </c>
      <c r="J18" s="4" t="inlineStr">
        <is>
          <t xml:space="preserve"> </t>
        </is>
      </c>
    </row>
    <row r="19">
      <c r="A19" s="4" t="inlineStr">
        <is>
          <t>Exercise of share options and restricted share units vested (Note 17) (Shares) | shares</t>
        </is>
      </c>
      <c r="B19" s="5" t="n">
        <v>66877290</v>
      </c>
      <c r="C19" s="5" t="n">
        <v>2803528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fit for the year</t>
        </is>
      </c>
      <c r="B20" s="4" t="inlineStr">
        <is>
          <t xml:space="preserve"> </t>
        </is>
      </c>
      <c r="C20" s="4" t="inlineStr">
        <is>
          <t xml:space="preserve"> </t>
        </is>
      </c>
      <c r="D20" s="4" t="inlineStr">
        <is>
          <t xml:space="preserve"> </t>
        </is>
      </c>
      <c r="E20" s="4" t="inlineStr">
        <is>
          <t xml:space="preserve"> </t>
        </is>
      </c>
      <c r="F20" s="4" t="inlineStr">
        <is>
          <t xml:space="preserve"> </t>
        </is>
      </c>
      <c r="G20" s="5" t="n">
        <v>167221</v>
      </c>
      <c r="H20" s="4" t="inlineStr">
        <is>
          <t xml:space="preserve"> </t>
        </is>
      </c>
      <c r="I20" s="5" t="n">
        <v>167221</v>
      </c>
      <c r="J20" s="4" t="inlineStr">
        <is>
          <t xml:space="preserve"> </t>
        </is>
      </c>
    </row>
    <row r="21">
      <c r="A21" s="4" t="inlineStr">
        <is>
          <t>Other comprehensive income (loss)</t>
        </is>
      </c>
      <c r="B21" s="4" t="inlineStr">
        <is>
          <t xml:space="preserve"> </t>
        </is>
      </c>
      <c r="C21" s="4" t="inlineStr">
        <is>
          <t xml:space="preserve"> </t>
        </is>
      </c>
      <c r="D21" s="4" t="inlineStr">
        <is>
          <t xml:space="preserve"> </t>
        </is>
      </c>
      <c r="E21" s="5" t="n">
        <v>35862</v>
      </c>
      <c r="F21" s="4" t="inlineStr">
        <is>
          <t xml:space="preserve"> </t>
        </is>
      </c>
      <c r="G21" s="4" t="inlineStr">
        <is>
          <t xml:space="preserve"> </t>
        </is>
      </c>
      <c r="H21" s="4" t="inlineStr">
        <is>
          <t xml:space="preserve"> </t>
        </is>
      </c>
      <c r="I21" s="5" t="n">
        <v>35862</v>
      </c>
      <c r="J21" s="4" t="inlineStr">
        <is>
          <t xml:space="preserve"> </t>
        </is>
      </c>
    </row>
    <row r="22">
      <c r="A22" s="4" t="inlineStr">
        <is>
          <t>Ending balance at Dec. 31, 2023</t>
        </is>
      </c>
      <c r="B22" s="7" t="n">
        <v>139</v>
      </c>
      <c r="C22" s="7" t="n">
        <v>-12</v>
      </c>
      <c r="D22" s="5" t="n">
        <v>7003423</v>
      </c>
      <c r="E22" s="5" t="n">
        <v>144107</v>
      </c>
      <c r="F22" s="4" t="inlineStr">
        <is>
          <t xml:space="preserve"> </t>
        </is>
      </c>
      <c r="G22" s="5" t="n">
        <v>-2561963</v>
      </c>
      <c r="H22" s="4" t="inlineStr">
        <is>
          <t xml:space="preserve"> </t>
        </is>
      </c>
      <c r="I22" s="5" t="n">
        <v>4585694</v>
      </c>
      <c r="J22" s="4" t="inlineStr">
        <is>
          <t xml:space="preserve"> </t>
        </is>
      </c>
    </row>
    <row r="23">
      <c r="A23" s="4" t="inlineStr">
        <is>
          <t>Ending balance (Shares) at Dec. 31, 2023 | shares</t>
        </is>
      </c>
      <c r="B23" s="5" t="n">
        <v>40611775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Treasury stock (shares) at Dec. 31, 2023 | shares</t>
        </is>
      </c>
      <c r="B24" s="4" t="inlineStr">
        <is>
          <t xml:space="preserve"> </t>
        </is>
      </c>
      <c r="C24" s="5" t="n">
        <v>-3595555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 compensation</t>
        </is>
      </c>
      <c r="B25" s="4" t="inlineStr">
        <is>
          <t xml:space="preserve"> </t>
        </is>
      </c>
      <c r="C25" s="4" t="inlineStr">
        <is>
          <t xml:space="preserve"> </t>
        </is>
      </c>
      <c r="D25" s="5" t="n">
        <v>86872</v>
      </c>
      <c r="E25" s="4" t="inlineStr">
        <is>
          <t xml:space="preserve"> </t>
        </is>
      </c>
      <c r="F25" s="4" t="inlineStr">
        <is>
          <t xml:space="preserve"> </t>
        </is>
      </c>
      <c r="G25" s="4" t="inlineStr">
        <is>
          <t xml:space="preserve"> </t>
        </is>
      </c>
      <c r="H25" s="4" t="inlineStr">
        <is>
          <t xml:space="preserve"> </t>
        </is>
      </c>
      <c r="I25" s="5" t="n">
        <v>86872</v>
      </c>
      <c r="J25" s="4" t="inlineStr">
        <is>
          <t xml:space="preserve"> </t>
        </is>
      </c>
    </row>
    <row r="26">
      <c r="A26" s="4" t="inlineStr">
        <is>
          <t>Share repurchase</t>
        </is>
      </c>
      <c r="B26" s="4" t="inlineStr">
        <is>
          <t xml:space="preserve"> </t>
        </is>
      </c>
      <c r="C26" s="7" t="n">
        <v>-4</v>
      </c>
      <c r="D26" s="5" t="n">
        <v>-106975</v>
      </c>
      <c r="E26" s="4" t="inlineStr">
        <is>
          <t xml:space="preserve"> </t>
        </is>
      </c>
      <c r="F26" s="4" t="inlineStr">
        <is>
          <t xml:space="preserve"> </t>
        </is>
      </c>
      <c r="G26" s="4" t="inlineStr">
        <is>
          <t xml:space="preserve"> </t>
        </is>
      </c>
      <c r="H26" s="4" t="inlineStr">
        <is>
          <t xml:space="preserve"> </t>
        </is>
      </c>
      <c r="I26" s="5" t="n">
        <v>-106979</v>
      </c>
      <c r="J26" s="4" t="inlineStr">
        <is>
          <t xml:space="preserve"> </t>
        </is>
      </c>
    </row>
    <row r="27">
      <c r="A27" s="4" t="inlineStr">
        <is>
          <t>Share repurchase (Shares) | shares</t>
        </is>
      </c>
      <c r="B27" s="4" t="inlineStr">
        <is>
          <t xml:space="preserve"> </t>
        </is>
      </c>
      <c r="C27" s="5" t="n">
        <v>-12356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Note 18)</t>
        </is>
      </c>
      <c r="B28" s="4" t="inlineStr">
        <is>
          <t xml:space="preserve"> </t>
        </is>
      </c>
      <c r="C28" s="4" t="inlineStr">
        <is>
          <t xml:space="preserve"> </t>
        </is>
      </c>
      <c r="D28" s="5" t="n">
        <v>-158671</v>
      </c>
      <c r="E28" s="4" t="inlineStr">
        <is>
          <t xml:space="preserve"> </t>
        </is>
      </c>
      <c r="F28" s="4" t="inlineStr">
        <is>
          <t xml:space="preserve"> </t>
        </is>
      </c>
      <c r="G28" s="4" t="inlineStr">
        <is>
          <t xml:space="preserve"> </t>
        </is>
      </c>
      <c r="H28" s="4" t="inlineStr">
        <is>
          <t xml:space="preserve"> </t>
        </is>
      </c>
      <c r="I28" s="5" t="n">
        <v>-158671</v>
      </c>
      <c r="J28" s="4" t="inlineStr">
        <is>
          <t xml:space="preserve"> </t>
        </is>
      </c>
    </row>
    <row r="29">
      <c r="A29" s="4" t="inlineStr">
        <is>
          <t>Exercise of share options and restricted share units vested (Note 17)</t>
        </is>
      </c>
      <c r="B29" s="4" t="inlineStr">
        <is>
          <t xml:space="preserve"> </t>
        </is>
      </c>
      <c r="C29" s="7" t="n">
        <v>1</v>
      </c>
      <c r="D29" s="5" t="n">
        <v>7565</v>
      </c>
      <c r="E29" s="4" t="inlineStr">
        <is>
          <t xml:space="preserve"> </t>
        </is>
      </c>
      <c r="F29" s="4" t="inlineStr">
        <is>
          <t xml:space="preserve"> </t>
        </is>
      </c>
      <c r="G29" s="4" t="inlineStr">
        <is>
          <t xml:space="preserve"> </t>
        </is>
      </c>
      <c r="H29" s="4" t="inlineStr">
        <is>
          <t xml:space="preserve"> </t>
        </is>
      </c>
      <c r="I29" s="5" t="n">
        <v>7566</v>
      </c>
      <c r="J29" s="4" t="inlineStr">
        <is>
          <t xml:space="preserve"> </t>
        </is>
      </c>
    </row>
    <row r="30">
      <c r="A30" s="4" t="inlineStr">
        <is>
          <t>Exercise of share options and restricted share units vested (Note 17) (Shares) | shares</t>
        </is>
      </c>
      <c r="B30" s="5" t="n">
        <v>262500</v>
      </c>
      <c r="C30" s="5" t="n">
        <v>464552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profit for the year</t>
        </is>
      </c>
      <c r="B31" s="4" t="inlineStr">
        <is>
          <t xml:space="preserve"> </t>
        </is>
      </c>
      <c r="C31" s="4" t="inlineStr">
        <is>
          <t xml:space="preserve"> </t>
        </is>
      </c>
      <c r="D31" s="4" t="inlineStr">
        <is>
          <t xml:space="preserve"> </t>
        </is>
      </c>
      <c r="E31" s="4" t="inlineStr">
        <is>
          <t xml:space="preserve"> </t>
        </is>
      </c>
      <c r="F31" s="4" t="inlineStr">
        <is>
          <t xml:space="preserve"> </t>
        </is>
      </c>
      <c r="G31" s="5" t="n">
        <v>367510</v>
      </c>
      <c r="H31" s="4" t="inlineStr">
        <is>
          <t xml:space="preserve"> </t>
        </is>
      </c>
      <c r="I31" s="5" t="n">
        <v>367510</v>
      </c>
      <c r="J31" s="4" t="inlineStr">
        <is>
          <t xml:space="preserve"> </t>
        </is>
      </c>
    </row>
    <row r="32">
      <c r="A32" s="4" t="inlineStr">
        <is>
          <t>Other comprehensive income (loss)</t>
        </is>
      </c>
      <c r="B32" s="4" t="inlineStr">
        <is>
          <t xml:space="preserve"> </t>
        </is>
      </c>
      <c r="C32" s="4" t="inlineStr">
        <is>
          <t xml:space="preserve"> </t>
        </is>
      </c>
      <c r="D32" s="4" t="inlineStr">
        <is>
          <t xml:space="preserve"> </t>
        </is>
      </c>
      <c r="E32" s="5" t="n">
        <v>15443</v>
      </c>
      <c r="F32" s="4" t="inlineStr">
        <is>
          <t xml:space="preserve"> </t>
        </is>
      </c>
      <c r="G32" s="4" t="inlineStr">
        <is>
          <t xml:space="preserve"> </t>
        </is>
      </c>
      <c r="H32" s="4" t="inlineStr">
        <is>
          <t xml:space="preserve"> </t>
        </is>
      </c>
      <c r="I32" s="5" t="n">
        <v>15443</v>
      </c>
      <c r="J32" s="4" t="inlineStr">
        <is>
          <t xml:space="preserve"> </t>
        </is>
      </c>
    </row>
    <row r="33">
      <c r="A33" s="4" t="inlineStr">
        <is>
          <t>Ending balance at Dec. 31, 2024</t>
        </is>
      </c>
      <c r="B33" s="7" t="n">
        <v>139</v>
      </c>
      <c r="C33" s="7" t="n">
        <v>-15</v>
      </c>
      <c r="D33" s="7" t="n">
        <v>6832214</v>
      </c>
      <c r="E33" s="7" t="n">
        <v>159550</v>
      </c>
      <c r="F33" s="4" t="inlineStr">
        <is>
          <t xml:space="preserve"> </t>
        </is>
      </c>
      <c r="G33" s="7" t="n">
        <v>-2194453</v>
      </c>
      <c r="H33" s="4" t="inlineStr">
        <is>
          <t xml:space="preserve"> </t>
        </is>
      </c>
      <c r="I33" s="7" t="n">
        <v>4797435</v>
      </c>
      <c r="J33" s="6" t="n">
        <v>657245</v>
      </c>
    </row>
    <row r="34">
      <c r="A34" s="4" t="inlineStr">
        <is>
          <t>Ending balance (Shares) at Dec. 31, 2024 | shares</t>
        </is>
      </c>
      <c r="B34" s="5" t="n">
        <v>40614400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Treasury stock (shares) at Dec. 31, 2024 | shares</t>
        </is>
      </c>
      <c r="B35" s="4" t="inlineStr">
        <is>
          <t xml:space="preserve"> </t>
        </is>
      </c>
      <c r="C35" s="5" t="n">
        <v>-43666628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Profit Per Share (Tables)</t>
        </is>
      </c>
      <c r="B1" s="2" t="inlineStr">
        <is>
          <t>12 Months Ended</t>
        </is>
      </c>
    </row>
    <row r="2">
      <c r="B2" s="2" t="inlineStr">
        <is>
          <t>Dec. 31, 2024</t>
        </is>
      </c>
    </row>
    <row r="3">
      <c r="A3" s="3" t="inlineStr">
        <is>
          <t>Net Profit Per Share</t>
        </is>
      </c>
      <c r="B3" s="4" t="inlineStr">
        <is>
          <t xml:space="preserve"> </t>
        </is>
      </c>
    </row>
    <row r="4">
      <c r="A4" s="4" t="inlineStr">
        <is>
          <t>Summary of net profit available to ordinary shareholders by the weighted average number of ordinary shares outstanding</t>
        </is>
      </c>
      <c r="B4" s="4" t="inlineStr">
        <is>
          <t>​ ​ ​ ​ ​ ​ ​ ​ ​ ​ Year ended December 31, ​ ​ 2022 ​ 2023 ​ 2024 ​ RMB RMB RMB Basic net profit per share calculation ​ ​ ​ ​ ​ ​ Numerator: Net profit attributable to ordinary shareholders for computing basic net profit per share 607,717 ​ 167,221 ​ 367,510 Denominator: ​ ​ ​ ​ ​ Weighted average ordinary shares outstanding used in computing basic net profit per share 3,921,388,720 ​ 3,769,679,736 ​ 3,650,504,339 Net profit per share attributable to ordinary shareholders - basic 0.15 ​ 0.04 ​ 0.10 ​ ​ ​ ​ ​ ​ ​ ​ ​ ​ Year ended December 31, ​ ​ 2022 ​ 2023 ​ 2024 ​ RMB RMB RMB Diluted net profit per share calculation ​ ​ ​ ​ ​ ​ Numerator: Net profit attributable to ordinary shareholders for computing diluted net profit per share 607,717 ​ 167,221 ​ 367,510 Denominator: ​ ​ ​ ​ ​ Weighted average ordinary shares outstanding used in computing basic net profit per share 3,921,388,720 ​ 3,769,679,736 ​ 3,650,504,339 Effect of potentially diluted share options 84,176,378 ​ 74,855,096 ​ 40,492,143 Effect of potentially diluted restricted share units 16,902,062 ​ 36,326,664 ​ 28,780,473 Weighted average ordinary shares outstanding used in computing diluted net profit per share 4,022,467,160 ​ 3,880,861,496 ​ 3,719,776,955 Net profit per share attributable to ordinary shareholders - diluted 0.15 ​ 0.04 ​ 0.10</t>
        </is>
      </c>
    </row>
    <row r="5">
      <c r="A5" s="4" t="inlineStr">
        <is>
          <t>Summary of shares outstanding excluded from the calculation of diluted net profit per share</t>
        </is>
      </c>
      <c r="B5" s="4" t="inlineStr">
        <is>
          <t>​ ​ ​ ​ ​ ​ ​ ​ ​ ​ Year ended December 31, ​ 2022 2023 2024 Shares issuable upon exercise of share options 204,753,909 ​ 66,708,248 ​ 34,069,011 Shares issuable upon vesting of restricted share units 3,622,413 ​ 20,141,606 ​ 23,964,0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supplemental information related to operating leases and financing leases</t>
        </is>
      </c>
      <c r="B4" s="4" t="inlineStr">
        <is>
          <t>​ ​ ​ ​ ​ ​ ​ ​ ​ ​ ​ Year ended December 31, ​ 2022 2023 2024 Operating leases-Weighted average remaining lease term 1.82 ​ 2.03 ​ 1.43 ​ Financing leases-Weighted average remaining lease term 0.85 ​ 0.04 ​ N/A ​ Operating leases-Weighted average discount rate 6.41 % 5.10 % 4.00 % Financing leases-Weighted average discount rate 8.92 % 7.10 % N/A ​</t>
        </is>
      </c>
    </row>
    <row r="5">
      <c r="A5" s="4" t="inlineStr">
        <is>
          <t>Summary of components of lease expense</t>
        </is>
      </c>
      <c r="B5" s="4" t="inlineStr">
        <is>
          <t>​ ​ ​ ​ ​ ​ ​ ​ ​ ​ Year ended December 31, ​ ​ 2022 ​ 2023 ​ 2024 ​ RMB RMB RMB Operating lease cost 33,207 36,911 37,490 Financing lease cost ​ Amortization of right-of-use assets 190 87 — Interest on lease liabilities 13 2 — Short-term lease cost 7,710 8,520 5,441 Total 41,120 45,520 42,931</t>
        </is>
      </c>
    </row>
    <row r="6">
      <c r="A6" s="4" t="inlineStr">
        <is>
          <t>Summary of supplemental information related to the group's leases</t>
        </is>
      </c>
      <c r="B6" s="4" t="inlineStr">
        <is>
          <t>​ ​ ​ ​ ​ ​ ​ ​ ​ ​ Year ended December 31, ​ ​ 2022 ​ 2023 ​ 2024 ​ RMB RMB RMB Cash paid for operating leases 40,235 31,988 35,491 Cash paid for financing leases ​ ​ Operating cash flows from finance leases 41 56 — Financing cash flows from finance leases 164 19 —</t>
        </is>
      </c>
    </row>
    <row r="7">
      <c r="A7" s="4" t="inlineStr">
        <is>
          <t>Summary of non-cash ROU assets In exchange for new lease liabilities</t>
        </is>
      </c>
      <c r="B7" s="4" t="inlineStr">
        <is>
          <t>​ ​ ​ ​ ​ ​ ​ ​ ​ ​ Year ended December 31, ​ ​ 2022 ​ 2023 ​ 2024 ​ RMB RMB RMB Operating leases 10,220 ​ 67,122 ​ 63,570</t>
        </is>
      </c>
    </row>
    <row r="8">
      <c r="A8" s="4" t="inlineStr">
        <is>
          <t>Summary of maturity analysis</t>
        </is>
      </c>
      <c r="B8" s="4" t="inlineStr">
        <is>
          <t>​ ​ ​ ​ ​ As of December 31, ​ ​ 2024 ​ ​ Operating Leases ​ ​ RMB 2025 ​ 35,286 2026 ​ 11,630 Subtotal ​ 46,916 Less: imputed interest ​ (1,372) Lease liabilities ​ 45,5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7" customWidth="1" min="2" max="2"/>
  </cols>
  <sheetData>
    <row r="1">
      <c r="A1" s="1" t="inlineStr">
        <is>
          <t>Principal activities and reorganization - Summary of Subsidiary of Limited Liability Company or Limited Partnership (Details)</t>
        </is>
      </c>
      <c r="B1" s="2" t="inlineStr">
        <is>
          <t>12 Months Ended</t>
        </is>
      </c>
    </row>
    <row r="2">
      <c r="B2" s="2" t="inlineStr">
        <is>
          <t>Dec. 31, 2024</t>
        </is>
      </c>
    </row>
    <row r="3">
      <c r="A3" s="4" t="inlineStr">
        <is>
          <t>Waterdrop Group HK Limited | Subsidiaries</t>
        </is>
      </c>
      <c r="B3" s="4" t="inlineStr">
        <is>
          <t xml:space="preserve"> </t>
        </is>
      </c>
    </row>
    <row r="4">
      <c r="A4" s="3" t="inlineStr">
        <is>
          <t>Subsidiary or Equity Method Investee [Line Items]</t>
        </is>
      </c>
      <c r="B4" s="4" t="inlineStr">
        <is>
          <t xml:space="preserve"> </t>
        </is>
      </c>
    </row>
    <row r="5">
      <c r="A5" s="4" t="inlineStr">
        <is>
          <t>Date of Incorporation/ Establishment</t>
        </is>
      </c>
      <c r="B5" s="4" t="inlineStr">
        <is>
          <t>May 31,  2018</t>
        </is>
      </c>
    </row>
    <row r="6">
      <c r="A6" s="4" t="inlineStr">
        <is>
          <t>Place of Incorporation/ Establishment</t>
        </is>
      </c>
      <c r="B6" s="4" t="inlineStr">
        <is>
          <t>Hong Kong</t>
        </is>
      </c>
    </row>
    <row r="7">
      <c r="A7" s="4" t="inlineStr">
        <is>
          <t>Principal Subsidiaries, Percentage of Direct or Indirect Economic Interest</t>
        </is>
      </c>
      <c r="B7" s="12" t="n">
        <v>1</v>
      </c>
    </row>
    <row r="8">
      <c r="A8" s="4" t="inlineStr">
        <is>
          <t>Principal Activities</t>
        </is>
      </c>
      <c r="B8" s="4" t="inlineStr">
        <is>
          <t>Investment holding</t>
        </is>
      </c>
    </row>
    <row r="9">
      <c r="A9" s="4" t="inlineStr">
        <is>
          <t>Waterdrop Technology | Subsidiaries</t>
        </is>
      </c>
      <c r="B9" s="4" t="inlineStr">
        <is>
          <t xml:space="preserve"> </t>
        </is>
      </c>
    </row>
    <row r="10">
      <c r="A10" s="3" t="inlineStr">
        <is>
          <t>Subsidiary or Equity Method Investee [Line Items]</t>
        </is>
      </c>
      <c r="B10" s="4" t="inlineStr">
        <is>
          <t xml:space="preserve"> </t>
        </is>
      </c>
    </row>
    <row r="11">
      <c r="A11" s="4" t="inlineStr">
        <is>
          <t>Date of Incorporation/ Establishment</t>
        </is>
      </c>
      <c r="B11" s="4" t="inlineStr">
        <is>
          <t>Oct. 17,  2018</t>
        </is>
      </c>
    </row>
    <row r="12">
      <c r="A12" s="4" t="inlineStr">
        <is>
          <t>Place of Incorporation/ Establishment</t>
        </is>
      </c>
      <c r="B12" s="4" t="inlineStr">
        <is>
          <t>Chinese mainland</t>
        </is>
      </c>
    </row>
    <row r="13">
      <c r="A13" s="4" t="inlineStr">
        <is>
          <t>Principal Subsidiaries, Percentage of Direct or Indirect Economic Interest</t>
        </is>
      </c>
      <c r="B13" s="12" t="n">
        <v>1</v>
      </c>
    </row>
    <row r="14">
      <c r="A14" s="4" t="inlineStr">
        <is>
          <t>Principal Activities</t>
        </is>
      </c>
      <c r="B14" s="4" t="inlineStr">
        <is>
          <t>Research and development service for the Group</t>
        </is>
      </c>
    </row>
    <row r="15">
      <c r="A15" s="4" t="inlineStr">
        <is>
          <t>Zongqing Xiangqian | VIE</t>
        </is>
      </c>
      <c r="B15" s="4" t="inlineStr">
        <is>
          <t xml:space="preserve"> </t>
        </is>
      </c>
    </row>
    <row r="16">
      <c r="A16" s="3" t="inlineStr">
        <is>
          <t>Subsidiary or Equity Method Investee [Line Items]</t>
        </is>
      </c>
      <c r="B16" s="4" t="inlineStr">
        <is>
          <t xml:space="preserve"> </t>
        </is>
      </c>
    </row>
    <row r="17">
      <c r="A17" s="4" t="inlineStr">
        <is>
          <t>Date of Incorporation/ Establishment</t>
        </is>
      </c>
      <c r="B17" s="4" t="inlineStr">
        <is>
          <t>Aug.  02,  2013</t>
        </is>
      </c>
    </row>
    <row r="18">
      <c r="A18" s="4" t="inlineStr">
        <is>
          <t>Place of Incorporation/ Establishment</t>
        </is>
      </c>
      <c r="B18" s="4" t="inlineStr">
        <is>
          <t>Chinese mainland</t>
        </is>
      </c>
    </row>
    <row r="19">
      <c r="A19" s="4" t="inlineStr">
        <is>
          <t>VIEs and its principal subsidiaries, Percentage of Direct or Indirect Economic Interest</t>
        </is>
      </c>
      <c r="B19" s="12" t="n">
        <v>1</v>
      </c>
    </row>
    <row r="20">
      <c r="A20" s="4" t="inlineStr">
        <is>
          <t>Principal Activities</t>
        </is>
      </c>
      <c r="B20" s="4" t="inlineStr">
        <is>
          <t>Operating management service for the Group</t>
        </is>
      </c>
    </row>
    <row r="21">
      <c r="A21" s="4" t="inlineStr">
        <is>
          <t>Shuidi Hubao | VIE</t>
        </is>
      </c>
      <c r="B21" s="4" t="inlineStr">
        <is>
          <t xml:space="preserve"> </t>
        </is>
      </c>
    </row>
    <row r="22">
      <c r="A22" s="3" t="inlineStr">
        <is>
          <t>Subsidiary or Equity Method Investee [Line Items]</t>
        </is>
      </c>
      <c r="B22" s="4" t="inlineStr">
        <is>
          <t xml:space="preserve"> </t>
        </is>
      </c>
    </row>
    <row r="23">
      <c r="A23" s="4" t="inlineStr">
        <is>
          <t>Date of Incorporation/ Establishment</t>
        </is>
      </c>
      <c r="B23" s="4" t="inlineStr">
        <is>
          <t>Dec. 12,  2016</t>
        </is>
      </c>
    </row>
    <row r="24">
      <c r="A24" s="4" t="inlineStr">
        <is>
          <t>Place of Incorporation/ Establishment</t>
        </is>
      </c>
      <c r="B24" s="4" t="inlineStr">
        <is>
          <t>Chinese mainland</t>
        </is>
      </c>
    </row>
    <row r="25">
      <c r="A25" s="4" t="inlineStr">
        <is>
          <t>VIEs and its principal subsidiaries, Percentage of Direct or Indirect Economic Interest</t>
        </is>
      </c>
      <c r="B25" s="12" t="n">
        <v>1</v>
      </c>
    </row>
    <row r="26">
      <c r="A26" s="4" t="inlineStr">
        <is>
          <t>Principal Activities</t>
        </is>
      </c>
      <c r="B26" s="4" t="inlineStr">
        <is>
          <t>Medical crowdfunding platform services</t>
        </is>
      </c>
    </row>
    <row r="27">
      <c r="A27" s="4" t="inlineStr">
        <is>
          <t>Shuidi Hulian | VIE</t>
        </is>
      </c>
      <c r="B27" s="4" t="inlineStr">
        <is>
          <t xml:space="preserve"> </t>
        </is>
      </c>
    </row>
    <row r="28">
      <c r="A28" s="3" t="inlineStr">
        <is>
          <t>Subsidiary or Equity Method Investee [Line Items]</t>
        </is>
      </c>
      <c r="B28" s="4" t="inlineStr">
        <is>
          <t xml:space="preserve"> </t>
        </is>
      </c>
    </row>
    <row r="29">
      <c r="A29" s="4" t="inlineStr">
        <is>
          <t>Date of Incorporation/ Establishment</t>
        </is>
      </c>
      <c r="B29" s="4" t="inlineStr">
        <is>
          <t>Dec. 12,  2016</t>
        </is>
      </c>
    </row>
    <row r="30">
      <c r="A30" s="4" t="inlineStr">
        <is>
          <t>Place of Incorporation/ Establishment</t>
        </is>
      </c>
      <c r="B30" s="4" t="inlineStr">
        <is>
          <t>Chinese mainland</t>
        </is>
      </c>
    </row>
    <row r="31">
      <c r="A31" s="4" t="inlineStr">
        <is>
          <t>VIEs and its principal subsidiaries, Percentage of Direct or Indirect Economic Interest</t>
        </is>
      </c>
      <c r="B31" s="12" t="n">
        <v>1</v>
      </c>
    </row>
    <row r="32">
      <c r="A32" s="4" t="inlineStr">
        <is>
          <t>Principal Activities</t>
        </is>
      </c>
      <c r="B32" s="4" t="inlineStr">
        <is>
          <t>Technical service</t>
        </is>
      </c>
    </row>
    <row r="33">
      <c r="A33" s="4" t="inlineStr">
        <is>
          <t>Shuidi Insurance Brokerage Co., Ltd | VIE</t>
        </is>
      </c>
      <c r="B33" s="4" t="inlineStr">
        <is>
          <t xml:space="preserve"> </t>
        </is>
      </c>
    </row>
    <row r="34">
      <c r="A34" s="3" t="inlineStr">
        <is>
          <t>Subsidiary or Equity Method Investee [Line Items]</t>
        </is>
      </c>
      <c r="B34" s="4" t="inlineStr">
        <is>
          <t xml:space="preserve"> </t>
        </is>
      </c>
    </row>
    <row r="35">
      <c r="A35" s="4" t="inlineStr">
        <is>
          <t>Date of Incorporation/ Establishment</t>
        </is>
      </c>
      <c r="B35" s="4" t="inlineStr">
        <is>
          <t>Oct. 19,  2012</t>
        </is>
      </c>
    </row>
    <row r="36">
      <c r="A36" s="4" t="inlineStr">
        <is>
          <t>Place of Incorporation/ Establishment</t>
        </is>
      </c>
      <c r="B36" s="4" t="inlineStr">
        <is>
          <t>Chinese mainland</t>
        </is>
      </c>
    </row>
    <row r="37">
      <c r="A37" s="4" t="inlineStr">
        <is>
          <t>VIEs and its principal subsidiaries, Percentage of Direct or Indirect Economic Interest</t>
        </is>
      </c>
      <c r="B37" s="12" t="n">
        <v>1</v>
      </c>
    </row>
    <row r="38">
      <c r="A38" s="4" t="inlineStr">
        <is>
          <t>Principal Activities</t>
        </is>
      </c>
      <c r="B38" s="4" t="inlineStr">
        <is>
          <t>Insurance brokerage services</t>
        </is>
      </c>
    </row>
    <row r="39">
      <c r="A39" s="4" t="inlineStr">
        <is>
          <t>Beijing Yifan Fengshun Medical Technology | VIE</t>
        </is>
      </c>
      <c r="B39" s="4" t="inlineStr">
        <is>
          <t xml:space="preserve"> </t>
        </is>
      </c>
    </row>
    <row r="40">
      <c r="A40" s="3" t="inlineStr">
        <is>
          <t>Subsidiary or Equity Method Investee [Line Items]</t>
        </is>
      </c>
      <c r="B40" s="4" t="inlineStr">
        <is>
          <t xml:space="preserve"> </t>
        </is>
      </c>
    </row>
    <row r="41">
      <c r="A41" s="4" t="inlineStr">
        <is>
          <t>Date of Incorporation/ Establishment</t>
        </is>
      </c>
      <c r="B41" s="4" t="inlineStr">
        <is>
          <t>Dec. 18,  2020</t>
        </is>
      </c>
    </row>
    <row r="42">
      <c r="A42" s="4" t="inlineStr">
        <is>
          <t>Place of Incorporation/ Establishment</t>
        </is>
      </c>
      <c r="B42" s="4" t="inlineStr">
        <is>
          <t>Chinese mainland</t>
        </is>
      </c>
    </row>
    <row r="43">
      <c r="A43" s="4" t="inlineStr">
        <is>
          <t>VIEs and its principal subsidiaries, Percentage of Direct or Indirect Economic Interest</t>
        </is>
      </c>
      <c r="B43" s="12" t="n">
        <v>1</v>
      </c>
    </row>
    <row r="44">
      <c r="A44" s="4" t="inlineStr">
        <is>
          <t>Principal Activities</t>
        </is>
      </c>
      <c r="B44" s="4" t="inlineStr">
        <is>
          <t>Digital clinical trial solu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rincipal activities and reorganization - Additional Information (Details) - May 07, 2021 - IPO ¥ in Billions</t>
        </is>
      </c>
      <c r="B1" s="2" t="inlineStr">
        <is>
          <t>CNY (¥) shares</t>
        </is>
      </c>
      <c r="C1" s="2" t="inlineStr">
        <is>
          <t>$ / shares</t>
        </is>
      </c>
    </row>
    <row r="2">
      <c r="A2" s="4" t="inlineStr">
        <is>
          <t>Proceeds from the global offering | ¥</t>
        </is>
      </c>
      <c r="B2" s="9" t="n">
        <v>2.1</v>
      </c>
      <c r="C2" s="4" t="inlineStr">
        <is>
          <t xml:space="preserve"> </t>
        </is>
      </c>
    </row>
    <row r="3">
      <c r="A3" s="4" t="inlineStr">
        <is>
          <t>American depositary shares</t>
        </is>
      </c>
      <c r="B3" s="4" t="inlineStr">
        <is>
          <t xml:space="preserve"> </t>
        </is>
      </c>
      <c r="C3" s="4" t="inlineStr">
        <is>
          <t xml:space="preserve"> </t>
        </is>
      </c>
    </row>
    <row r="4">
      <c r="A4" s="4" t="inlineStr">
        <is>
          <t>Stock Issued During Period, Shares, New Issues</t>
        </is>
      </c>
      <c r="B4" s="5" t="n">
        <v>30000000</v>
      </c>
      <c r="C4" s="4" t="inlineStr">
        <is>
          <t xml:space="preserve"> </t>
        </is>
      </c>
    </row>
    <row r="5">
      <c r="A5" s="4" t="inlineStr">
        <is>
          <t>Shares Issued, Price Per Share | $ / shares</t>
        </is>
      </c>
      <c r="B5" s="4" t="inlineStr">
        <is>
          <t xml:space="preserve"> </t>
        </is>
      </c>
      <c r="C5" s="6" t="n">
        <v>12</v>
      </c>
    </row>
    <row r="6">
      <c r="A6" s="4" t="inlineStr">
        <is>
          <t>Class A ordinary shares</t>
        </is>
      </c>
      <c r="B6" s="4" t="inlineStr">
        <is>
          <t xml:space="preserve"> </t>
        </is>
      </c>
      <c r="C6" s="4" t="inlineStr">
        <is>
          <t xml:space="preserve"> </t>
        </is>
      </c>
    </row>
    <row r="7">
      <c r="A7" s="4" t="inlineStr">
        <is>
          <t>Stock Issued During Period, Shares, New Issues</t>
        </is>
      </c>
      <c r="B7" s="5" t="n">
        <v>300000000</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Summary of Significant Accounting Policies - Additional Information (Details) ¥ in Thousands, $ in Thousands</t>
        </is>
      </c>
      <c r="B1" s="2" t="inlineStr">
        <is>
          <t>12 Months Ended</t>
        </is>
      </c>
    </row>
    <row r="2">
      <c r="B2" s="2" t="inlineStr">
        <is>
          <t>Dec. 31, 2024 CNY (¥) $ / ¥</t>
        </is>
      </c>
      <c r="C2" s="2" t="inlineStr">
        <is>
          <t>Dec. 31, 2024 USD ($)</t>
        </is>
      </c>
      <c r="D2" s="2" t="inlineStr">
        <is>
          <t>Dec. 31, 2023 CNY (¥)</t>
        </is>
      </c>
      <c r="E2" s="2" t="inlineStr">
        <is>
          <t>Dec. 31, 2022 CNY (¥)</t>
        </is>
      </c>
    </row>
    <row r="3">
      <c r="A3" s="4" t="inlineStr">
        <is>
          <t>Management fee, percent of the VIE's total consolidated profit</t>
        </is>
      </c>
      <c r="B3" s="12" t="n">
        <v>1</v>
      </c>
      <c r="C3" s="4" t="inlineStr">
        <is>
          <t xml:space="preserve"> </t>
        </is>
      </c>
      <c r="D3" s="4" t="inlineStr">
        <is>
          <t xml:space="preserve"> </t>
        </is>
      </c>
      <c r="E3" s="4" t="inlineStr">
        <is>
          <t xml:space="preserve"> </t>
        </is>
      </c>
    </row>
    <row r="4">
      <c r="A4" s="4" t="inlineStr">
        <is>
          <t>Foreign currency translation rate | $ / ¥</t>
        </is>
      </c>
      <c r="B4" s="13" t="n">
        <v>7.2993</v>
      </c>
      <c r="C4" s="4" t="inlineStr">
        <is>
          <t xml:space="preserve"> </t>
        </is>
      </c>
      <c r="D4" s="4" t="inlineStr">
        <is>
          <t xml:space="preserve"> </t>
        </is>
      </c>
      <c r="E4" s="4" t="inlineStr">
        <is>
          <t xml:space="preserve"> </t>
        </is>
      </c>
    </row>
    <row r="5">
      <c r="A5" s="4" t="inlineStr">
        <is>
          <t>Restricted cash</t>
        </is>
      </c>
      <c r="B5" s="7" t="n">
        <v>491828</v>
      </c>
      <c r="C5" s="4" t="inlineStr">
        <is>
          <t xml:space="preserve"> </t>
        </is>
      </c>
      <c r="D5" s="7" t="n">
        <v>561798</v>
      </c>
      <c r="E5" s="4" t="inlineStr">
        <is>
          <t xml:space="preserve"> </t>
        </is>
      </c>
    </row>
    <row r="6">
      <c r="A6" s="4" t="inlineStr">
        <is>
          <t>Intangible asset estimated useful life</t>
        </is>
      </c>
      <c r="B6" s="4" t="inlineStr">
        <is>
          <t>10 years</t>
        </is>
      </c>
      <c r="C6" s="4" t="inlineStr">
        <is>
          <t xml:space="preserve"> </t>
        </is>
      </c>
      <c r="D6" s="4" t="inlineStr">
        <is>
          <t xml:space="preserve"> </t>
        </is>
      </c>
      <c r="E6" s="4" t="inlineStr">
        <is>
          <t xml:space="preserve"> </t>
        </is>
      </c>
    </row>
    <row r="7">
      <c r="A7" s="4" t="inlineStr">
        <is>
          <t>Impairment of intangible assets</t>
        </is>
      </c>
      <c r="B7" s="7" t="n">
        <v>24268</v>
      </c>
      <c r="C7" s="4" t="inlineStr">
        <is>
          <t xml:space="preserve"> </t>
        </is>
      </c>
      <c r="D7" s="7" t="n">
        <v>0</v>
      </c>
      <c r="E7" s="7" t="n">
        <v>0</v>
      </c>
    </row>
    <row r="8">
      <c r="A8" s="4" t="inlineStr">
        <is>
          <t>Impairment, Intangible Asset, Finite-Lived, Statement of Income or Comprehensive Income [Extensible Enumeration]</t>
        </is>
      </c>
      <c r="B8" s="4" t="inlineStr">
        <is>
          <t>Operating Expenses</t>
        </is>
      </c>
      <c r="C8" s="4" t="inlineStr">
        <is>
          <t>Operating Expenses</t>
        </is>
      </c>
      <c r="D8" s="4" t="inlineStr">
        <is>
          <t>Operating Expenses</t>
        </is>
      </c>
      <c r="E8" s="4" t="inlineStr">
        <is>
          <t>Operating Expenses</t>
        </is>
      </c>
    </row>
    <row r="9">
      <c r="A9" s="4" t="inlineStr">
        <is>
          <t>Impairment loss of goodwill</t>
        </is>
      </c>
      <c r="B9" s="7" t="n">
        <v>0</v>
      </c>
      <c r="C9" s="4" t="inlineStr">
        <is>
          <t xml:space="preserve"> </t>
        </is>
      </c>
      <c r="D9" s="7" t="n">
        <v>0</v>
      </c>
      <c r="E9" s="7" t="n">
        <v>0</v>
      </c>
    </row>
    <row r="10">
      <c r="A10" s="4" t="inlineStr">
        <is>
          <t>Net loss attributable to mezzanine equity classified as non-controlling interests shareholders</t>
        </is>
      </c>
      <c r="B10" s="7" t="n">
        <v>-16627</v>
      </c>
      <c r="C10" s="6" t="n">
        <v>-2278</v>
      </c>
      <c r="D10" s="5" t="n">
        <v>-3536</v>
      </c>
      <c r="E10" s="5" t="n">
        <v>0</v>
      </c>
    </row>
    <row r="11">
      <c r="A11" s="4" t="inlineStr">
        <is>
          <t>Term of short-term health insurance policies</t>
        </is>
      </c>
      <c r="B11" s="4" t="inlineStr">
        <is>
          <t>12 months</t>
        </is>
      </c>
      <c r="C11" s="4" t="inlineStr">
        <is>
          <t>12 months</t>
        </is>
      </c>
      <c r="D11" s="4" t="inlineStr">
        <is>
          <t xml:space="preserve"> </t>
        </is>
      </c>
      <c r="E11" s="4" t="inlineStr">
        <is>
          <t xml:space="preserve"> </t>
        </is>
      </c>
    </row>
    <row r="12">
      <c r="A12" s="4" t="inlineStr">
        <is>
          <t>VAT</t>
        </is>
      </c>
      <c r="B12" s="7" t="n">
        <v>193377</v>
      </c>
      <c r="C12" s="4" t="inlineStr">
        <is>
          <t xml:space="preserve"> </t>
        </is>
      </c>
      <c r="D12" s="5" t="n">
        <v>187863</v>
      </c>
      <c r="E12" s="7" t="n">
        <v>257154</v>
      </c>
    </row>
    <row r="13">
      <c r="A13" s="4" t="inlineStr">
        <is>
          <t>Currency risk, assets subject to government policies</t>
        </is>
      </c>
      <c r="B13" s="7" t="n">
        <v>1923900</v>
      </c>
      <c r="C13" s="4" t="inlineStr">
        <is>
          <t xml:space="preserve"> </t>
        </is>
      </c>
      <c r="D13" s="7" t="n">
        <v>2863500</v>
      </c>
      <c r="E13" s="4" t="inlineStr">
        <is>
          <t xml:space="preserve"> </t>
        </is>
      </c>
    </row>
    <row r="14">
      <c r="A14" s="4" t="inlineStr">
        <is>
          <t>Percentage of assets subject to currency risk to total</t>
        </is>
      </c>
      <c r="B14" s="14" t="n">
        <v>0.4591</v>
      </c>
      <c r="C14" s="4" t="inlineStr">
        <is>
          <t xml:space="preserve"> </t>
        </is>
      </c>
      <c r="D14" s="14" t="n">
        <v>0.6902</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4" t="inlineStr">
        <is>
          <t>Maturity period for long-term investments</t>
        </is>
      </c>
      <c r="B16" s="4" t="inlineStr">
        <is>
          <t>1 year</t>
        </is>
      </c>
      <c r="C16" s="4" t="inlineStr">
        <is>
          <t xml:space="preserve"> </t>
        </is>
      </c>
      <c r="D16" s="4" t="inlineStr">
        <is>
          <t xml:space="preserve"> </t>
        </is>
      </c>
      <c r="E16" s="4" t="inlineStr">
        <is>
          <t xml:space="preserve"> </t>
        </is>
      </c>
    </row>
    <row r="17">
      <c r="A17" s="4" t="inlineStr">
        <is>
          <t>Term of long-term health insurance policies</t>
        </is>
      </c>
      <c r="B17" s="4" t="inlineStr">
        <is>
          <t>6 years</t>
        </is>
      </c>
      <c r="C17" s="4" t="inlineStr">
        <is>
          <t>6 years</t>
        </is>
      </c>
      <c r="D17" s="4" t="inlineStr">
        <is>
          <t xml:space="preserve"> </t>
        </is>
      </c>
      <c r="E17" s="4" t="inlineStr">
        <is>
          <t xml:space="preserve"> </t>
        </is>
      </c>
    </row>
    <row r="18">
      <c r="A18" s="4" t="inlineStr">
        <is>
          <t>Percentage of value added taxes</t>
        </is>
      </c>
      <c r="B18" s="12" t="n">
        <v>0.03</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4" t="inlineStr">
        <is>
          <t>Maturity period for long-term investments</t>
        </is>
      </c>
      <c r="B20" s="4" t="inlineStr">
        <is>
          <t>5 years</t>
        </is>
      </c>
      <c r="C20" s="4" t="inlineStr">
        <is>
          <t xml:space="preserve"> </t>
        </is>
      </c>
      <c r="D20" s="4" t="inlineStr">
        <is>
          <t xml:space="preserve"> </t>
        </is>
      </c>
      <c r="E20" s="4" t="inlineStr">
        <is>
          <t xml:space="preserve"> </t>
        </is>
      </c>
    </row>
    <row r="21">
      <c r="A21" s="4" t="inlineStr">
        <is>
          <t>Maturity period for available-for-sale investments</t>
        </is>
      </c>
      <c r="B21" s="4" t="inlineStr">
        <is>
          <t>20 years</t>
        </is>
      </c>
      <c r="C21" s="4" t="inlineStr">
        <is>
          <t xml:space="preserve"> </t>
        </is>
      </c>
      <c r="D21" s="4" t="inlineStr">
        <is>
          <t xml:space="preserve"> </t>
        </is>
      </c>
      <c r="E21" s="4" t="inlineStr">
        <is>
          <t xml:space="preserve"> </t>
        </is>
      </c>
    </row>
    <row r="22">
      <c r="A22" s="4" t="inlineStr">
        <is>
          <t>Term of long-term health insurance policies</t>
        </is>
      </c>
      <c r="B22" s="4" t="inlineStr">
        <is>
          <t>30 years</t>
        </is>
      </c>
      <c r="C22" s="4" t="inlineStr">
        <is>
          <t>30 years</t>
        </is>
      </c>
      <c r="D22" s="4" t="inlineStr">
        <is>
          <t xml:space="preserve"> </t>
        </is>
      </c>
      <c r="E22" s="4" t="inlineStr">
        <is>
          <t xml:space="preserve"> </t>
        </is>
      </c>
    </row>
    <row r="23">
      <c r="A23" s="4" t="inlineStr">
        <is>
          <t>Percentage of value added taxes</t>
        </is>
      </c>
      <c r="B23" s="12" t="n">
        <v>0.06</v>
      </c>
      <c r="C23" s="4" t="inlineStr">
        <is>
          <t xml:space="preserve"> </t>
        </is>
      </c>
      <c r="D23" s="4" t="inlineStr">
        <is>
          <t xml:space="preserve"> </t>
        </is>
      </c>
      <c r="E23" s="4" t="inlineStr">
        <is>
          <t xml:space="preserve"> </t>
        </is>
      </c>
    </row>
    <row r="24">
      <c r="A24" s="4" t="inlineStr">
        <is>
          <t>Remaining lease term</t>
        </is>
      </c>
      <c r="B24" s="4" t="inlineStr">
        <is>
          <t>3 years</t>
        </is>
      </c>
      <c r="C24" s="4" t="inlineStr">
        <is>
          <t xml:space="preserve"> </t>
        </is>
      </c>
      <c r="D24" s="4" t="inlineStr">
        <is>
          <t xml:space="preserve"> </t>
        </is>
      </c>
      <c r="E24" s="4"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chedule of Condensed Balance Sheet (Details) ¥ in Thousands, $ in Thousands</t>
        </is>
      </c>
      <c r="B1" s="2" t="inlineStr">
        <is>
          <t>Dec. 31, 2024 USD ($)</t>
        </is>
      </c>
      <c r="C1" s="2" t="inlineStr">
        <is>
          <t>Dec. 31, 2024 CNY (¥)</t>
        </is>
      </c>
      <c r="D1" s="2" t="inlineStr">
        <is>
          <t>Dec. 31, 2023 CNY (¥)</t>
        </is>
      </c>
      <c r="E1" s="2" t="inlineStr">
        <is>
          <t>Dec. 31, 2022 CNY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35126</v>
      </c>
      <c r="C3" s="7" t="n">
        <v>986323</v>
      </c>
      <c r="D3" s="7" t="n">
        <v>396905</v>
      </c>
      <c r="E3" s="7" t="n">
        <v>1574171</v>
      </c>
      <c r="F3" s="4" t="inlineStr">
        <is>
          <t xml:space="preserve"> </t>
        </is>
      </c>
    </row>
    <row r="4">
      <c r="A4" s="4" t="inlineStr">
        <is>
          <t>Restricted cash</t>
        </is>
      </c>
      <c r="B4" s="5" t="n">
        <v>71320</v>
      </c>
      <c r="C4" s="5" t="n">
        <v>520588</v>
      </c>
      <c r="D4" s="5" t="n">
        <v>577121</v>
      </c>
      <c r="E4" s="5" t="n">
        <v>517364</v>
      </c>
      <c r="F4" s="4" t="inlineStr">
        <is>
          <t xml:space="preserve"> </t>
        </is>
      </c>
    </row>
    <row r="5">
      <c r="A5" s="4" t="inlineStr">
        <is>
          <t>Short-term Investments</t>
        </is>
      </c>
      <c r="B5" s="5" t="n">
        <v>220928</v>
      </c>
      <c r="C5" s="5" t="n">
        <v>1612619</v>
      </c>
      <c r="D5" s="5" t="n">
        <v>2996527</v>
      </c>
      <c r="E5" s="4" t="inlineStr">
        <is>
          <t xml:space="preserve"> </t>
        </is>
      </c>
      <c r="F5" s="4" t="inlineStr">
        <is>
          <t xml:space="preserve"> </t>
        </is>
      </c>
    </row>
    <row r="6">
      <c r="A6" s="4" t="inlineStr">
        <is>
          <t>Accounts receivable, net of allowance</t>
        </is>
      </c>
      <c r="B6" s="5" t="n">
        <v>98120</v>
      </c>
      <c r="C6" s="5" t="n">
        <v>716206</v>
      </c>
      <c r="D6" s="5" t="n">
        <v>693110</v>
      </c>
      <c r="E6" s="4" t="inlineStr">
        <is>
          <t xml:space="preserve"> </t>
        </is>
      </c>
      <c r="F6" s="4" t="inlineStr">
        <is>
          <t xml:space="preserve"> </t>
        </is>
      </c>
    </row>
    <row r="7">
      <c r="A7" s="4" t="inlineStr">
        <is>
          <t>Current contract assets</t>
        </is>
      </c>
      <c r="B7" s="5" t="n">
        <v>84862</v>
      </c>
      <c r="C7" s="5" t="n">
        <v>619436</v>
      </c>
      <c r="D7" s="5" t="n">
        <v>572871</v>
      </c>
      <c r="E7" s="4" t="inlineStr">
        <is>
          <t xml:space="preserve"> </t>
        </is>
      </c>
      <c r="F7" s="4" t="inlineStr">
        <is>
          <t xml:space="preserve"> </t>
        </is>
      </c>
    </row>
    <row r="8">
      <c r="A8" s="4" t="inlineStr">
        <is>
          <t>Total current assets</t>
        </is>
      </c>
      <c r="B8" s="5" t="n">
        <v>635411</v>
      </c>
      <c r="C8" s="5" t="n">
        <v>4638070</v>
      </c>
      <c r="D8" s="5" t="n">
        <v>5426445</v>
      </c>
      <c r="E8" s="4" t="inlineStr">
        <is>
          <t xml:space="preserve"> </t>
        </is>
      </c>
      <c r="F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urrent contract assets</t>
        </is>
      </c>
      <c r="B10" s="5" t="n">
        <v>21064</v>
      </c>
      <c r="C10" s="5" t="n">
        <v>153749</v>
      </c>
      <c r="D10" s="5" t="n">
        <v>134383</v>
      </c>
      <c r="E10" s="4" t="inlineStr">
        <is>
          <t xml:space="preserve"> </t>
        </is>
      </c>
      <c r="F10" s="4" t="inlineStr">
        <is>
          <t xml:space="preserve"> </t>
        </is>
      </c>
    </row>
    <row r="11">
      <c r="A11" s="4" t="inlineStr">
        <is>
          <t>Intangible assets, net</t>
        </is>
      </c>
      <c r="B11" s="5" t="n">
        <v>20962</v>
      </c>
      <c r="C11" s="5" t="n">
        <v>153011</v>
      </c>
      <c r="D11" s="5" t="n">
        <v>177407</v>
      </c>
      <c r="E11" s="4" t="inlineStr">
        <is>
          <t xml:space="preserve"> </t>
        </is>
      </c>
      <c r="F11" s="4" t="inlineStr">
        <is>
          <t xml:space="preserve"> </t>
        </is>
      </c>
    </row>
    <row r="12">
      <c r="A12" s="4" t="inlineStr">
        <is>
          <t>Goodwill</t>
        </is>
      </c>
      <c r="B12" s="5" t="n">
        <v>11063</v>
      </c>
      <c r="C12" s="5" t="n">
        <v>80751</v>
      </c>
      <c r="D12" s="5" t="n">
        <v>80751</v>
      </c>
      <c r="E12" s="7" t="n">
        <v>3420</v>
      </c>
      <c r="F12" s="7" t="n">
        <v>3420</v>
      </c>
    </row>
    <row r="13">
      <c r="A13" s="4" t="inlineStr">
        <is>
          <t>Total non-current assets</t>
        </is>
      </c>
      <c r="B13" s="5" t="n">
        <v>248735</v>
      </c>
      <c r="C13" s="5" t="n">
        <v>1815595</v>
      </c>
      <c r="D13" s="5" t="n">
        <v>722218</v>
      </c>
      <c r="E13" s="4" t="inlineStr">
        <is>
          <t xml:space="preserve"> </t>
        </is>
      </c>
      <c r="F13" s="4" t="inlineStr">
        <is>
          <t xml:space="preserve"> </t>
        </is>
      </c>
    </row>
    <row r="14">
      <c r="A14" s="4" t="inlineStr">
        <is>
          <t>Total assets</t>
        </is>
      </c>
      <c r="B14" s="5" t="n">
        <v>884146</v>
      </c>
      <c r="C14" s="5" t="n">
        <v>6453665</v>
      </c>
      <c r="D14" s="5" t="n">
        <v>6148663</v>
      </c>
      <c r="E14" s="4" t="inlineStr">
        <is>
          <t xml:space="preserve"> </t>
        </is>
      </c>
      <c r="F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surance premium payables</t>
        </is>
      </c>
      <c r="B16" s="5" t="n">
        <v>73616</v>
      </c>
      <c r="C16" s="5" t="n">
        <v>537344</v>
      </c>
      <c r="D16" s="5" t="n">
        <v>591953</v>
      </c>
      <c r="E16" s="4" t="inlineStr">
        <is>
          <t xml:space="preserve"> </t>
        </is>
      </c>
      <c r="F16" s="4" t="inlineStr">
        <is>
          <t xml:space="preserve"> </t>
        </is>
      </c>
    </row>
    <row r="17">
      <c r="A17" s="4" t="inlineStr">
        <is>
          <t>Accrued expenses and other current liabilities</t>
        </is>
      </c>
      <c r="B17" s="5" t="n">
        <v>96452</v>
      </c>
      <c r="C17" s="5" t="n">
        <v>704035</v>
      </c>
      <c r="D17" s="5" t="n">
        <v>597684</v>
      </c>
      <c r="E17" s="4" t="inlineStr">
        <is>
          <t xml:space="preserve"> </t>
        </is>
      </c>
      <c r="F17" s="4" t="inlineStr">
        <is>
          <t xml:space="preserve"> </t>
        </is>
      </c>
    </row>
    <row r="18">
      <c r="A18" s="4" t="inlineStr">
        <is>
          <t>Current lease liabilities</t>
        </is>
      </c>
      <c r="B18" s="5" t="n">
        <v>4736</v>
      </c>
      <c r="C18" s="5" t="n">
        <v>34573</v>
      </c>
      <c r="D18" s="5" t="n">
        <v>32908</v>
      </c>
      <c r="E18" s="4" t="inlineStr">
        <is>
          <t xml:space="preserve"> </t>
        </is>
      </c>
      <c r="F18" s="4" t="inlineStr">
        <is>
          <t xml:space="preserve"> </t>
        </is>
      </c>
    </row>
    <row r="19">
      <c r="A19" s="4" t="inlineStr">
        <is>
          <t>Total current liabilities</t>
        </is>
      </c>
      <c r="B19" s="5" t="n">
        <v>203435</v>
      </c>
      <c r="C19" s="5" t="n">
        <v>1484941</v>
      </c>
      <c r="D19" s="5" t="n">
        <v>1369611</v>
      </c>
      <c r="E19" s="4" t="inlineStr">
        <is>
          <t xml:space="preserve"> </t>
        </is>
      </c>
      <c r="F19" s="4" t="inlineStr">
        <is>
          <t xml:space="preserve"> </t>
        </is>
      </c>
    </row>
    <row r="20">
      <c r="A20" s="4" t="inlineStr">
        <is>
          <t>Total non-current liabilities</t>
        </is>
      </c>
      <c r="B20" s="5" t="n">
        <v>13036</v>
      </c>
      <c r="C20" s="5" t="n">
        <v>95156</v>
      </c>
      <c r="D20" s="5" t="n">
        <v>100598</v>
      </c>
      <c r="E20" s="4" t="inlineStr">
        <is>
          <t xml:space="preserve"> </t>
        </is>
      </c>
      <c r="F20" s="4" t="inlineStr">
        <is>
          <t xml:space="preserve"> </t>
        </is>
      </c>
    </row>
    <row r="21">
      <c r="A21" s="4" t="inlineStr">
        <is>
          <t>Total liabilities</t>
        </is>
      </c>
      <c r="B21" s="5" t="n">
        <v>216471</v>
      </c>
      <c r="C21" s="5" t="n">
        <v>1580097</v>
      </c>
      <c r="D21" s="5" t="n">
        <v>1470209</v>
      </c>
      <c r="E21" s="4" t="inlineStr">
        <is>
          <t xml:space="preserve"> </t>
        </is>
      </c>
      <c r="F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due to related parties (including amounts of the consolidated VIEs and subsidiaries of VIEs without recourse to the Company of RMB nil and RMB 253 as of December 31, 2023 and 2024, respectively)</t>
        </is>
      </c>
      <c r="B24" s="5" t="n">
        <v>1454</v>
      </c>
      <c r="C24" s="5" t="n">
        <v>10616</v>
      </c>
      <c r="D24" s="5" t="n">
        <v>9509</v>
      </c>
      <c r="E24" s="4" t="inlineStr">
        <is>
          <t xml:space="preserve"> </t>
        </is>
      </c>
      <c r="F24" s="4" t="inlineStr">
        <is>
          <t xml:space="preserve"> </t>
        </is>
      </c>
    </row>
    <row r="25">
      <c r="A25" s="4" t="inlineStr">
        <is>
          <t>VI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5" t="n">
        <v>210351</v>
      </c>
      <c r="D27" s="5" t="n">
        <v>119319</v>
      </c>
      <c r="E27" s="4" t="inlineStr">
        <is>
          <t xml:space="preserve"> </t>
        </is>
      </c>
      <c r="F27" s="4" t="inlineStr">
        <is>
          <t xml:space="preserve"> </t>
        </is>
      </c>
    </row>
    <row r="28">
      <c r="A28" s="4" t="inlineStr">
        <is>
          <t>Restricted cash</t>
        </is>
      </c>
      <c r="B28" s="4" t="inlineStr">
        <is>
          <t xml:space="preserve"> </t>
        </is>
      </c>
      <c r="C28" s="5" t="n">
        <v>520588</v>
      </c>
      <c r="D28" s="5" t="n">
        <v>577121</v>
      </c>
      <c r="E28" s="4" t="inlineStr">
        <is>
          <t xml:space="preserve"> </t>
        </is>
      </c>
      <c r="F28" s="4" t="inlineStr">
        <is>
          <t xml:space="preserve"> </t>
        </is>
      </c>
    </row>
    <row r="29">
      <c r="A29" s="4" t="inlineStr">
        <is>
          <t>Short-term Investments</t>
        </is>
      </c>
      <c r="B29" s="4" t="inlineStr">
        <is>
          <t xml:space="preserve"> </t>
        </is>
      </c>
      <c r="C29" s="5" t="n">
        <v>170339</v>
      </c>
      <c r="D29" s="5" t="n">
        <v>558299</v>
      </c>
      <c r="E29" s="4" t="inlineStr">
        <is>
          <t xml:space="preserve"> </t>
        </is>
      </c>
      <c r="F29" s="4" t="inlineStr">
        <is>
          <t xml:space="preserve"> </t>
        </is>
      </c>
    </row>
    <row r="30">
      <c r="A30" s="4" t="inlineStr">
        <is>
          <t>Accounts receivable, net of allowance</t>
        </is>
      </c>
      <c r="B30" s="4" t="inlineStr">
        <is>
          <t xml:space="preserve"> </t>
        </is>
      </c>
      <c r="C30" s="5" t="n">
        <v>537848</v>
      </c>
      <c r="D30" s="5" t="n">
        <v>570942</v>
      </c>
      <c r="E30" s="4" t="inlineStr">
        <is>
          <t xml:space="preserve"> </t>
        </is>
      </c>
      <c r="F30" s="4" t="inlineStr">
        <is>
          <t xml:space="preserve"> </t>
        </is>
      </c>
    </row>
    <row r="31">
      <c r="A31" s="4" t="inlineStr">
        <is>
          <t>Current contract assets</t>
        </is>
      </c>
      <c r="B31" s="4" t="inlineStr">
        <is>
          <t xml:space="preserve"> </t>
        </is>
      </c>
      <c r="C31" s="5" t="n">
        <v>614036</v>
      </c>
      <c r="D31" s="5" t="n">
        <v>570621</v>
      </c>
      <c r="E31" s="4" t="inlineStr">
        <is>
          <t xml:space="preserve"> </t>
        </is>
      </c>
      <c r="F31" s="4" t="inlineStr">
        <is>
          <t xml:space="preserve"> </t>
        </is>
      </c>
    </row>
    <row r="32">
      <c r="A32" s="4" t="inlineStr">
        <is>
          <t>Other current assets</t>
        </is>
      </c>
      <c r="B32" s="4" t="inlineStr">
        <is>
          <t xml:space="preserve"> </t>
        </is>
      </c>
      <c r="C32" s="5" t="n">
        <v>129909</v>
      </c>
      <c r="D32" s="5" t="n">
        <v>151491</v>
      </c>
      <c r="E32" s="4" t="inlineStr">
        <is>
          <t xml:space="preserve"> </t>
        </is>
      </c>
      <c r="F32" s="4" t="inlineStr">
        <is>
          <t xml:space="preserve"> </t>
        </is>
      </c>
    </row>
    <row r="33">
      <c r="A33" s="4" t="inlineStr">
        <is>
          <t>Total current assets</t>
        </is>
      </c>
      <c r="B33" s="4" t="inlineStr">
        <is>
          <t xml:space="preserve"> </t>
        </is>
      </c>
      <c r="C33" s="5" t="n">
        <v>2183071</v>
      </c>
      <c r="D33" s="5" t="n">
        <v>2547793</v>
      </c>
      <c r="E33" s="4" t="inlineStr">
        <is>
          <t xml:space="preserve"> </t>
        </is>
      </c>
      <c r="F33" s="4" t="inlineStr">
        <is>
          <t xml:space="preserve"> </t>
        </is>
      </c>
    </row>
    <row r="34">
      <c r="A34" s="3" t="inlineStr">
        <is>
          <t>Non-current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urrent contract assets</t>
        </is>
      </c>
      <c r="B35" s="4" t="inlineStr">
        <is>
          <t xml:space="preserve"> </t>
        </is>
      </c>
      <c r="C35" s="5" t="n">
        <v>149855</v>
      </c>
      <c r="D35" s="5" t="n">
        <v>133318</v>
      </c>
      <c r="E35" s="4" t="inlineStr">
        <is>
          <t xml:space="preserve"> </t>
        </is>
      </c>
      <c r="F35" s="4" t="inlineStr">
        <is>
          <t xml:space="preserve"> </t>
        </is>
      </c>
    </row>
    <row r="36">
      <c r="A36" s="4" t="inlineStr">
        <is>
          <t>Intangible assets, net</t>
        </is>
      </c>
      <c r="B36" s="4" t="inlineStr">
        <is>
          <t xml:space="preserve"> </t>
        </is>
      </c>
      <c r="C36" s="5" t="n">
        <v>149846</v>
      </c>
      <c r="D36" s="5" t="n">
        <v>174113</v>
      </c>
      <c r="E36" s="4" t="inlineStr">
        <is>
          <t xml:space="preserve"> </t>
        </is>
      </c>
      <c r="F36" s="4" t="inlineStr">
        <is>
          <t xml:space="preserve"> </t>
        </is>
      </c>
    </row>
    <row r="37">
      <c r="A37" s="4" t="inlineStr">
        <is>
          <t>Deferred tax assets</t>
        </is>
      </c>
      <c r="B37" s="4" t="inlineStr">
        <is>
          <t xml:space="preserve"> </t>
        </is>
      </c>
      <c r="C37" s="5" t="n">
        <v>27028</v>
      </c>
      <c r="D37" s="5" t="n">
        <v>24190</v>
      </c>
      <c r="E37" s="4" t="inlineStr">
        <is>
          <t xml:space="preserve"> </t>
        </is>
      </c>
      <c r="F37" s="4" t="inlineStr">
        <is>
          <t xml:space="preserve"> </t>
        </is>
      </c>
    </row>
    <row r="38">
      <c r="A38" s="4" t="inlineStr">
        <is>
          <t>Goodwill</t>
        </is>
      </c>
      <c r="B38" s="4" t="inlineStr">
        <is>
          <t xml:space="preserve"> </t>
        </is>
      </c>
      <c r="C38" s="5" t="n">
        <v>80751</v>
      </c>
      <c r="D38" s="5" t="n">
        <v>80751</v>
      </c>
      <c r="E38" s="4" t="inlineStr">
        <is>
          <t xml:space="preserve"> </t>
        </is>
      </c>
      <c r="F38" s="4" t="inlineStr">
        <is>
          <t xml:space="preserve"> </t>
        </is>
      </c>
    </row>
    <row r="39">
      <c r="A39" s="4" t="inlineStr">
        <is>
          <t>Other non-current assets</t>
        </is>
      </c>
      <c r="B39" s="4" t="inlineStr">
        <is>
          <t xml:space="preserve"> </t>
        </is>
      </c>
      <c r="C39" s="5" t="n">
        <v>39426</v>
      </c>
      <c r="D39" s="5" t="n">
        <v>32438</v>
      </c>
      <c r="E39" s="4" t="inlineStr">
        <is>
          <t xml:space="preserve"> </t>
        </is>
      </c>
      <c r="F39" s="4" t="inlineStr">
        <is>
          <t xml:space="preserve"> </t>
        </is>
      </c>
    </row>
    <row r="40">
      <c r="A40" s="4" t="inlineStr">
        <is>
          <t>Total non-current assets</t>
        </is>
      </c>
      <c r="B40" s="4" t="inlineStr">
        <is>
          <t xml:space="preserve"> </t>
        </is>
      </c>
      <c r="C40" s="5" t="n">
        <v>446906</v>
      </c>
      <c r="D40" s="5" t="n">
        <v>444810</v>
      </c>
      <c r="E40" s="4" t="inlineStr">
        <is>
          <t xml:space="preserve"> </t>
        </is>
      </c>
      <c r="F40" s="4" t="inlineStr">
        <is>
          <t xml:space="preserve"> </t>
        </is>
      </c>
    </row>
    <row r="41">
      <c r="A41" s="4" t="inlineStr">
        <is>
          <t>Total assets</t>
        </is>
      </c>
      <c r="B41" s="4" t="inlineStr">
        <is>
          <t xml:space="preserve"> </t>
        </is>
      </c>
      <c r="C41" s="5" t="n">
        <v>2629977</v>
      </c>
      <c r="D41" s="5" t="n">
        <v>2992603</v>
      </c>
      <c r="E41" s="4" t="inlineStr">
        <is>
          <t xml:space="preserve"> </t>
        </is>
      </c>
      <c r="F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surance premium payables</t>
        </is>
      </c>
      <c r="B43" s="4" t="inlineStr">
        <is>
          <t xml:space="preserve"> </t>
        </is>
      </c>
      <c r="C43" s="5" t="n">
        <v>537344</v>
      </c>
      <c r="D43" s="5" t="n">
        <v>591953</v>
      </c>
      <c r="E43" s="4" t="inlineStr">
        <is>
          <t xml:space="preserve"> </t>
        </is>
      </c>
      <c r="F43" s="4" t="inlineStr">
        <is>
          <t xml:space="preserve"> </t>
        </is>
      </c>
    </row>
    <row r="44">
      <c r="A44" s="4" t="inlineStr">
        <is>
          <t>Accrued expenses and other current liabilities</t>
        </is>
      </c>
      <c r="B44" s="4" t="inlineStr">
        <is>
          <t xml:space="preserve"> </t>
        </is>
      </c>
      <c r="C44" s="5" t="n">
        <v>534932</v>
      </c>
      <c r="D44" s="5" t="n">
        <v>490698</v>
      </c>
      <c r="E44" s="4" t="inlineStr">
        <is>
          <t xml:space="preserve"> </t>
        </is>
      </c>
      <c r="F44" s="4" t="inlineStr">
        <is>
          <t xml:space="preserve"> </t>
        </is>
      </c>
    </row>
    <row r="45">
      <c r="A45" s="4" t="inlineStr">
        <is>
          <t>Current lease liabilities</t>
        </is>
      </c>
      <c r="B45" s="4" t="inlineStr">
        <is>
          <t xml:space="preserve"> </t>
        </is>
      </c>
      <c r="C45" s="5" t="n">
        <v>13232</v>
      </c>
      <c r="D45" s="5" t="n">
        <v>10114</v>
      </c>
      <c r="E45" s="4" t="inlineStr">
        <is>
          <t xml:space="preserve"> </t>
        </is>
      </c>
      <c r="F45" s="4" t="inlineStr">
        <is>
          <t xml:space="preserve"> </t>
        </is>
      </c>
    </row>
    <row r="46">
      <c r="A46" s="4" t="inlineStr">
        <is>
          <t>Total current liabilities</t>
        </is>
      </c>
      <c r="B46" s="4" t="inlineStr">
        <is>
          <t xml:space="preserve"> </t>
        </is>
      </c>
      <c r="C46" s="5" t="n">
        <v>1085761</v>
      </c>
      <c r="D46" s="5" t="n">
        <v>1092765</v>
      </c>
      <c r="E46" s="4" t="inlineStr">
        <is>
          <t xml:space="preserve"> </t>
        </is>
      </c>
      <c r="F46" s="4" t="inlineStr">
        <is>
          <t xml:space="preserve"> </t>
        </is>
      </c>
    </row>
    <row r="47">
      <c r="A47" s="4" t="inlineStr">
        <is>
          <t>Total non-current liabilities</t>
        </is>
      </c>
      <c r="B47" s="4" t="inlineStr">
        <is>
          <t xml:space="preserve"> </t>
        </is>
      </c>
      <c r="C47" s="5" t="n">
        <v>90007</v>
      </c>
      <c r="D47" s="5" t="n">
        <v>76506</v>
      </c>
      <c r="E47" s="4" t="inlineStr">
        <is>
          <t xml:space="preserve"> </t>
        </is>
      </c>
      <c r="F47" s="4" t="inlineStr">
        <is>
          <t xml:space="preserve"> </t>
        </is>
      </c>
    </row>
    <row r="48">
      <c r="A48" s="4" t="inlineStr">
        <is>
          <t>Total liabilities</t>
        </is>
      </c>
      <c r="B48" s="4" t="inlineStr">
        <is>
          <t xml:space="preserve"> </t>
        </is>
      </c>
      <c r="C48" s="5" t="n">
        <v>1175768</v>
      </c>
      <c r="D48" s="5" t="n">
        <v>1169271</v>
      </c>
      <c r="E48" s="4" t="inlineStr">
        <is>
          <t xml:space="preserve"> </t>
        </is>
      </c>
      <c r="F48" s="4" t="inlineStr">
        <is>
          <t xml:space="preserve"> </t>
        </is>
      </c>
    </row>
    <row r="49">
      <c r="A49" s="4" t="inlineStr">
        <is>
          <t>VIE | Related Par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unt due to related parties (including amounts of the consolidated VIEs and subsidiaries of VIEs without recourse to the Company of RMB nil and RMB 253 as of December 31, 2023 and 2024, respectively)</t>
        </is>
      </c>
      <c r="B51" s="4" t="inlineStr">
        <is>
          <t xml:space="preserve"> </t>
        </is>
      </c>
      <c r="C51" s="7" t="n">
        <v>253</v>
      </c>
      <c r="D51" s="7" t="n">
        <v>0</v>
      </c>
      <c r="E51" s="4" t="inlineStr">
        <is>
          <t xml:space="preserve"> </t>
        </is>
      </c>
      <c r="F5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Condensed Balance Sheet (Parenthetical) (Details) ¥ in Thousands, $ in Thousands</t>
        </is>
      </c>
      <c r="B1" s="2" t="inlineStr">
        <is>
          <t>Dec. 31, 2024 CNY (¥)</t>
        </is>
      </c>
      <c r="C1" s="2" t="inlineStr">
        <is>
          <t>Dec. 31, 2024 USD ($)</t>
        </is>
      </c>
      <c r="D1" s="2" t="inlineStr">
        <is>
          <t>Dec. 31, 2023 CNY (¥)</t>
        </is>
      </c>
    </row>
    <row r="2">
      <c r="A2" s="4" t="inlineStr">
        <is>
          <t>Accounts receivable, net of allowance</t>
        </is>
      </c>
      <c r="B2" s="7" t="n">
        <v>28772</v>
      </c>
      <c r="C2" s="6" t="n">
        <v>3942</v>
      </c>
      <c r="D2" s="7" t="n">
        <v>19263</v>
      </c>
    </row>
    <row r="3">
      <c r="A3" s="4" t="inlineStr">
        <is>
          <t>VIE</t>
        </is>
      </c>
      <c r="B3" s="4" t="inlineStr">
        <is>
          <t xml:space="preserve"> </t>
        </is>
      </c>
      <c r="C3" s="4" t="inlineStr">
        <is>
          <t xml:space="preserve"> </t>
        </is>
      </c>
      <c r="D3" s="4" t="inlineStr">
        <is>
          <t xml:space="preserve"> </t>
        </is>
      </c>
    </row>
    <row r="4">
      <c r="A4" s="4" t="inlineStr">
        <is>
          <t>Accounts receivable, net of allowance</t>
        </is>
      </c>
      <c r="B4" s="7" t="n">
        <v>28404</v>
      </c>
      <c r="C4" s="6" t="n">
        <v>3891</v>
      </c>
      <c r="D4" s="7" t="n">
        <v>191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Condensed Income Statement And Cash Flow Statemen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Operating revenue, net</t>
        </is>
      </c>
      <c r="B3" s="7" t="n">
        <v>2771821</v>
      </c>
      <c r="C3" s="6" t="n">
        <v>379738</v>
      </c>
      <c r="D3" s="7" t="n">
        <v>2630707</v>
      </c>
      <c r="E3" s="7" t="n">
        <v>2801768</v>
      </c>
    </row>
    <row r="4">
      <c r="A4" s="4" t="inlineStr">
        <is>
          <t>Net profit for the year</t>
        </is>
      </c>
      <c r="B4" s="5" t="n">
        <v>367510</v>
      </c>
      <c r="C4" s="4" t="inlineStr">
        <is>
          <t xml:space="preserve"> </t>
        </is>
      </c>
      <c r="D4" s="5" t="n">
        <v>167221</v>
      </c>
      <c r="E4" s="5" t="n">
        <v>607717</v>
      </c>
    </row>
    <row r="5">
      <c r="A5" s="4" t="inlineStr">
        <is>
          <t>Net cash provided by operating activities</t>
        </is>
      </c>
      <c r="B5" s="5" t="n">
        <v>437250</v>
      </c>
      <c r="C5" s="5" t="n">
        <v>59904</v>
      </c>
      <c r="D5" s="5" t="n">
        <v>406516</v>
      </c>
      <c r="E5" s="5" t="n">
        <v>765705</v>
      </c>
    </row>
    <row r="6">
      <c r="A6" s="4" t="inlineStr">
        <is>
          <t>Net cash provided by/(used in) investing activities</t>
        </is>
      </c>
      <c r="B6" s="5" t="n">
        <v>291637</v>
      </c>
      <c r="C6" s="5" t="n">
        <v>39953</v>
      </c>
      <c r="D6" s="5" t="n">
        <v>-1172960</v>
      </c>
      <c r="E6" s="5" t="n">
        <v>-139819</v>
      </c>
    </row>
    <row r="7">
      <c r="A7" s="4" t="inlineStr">
        <is>
          <t>Net cash used in financing activities</t>
        </is>
      </c>
      <c r="B7" s="5" t="n">
        <v>-198579</v>
      </c>
      <c r="C7" s="6" t="n">
        <v>-27205</v>
      </c>
      <c r="D7" s="5" t="n">
        <v>-377238</v>
      </c>
      <c r="E7" s="5" t="n">
        <v>-57457</v>
      </c>
    </row>
    <row r="8">
      <c r="A8" s="4" t="inlineStr">
        <is>
          <t>VIE</t>
        </is>
      </c>
      <c r="B8" s="4" t="inlineStr">
        <is>
          <t xml:space="preserve"> </t>
        </is>
      </c>
      <c r="C8" s="4" t="inlineStr">
        <is>
          <t xml:space="preserve"> </t>
        </is>
      </c>
      <c r="D8" s="4" t="inlineStr">
        <is>
          <t xml:space="preserve"> </t>
        </is>
      </c>
      <c r="E8" s="4" t="inlineStr">
        <is>
          <t xml:space="preserve"> </t>
        </is>
      </c>
    </row>
    <row r="9">
      <c r="A9" s="4" t="inlineStr">
        <is>
          <t>Operating revenue, net</t>
        </is>
      </c>
      <c r="B9" s="5" t="n">
        <v>2312629</v>
      </c>
      <c r="C9" s="4" t="inlineStr">
        <is>
          <t xml:space="preserve"> </t>
        </is>
      </c>
      <c r="D9" s="5" t="n">
        <v>2331678</v>
      </c>
      <c r="E9" s="5" t="n">
        <v>2623738</v>
      </c>
    </row>
    <row r="10">
      <c r="A10" s="4" t="inlineStr">
        <is>
          <t>Net profit for the year</t>
        </is>
      </c>
      <c r="B10" s="5" t="n">
        <v>676950</v>
      </c>
      <c r="C10" s="4" t="inlineStr">
        <is>
          <t xml:space="preserve"> </t>
        </is>
      </c>
      <c r="D10" s="5" t="n">
        <v>697935</v>
      </c>
      <c r="E10" s="5" t="n">
        <v>1210591</v>
      </c>
    </row>
    <row r="11">
      <c r="A11" s="4" t="inlineStr">
        <is>
          <t>Net cash provided by operating activities</t>
        </is>
      </c>
      <c r="B11" s="5" t="n">
        <v>682317</v>
      </c>
      <c r="C11" s="4" t="inlineStr">
        <is>
          <t xml:space="preserve"> </t>
        </is>
      </c>
      <c r="D11" s="5" t="n">
        <v>804351</v>
      </c>
      <c r="E11" s="5" t="n">
        <v>1285615</v>
      </c>
    </row>
    <row r="12">
      <c r="A12" s="4" t="inlineStr">
        <is>
          <t>Net cash provided by/(used in) investing activities</t>
        </is>
      </c>
      <c r="B12" s="7" t="n">
        <v>380895</v>
      </c>
      <c r="C12" s="4" t="inlineStr">
        <is>
          <t xml:space="preserve"> </t>
        </is>
      </c>
      <c r="D12" s="7" t="n">
        <v>-681995</v>
      </c>
      <c r="E12" s="7" t="n">
        <v>347543</v>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Equipment and Software, Net (Details)</t>
        </is>
      </c>
      <c r="B1" s="2" t="inlineStr">
        <is>
          <t>Dec. 31, 2024</t>
        </is>
      </c>
    </row>
    <row r="2">
      <c r="A2" s="4" t="inlineStr">
        <is>
          <t>Office furniture and equipment</t>
        </is>
      </c>
      <c r="B2" s="4" t="inlineStr">
        <is>
          <t xml:space="preserve"> </t>
        </is>
      </c>
    </row>
    <row r="3">
      <c r="A3" s="3" t="inlineStr">
        <is>
          <t>Property, Equipment and Software, Net</t>
        </is>
      </c>
      <c r="B3" s="4" t="inlineStr">
        <is>
          <t xml:space="preserve"> </t>
        </is>
      </c>
    </row>
    <row r="4">
      <c r="A4" s="4" t="inlineStr">
        <is>
          <t>Estimated useful life</t>
        </is>
      </c>
      <c r="B4" s="4" t="inlineStr">
        <is>
          <t>5 years</t>
        </is>
      </c>
    </row>
    <row r="5">
      <c r="A5" s="4" t="inlineStr">
        <is>
          <t>Residual value</t>
        </is>
      </c>
      <c r="B5" s="12" t="n">
        <v>0.05</v>
      </c>
    </row>
    <row r="6">
      <c r="A6" s="4" t="inlineStr">
        <is>
          <t>Computer and electronic equipment</t>
        </is>
      </c>
      <c r="B6" s="4" t="inlineStr">
        <is>
          <t xml:space="preserve"> </t>
        </is>
      </c>
    </row>
    <row r="7">
      <c r="A7" s="3" t="inlineStr">
        <is>
          <t>Property, Equipment and Software, Net</t>
        </is>
      </c>
      <c r="B7" s="4" t="inlineStr">
        <is>
          <t xml:space="preserve"> </t>
        </is>
      </c>
    </row>
    <row r="8">
      <c r="A8" s="4" t="inlineStr">
        <is>
          <t>Estimated useful life</t>
        </is>
      </c>
      <c r="B8" s="4" t="inlineStr">
        <is>
          <t>3 years</t>
        </is>
      </c>
    </row>
    <row r="9">
      <c r="A9" s="4" t="inlineStr">
        <is>
          <t>Residual value</t>
        </is>
      </c>
      <c r="B9" s="12" t="n">
        <v>0.05</v>
      </c>
    </row>
    <row r="10">
      <c r="A10" s="4" t="inlineStr">
        <is>
          <t>Leasehold improvements</t>
        </is>
      </c>
      <c r="B10" s="4" t="inlineStr">
        <is>
          <t xml:space="preserve"> </t>
        </is>
      </c>
    </row>
    <row r="11">
      <c r="A11" s="3" t="inlineStr">
        <is>
          <t>Property, Equipment and Software, Net</t>
        </is>
      </c>
      <c r="B11" s="4" t="inlineStr">
        <is>
          <t xml:space="preserve"> </t>
        </is>
      </c>
    </row>
    <row r="12">
      <c r="A12" s="4" t="inlineStr">
        <is>
          <t>Estimated useful life</t>
        </is>
      </c>
      <c r="B12" s="4" t="inlineStr">
        <is>
          <t>us-gaap:UsefulLifeShorterOfTermOfLeaseOrAssetUtilityMember</t>
        </is>
      </c>
    </row>
    <row r="13">
      <c r="A13" s="4" t="inlineStr">
        <is>
          <t>Residual value</t>
        </is>
      </c>
      <c r="B13" s="12" t="n">
        <v>0</v>
      </c>
    </row>
    <row r="14">
      <c r="A14" s="4" t="inlineStr">
        <is>
          <t>Software</t>
        </is>
      </c>
      <c r="B14" s="4" t="inlineStr">
        <is>
          <t xml:space="preserve"> </t>
        </is>
      </c>
    </row>
    <row r="15">
      <c r="A15" s="3" t="inlineStr">
        <is>
          <t>Property, Equipment and Software, Net</t>
        </is>
      </c>
      <c r="B15" s="4" t="inlineStr">
        <is>
          <t xml:space="preserve"> </t>
        </is>
      </c>
    </row>
    <row r="16">
      <c r="A16" s="4" t="inlineStr">
        <is>
          <t>Estimated useful life</t>
        </is>
      </c>
      <c r="B16" s="4" t="inlineStr">
        <is>
          <t>10 years</t>
        </is>
      </c>
    </row>
    <row r="17">
      <c r="A17" s="4" t="inlineStr">
        <is>
          <t>Residual value</t>
        </is>
      </c>
      <c r="B17" s="12" t="n">
        <v>0</v>
      </c>
    </row>
    <row r="18">
      <c r="A18" s="4" t="inlineStr">
        <is>
          <t>Office buildings</t>
        </is>
      </c>
      <c r="B18" s="4" t="inlineStr">
        <is>
          <t xml:space="preserve"> </t>
        </is>
      </c>
    </row>
    <row r="19">
      <c r="A19" s="3" t="inlineStr">
        <is>
          <t>Property, Equipment and Software, Net</t>
        </is>
      </c>
      <c r="B19" s="4" t="inlineStr">
        <is>
          <t xml:space="preserve"> </t>
        </is>
      </c>
    </row>
    <row r="20">
      <c r="A20" s="4" t="inlineStr">
        <is>
          <t>Estimated useful life</t>
        </is>
      </c>
      <c r="B20" s="4" t="inlineStr">
        <is>
          <t>25 years</t>
        </is>
      </c>
    </row>
    <row r="21">
      <c r="A21" s="4" t="inlineStr">
        <is>
          <t>Residual value</t>
        </is>
      </c>
      <c r="B21" s="12" t="n">
        <v>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carrying amount of goodwill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s</t>
        </is>
      </c>
      <c r="B4" s="7" t="n">
        <v>80751</v>
      </c>
      <c r="C4" s="4" t="inlineStr">
        <is>
          <t xml:space="preserve"> </t>
        </is>
      </c>
      <c r="D4" s="7" t="n">
        <v>3420</v>
      </c>
      <c r="E4" s="7" t="n">
        <v>3420</v>
      </c>
    </row>
    <row r="5">
      <c r="A5" s="4" t="inlineStr">
        <is>
          <t>Additions</t>
        </is>
      </c>
      <c r="B5" s="5" t="n">
        <v>0</v>
      </c>
      <c r="C5" s="4" t="inlineStr">
        <is>
          <t xml:space="preserve"> </t>
        </is>
      </c>
      <c r="D5" s="5" t="n">
        <v>77331</v>
      </c>
      <c r="E5" s="5" t="n">
        <v>0</v>
      </c>
    </row>
    <row r="6">
      <c r="A6" s="4" t="inlineStr">
        <is>
          <t>Balances</t>
        </is>
      </c>
      <c r="B6" s="5" t="n">
        <v>80751</v>
      </c>
      <c r="C6" s="6" t="n">
        <v>11063</v>
      </c>
      <c r="D6" s="5" t="n">
        <v>80751</v>
      </c>
      <c r="E6" s="5" t="n">
        <v>3420</v>
      </c>
    </row>
    <row r="7">
      <c r="A7" s="4" t="inlineStr">
        <is>
          <t>Insurance</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Balances</t>
        </is>
      </c>
      <c r="B9" s="5" t="n">
        <v>78579</v>
      </c>
      <c r="C9" s="4" t="inlineStr">
        <is>
          <t xml:space="preserve"> </t>
        </is>
      </c>
      <c r="D9" s="5" t="n">
        <v>1248</v>
      </c>
      <c r="E9" s="5" t="n">
        <v>1248</v>
      </c>
    </row>
    <row r="10">
      <c r="A10" s="4" t="inlineStr">
        <is>
          <t>Additions</t>
        </is>
      </c>
      <c r="B10" s="5" t="n">
        <v>0</v>
      </c>
      <c r="C10" s="4" t="inlineStr">
        <is>
          <t xml:space="preserve"> </t>
        </is>
      </c>
      <c r="D10" s="5" t="n">
        <v>77331</v>
      </c>
      <c r="E10" s="5" t="n">
        <v>0</v>
      </c>
    </row>
    <row r="11">
      <c r="A11" s="4" t="inlineStr">
        <is>
          <t>Balances</t>
        </is>
      </c>
      <c r="B11" s="5" t="n">
        <v>78579</v>
      </c>
      <c r="C11" s="4" t="inlineStr">
        <is>
          <t xml:space="preserve"> </t>
        </is>
      </c>
      <c r="D11" s="5" t="n">
        <v>78579</v>
      </c>
      <c r="E11" s="5" t="n">
        <v>1248</v>
      </c>
    </row>
    <row r="12">
      <c r="A12" s="4" t="inlineStr">
        <is>
          <t>Others</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Balances</t>
        </is>
      </c>
      <c r="B14" s="5" t="n">
        <v>2172</v>
      </c>
      <c r="C14" s="4" t="inlineStr">
        <is>
          <t xml:space="preserve"> </t>
        </is>
      </c>
      <c r="D14" s="5" t="n">
        <v>2172</v>
      </c>
      <c r="E14" s="5" t="n">
        <v>2172</v>
      </c>
    </row>
    <row r="15">
      <c r="A15" s="4" t="inlineStr">
        <is>
          <t>Additions</t>
        </is>
      </c>
      <c r="B15" s="5" t="n">
        <v>0</v>
      </c>
      <c r="C15" s="4" t="inlineStr">
        <is>
          <t xml:space="preserve"> </t>
        </is>
      </c>
      <c r="D15" s="5" t="n">
        <v>0</v>
      </c>
      <c r="E15" s="5" t="n">
        <v>0</v>
      </c>
    </row>
    <row r="16">
      <c r="A16" s="4" t="inlineStr">
        <is>
          <t>Balances</t>
        </is>
      </c>
      <c r="B16" s="7" t="n">
        <v>2172</v>
      </c>
      <c r="C16" s="4" t="inlineStr">
        <is>
          <t xml:space="preserve"> </t>
        </is>
      </c>
      <c r="D16" s="7" t="n">
        <v>2172</v>
      </c>
      <c r="E16" s="7" t="n">
        <v>2172</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profit</t>
        </is>
      </c>
      <c r="B4" s="7" t="n">
        <v>350883</v>
      </c>
      <c r="C4" s="6" t="n">
        <v>48069</v>
      </c>
      <c r="D4" s="7" t="n">
        <v>163685</v>
      </c>
      <c r="E4" s="7" t="n">
        <v>607717</v>
      </c>
    </row>
    <row r="5">
      <c r="A5" s="3" t="inlineStr">
        <is>
          <t>Adjustments to reconcile net profit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equipment and software</t>
        </is>
      </c>
      <c r="B6" s="5" t="n">
        <v>11442</v>
      </c>
      <c r="C6" s="5" t="n">
        <v>1568</v>
      </c>
      <c r="D6" s="5" t="n">
        <v>13417</v>
      </c>
      <c r="E6" s="5" t="n">
        <v>22837</v>
      </c>
    </row>
    <row r="7">
      <c r="A7" s="4" t="inlineStr">
        <is>
          <t>Amortization of intangible assets</t>
        </is>
      </c>
      <c r="B7" s="5" t="n">
        <v>128</v>
      </c>
      <c r="C7" s="5" t="n">
        <v>18</v>
      </c>
      <c r="D7" s="5" t="n">
        <v>138</v>
      </c>
      <c r="E7" s="5" t="n">
        <v>139</v>
      </c>
    </row>
    <row r="8">
      <c r="A8" s="4" t="inlineStr">
        <is>
          <t>Share-based compensation expense</t>
        </is>
      </c>
      <c r="B8" s="5" t="n">
        <v>86872</v>
      </c>
      <c r="C8" s="5" t="n">
        <v>11901</v>
      </c>
      <c r="D8" s="5" t="n">
        <v>133869</v>
      </c>
      <c r="E8" s="5" t="n">
        <v>112026</v>
      </c>
    </row>
    <row r="9">
      <c r="A9" s="4" t="inlineStr">
        <is>
          <t>Loss from disposal of property and equipment</t>
        </is>
      </c>
      <c r="B9" s="5" t="n">
        <v>662</v>
      </c>
      <c r="C9" s="5" t="n">
        <v>91</v>
      </c>
      <c r="D9" s="5" t="n">
        <v>1560</v>
      </c>
      <c r="E9" s="5" t="n">
        <v>1378</v>
      </c>
    </row>
    <row r="10">
      <c r="A10" s="4" t="inlineStr">
        <is>
          <t>Loss from disposals of subsidiaries</t>
        </is>
      </c>
      <c r="B10" s="4" t="inlineStr">
        <is>
          <t xml:space="preserve"> </t>
        </is>
      </c>
      <c r="C10" s="4" t="inlineStr">
        <is>
          <t xml:space="preserve"> </t>
        </is>
      </c>
      <c r="D10" s="5" t="n">
        <v>2169</v>
      </c>
      <c r="E10" s="4" t="inlineStr">
        <is>
          <t xml:space="preserve"> </t>
        </is>
      </c>
    </row>
    <row r="11">
      <c r="A11" s="4" t="inlineStr">
        <is>
          <t>Loss from early termination of lease</t>
        </is>
      </c>
      <c r="B11" s="5" t="n">
        <v>384</v>
      </c>
      <c r="C11" s="5" t="n">
        <v>53</v>
      </c>
      <c r="D11" s="4" t="inlineStr">
        <is>
          <t xml:space="preserve"> </t>
        </is>
      </c>
      <c r="E11" s="5" t="n">
        <v>2173</v>
      </c>
    </row>
    <row r="12">
      <c r="A12" s="4" t="inlineStr">
        <is>
          <t>Allowance for doubtful debts</t>
        </is>
      </c>
      <c r="B12" s="5" t="n">
        <v>12623</v>
      </c>
      <c r="C12" s="5" t="n">
        <v>1729</v>
      </c>
      <c r="D12" s="5" t="n">
        <v>9635</v>
      </c>
      <c r="E12" s="5" t="n">
        <v>23501</v>
      </c>
    </row>
    <row r="13">
      <c r="A13" s="4" t="inlineStr">
        <is>
          <t>Impairment loss</t>
        </is>
      </c>
      <c r="B13" s="5" t="n">
        <v>24268</v>
      </c>
      <c r="C13" s="5" t="n">
        <v>3325</v>
      </c>
      <c r="D13" s="5" t="n">
        <v>3124</v>
      </c>
      <c r="E13" s="5" t="n">
        <v>372</v>
      </c>
    </row>
    <row r="14">
      <c r="A14" s="4" t="inlineStr">
        <is>
          <t>Interest income</t>
        </is>
      </c>
      <c r="B14" s="5" t="n">
        <v>-17029</v>
      </c>
      <c r="C14" s="5" t="n">
        <v>-2333</v>
      </c>
      <c r="D14" s="5" t="n">
        <v>-19842</v>
      </c>
      <c r="E14" s="5" t="n">
        <v>-6045</v>
      </c>
    </row>
    <row r="15">
      <c r="A15" s="4" t="inlineStr">
        <is>
          <t>Foreign exchange gain</t>
        </is>
      </c>
      <c r="B15" s="5" t="n">
        <v>-8016</v>
      </c>
      <c r="C15" s="5" t="n">
        <v>-1098</v>
      </c>
      <c r="D15" s="5" t="n">
        <v>-4342</v>
      </c>
      <c r="E15" s="5" t="n">
        <v>-4064</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35131</v>
      </c>
      <c r="C17" s="5" t="n">
        <v>-4813</v>
      </c>
      <c r="D17" s="5" t="n">
        <v>20254</v>
      </c>
      <c r="E17" s="5" t="n">
        <v>-42819</v>
      </c>
    </row>
    <row r="18">
      <c r="A18" s="4" t="inlineStr">
        <is>
          <t>Contract assets</t>
        </is>
      </c>
      <c r="B18" s="5" t="n">
        <v>-66155</v>
      </c>
      <c r="C18" s="5" t="n">
        <v>-9063</v>
      </c>
      <c r="D18" s="5" t="n">
        <v>-99881</v>
      </c>
      <c r="E18" s="5" t="n">
        <v>39824</v>
      </c>
    </row>
    <row r="19">
      <c r="A19" s="4" t="inlineStr">
        <is>
          <t>Prepaid expense and other assets</t>
        </is>
      </c>
      <c r="B19" s="5" t="n">
        <v>16164</v>
      </c>
      <c r="C19" s="5" t="n">
        <v>2215</v>
      </c>
      <c r="D19" s="5" t="n">
        <v>149944</v>
      </c>
      <c r="E19" s="5" t="n">
        <v>85101</v>
      </c>
    </row>
    <row r="20">
      <c r="A20" s="4" t="inlineStr">
        <is>
          <t>Amount due from/to related parties</t>
        </is>
      </c>
      <c r="B20" s="5" t="n">
        <v>915</v>
      </c>
      <c r="C20" s="5" t="n">
        <v>125</v>
      </c>
      <c r="D20" s="5" t="n">
        <v>-1751</v>
      </c>
      <c r="E20" s="5" t="n">
        <v>-8205</v>
      </c>
    </row>
    <row r="21">
      <c r="A21" s="4" t="inlineStr">
        <is>
          <t>Deferred revenue</t>
        </is>
      </c>
      <c r="B21" s="4" t="inlineStr">
        <is>
          <t xml:space="preserve"> </t>
        </is>
      </c>
      <c r="C21" s="4" t="inlineStr">
        <is>
          <t xml:space="preserve"> </t>
        </is>
      </c>
      <c r="D21" s="4" t="inlineStr">
        <is>
          <t xml:space="preserve"> </t>
        </is>
      </c>
      <c r="E21" s="5" t="n">
        <v>-803</v>
      </c>
    </row>
    <row r="22">
      <c r="A22" s="4" t="inlineStr">
        <is>
          <t>Insurance premium payables</t>
        </is>
      </c>
      <c r="B22" s="5" t="n">
        <v>-54609</v>
      </c>
      <c r="C22" s="5" t="n">
        <v>-7481</v>
      </c>
      <c r="D22" s="5" t="n">
        <v>75292</v>
      </c>
      <c r="E22" s="5" t="n">
        <v>-168367</v>
      </c>
    </row>
    <row r="23">
      <c r="A23" s="4" t="inlineStr">
        <is>
          <t>Deferred tax assets</t>
        </is>
      </c>
      <c r="B23" s="5" t="n">
        <v>-2838</v>
      </c>
      <c r="C23" s="5" t="n">
        <v>-389</v>
      </c>
      <c r="D23" s="5" t="n">
        <v>-15495</v>
      </c>
      <c r="E23" s="5" t="n">
        <v>5674</v>
      </c>
    </row>
    <row r="24">
      <c r="A24" s="4" t="inlineStr">
        <is>
          <t>Deferred tax liabilities</t>
        </is>
      </c>
      <c r="B24" s="5" t="n">
        <v>10880</v>
      </c>
      <c r="C24" s="5" t="n">
        <v>1491</v>
      </c>
      <c r="D24" s="5" t="n">
        <v>13352</v>
      </c>
      <c r="E24" s="5" t="n">
        <v>16152</v>
      </c>
    </row>
    <row r="25">
      <c r="A25" s="4" t="inlineStr">
        <is>
          <t>Accrued expenses and other current liabilities</t>
        </is>
      </c>
      <c r="B25" s="5" t="n">
        <v>107867</v>
      </c>
      <c r="C25" s="5" t="n">
        <v>14778</v>
      </c>
      <c r="D25" s="5" t="n">
        <v>-43542</v>
      </c>
      <c r="E25" s="5" t="n">
        <v>85024</v>
      </c>
    </row>
    <row r="26">
      <c r="A26" s="4" t="inlineStr">
        <is>
          <t>Right of use assets, net</t>
        </is>
      </c>
      <c r="B26" s="5" t="n">
        <v>3461</v>
      </c>
      <c r="C26" s="5" t="n">
        <v>474</v>
      </c>
      <c r="D26" s="5" t="n">
        <v>-36716</v>
      </c>
      <c r="E26" s="5" t="n">
        <v>28615</v>
      </c>
    </row>
    <row r="27">
      <c r="A27" s="4" t="inlineStr">
        <is>
          <t>Operating lease liabilities</t>
        </is>
      </c>
      <c r="B27" s="5" t="n">
        <v>-5521</v>
      </c>
      <c r="C27" s="5" t="n">
        <v>-756</v>
      </c>
      <c r="D27" s="5" t="n">
        <v>41646</v>
      </c>
      <c r="E27" s="5" t="n">
        <v>-34525</v>
      </c>
    </row>
    <row r="28">
      <c r="A28" s="4" t="inlineStr">
        <is>
          <t>Net cash provided by operating activities</t>
        </is>
      </c>
      <c r="B28" s="5" t="n">
        <v>437250</v>
      </c>
      <c r="C28" s="5" t="n">
        <v>59904</v>
      </c>
      <c r="D28" s="5" t="n">
        <v>406516</v>
      </c>
      <c r="E28" s="5" t="n">
        <v>765705</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urchase of property, equipment and software</t>
        </is>
      </c>
      <c r="B30" s="5" t="n">
        <v>-218415</v>
      </c>
      <c r="C30" s="5" t="n">
        <v>-29923</v>
      </c>
      <c r="D30" s="5" t="n">
        <v>-13522</v>
      </c>
      <c r="E30" s="5" t="n">
        <v>-11884</v>
      </c>
    </row>
    <row r="31">
      <c r="A31" s="4" t="inlineStr">
        <is>
          <t>Disposal of property, equipment and software</t>
        </is>
      </c>
      <c r="B31" s="5" t="n">
        <v>164</v>
      </c>
      <c r="C31" s="5" t="n">
        <v>22</v>
      </c>
      <c r="D31" s="5" t="n">
        <v>227</v>
      </c>
      <c r="E31" s="5" t="n">
        <v>902</v>
      </c>
    </row>
    <row r="32">
      <c r="A32" s="4" t="inlineStr">
        <is>
          <t>Purchase of short-term investments</t>
        </is>
      </c>
      <c r="B32" s="5" t="n">
        <v>-6441705</v>
      </c>
      <c r="C32" s="5" t="n">
        <v>-882510</v>
      </c>
      <c r="D32" s="5" t="n">
        <v>-11445715</v>
      </c>
      <c r="E32" s="5" t="n">
        <v>-17083380</v>
      </c>
    </row>
    <row r="33">
      <c r="A33" s="4" t="inlineStr">
        <is>
          <t>Proceeds from maturity of short-term investments</t>
        </is>
      </c>
      <c r="B33" s="5" t="n">
        <v>7891955</v>
      </c>
      <c r="C33" s="5" t="n">
        <v>1081193</v>
      </c>
      <c r="D33" s="5" t="n">
        <v>10683916</v>
      </c>
      <c r="E33" s="5" t="n">
        <v>17023969</v>
      </c>
    </row>
    <row r="34">
      <c r="A34" s="4" t="inlineStr">
        <is>
          <t>Prepaid investments</t>
        </is>
      </c>
      <c r="B34" s="4" t="inlineStr">
        <is>
          <t xml:space="preserve"> </t>
        </is>
      </c>
      <c r="C34" s="4" t="inlineStr">
        <is>
          <t xml:space="preserve"> </t>
        </is>
      </c>
      <c r="D34" s="4" t="inlineStr">
        <is>
          <t xml:space="preserve"> </t>
        </is>
      </c>
      <c r="E34" s="5" t="n">
        <v>-69426</v>
      </c>
    </row>
    <row r="35">
      <c r="A35" s="4" t="inlineStr">
        <is>
          <t>Purchase of long-term investments</t>
        </is>
      </c>
      <c r="B35" s="5" t="n">
        <v>-1012319</v>
      </c>
      <c r="C35" s="5" t="n">
        <v>-138687</v>
      </c>
      <c r="D35" s="5" t="n">
        <v>-200668</v>
      </c>
      <c r="E35" s="4" t="inlineStr">
        <is>
          <t xml:space="preserve"> </t>
        </is>
      </c>
    </row>
    <row r="36">
      <c r="A36" s="4" t="inlineStr">
        <is>
          <t>Proceeds from early redemption of long-term investments</t>
        </is>
      </c>
      <c r="B36" s="5" t="n">
        <v>71957</v>
      </c>
      <c r="C36" s="5" t="n">
        <v>9858</v>
      </c>
      <c r="D36" s="4" t="inlineStr">
        <is>
          <t xml:space="preserve"> </t>
        </is>
      </c>
      <c r="E36" s="4" t="inlineStr">
        <is>
          <t xml:space="preserve"> </t>
        </is>
      </c>
    </row>
    <row r="37">
      <c r="A37" s="4" t="inlineStr">
        <is>
          <t>Acquisitions of subsidiaries, net of cash acquired</t>
        </is>
      </c>
      <c r="B37" s="4" t="inlineStr">
        <is>
          <t xml:space="preserve"> </t>
        </is>
      </c>
      <c r="C37" s="4" t="inlineStr">
        <is>
          <t xml:space="preserve"> </t>
        </is>
      </c>
      <c r="D37" s="5" t="n">
        <v>-195905</v>
      </c>
      <c r="E37" s="4" t="inlineStr">
        <is>
          <t xml:space="preserve"> </t>
        </is>
      </c>
    </row>
    <row r="38">
      <c r="A38" s="4" t="inlineStr">
        <is>
          <t>Disposal of subsidiaries, net of cash disposed</t>
        </is>
      </c>
      <c r="B38" s="4" t="inlineStr">
        <is>
          <t xml:space="preserve"> </t>
        </is>
      </c>
      <c r="C38" s="4" t="inlineStr">
        <is>
          <t xml:space="preserve"> </t>
        </is>
      </c>
      <c r="D38" s="5" t="n">
        <v>-1293</v>
      </c>
      <c r="E38" s="4" t="inlineStr">
        <is>
          <t xml:space="preserve"> </t>
        </is>
      </c>
    </row>
    <row r="39">
      <c r="A39" s="4" t="inlineStr">
        <is>
          <t>Net cash (used in)/provided by investing activities</t>
        </is>
      </c>
      <c r="B39" s="5" t="n">
        <v>291637</v>
      </c>
      <c r="C39" s="5" t="n">
        <v>39953</v>
      </c>
      <c r="D39" s="5" t="n">
        <v>-1172960</v>
      </c>
      <c r="E39" s="5" t="n">
        <v>-139819</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Dividend to shareholders</t>
        </is>
      </c>
      <c r="B41" s="5" t="n">
        <v>-158671</v>
      </c>
      <c r="C41" s="5" t="n">
        <v>-21738</v>
      </c>
      <c r="D41" s="4" t="inlineStr">
        <is>
          <t xml:space="preserve"> </t>
        </is>
      </c>
      <c r="E41" s="4" t="inlineStr">
        <is>
          <t xml:space="preserve"> </t>
        </is>
      </c>
    </row>
    <row r="42">
      <c r="A42" s="4" t="inlineStr">
        <is>
          <t>Proceeds from short-term loans</t>
        </is>
      </c>
      <c r="B42" s="5" t="n">
        <v>246942</v>
      </c>
      <c r="C42" s="5" t="n">
        <v>33831</v>
      </c>
      <c r="D42" s="5" t="n">
        <v>167196</v>
      </c>
      <c r="E42" s="4" t="inlineStr">
        <is>
          <t xml:space="preserve"> </t>
        </is>
      </c>
    </row>
    <row r="43">
      <c r="A43" s="4" t="inlineStr">
        <is>
          <t>Repayment of short-term loans</t>
        </is>
      </c>
      <c r="B43" s="5" t="n">
        <v>-187096</v>
      </c>
      <c r="C43" s="5" t="n">
        <v>-25632</v>
      </c>
      <c r="D43" s="5" t="n">
        <v>-30100</v>
      </c>
      <c r="E43" s="4" t="inlineStr">
        <is>
          <t xml:space="preserve"> </t>
        </is>
      </c>
    </row>
    <row r="44">
      <c r="A44" s="4" t="inlineStr">
        <is>
          <t>Proceeds from exercise of share option</t>
        </is>
      </c>
      <c r="B44" s="5" t="n">
        <v>7225</v>
      </c>
      <c r="C44" s="5" t="n">
        <v>990</v>
      </c>
      <c r="D44" s="5" t="n">
        <v>11710</v>
      </c>
      <c r="E44" s="5" t="n">
        <v>9729</v>
      </c>
    </row>
    <row r="45">
      <c r="A45" s="4" t="inlineStr">
        <is>
          <t>Payment for share repurchase</t>
        </is>
      </c>
      <c r="B45" s="5" t="n">
        <v>-106979</v>
      </c>
      <c r="C45" s="5" t="n">
        <v>-14656</v>
      </c>
      <c r="D45" s="5" t="n">
        <v>-526025</v>
      </c>
      <c r="E45" s="5" t="n">
        <v>-67022</v>
      </c>
    </row>
    <row r="46">
      <c r="A46" s="4" t="inlineStr">
        <is>
          <t>Principal payments under finance lease obligation</t>
        </is>
      </c>
      <c r="B46" s="4" t="inlineStr">
        <is>
          <t xml:space="preserve"> </t>
        </is>
      </c>
      <c r="C46" s="4" t="inlineStr">
        <is>
          <t xml:space="preserve"> </t>
        </is>
      </c>
      <c r="D46" s="5" t="n">
        <v>-19</v>
      </c>
      <c r="E46" s="5" t="n">
        <v>-164</v>
      </c>
    </row>
    <row r="47">
      <c r="A47" s="4" t="inlineStr">
        <is>
          <t>Net cash used in financing activities</t>
        </is>
      </c>
      <c r="B47" s="5" t="n">
        <v>-198579</v>
      </c>
      <c r="C47" s="5" t="n">
        <v>-27205</v>
      </c>
      <c r="D47" s="5" t="n">
        <v>-377238</v>
      </c>
      <c r="E47" s="5" t="n">
        <v>-57457</v>
      </c>
    </row>
    <row r="48">
      <c r="A48" s="4" t="inlineStr">
        <is>
          <t>Effect of exchange rate changes on cash and cash equivalents</t>
        </is>
      </c>
      <c r="B48" s="5" t="n">
        <v>2577</v>
      </c>
      <c r="C48" s="5" t="n">
        <v>353</v>
      </c>
      <c r="D48" s="5" t="n">
        <v>26173</v>
      </c>
      <c r="E48" s="5" t="n">
        <v>37723</v>
      </c>
    </row>
    <row r="49">
      <c r="A49" s="4" t="inlineStr">
        <is>
          <t>Net increase/(decrease) in cash and cash equivalents and restricted cash</t>
        </is>
      </c>
      <c r="B49" s="5" t="n">
        <v>532885</v>
      </c>
      <c r="C49" s="5" t="n">
        <v>73005</v>
      </c>
      <c r="D49" s="5" t="n">
        <v>-1117509</v>
      </c>
      <c r="E49" s="5" t="n">
        <v>606152</v>
      </c>
    </row>
    <row r="50">
      <c r="A50" s="4" t="inlineStr">
        <is>
          <t>Total cash and cash equivalents and restricted cash at beginning of year</t>
        </is>
      </c>
      <c r="B50" s="5" t="n">
        <v>974026</v>
      </c>
      <c r="C50" s="5" t="n">
        <v>133441</v>
      </c>
      <c r="D50" s="5" t="n">
        <v>2091535</v>
      </c>
      <c r="E50" s="5" t="n">
        <v>1485383</v>
      </c>
    </row>
    <row r="51">
      <c r="A51" s="4" t="inlineStr">
        <is>
          <t>Total cash and cash equivalents and restricted cash at end of year</t>
        </is>
      </c>
      <c r="B51" s="5" t="n">
        <v>1506911</v>
      </c>
      <c r="C51" s="5" t="n">
        <v>206446</v>
      </c>
      <c r="D51" s="5" t="n">
        <v>974026</v>
      </c>
      <c r="E51" s="5" t="n">
        <v>2091535</v>
      </c>
    </row>
    <row r="52">
      <c r="A52" s="3" t="inlineStr">
        <is>
          <t>Reconciliation to amounts on consolidated balance sheets:</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5" t="n">
        <v>986323</v>
      </c>
      <c r="C53" s="4" t="inlineStr">
        <is>
          <t xml:space="preserve"> </t>
        </is>
      </c>
      <c r="D53" s="5" t="n">
        <v>396905</v>
      </c>
      <c r="E53" s="5" t="n">
        <v>1574171</v>
      </c>
    </row>
    <row r="54">
      <c r="A54" s="4" t="inlineStr">
        <is>
          <t>Restricted cash</t>
        </is>
      </c>
      <c r="B54" s="5" t="n">
        <v>520588</v>
      </c>
      <c r="C54" s="4" t="inlineStr">
        <is>
          <t xml:space="preserve"> </t>
        </is>
      </c>
      <c r="D54" s="5" t="n">
        <v>577121</v>
      </c>
      <c r="E54" s="5" t="n">
        <v>517364</v>
      </c>
    </row>
    <row r="55">
      <c r="A55" s="4" t="inlineStr">
        <is>
          <t>Total cash and cash equivalents and restricted cash at end of year</t>
        </is>
      </c>
      <c r="B55" s="5" t="n">
        <v>1506911</v>
      </c>
      <c r="C55" s="5" t="n">
        <v>206446</v>
      </c>
      <c r="D55" s="5" t="n">
        <v>974026</v>
      </c>
      <c r="E55" s="5" t="n">
        <v>2091535</v>
      </c>
    </row>
    <row r="56">
      <c r="A56" s="3" t="inlineStr">
        <is>
          <t>Supplemental disclosure of cash flow information</t>
        </is>
      </c>
      <c r="B56" s="4" t="inlineStr">
        <is>
          <t xml:space="preserve"> </t>
        </is>
      </c>
      <c r="C56" s="4" t="inlineStr">
        <is>
          <t xml:space="preserve"> </t>
        </is>
      </c>
      <c r="D56" s="4" t="inlineStr">
        <is>
          <t xml:space="preserve"> </t>
        </is>
      </c>
      <c r="E56" s="4" t="inlineStr">
        <is>
          <t xml:space="preserve"> </t>
        </is>
      </c>
    </row>
    <row r="57">
      <c r="A57" s="4" t="inlineStr">
        <is>
          <t>Cash paid for income tax</t>
        </is>
      </c>
      <c r="B57" s="5" t="n">
        <v>1993</v>
      </c>
      <c r="C57" s="5" t="n">
        <v>273</v>
      </c>
      <c r="D57" s="5" t="n">
        <v>1281</v>
      </c>
      <c r="E57" s="5" t="n">
        <v>1701</v>
      </c>
    </row>
    <row r="58">
      <c r="A58" s="4" t="inlineStr">
        <is>
          <t>Cash paid for interest</t>
        </is>
      </c>
      <c r="B58" s="7" t="n">
        <v>1882</v>
      </c>
      <c r="C58" s="6" t="n">
        <v>258</v>
      </c>
      <c r="D58" s="7" t="n">
        <v>236</v>
      </c>
      <c r="E58" s="4" t="inlineStr">
        <is>
          <t xml:space="preserve"> </t>
        </is>
      </c>
    </row>
    <row r="59">
      <c r="A59" s="3" t="inlineStr">
        <is>
          <t>Supplemental disclosure of non-cash investing and financing activities</t>
        </is>
      </c>
      <c r="B59" s="4" t="inlineStr">
        <is>
          <t xml:space="preserve"> </t>
        </is>
      </c>
      <c r="C59" s="4" t="inlineStr">
        <is>
          <t xml:space="preserve"> </t>
        </is>
      </c>
      <c r="D59" s="4" t="inlineStr">
        <is>
          <t xml:space="preserve"> </t>
        </is>
      </c>
      <c r="E59" s="4" t="inlineStr">
        <is>
          <t xml:space="preserve"> </t>
        </is>
      </c>
    </row>
    <row r="60">
      <c r="A60" s="4" t="inlineStr">
        <is>
          <t>Accrued expenses and other current liabilities related to purchase of property and equipment</t>
        </is>
      </c>
      <c r="B60" s="4" t="inlineStr">
        <is>
          <t xml:space="preserve"> </t>
        </is>
      </c>
      <c r="C60" s="4" t="inlineStr">
        <is>
          <t xml:space="preserve"> </t>
        </is>
      </c>
      <c r="D60" s="4" t="inlineStr">
        <is>
          <t xml:space="preserve"> </t>
        </is>
      </c>
      <c r="E60" s="7" t="n">
        <v>38</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Redeemable Non-controlling Interes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Balance</t>
        </is>
      </c>
      <c r="B4" s="7" t="n">
        <v>92760</v>
      </c>
      <c r="C4" s="4" t="inlineStr">
        <is>
          <t xml:space="preserve"> </t>
        </is>
      </c>
      <c r="D4" s="4" t="inlineStr">
        <is>
          <t xml:space="preserve"> </t>
        </is>
      </c>
      <c r="E4" s="4" t="inlineStr">
        <is>
          <t xml:space="preserve"> </t>
        </is>
      </c>
    </row>
    <row r="5">
      <c r="A5" s="4" t="inlineStr">
        <is>
          <t>Acquisition of redeemable non-controlling interest</t>
        </is>
      </c>
      <c r="B5" s="4" t="inlineStr">
        <is>
          <t xml:space="preserve"> </t>
        </is>
      </c>
      <c r="C5" s="4" t="inlineStr">
        <is>
          <t xml:space="preserve"> </t>
        </is>
      </c>
      <c r="D5" s="7" t="n">
        <v>96296</v>
      </c>
      <c r="E5" s="4" t="inlineStr">
        <is>
          <t xml:space="preserve"> </t>
        </is>
      </c>
    </row>
    <row r="6">
      <c r="A6" s="4" t="inlineStr">
        <is>
          <t>Net loss attributable to mezzanine equity classified as non-controlling interest</t>
        </is>
      </c>
      <c r="B6" s="5" t="n">
        <v>-16627</v>
      </c>
      <c r="C6" s="6" t="n">
        <v>-2278</v>
      </c>
      <c r="D6" s="5" t="n">
        <v>-3536</v>
      </c>
      <c r="E6" s="7" t="n">
        <v>0</v>
      </c>
    </row>
    <row r="7">
      <c r="A7" s="4" t="inlineStr">
        <is>
          <t>Balance</t>
        </is>
      </c>
      <c r="B7" s="7" t="n">
        <v>76133</v>
      </c>
      <c r="C7" s="6" t="n">
        <v>10430</v>
      </c>
      <c r="D7" s="7" t="n">
        <v>92760</v>
      </c>
      <c r="E7" s="4" t="inlineStr">
        <is>
          <t xml:space="preserve"> </t>
        </is>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Disaggregation of Revenu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surance brokerage income</t>
        </is>
      </c>
      <c r="B3" s="4" t="inlineStr">
        <is>
          <t xml:space="preserve"> </t>
        </is>
      </c>
      <c r="C3" s="4" t="inlineStr">
        <is>
          <t xml:space="preserve"> </t>
        </is>
      </c>
      <c r="D3" s="4" t="inlineStr">
        <is>
          <t xml:space="preserve"> </t>
        </is>
      </c>
      <c r="E3" s="4" t="inlineStr">
        <is>
          <t xml:space="preserve"> </t>
        </is>
      </c>
    </row>
    <row r="4">
      <c r="A4" s="4" t="inlineStr">
        <is>
          <t>Operating revenue</t>
        </is>
      </c>
      <c r="B4" s="7" t="n">
        <v>2771821</v>
      </c>
      <c r="C4" s="6" t="n">
        <v>379738</v>
      </c>
      <c r="D4" s="7" t="n">
        <v>2630707</v>
      </c>
      <c r="E4" s="7" t="n">
        <v>2801768</v>
      </c>
    </row>
    <row r="5">
      <c r="A5" s="4" t="inlineStr">
        <is>
          <t>Insurance brokerage income</t>
        </is>
      </c>
      <c r="B5" s="4" t="inlineStr">
        <is>
          <t xml:space="preserve"> </t>
        </is>
      </c>
      <c r="C5" s="4" t="inlineStr">
        <is>
          <t xml:space="preserve"> </t>
        </is>
      </c>
      <c r="D5" s="4" t="inlineStr">
        <is>
          <t xml:space="preserve"> </t>
        </is>
      </c>
      <c r="E5" s="4" t="inlineStr">
        <is>
          <t xml:space="preserve"> </t>
        </is>
      </c>
    </row>
    <row r="6">
      <c r="A6" s="3" t="inlineStr">
        <is>
          <t>Insurance brokerage income</t>
        </is>
      </c>
      <c r="B6" s="4" t="inlineStr">
        <is>
          <t xml:space="preserve"> </t>
        </is>
      </c>
      <c r="C6" s="4" t="inlineStr">
        <is>
          <t xml:space="preserve"> </t>
        </is>
      </c>
      <c r="D6" s="4" t="inlineStr">
        <is>
          <t xml:space="preserve"> </t>
        </is>
      </c>
      <c r="E6" s="4" t="inlineStr">
        <is>
          <t xml:space="preserve"> </t>
        </is>
      </c>
    </row>
    <row r="7">
      <c r="A7" s="4" t="inlineStr">
        <is>
          <t>Operating revenue</t>
        </is>
      </c>
      <c r="B7" s="5" t="n">
        <v>2322838</v>
      </c>
      <c r="C7" s="4" t="inlineStr">
        <is>
          <t xml:space="preserve"> </t>
        </is>
      </c>
      <c r="D7" s="5" t="n">
        <v>2205160</v>
      </c>
      <c r="E7" s="5" t="n">
        <v>2343328</v>
      </c>
    </row>
    <row r="8">
      <c r="A8" s="4" t="inlineStr">
        <is>
          <t>Technical service income</t>
        </is>
      </c>
      <c r="B8" s="4" t="inlineStr">
        <is>
          <t xml:space="preserve"> </t>
        </is>
      </c>
      <c r="C8" s="4" t="inlineStr">
        <is>
          <t xml:space="preserve"> </t>
        </is>
      </c>
      <c r="D8" s="4" t="inlineStr">
        <is>
          <t xml:space="preserve"> </t>
        </is>
      </c>
      <c r="E8" s="4" t="inlineStr">
        <is>
          <t xml:space="preserve"> </t>
        </is>
      </c>
    </row>
    <row r="9">
      <c r="A9" s="3" t="inlineStr">
        <is>
          <t>Insurance brokerage income</t>
        </is>
      </c>
      <c r="B9" s="4" t="inlineStr">
        <is>
          <t xml:space="preserve"> </t>
        </is>
      </c>
      <c r="C9" s="4" t="inlineStr">
        <is>
          <t xml:space="preserve"> </t>
        </is>
      </c>
      <c r="D9" s="4" t="inlineStr">
        <is>
          <t xml:space="preserve"> </t>
        </is>
      </c>
      <c r="E9" s="4" t="inlineStr">
        <is>
          <t xml:space="preserve"> </t>
        </is>
      </c>
    </row>
    <row r="10">
      <c r="A10" s="4" t="inlineStr">
        <is>
          <t>Operating revenue</t>
        </is>
      </c>
      <c r="B10" s="5" t="n">
        <v>40939</v>
      </c>
      <c r="C10" s="4" t="inlineStr">
        <is>
          <t xml:space="preserve"> </t>
        </is>
      </c>
      <c r="D10" s="5" t="n">
        <v>135755</v>
      </c>
      <c r="E10" s="5" t="n">
        <v>215832</v>
      </c>
    </row>
    <row r="11">
      <c r="A11" s="4" t="inlineStr">
        <is>
          <t>Crowdfunding service fees</t>
        </is>
      </c>
      <c r="B11" s="4" t="inlineStr">
        <is>
          <t xml:space="preserve"> </t>
        </is>
      </c>
      <c r="C11" s="4" t="inlineStr">
        <is>
          <t xml:space="preserve"> </t>
        </is>
      </c>
      <c r="D11" s="4" t="inlineStr">
        <is>
          <t xml:space="preserve"> </t>
        </is>
      </c>
      <c r="E11" s="4" t="inlineStr">
        <is>
          <t xml:space="preserve"> </t>
        </is>
      </c>
    </row>
    <row r="12">
      <c r="A12" s="3" t="inlineStr">
        <is>
          <t>Insurance brokerage income</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267650</v>
      </c>
      <c r="C13" s="4" t="inlineStr">
        <is>
          <t xml:space="preserve"> </t>
        </is>
      </c>
      <c r="D13" s="5" t="n">
        <v>162683</v>
      </c>
      <c r="E13" s="5" t="n">
        <v>155803</v>
      </c>
    </row>
    <row r="14">
      <c r="A14" s="4" t="inlineStr">
        <is>
          <t>Digital clinical trial solution income</t>
        </is>
      </c>
      <c r="B14" s="4" t="inlineStr">
        <is>
          <t xml:space="preserve"> </t>
        </is>
      </c>
      <c r="C14" s="4" t="inlineStr">
        <is>
          <t xml:space="preserve"> </t>
        </is>
      </c>
      <c r="D14" s="4" t="inlineStr">
        <is>
          <t xml:space="preserve"> </t>
        </is>
      </c>
      <c r="E14" s="4" t="inlineStr">
        <is>
          <t xml:space="preserve"> </t>
        </is>
      </c>
    </row>
    <row r="15">
      <c r="A15" s="3" t="inlineStr">
        <is>
          <t>Insurance brokerage income</t>
        </is>
      </c>
      <c r="B15" s="4" t="inlineStr">
        <is>
          <t xml:space="preserve"> </t>
        </is>
      </c>
      <c r="C15" s="4" t="inlineStr">
        <is>
          <t xml:space="preserve"> </t>
        </is>
      </c>
      <c r="D15" s="4" t="inlineStr">
        <is>
          <t xml:space="preserve"> </t>
        </is>
      </c>
      <c r="E15" s="4" t="inlineStr">
        <is>
          <t xml:space="preserve"> </t>
        </is>
      </c>
    </row>
    <row r="16">
      <c r="A16" s="4" t="inlineStr">
        <is>
          <t>Operating revenue</t>
        </is>
      </c>
      <c r="B16" s="5" t="n">
        <v>91066</v>
      </c>
      <c r="C16" s="4" t="inlineStr">
        <is>
          <t xml:space="preserve"> </t>
        </is>
      </c>
      <c r="D16" s="5" t="n">
        <v>100496</v>
      </c>
      <c r="E16" s="5" t="n">
        <v>59456</v>
      </c>
    </row>
    <row r="17">
      <c r="A17" s="4" t="inlineStr">
        <is>
          <t>Other revenues</t>
        </is>
      </c>
      <c r="B17" s="4" t="inlineStr">
        <is>
          <t xml:space="preserve"> </t>
        </is>
      </c>
      <c r="C17" s="4" t="inlineStr">
        <is>
          <t xml:space="preserve"> </t>
        </is>
      </c>
      <c r="D17" s="4" t="inlineStr">
        <is>
          <t xml:space="preserve"> </t>
        </is>
      </c>
      <c r="E17" s="4" t="inlineStr">
        <is>
          <t xml:space="preserve"> </t>
        </is>
      </c>
    </row>
    <row r="18">
      <c r="A18" s="3" t="inlineStr">
        <is>
          <t>Insurance brokerage income</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49328</v>
      </c>
      <c r="C19" s="4" t="inlineStr">
        <is>
          <t xml:space="preserve"> </t>
        </is>
      </c>
      <c r="D19" s="5" t="n">
        <v>26613</v>
      </c>
      <c r="E19" s="5" t="n">
        <v>27349</v>
      </c>
    </row>
    <row r="20">
      <c r="A20" s="4" t="inlineStr">
        <is>
          <t>Short-term insurance brokerage income | Insurance brokerage income</t>
        </is>
      </c>
      <c r="B20" s="4" t="inlineStr">
        <is>
          <t xml:space="preserve"> </t>
        </is>
      </c>
      <c r="C20" s="4" t="inlineStr">
        <is>
          <t xml:space="preserve"> </t>
        </is>
      </c>
      <c r="D20" s="4" t="inlineStr">
        <is>
          <t xml:space="preserve"> </t>
        </is>
      </c>
      <c r="E20" s="4" t="inlineStr">
        <is>
          <t xml:space="preserve"> </t>
        </is>
      </c>
    </row>
    <row r="21">
      <c r="A21" s="3" t="inlineStr">
        <is>
          <t>Insurance brokerage income</t>
        </is>
      </c>
      <c r="B21" s="4" t="inlineStr">
        <is>
          <t xml:space="preserve"> </t>
        </is>
      </c>
      <c r="C21" s="4" t="inlineStr">
        <is>
          <t xml:space="preserve"> </t>
        </is>
      </c>
      <c r="D21" s="4" t="inlineStr">
        <is>
          <t xml:space="preserve"> </t>
        </is>
      </c>
      <c r="E21" s="4" t="inlineStr">
        <is>
          <t xml:space="preserve"> </t>
        </is>
      </c>
    </row>
    <row r="22">
      <c r="A22" s="4" t="inlineStr">
        <is>
          <t>Operating revenue</t>
        </is>
      </c>
      <c r="B22" s="5" t="n">
        <v>1309432</v>
      </c>
      <c r="C22" s="4" t="inlineStr">
        <is>
          <t xml:space="preserve"> </t>
        </is>
      </c>
      <c r="D22" s="5" t="n">
        <v>1381855</v>
      </c>
      <c r="E22" s="5" t="n">
        <v>1628902</v>
      </c>
    </row>
    <row r="23">
      <c r="A23" s="4" t="inlineStr">
        <is>
          <t>Long-term insurance brokerage income | Insurance brokerage income</t>
        </is>
      </c>
      <c r="B23" s="4" t="inlineStr">
        <is>
          <t xml:space="preserve"> </t>
        </is>
      </c>
      <c r="C23" s="4" t="inlineStr">
        <is>
          <t xml:space="preserve"> </t>
        </is>
      </c>
      <c r="D23" s="4" t="inlineStr">
        <is>
          <t xml:space="preserve"> </t>
        </is>
      </c>
      <c r="E23" s="4" t="inlineStr">
        <is>
          <t xml:space="preserve"> </t>
        </is>
      </c>
    </row>
    <row r="24">
      <c r="A24" s="3" t="inlineStr">
        <is>
          <t>Insurance brokerage income</t>
        </is>
      </c>
      <c r="B24" s="4" t="inlineStr">
        <is>
          <t xml:space="preserve"> </t>
        </is>
      </c>
      <c r="C24" s="4" t="inlineStr">
        <is>
          <t xml:space="preserve"> </t>
        </is>
      </c>
      <c r="D24" s="4" t="inlineStr">
        <is>
          <t xml:space="preserve"> </t>
        </is>
      </c>
      <c r="E24" s="4" t="inlineStr">
        <is>
          <t xml:space="preserve"> </t>
        </is>
      </c>
    </row>
    <row r="25">
      <c r="A25" s="4" t="inlineStr">
        <is>
          <t>Operating revenue</t>
        </is>
      </c>
      <c r="B25" s="7" t="n">
        <v>1013406</v>
      </c>
      <c r="C25" s="4" t="inlineStr">
        <is>
          <t xml:space="preserve"> </t>
        </is>
      </c>
      <c r="D25" s="7" t="n">
        <v>823305</v>
      </c>
      <c r="E25" s="7" t="n">
        <v>714426</v>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Assets (Details) - CNY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Contract assets</t>
        </is>
      </c>
      <c r="B3" s="7" t="n">
        <v>773790</v>
      </c>
      <c r="C3" s="7" t="n">
        <v>707636</v>
      </c>
    </row>
    <row r="4">
      <c r="A4" s="4" t="inlineStr">
        <is>
          <t>Less: Allowance for uncollectible accounts</t>
        </is>
      </c>
      <c r="B4" s="5" t="n">
        <v>-605</v>
      </c>
      <c r="C4" s="5" t="n">
        <v>-382</v>
      </c>
    </row>
    <row r="5">
      <c r="A5" s="4" t="inlineStr">
        <is>
          <t>Total</t>
        </is>
      </c>
      <c r="B5" s="7" t="n">
        <v>773185</v>
      </c>
      <c r="C5" s="7" t="n">
        <v>7072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Uncollectible Accounts (Details) - CNY (¥) ¥ in Thousands</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Balance at beginning of the year</t>
        </is>
      </c>
      <c r="B4" s="7" t="n">
        <v>-382</v>
      </c>
      <c r="C4" s="4" t="inlineStr">
        <is>
          <t xml:space="preserve"> </t>
        </is>
      </c>
    </row>
    <row r="5">
      <c r="A5" s="4" t="inlineStr">
        <is>
          <t>Additions</t>
        </is>
      </c>
      <c r="B5" s="5" t="n">
        <v>-223</v>
      </c>
      <c r="C5" s="7" t="n">
        <v>-197</v>
      </c>
    </row>
    <row r="6">
      <c r="A6" s="4" t="inlineStr">
        <is>
          <t>Balance at end of the year</t>
        </is>
      </c>
      <c r="B6" s="5" t="n">
        <v>-605</v>
      </c>
      <c r="C6" s="5" t="n">
        <v>-382</v>
      </c>
    </row>
    <row r="7">
      <c r="A7" s="4" t="inlineStr">
        <is>
          <t>Impact of adoption of ASC 326</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Balance at beginning of the year</t>
        </is>
      </c>
      <c r="B9" s="7" t="n">
        <v>-185</v>
      </c>
      <c r="C9" s="4" t="inlineStr">
        <is>
          <t xml:space="preserve"> </t>
        </is>
      </c>
    </row>
    <row r="10">
      <c r="A10" s="4" t="inlineStr">
        <is>
          <t>Balance at end of the year</t>
        </is>
      </c>
      <c r="B10" s="4" t="inlineStr">
        <is>
          <t xml:space="preserve"> </t>
        </is>
      </c>
      <c r="C10" s="7" t="n">
        <v>-18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Customer Operating Revenu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ignificant Risk and Uncertainties</t>
        </is>
      </c>
      <c r="B3" s="4" t="inlineStr">
        <is>
          <t xml:space="preserve"> </t>
        </is>
      </c>
      <c r="C3" s="4" t="inlineStr">
        <is>
          <t xml:space="preserve"> </t>
        </is>
      </c>
      <c r="D3" s="4" t="inlineStr">
        <is>
          <t xml:space="preserve"> </t>
        </is>
      </c>
      <c r="E3" s="4" t="inlineStr">
        <is>
          <t xml:space="preserve"> </t>
        </is>
      </c>
    </row>
    <row r="4">
      <c r="A4" s="4" t="inlineStr">
        <is>
          <t>Operating revenue</t>
        </is>
      </c>
      <c r="B4" s="7" t="n">
        <v>2771821</v>
      </c>
      <c r="C4" s="6" t="n">
        <v>379738</v>
      </c>
      <c r="D4" s="7" t="n">
        <v>2630707</v>
      </c>
      <c r="E4" s="7" t="n">
        <v>2801768</v>
      </c>
    </row>
    <row r="5">
      <c r="A5" s="4" t="inlineStr">
        <is>
          <t>Customer A | Revenue Benchmark | Concentration of Credit Risk</t>
        </is>
      </c>
      <c r="B5" s="4" t="inlineStr">
        <is>
          <t xml:space="preserve"> </t>
        </is>
      </c>
      <c r="C5" s="4" t="inlineStr">
        <is>
          <t xml:space="preserve"> </t>
        </is>
      </c>
      <c r="D5" s="4" t="inlineStr">
        <is>
          <t xml:space="preserve"> </t>
        </is>
      </c>
      <c r="E5" s="4" t="inlineStr">
        <is>
          <t xml:space="preserve"> </t>
        </is>
      </c>
    </row>
    <row r="6">
      <c r="A6" s="3" t="inlineStr">
        <is>
          <t>Significant Risk and Uncertainties</t>
        </is>
      </c>
      <c r="B6" s="4" t="inlineStr">
        <is>
          <t xml:space="preserve"> </t>
        </is>
      </c>
      <c r="C6" s="4" t="inlineStr">
        <is>
          <t xml:space="preserve"> </t>
        </is>
      </c>
      <c r="D6" s="4" t="inlineStr">
        <is>
          <t xml:space="preserve"> </t>
        </is>
      </c>
      <c r="E6" s="4" t="inlineStr">
        <is>
          <t xml:space="preserve"> </t>
        </is>
      </c>
    </row>
    <row r="7">
      <c r="A7" s="4" t="inlineStr">
        <is>
          <t>Operating revenue</t>
        </is>
      </c>
      <c r="B7" s="4" t="inlineStr">
        <is>
          <t xml:space="preserve"> </t>
        </is>
      </c>
      <c r="C7" s="4" t="inlineStr">
        <is>
          <t xml:space="preserve"> </t>
        </is>
      </c>
      <c r="D7" s="4" t="inlineStr">
        <is>
          <t xml:space="preserve"> </t>
        </is>
      </c>
      <c r="E7" s="7" t="n">
        <v>320660</v>
      </c>
    </row>
    <row r="8">
      <c r="A8" s="4" t="inlineStr">
        <is>
          <t>Percentage of concentration of credit risk</t>
        </is>
      </c>
      <c r="B8" s="4" t="inlineStr">
        <is>
          <t xml:space="preserve"> </t>
        </is>
      </c>
      <c r="C8" s="4" t="inlineStr">
        <is>
          <t xml:space="preserve"> </t>
        </is>
      </c>
      <c r="D8" s="4" t="inlineStr">
        <is>
          <t xml:space="preserve"> </t>
        </is>
      </c>
      <c r="E8" s="14" t="n">
        <v>0.1144</v>
      </c>
    </row>
    <row r="9">
      <c r="A9" s="4" t="inlineStr">
        <is>
          <t>Customer B | Revenue Benchmark | Concentration of Credit Risk</t>
        </is>
      </c>
      <c r="B9" s="4" t="inlineStr">
        <is>
          <t xml:space="preserve"> </t>
        </is>
      </c>
      <c r="C9" s="4" t="inlineStr">
        <is>
          <t xml:space="preserve"> </t>
        </is>
      </c>
      <c r="D9" s="4" t="inlineStr">
        <is>
          <t xml:space="preserve"> </t>
        </is>
      </c>
      <c r="E9" s="4" t="inlineStr">
        <is>
          <t xml:space="preserve"> </t>
        </is>
      </c>
    </row>
    <row r="10">
      <c r="A10" s="3" t="inlineStr">
        <is>
          <t>Significant Risk and Uncertainties</t>
        </is>
      </c>
      <c r="B10" s="4" t="inlineStr">
        <is>
          <t xml:space="preserve"> </t>
        </is>
      </c>
      <c r="C10" s="4" t="inlineStr">
        <is>
          <t xml:space="preserve"> </t>
        </is>
      </c>
      <c r="D10" s="4" t="inlineStr">
        <is>
          <t xml:space="preserve"> </t>
        </is>
      </c>
      <c r="E10" s="4" t="inlineStr">
        <is>
          <t xml:space="preserve"> </t>
        </is>
      </c>
    </row>
    <row r="11">
      <c r="A11" s="4" t="inlineStr">
        <is>
          <t>Operating revenue</t>
        </is>
      </c>
      <c r="B11" s="4" t="inlineStr">
        <is>
          <t xml:space="preserve"> </t>
        </is>
      </c>
      <c r="C11" s="4" t="inlineStr">
        <is>
          <t xml:space="preserve"> </t>
        </is>
      </c>
      <c r="D11" s="4" t="inlineStr">
        <is>
          <t xml:space="preserve"> </t>
        </is>
      </c>
      <c r="E11" s="7" t="n">
        <v>357202</v>
      </c>
    </row>
    <row r="12">
      <c r="A12" s="4" t="inlineStr">
        <is>
          <t>Percentage of concentration of credit risk</t>
        </is>
      </c>
      <c r="B12" s="4" t="inlineStr">
        <is>
          <t xml:space="preserve"> </t>
        </is>
      </c>
      <c r="C12" s="4" t="inlineStr">
        <is>
          <t xml:space="preserve"> </t>
        </is>
      </c>
      <c r="D12" s="4" t="inlineStr">
        <is>
          <t xml:space="preserve"> </t>
        </is>
      </c>
      <c r="E12" s="14" t="n">
        <v>0.1275</v>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ustomer Accounts Receivable and Contract Assets (Details) - Accounts receivable and contract assets - Concentration of Credit Risk - CNY (¥) ¥ in Thousands</t>
        </is>
      </c>
      <c r="B1" s="2" t="inlineStr">
        <is>
          <t>12 Months Ended</t>
        </is>
      </c>
    </row>
    <row r="2">
      <c r="B2" s="2" t="inlineStr">
        <is>
          <t>Dec. 31, 2024</t>
        </is>
      </c>
      <c r="C2" s="2" t="inlineStr">
        <is>
          <t>Dec. 31, 2023</t>
        </is>
      </c>
    </row>
    <row r="3">
      <c r="A3" s="4" t="inlineStr">
        <is>
          <t>Customer C</t>
        </is>
      </c>
      <c r="B3" s="4" t="inlineStr">
        <is>
          <t xml:space="preserve"> </t>
        </is>
      </c>
      <c r="C3" s="4" t="inlineStr">
        <is>
          <t xml:space="preserve"> </t>
        </is>
      </c>
    </row>
    <row r="4">
      <c r="A4" s="3" t="inlineStr">
        <is>
          <t>Significant Risk and Uncertainties</t>
        </is>
      </c>
      <c r="B4" s="4" t="inlineStr">
        <is>
          <t xml:space="preserve"> </t>
        </is>
      </c>
      <c r="C4" s="4" t="inlineStr">
        <is>
          <t xml:space="preserve"> </t>
        </is>
      </c>
    </row>
    <row r="5">
      <c r="A5" s="4" t="inlineStr">
        <is>
          <t>Accounts receivable and contract Assets</t>
        </is>
      </c>
      <c r="B5" s="4" t="inlineStr">
        <is>
          <t xml:space="preserve"> </t>
        </is>
      </c>
      <c r="C5" s="7" t="n">
        <v>168394</v>
      </c>
    </row>
    <row r="6">
      <c r="A6" s="4" t="inlineStr">
        <is>
          <t>Concentration Risk, Percentage</t>
        </is>
      </c>
      <c r="B6" s="4" t="inlineStr">
        <is>
          <t xml:space="preserve"> </t>
        </is>
      </c>
      <c r="C6" s="14" t="n">
        <v>0.1202</v>
      </c>
    </row>
    <row r="7">
      <c r="A7" s="4" t="inlineStr">
        <is>
          <t>Customer D</t>
        </is>
      </c>
      <c r="B7" s="4" t="inlineStr">
        <is>
          <t xml:space="preserve"> </t>
        </is>
      </c>
      <c r="C7" s="4" t="inlineStr">
        <is>
          <t xml:space="preserve"> </t>
        </is>
      </c>
    </row>
    <row r="8">
      <c r="A8" s="3" t="inlineStr">
        <is>
          <t>Significant Risk and Uncertainties</t>
        </is>
      </c>
      <c r="B8" s="4" t="inlineStr">
        <is>
          <t xml:space="preserve"> </t>
        </is>
      </c>
      <c r="C8" s="4" t="inlineStr">
        <is>
          <t xml:space="preserve"> </t>
        </is>
      </c>
    </row>
    <row r="9">
      <c r="A9" s="4" t="inlineStr">
        <is>
          <t>Accounts receivable and contract Assets</t>
        </is>
      </c>
      <c r="B9" s="7" t="n">
        <v>234744</v>
      </c>
      <c r="C9" s="4" t="inlineStr">
        <is>
          <t xml:space="preserve"> </t>
        </is>
      </c>
    </row>
    <row r="10">
      <c r="A10" s="4" t="inlineStr">
        <is>
          <t>Concentration Risk, Percentage</t>
        </is>
      </c>
      <c r="B10" s="14" t="n">
        <v>0.1576</v>
      </c>
      <c r="C1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Acquisitions and disposals - Shenlanbao (Details) ¥ in Thousands, $ in Thousands</t>
        </is>
      </c>
      <c r="C1" s="2" t="inlineStr">
        <is>
          <t>1 Months Ended</t>
        </is>
      </c>
      <c r="D1" s="2" t="inlineStr">
        <is>
          <t>12 Months Ended</t>
        </is>
      </c>
    </row>
    <row r="2">
      <c r="B2" s="2" t="inlineStr">
        <is>
          <t>Mar. 24, 2025 CNY (¥)</t>
        </is>
      </c>
      <c r="C2" s="2" t="inlineStr">
        <is>
          <t>Jul. 31, 2023 CNY (¥)</t>
        </is>
      </c>
      <c r="D2" s="2" t="inlineStr">
        <is>
          <t>Dec. 31, 2024 CNY (¥)</t>
        </is>
      </c>
      <c r="E2" s="2" t="inlineStr">
        <is>
          <t>Dec. 31, 2024 USD ($)</t>
        </is>
      </c>
      <c r="F2" s="2" t="inlineStr">
        <is>
          <t>Dec. 31, 2023 CNY (¥)</t>
        </is>
      </c>
      <c r="G2" s="2" t="inlineStr">
        <is>
          <t>Dec. 31, 2022 CNY (¥)</t>
        </is>
      </c>
      <c r="H2" s="2" t="inlineStr">
        <is>
          <t>Dec. 31, 2024 USD ($)</t>
        </is>
      </c>
      <c r="I2" s="2" t="inlineStr">
        <is>
          <t>Jun. 30, 2023</t>
        </is>
      </c>
      <c r="J2" s="2" t="inlineStr">
        <is>
          <t>Dec. 31, 2021 CNY (¥)</t>
        </is>
      </c>
    </row>
    <row r="3">
      <c r="A3" s="3" t="inlineStr">
        <is>
          <t>Acquisitions and dispos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7" t="n">
        <v>80751</v>
      </c>
      <c r="E4" s="4" t="inlineStr">
        <is>
          <t xml:space="preserve"> </t>
        </is>
      </c>
      <c r="F4" s="7" t="n">
        <v>80751</v>
      </c>
      <c r="G4" s="7" t="n">
        <v>3420</v>
      </c>
      <c r="H4" s="6" t="n">
        <v>11063</v>
      </c>
      <c r="I4" s="4" t="inlineStr">
        <is>
          <t xml:space="preserve"> </t>
        </is>
      </c>
      <c r="J4" s="7" t="n">
        <v>3420</v>
      </c>
    </row>
    <row r="5">
      <c r="A5" s="4" t="inlineStr">
        <is>
          <t>Net Income (Loss) Attributable to Redeemable Noncontrolling Interest</t>
        </is>
      </c>
      <c r="B5" s="4" t="inlineStr">
        <is>
          <t xml:space="preserve"> </t>
        </is>
      </c>
      <c r="C5" s="4" t="inlineStr">
        <is>
          <t xml:space="preserve"> </t>
        </is>
      </c>
      <c r="D5" s="7" t="n">
        <v>-16627</v>
      </c>
      <c r="E5" s="6" t="n">
        <v>-2278</v>
      </c>
      <c r="F5" s="7" t="n">
        <v>-3536</v>
      </c>
      <c r="G5" s="7" t="n">
        <v>0</v>
      </c>
      <c r="H5" s="4" t="inlineStr">
        <is>
          <t xml:space="preserve"> </t>
        </is>
      </c>
      <c r="I5" s="4" t="inlineStr">
        <is>
          <t xml:space="preserve"> </t>
        </is>
      </c>
      <c r="J5" s="4" t="inlineStr">
        <is>
          <t xml:space="preserve"> </t>
        </is>
      </c>
    </row>
    <row r="6">
      <c r="A6" s="4" t="inlineStr">
        <is>
          <t>Shenlanba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quisitions and dispos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voting interest to be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1</v>
      </c>
      <c r="J8" s="4" t="inlineStr">
        <is>
          <t xml:space="preserve"> </t>
        </is>
      </c>
    </row>
    <row r="9">
      <c r="A9" s="4" t="inlineStr">
        <is>
          <t>Percentage of voting interest acquired in step acquisition</t>
        </is>
      </c>
      <c r="B9" s="4" t="inlineStr">
        <is>
          <t xml:space="preserve"> </t>
        </is>
      </c>
      <c r="C9" s="12" t="n">
        <v>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ideration</t>
        </is>
      </c>
      <c r="B10" s="4" t="inlineStr">
        <is>
          <t xml:space="preserve"> </t>
        </is>
      </c>
      <c r="C10" s="7" t="n">
        <v>21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maining percentage of ownership interest acquire upon satisfaction of condition</t>
        </is>
      </c>
      <c r="B11" s="4" t="inlineStr">
        <is>
          <t xml:space="preserve"> </t>
        </is>
      </c>
      <c r="C11" s="12" t="n">
        <v>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assets acquired</t>
        </is>
      </c>
      <c r="B12" s="4" t="inlineStr">
        <is>
          <t xml:space="preserve"> </t>
        </is>
      </c>
      <c r="C12" s="7" t="n">
        <v>1442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t>
        </is>
      </c>
      <c r="B13" s="4" t="inlineStr">
        <is>
          <t xml:space="preserve"> </t>
        </is>
      </c>
      <c r="C13" s="5" t="n">
        <v>7733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tax liabilities</t>
        </is>
      </c>
      <c r="B14" s="4" t="inlineStr">
        <is>
          <t xml:space="preserve"> </t>
        </is>
      </c>
      <c r="C14" s="5" t="n">
        <v>-30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zzanine Equity - Redeemable non-controlling interest</t>
        </is>
      </c>
      <c r="B15" s="4" t="inlineStr">
        <is>
          <t xml:space="preserve"> </t>
        </is>
      </c>
      <c r="C15" s="5" t="n">
        <v>-9629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t>
        </is>
      </c>
      <c r="B16" s="4" t="inlineStr">
        <is>
          <t xml:space="preserve"> </t>
        </is>
      </c>
      <c r="C16" s="5" t="n">
        <v>21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and cash equivalents and restricted cash</t>
        </is>
      </c>
      <c r="B17" s="4" t="inlineStr">
        <is>
          <t xml:space="preserve"> </t>
        </is>
      </c>
      <c r="C17" s="5" t="n">
        <v>2009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ort-term investments</t>
        </is>
      </c>
      <c r="B18" s="4" t="inlineStr">
        <is>
          <t xml:space="preserve"> </t>
        </is>
      </c>
      <c r="C18" s="5" t="n">
        <v>726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receivable</t>
        </is>
      </c>
      <c r="B19" s="4" t="inlineStr">
        <is>
          <t xml:space="preserve"> </t>
        </is>
      </c>
      <c r="C19" s="5" t="n">
        <v>465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ract assets</t>
        </is>
      </c>
      <c r="B20" s="4" t="inlineStr">
        <is>
          <t xml:space="preserve"> </t>
        </is>
      </c>
      <c r="C20" s="5" t="n">
        <v>540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expenses and other current liabilities</t>
        </is>
      </c>
      <c r="B21" s="4" t="inlineStr">
        <is>
          <t xml:space="preserve"> </t>
        </is>
      </c>
      <c r="C21" s="5" t="n">
        <v>5922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goodwill from acquisition deductible for tax purpos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enlanbao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quisitions and dispos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consideration for remaining equity interests to be acquired</t>
        </is>
      </c>
      <c r="B25" s="7" t="n">
        <v>7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enlanbao | Tradema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quisitions and dispos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wly identified and appreciation of intangible assets</t>
        </is>
      </c>
      <c r="B28" s="4" t="inlineStr">
        <is>
          <t xml:space="preserve"> </t>
        </is>
      </c>
      <c r="C28" s="5" t="n">
        <v>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enlanbao | Insurance brokerage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quisitions and dispos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wly identified and appreciation of intangible assets</t>
        </is>
      </c>
      <c r="B31" s="4" t="inlineStr">
        <is>
          <t xml:space="preserve"> </t>
        </is>
      </c>
      <c r="C31" s="7" t="n">
        <v>4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D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Acquisitions and disposals - Disposal of subsidiaries (Details) - Supervally ¥ in Thousands, $ in Thousands</t>
        </is>
      </c>
      <c r="B1" s="2" t="inlineStr">
        <is>
          <t>1 Months Ended</t>
        </is>
      </c>
    </row>
    <row r="2">
      <c r="B2" s="2" t="inlineStr">
        <is>
          <t>Oct. 31, 2023 CNY (¥)</t>
        </is>
      </c>
      <c r="C2" s="2" t="inlineStr">
        <is>
          <t>Oct. 31, 2023 USD ($)</t>
        </is>
      </c>
    </row>
    <row r="3">
      <c r="A3" s="3" t="inlineStr">
        <is>
          <t>Business Acquisition</t>
        </is>
      </c>
      <c r="B3" s="4" t="inlineStr">
        <is>
          <t xml:space="preserve"> </t>
        </is>
      </c>
      <c r="C3" s="4" t="inlineStr">
        <is>
          <t xml:space="preserve"> </t>
        </is>
      </c>
    </row>
    <row r="4">
      <c r="A4" s="4" t="inlineStr">
        <is>
          <t>Transfer of ownership interest</t>
        </is>
      </c>
      <c r="B4" s="12" t="n">
        <v>1</v>
      </c>
      <c r="C4" s="12" t="n">
        <v>1</v>
      </c>
    </row>
    <row r="5">
      <c r="A5" s="4" t="inlineStr">
        <is>
          <t>Disposal consideration | $</t>
        </is>
      </c>
      <c r="B5" s="4" t="inlineStr">
        <is>
          <t xml:space="preserve"> </t>
        </is>
      </c>
      <c r="C5" s="6" t="n">
        <v>1</v>
      </c>
    </row>
    <row r="6">
      <c r="A6" s="4" t="inlineStr">
        <is>
          <t>Gain or loss on disposal</t>
        </is>
      </c>
      <c r="B6" s="7" t="n">
        <v>2169</v>
      </c>
      <c r="C6" s="4" t="inlineStr">
        <is>
          <t xml:space="preserve"> </t>
        </is>
      </c>
    </row>
    <row r="7">
      <c r="A7" s="4" t="inlineStr">
        <is>
          <t>Carrying value of net assets</t>
        </is>
      </c>
      <c r="B7" s="7" t="n">
        <v>2169</v>
      </c>
      <c r="C7" s="4" t="inlineStr">
        <is>
          <t xml:space="preserve"> </t>
        </is>
      </c>
    </row>
    <row r="8">
      <c r="A8" s="4" t="inlineStr">
        <is>
          <t>Disposal Group, Not Discontinued Operation, Gain (Loss) on Disposal, Statement of Income or Comprehensive Income [Extensible Enumeration]</t>
        </is>
      </c>
      <c r="B8" s="4" t="inlineStr">
        <is>
          <t>Other Nonoperating Income (Expense)</t>
        </is>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ummary of Short-term Investments (Details) ¥ in Thousands, $ in Thousands</t>
        </is>
      </c>
      <c r="B1" s="2" t="inlineStr">
        <is>
          <t>Dec. 31, 2024 CNY (¥)</t>
        </is>
      </c>
      <c r="C1" s="2" t="inlineStr">
        <is>
          <t>Dec. 31, 2024 USD ($)</t>
        </is>
      </c>
      <c r="D1" s="2" t="inlineStr">
        <is>
          <t>Dec. 31, 2023 CNY (¥)</t>
        </is>
      </c>
    </row>
    <row r="2">
      <c r="A2" s="3" t="inlineStr">
        <is>
          <t>Short-term Investments</t>
        </is>
      </c>
      <c r="B2" s="4" t="inlineStr">
        <is>
          <t xml:space="preserve"> </t>
        </is>
      </c>
      <c r="C2" s="4" t="inlineStr">
        <is>
          <t xml:space="preserve"> </t>
        </is>
      </c>
      <c r="D2" s="4" t="inlineStr">
        <is>
          <t xml:space="preserve"> </t>
        </is>
      </c>
    </row>
    <row r="3">
      <c r="A3" s="4" t="inlineStr">
        <is>
          <t>Held-to-maturity investments</t>
        </is>
      </c>
      <c r="B3" s="7" t="n">
        <v>1027846</v>
      </c>
      <c r="C3" s="4" t="inlineStr">
        <is>
          <t xml:space="preserve"> </t>
        </is>
      </c>
      <c r="D3" s="7" t="n">
        <v>1327977</v>
      </c>
    </row>
    <row r="4">
      <c r="A4" s="4" t="inlineStr">
        <is>
          <t>Investments under fair value option</t>
        </is>
      </c>
      <c r="B4" s="5" t="n">
        <v>584773</v>
      </c>
      <c r="C4" s="4" t="inlineStr">
        <is>
          <t xml:space="preserve"> </t>
        </is>
      </c>
      <c r="D4" s="5" t="n">
        <v>1668550</v>
      </c>
    </row>
    <row r="5">
      <c r="A5" s="4" t="inlineStr">
        <is>
          <t>Total</t>
        </is>
      </c>
      <c r="B5" s="7" t="n">
        <v>1612619</v>
      </c>
      <c r="C5" s="6" t="n">
        <v>220928</v>
      </c>
      <c r="D5" s="7" t="n">
        <v>29965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Investments - Additional Information (Details) - CNY (¥) ¥ in Thousands</t>
        </is>
      </c>
      <c r="B1" s="2" t="inlineStr">
        <is>
          <t>12 Months Ended</t>
        </is>
      </c>
    </row>
    <row r="2">
      <c r="B2" s="2" t="inlineStr">
        <is>
          <t>Dec. 31, 2024</t>
        </is>
      </c>
      <c r="C2" s="2" t="inlineStr">
        <is>
          <t>Dec. 31, 2023</t>
        </is>
      </c>
      <c r="D2" s="2" t="inlineStr">
        <is>
          <t>Dec. 31, 2022</t>
        </is>
      </c>
    </row>
    <row r="3">
      <c r="A3" s="3" t="inlineStr">
        <is>
          <t>Short-term Investments</t>
        </is>
      </c>
      <c r="B3" s="4" t="inlineStr">
        <is>
          <t xml:space="preserve"> </t>
        </is>
      </c>
      <c r="C3" s="4" t="inlineStr">
        <is>
          <t xml:space="preserve"> </t>
        </is>
      </c>
      <c r="D3" s="4" t="inlineStr">
        <is>
          <t xml:space="preserve"> </t>
        </is>
      </c>
    </row>
    <row r="4">
      <c r="A4" s="4" t="inlineStr">
        <is>
          <t>Unrealized gains on investments under fair value option</t>
        </is>
      </c>
      <c r="B4" s="7" t="n">
        <v>2223</v>
      </c>
      <c r="C4" s="7" t="n">
        <v>12029</v>
      </c>
      <c r="D4" s="7" t="n">
        <v>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ncipal activities and reorganization</t>
        </is>
      </c>
      <c r="B1" s="2" t="inlineStr">
        <is>
          <t>12 Months Ended</t>
        </is>
      </c>
    </row>
    <row r="2">
      <c r="B2" s="2" t="inlineStr">
        <is>
          <t>Dec. 31, 2024</t>
        </is>
      </c>
    </row>
    <row r="3">
      <c r="A3" s="3" t="inlineStr">
        <is>
          <t>Principal activities and reorganization</t>
        </is>
      </c>
      <c r="B3" s="4" t="inlineStr">
        <is>
          <t xml:space="preserve"> </t>
        </is>
      </c>
    </row>
    <row r="4">
      <c r="A4" s="4" t="inlineStr">
        <is>
          <t>Principal activities and reorganization</t>
        </is>
      </c>
      <c r="B4" s="4" t="inlineStr">
        <is>
          <t>1. Principal activities and reorganization (a) History and Reorganization Waterdrop Inc. (“Waterdrop” or the “Company”) was incorporated in May 2018 under the laws of the Cayman Islands. The Company, its subsidiaries, its consolidated variable interest entities (“VIEs”) and VIEs’ subsidiaries (collectively referred to as the “Group”) primarily provide online insurance brokerage services to match and connect users with relevant insurance products underwritten by insurance companies in the People’s Republic of China (“PRC”). The Group also operates a medical crowdfunding platform and a clinical trial patient recruitment platform. Prior to the incorporation of the Company, the Group commenced its operation in 2016 and mainly carried out its business operation through Beijing Zongqing Xiangqian Technology Co., Ltd (“Zongqing Xiangqian”) and its wholly-owned subsidiaries Beijing Shuidi Hubao Technology Co., Ltd. (“Shuidi Hubao”) and Beijing Shuidi Hulian Technology Co., Ltd. (“Shuidi Hulian”). Zongqing Xiangqian is a limited liability company founded in 2016 by Mr. Shen Peng, the founder and the Chief Executive Officer (the “CEO” or the “Founder”) of the Company. On May 7, 2021, the Company completed its initial public offering on the New York Stock Exchange under the code “WDH”. The Company issued 30,000,000 ADS, representing 300,000,000 Class A ordinary shares, at US Dollar (US$”) 12.0 per ADS. Net proceeds from the global offering after deducting underwriting commissions, share issuance costs and offering expenses approximately amounted to RMB2.1 billion. As PRC laws and regulations prohibit and restrict foreign ownership of value-added telecommunication businesses, the Company established, through a Hong Kong intermediary company, a wholly-owned foreign invested subsidiary in the PRC, Waterdrop Technology Group Co., Ltd. (“Waterdrop Technology”, formerly known as Beijing Absolute Health Ltd. or the “WFOE”) in October 2018. The WFOE entered into a series of contractual arrangements (see Note 2(c)) in November 2018 with Zongqing Xiangqian and Shuidi Hubao and their respective shareholders. In July 2019, the WFOE further entered into a series of contractual arrangements (see Note 2(c)) with Shuidi Hulian and their respective shareholders. The series of contractual agreements include a power of attorney, an exclusive call option agreement, an equity pledge agreement, an exclusive business cooperation agreement, and a spouse consent agreement. The Group believes that these contractual agreements would enable the WFOE to (1) have power to direct the activities that most significantly affects the economic performance of the VIEs and their subsidiaries and (2) receive the economic benefits of the VIEs and their subsidiaries that could be significant to them. Accordingly, the Group believes that the WFOE is the primary beneficiary of the VIEs and their subsidiaries. ​ 1. (a) History and Reorganization (continued) As of December 31, 2024, the Company’s major subsidiaries, consolidated VIEs and principal subsidiary of VIEs are as follows: ​ ​ ​ ​ ​ ​ ​ ​ ​ ​ ​ ​ ​ ​ ​ Percentage ​ ​ ​ ​ ​ ​ ​ ​ Of Direct ​ ​ ​ ​ Date of ​ Place of ​ or Indirect ​ ​ ​ ​ Incorporation/ ​ Incorporation/ ​ Economic ​ ​ Name of Company Establishment Establishment Interest Principal Activities Principal Subsidiaries Waterdrop Group HK Limited (“Waterdrop HK”) ​ May 31, 2018 Hong Kong 100 % Investment holding Waterdrop Technology ​ October 17, 2018 Chinese mainland 100 % Research and development service for the Group VIEs and their principal subsidiaries ​ Zongqing Xiangqian ​ August 2, 2013 Chinese mainland 100 % Operating management service for the Group Shuidi Hubao ​ December 12, 2016 Chinese mainland 100 % Medical crowdfunding platform services Shuidi Hulian ​ December 12, 2016 Chinese mainland 100 % Technical service Shuidi Insurance Brokerage Co., Ltd ​ October 19, 2012 Chinese mainland 100 % Insurance brokerage services Beijing Yifan Fengshun Medical Technology Co., Ltd ​ December 18, 2020 Chinese mainland 100 % Digital clinical trial solu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net accounts receivables (Details) ¥ in Thousands, $ in Thousands</t>
        </is>
      </c>
      <c r="B1" s="2" t="inlineStr">
        <is>
          <t>Dec. 31, 2024 CNY (¥)</t>
        </is>
      </c>
      <c r="C1" s="2" t="inlineStr">
        <is>
          <t>Dec. 31, 2024 USD ($)</t>
        </is>
      </c>
      <c r="D1" s="2" t="inlineStr">
        <is>
          <t>Dec. 31, 2023 CNY (¥)</t>
        </is>
      </c>
    </row>
    <row r="2">
      <c r="A2" s="3" t="inlineStr">
        <is>
          <t>Accounts receivable, net</t>
        </is>
      </c>
      <c r="B2" s="4" t="inlineStr">
        <is>
          <t xml:space="preserve"> </t>
        </is>
      </c>
      <c r="C2" s="4" t="inlineStr">
        <is>
          <t xml:space="preserve"> </t>
        </is>
      </c>
      <c r="D2" s="4" t="inlineStr">
        <is>
          <t xml:space="preserve"> </t>
        </is>
      </c>
    </row>
    <row r="3">
      <c r="A3" s="4" t="inlineStr">
        <is>
          <t>Accounts receivable</t>
        </is>
      </c>
      <c r="B3" s="7" t="n">
        <v>744978</v>
      </c>
      <c r="C3" s="4" t="inlineStr">
        <is>
          <t xml:space="preserve"> </t>
        </is>
      </c>
      <c r="D3" s="7" t="n">
        <v>712373</v>
      </c>
    </row>
    <row r="4">
      <c r="A4" s="4" t="inlineStr">
        <is>
          <t>Allowance for doubtful accounts</t>
        </is>
      </c>
      <c r="B4" s="5" t="n">
        <v>-28772</v>
      </c>
      <c r="C4" s="6" t="n">
        <v>-3942</v>
      </c>
      <c r="D4" s="5" t="n">
        <v>-19263</v>
      </c>
    </row>
    <row r="5">
      <c r="A5" s="4" t="inlineStr">
        <is>
          <t>Accounts receivable, net</t>
        </is>
      </c>
      <c r="B5" s="7" t="n">
        <v>716206</v>
      </c>
      <c r="C5" s="6" t="n">
        <v>98120</v>
      </c>
      <c r="D5" s="7" t="n">
        <v>6931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movements in allowance for doubtful accounts (Details) ¥ in Thousands, $ in Thousands</t>
        </is>
      </c>
      <c r="B1" s="2" t="inlineStr">
        <is>
          <t>12 Months Ended</t>
        </is>
      </c>
    </row>
    <row r="2">
      <c r="B2" s="2" t="inlineStr">
        <is>
          <t>Dec. 31, 2024 CNY (¥)</t>
        </is>
      </c>
      <c r="C2" s="2" t="inlineStr">
        <is>
          <t>Dec. 31, 2023 CNY (¥)</t>
        </is>
      </c>
      <c r="D2" s="2" t="inlineStr">
        <is>
          <t>Dec. 31, 2024 USD ($)</t>
        </is>
      </c>
    </row>
    <row r="3">
      <c r="A3" s="4" t="inlineStr">
        <is>
          <t>Beginning balance</t>
        </is>
      </c>
      <c r="B3" s="7" t="n">
        <v>-19263</v>
      </c>
      <c r="C3" s="7" t="n">
        <v>-10261</v>
      </c>
      <c r="D3" s="4" t="inlineStr">
        <is>
          <t xml:space="preserve"> </t>
        </is>
      </c>
    </row>
    <row r="4">
      <c r="A4" s="4" t="inlineStr">
        <is>
          <t>Accounts receivable, net of allowance</t>
        </is>
      </c>
      <c r="B4" s="5" t="n">
        <v>28772</v>
      </c>
      <c r="C4" s="5" t="n">
        <v>19263</v>
      </c>
      <c r="D4" s="6" t="n">
        <v>3942</v>
      </c>
    </row>
    <row r="5">
      <c r="A5" s="4" t="inlineStr">
        <is>
          <t>Additions</t>
        </is>
      </c>
      <c r="B5" s="5" t="n">
        <v>-22373</v>
      </c>
      <c r="C5" s="5" t="n">
        <v>-18468</v>
      </c>
      <c r="D5" s="4" t="inlineStr">
        <is>
          <t xml:space="preserve"> </t>
        </is>
      </c>
    </row>
    <row r="6">
      <c r="A6" s="4" t="inlineStr">
        <is>
          <t>Reversals</t>
        </is>
      </c>
      <c r="B6" s="5" t="n">
        <v>10328</v>
      </c>
      <c r="C6" s="5" t="n">
        <v>9908</v>
      </c>
      <c r="D6" s="4" t="inlineStr">
        <is>
          <t xml:space="preserve"> </t>
        </is>
      </c>
    </row>
    <row r="7">
      <c r="A7" s="4" t="inlineStr">
        <is>
          <t>Write-offs</t>
        </is>
      </c>
      <c r="B7" s="5" t="n">
        <v>2536</v>
      </c>
      <c r="C7" s="5" t="n">
        <v>33</v>
      </c>
      <c r="D7" s="4" t="inlineStr">
        <is>
          <t xml:space="preserve"> </t>
        </is>
      </c>
    </row>
    <row r="8">
      <c r="A8" s="4" t="inlineStr">
        <is>
          <t>Ending balance</t>
        </is>
      </c>
      <c r="B8" s="7" t="n">
        <v>-28772</v>
      </c>
      <c r="C8" s="5" t="n">
        <v>-19263</v>
      </c>
      <c r="D8" s="4" t="inlineStr">
        <is>
          <t xml:space="preserve"> </t>
        </is>
      </c>
    </row>
    <row r="9">
      <c r="A9" s="4" t="inlineStr">
        <is>
          <t>Impact of adoption of ASC 326</t>
        </is>
      </c>
      <c r="B9" s="4" t="inlineStr">
        <is>
          <t xml:space="preserve"> </t>
        </is>
      </c>
      <c r="C9" s="4" t="inlineStr">
        <is>
          <t xml:space="preserve"> </t>
        </is>
      </c>
      <c r="D9" s="4" t="inlineStr">
        <is>
          <t xml:space="preserve"> </t>
        </is>
      </c>
    </row>
    <row r="10">
      <c r="A10" s="4" t="inlineStr">
        <is>
          <t>Accounts receivable, net of allowance</t>
        </is>
      </c>
      <c r="B10" s="4" t="inlineStr">
        <is>
          <t xml:space="preserve"> </t>
        </is>
      </c>
      <c r="C10" s="7" t="n">
        <v>-475</v>
      </c>
      <c r="D1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id Expense and Other Assets - Summary of Prepaid Expense and Other Assets (Details) ¥ in Thousands, $ in Thousands</t>
        </is>
      </c>
      <c r="B1" s="2" t="inlineStr">
        <is>
          <t>Dec. 31, 2024 CNY (¥)</t>
        </is>
      </c>
      <c r="C1" s="2" t="inlineStr">
        <is>
          <t>Dec. 31, 2024 USD ($)</t>
        </is>
      </c>
      <c r="D1" s="2" t="inlineStr">
        <is>
          <t>Dec. 31, 2023 CNY (¥)</t>
        </is>
      </c>
      <c r="E1" s="2" t="inlineStr">
        <is>
          <t>Dec. 31, 2022 CNY (¥)</t>
        </is>
      </c>
    </row>
    <row r="2">
      <c r="A2" s="3" t="inlineStr">
        <is>
          <t>Prepaid Expense and Other Assets</t>
        </is>
      </c>
      <c r="B2" s="4" t="inlineStr">
        <is>
          <t xml:space="preserve"> </t>
        </is>
      </c>
      <c r="C2" s="4" t="inlineStr">
        <is>
          <t xml:space="preserve"> </t>
        </is>
      </c>
      <c r="D2" s="4" t="inlineStr">
        <is>
          <t xml:space="preserve"> </t>
        </is>
      </c>
      <c r="E2" s="4" t="inlineStr">
        <is>
          <t xml:space="preserve"> </t>
        </is>
      </c>
    </row>
    <row r="3">
      <c r="A3" s="4" t="inlineStr">
        <is>
          <t>Prepayments and deposits</t>
        </is>
      </c>
      <c r="B3" s="7" t="n">
        <v>86043</v>
      </c>
      <c r="C3" s="4" t="inlineStr">
        <is>
          <t xml:space="preserve"> </t>
        </is>
      </c>
      <c r="D3" s="7" t="n">
        <v>87444</v>
      </c>
      <c r="E3" s="4" t="inlineStr">
        <is>
          <t xml:space="preserve"> </t>
        </is>
      </c>
    </row>
    <row r="4">
      <c r="A4" s="4" t="inlineStr">
        <is>
          <t>Fund receivable from external payment network providers</t>
        </is>
      </c>
      <c r="B4" s="5" t="n">
        <v>50781</v>
      </c>
      <c r="C4" s="4" t="inlineStr">
        <is>
          <t xml:space="preserve"> </t>
        </is>
      </c>
      <c r="D4" s="5" t="n">
        <v>59929</v>
      </c>
      <c r="E4" s="4" t="inlineStr">
        <is>
          <t xml:space="preserve"> </t>
        </is>
      </c>
    </row>
    <row r="5">
      <c r="A5" s="4" t="inlineStr">
        <is>
          <t>Advances to suppliers</t>
        </is>
      </c>
      <c r="B5" s="5" t="n">
        <v>30897</v>
      </c>
      <c r="C5" s="4" t="inlineStr">
        <is>
          <t xml:space="preserve"> </t>
        </is>
      </c>
      <c r="D5" s="5" t="n">
        <v>40982</v>
      </c>
      <c r="E5" s="4" t="inlineStr">
        <is>
          <t xml:space="preserve"> </t>
        </is>
      </c>
    </row>
    <row r="6">
      <c r="A6" s="4" t="inlineStr">
        <is>
          <t>Value-added tax recoverable</t>
        </is>
      </c>
      <c r="B6" s="5" t="n">
        <v>20507</v>
      </c>
      <c r="C6" s="4" t="inlineStr">
        <is>
          <t xml:space="preserve"> </t>
        </is>
      </c>
      <c r="D6" s="5" t="n">
        <v>14607</v>
      </c>
      <c r="E6" s="4" t="inlineStr">
        <is>
          <t xml:space="preserve"> </t>
        </is>
      </c>
    </row>
    <row r="7">
      <c r="A7" s="4" t="inlineStr">
        <is>
          <t>Option exercise proceeds receivable and withholding IIT</t>
        </is>
      </c>
      <c r="B7" s="5" t="n">
        <v>9926</v>
      </c>
      <c r="C7" s="4" t="inlineStr">
        <is>
          <t xml:space="preserve"> </t>
        </is>
      </c>
      <c r="D7" s="5" t="n">
        <v>6477</v>
      </c>
      <c r="E7" s="4" t="inlineStr">
        <is>
          <t xml:space="preserve"> </t>
        </is>
      </c>
    </row>
    <row r="8">
      <c r="A8" s="4" t="inlineStr">
        <is>
          <t>Others</t>
        </is>
      </c>
      <c r="B8" s="5" t="n">
        <v>39141</v>
      </c>
      <c r="C8" s="4" t="inlineStr">
        <is>
          <t xml:space="preserve"> </t>
        </is>
      </c>
      <c r="D8" s="5" t="n">
        <v>35386</v>
      </c>
      <c r="E8" s="4" t="inlineStr">
        <is>
          <t xml:space="preserve"> </t>
        </is>
      </c>
    </row>
    <row r="9">
      <c r="A9" s="4" t="inlineStr">
        <is>
          <t>Total</t>
        </is>
      </c>
      <c r="B9" s="5" t="n">
        <v>237295</v>
      </c>
      <c r="C9" s="4" t="inlineStr">
        <is>
          <t xml:space="preserve"> </t>
        </is>
      </c>
      <c r="D9" s="5" t="n">
        <v>244825</v>
      </c>
      <c r="E9" s="4" t="inlineStr">
        <is>
          <t xml:space="preserve"> </t>
        </is>
      </c>
    </row>
    <row r="10">
      <c r="A10" s="4" t="inlineStr">
        <is>
          <t>Less: impairment provision</t>
        </is>
      </c>
      <c r="B10" s="5" t="n">
        <v>-40000</v>
      </c>
      <c r="C10" s="4" t="inlineStr">
        <is>
          <t xml:space="preserve"> </t>
        </is>
      </c>
      <c r="D10" s="5" t="n">
        <v>-40000</v>
      </c>
      <c r="E10" s="7" t="n">
        <v>-39372</v>
      </c>
    </row>
    <row r="11">
      <c r="A11" s="4" t="inlineStr">
        <is>
          <t>Less: allowance for doubtful accounts</t>
        </is>
      </c>
      <c r="B11" s="5" t="n">
        <v>-14654</v>
      </c>
      <c r="C11" s="4" t="inlineStr">
        <is>
          <t xml:space="preserve"> </t>
        </is>
      </c>
      <c r="D11" s="5" t="n">
        <v>-14979</v>
      </c>
      <c r="E11" s="7" t="n">
        <v>-12635</v>
      </c>
    </row>
    <row r="12">
      <c r="A12" s="4" t="inlineStr">
        <is>
          <t>Prepaid expense and other assets, net</t>
        </is>
      </c>
      <c r="B12" s="7" t="n">
        <v>182641</v>
      </c>
      <c r="C12" s="6" t="n">
        <v>25020</v>
      </c>
      <c r="D12" s="7" t="n">
        <v>189846</v>
      </c>
      <c r="E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 and Other Assets - Summary of movements in impairment provision (Details) - CNY (¥) ¥ in Thousands</t>
        </is>
      </c>
      <c r="B1" s="2" t="inlineStr">
        <is>
          <t>12 Months Ended</t>
        </is>
      </c>
    </row>
    <row r="2">
      <c r="B2" s="2" t="inlineStr">
        <is>
          <t>Dec. 31, 2024</t>
        </is>
      </c>
      <c r="C2" s="2" t="inlineStr">
        <is>
          <t>Dec. 31, 2023</t>
        </is>
      </c>
      <c r="D2" s="2" t="inlineStr">
        <is>
          <t>Dec. 31, 2022</t>
        </is>
      </c>
    </row>
    <row r="3">
      <c r="A3" s="3" t="inlineStr">
        <is>
          <t>Impairment Provision on Prepaid Expenses</t>
        </is>
      </c>
      <c r="B3" s="4" t="inlineStr">
        <is>
          <t xml:space="preserve"> </t>
        </is>
      </c>
      <c r="C3" s="4" t="inlineStr">
        <is>
          <t xml:space="preserve"> </t>
        </is>
      </c>
      <c r="D3" s="4" t="inlineStr">
        <is>
          <t xml:space="preserve"> </t>
        </is>
      </c>
    </row>
    <row r="4">
      <c r="A4" s="4" t="inlineStr">
        <is>
          <t>Balance at beginning of the year</t>
        </is>
      </c>
      <c r="B4" s="7" t="n">
        <v>-40000</v>
      </c>
      <c r="C4" s="7" t="n">
        <v>-39372</v>
      </c>
      <c r="D4" s="4" t="inlineStr">
        <is>
          <t xml:space="preserve"> </t>
        </is>
      </c>
    </row>
    <row r="5">
      <c r="A5" s="4" t="inlineStr">
        <is>
          <t>Additions</t>
        </is>
      </c>
      <c r="B5" s="5" t="n">
        <v>0</v>
      </c>
      <c r="C5" s="5" t="n">
        <v>-1000</v>
      </c>
      <c r="D5" s="7" t="n">
        <v>-372</v>
      </c>
    </row>
    <row r="6">
      <c r="A6" s="4" t="inlineStr">
        <is>
          <t>Write-off</t>
        </is>
      </c>
      <c r="B6" s="4" t="inlineStr">
        <is>
          <t xml:space="preserve"> </t>
        </is>
      </c>
      <c r="C6" s="5" t="n">
        <v>372</v>
      </c>
      <c r="D6" s="4" t="inlineStr">
        <is>
          <t xml:space="preserve"> </t>
        </is>
      </c>
    </row>
    <row r="7">
      <c r="A7" s="4" t="inlineStr">
        <is>
          <t>Balance at end of the year</t>
        </is>
      </c>
      <c r="B7" s="7" t="n">
        <v>-40000</v>
      </c>
      <c r="C7" s="7" t="n">
        <v>-40000</v>
      </c>
      <c r="D7" s="7" t="n">
        <v>-3937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 and Other Assets - Additional information (Details) - CNY (¥) ¥ in Thousands</t>
        </is>
      </c>
      <c r="B1" s="2" t="inlineStr">
        <is>
          <t>12 Months Ended</t>
        </is>
      </c>
    </row>
    <row r="2">
      <c r="B2" s="2" t="inlineStr">
        <is>
          <t>Dec. 31, 2024</t>
        </is>
      </c>
      <c r="C2" s="2" t="inlineStr">
        <is>
          <t>Dec. 31, 2023</t>
        </is>
      </c>
      <c r="D2" s="2" t="inlineStr">
        <is>
          <t>Dec. 31, 2022</t>
        </is>
      </c>
    </row>
    <row r="3">
      <c r="A3" s="4" t="inlineStr">
        <is>
          <t>Impairment provision for prepayment</t>
        </is>
      </c>
      <c r="B3" s="7" t="n">
        <v>0</v>
      </c>
      <c r="C3" s="7" t="n">
        <v>1000</v>
      </c>
      <c r="D3" s="7" t="n">
        <v>372</v>
      </c>
    </row>
    <row r="4">
      <c r="A4" s="4" t="inlineStr">
        <is>
          <t>General and administrative expenses</t>
        </is>
      </c>
      <c r="B4" s="4" t="inlineStr">
        <is>
          <t xml:space="preserve"> </t>
        </is>
      </c>
      <c r="C4" s="4" t="inlineStr">
        <is>
          <t xml:space="preserve"> </t>
        </is>
      </c>
      <c r="D4" s="4" t="inlineStr">
        <is>
          <t xml:space="preserve"> </t>
        </is>
      </c>
    </row>
    <row r="5">
      <c r="A5" s="4" t="inlineStr">
        <is>
          <t>Allowance for doubtful accounts on other receivables</t>
        </is>
      </c>
      <c r="B5" s="7" t="n">
        <v>124</v>
      </c>
      <c r="C5" s="7" t="n">
        <v>923</v>
      </c>
      <c r="D5" s="7" t="n">
        <v>12635</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 and Other Assets - Allowance for doubtful accounts (Details) - CNY (¥) ¥ in Thousands</t>
        </is>
      </c>
      <c r="B1" s="2" t="inlineStr">
        <is>
          <t>12 Months Ended</t>
        </is>
      </c>
    </row>
    <row r="2">
      <c r="B2" s="2" t="inlineStr">
        <is>
          <t>Dec. 31, 2024</t>
        </is>
      </c>
      <c r="C2" s="2" t="inlineStr">
        <is>
          <t>Dec. 31, 2023</t>
        </is>
      </c>
    </row>
    <row r="3">
      <c r="A3" s="4" t="inlineStr">
        <is>
          <t>Balance at beginning of the year</t>
        </is>
      </c>
      <c r="B3" s="7" t="n">
        <v>-14979</v>
      </c>
      <c r="C3" s="7" t="n">
        <v>-12635</v>
      </c>
    </row>
    <row r="4">
      <c r="A4" s="4" t="inlineStr">
        <is>
          <t>Additions</t>
        </is>
      </c>
      <c r="B4" s="5" t="n">
        <v>-1154</v>
      </c>
      <c r="C4" s="5" t="n">
        <v>-965</v>
      </c>
    </row>
    <row r="5">
      <c r="A5" s="4" t="inlineStr">
        <is>
          <t>Reversals</t>
        </is>
      </c>
      <c r="B5" s="5" t="n">
        <v>1030</v>
      </c>
      <c r="C5" s="5" t="n">
        <v>42</v>
      </c>
    </row>
    <row r="6">
      <c r="A6" s="4" t="inlineStr">
        <is>
          <t>Write-off</t>
        </is>
      </c>
      <c r="B6" s="5" t="n">
        <v>449</v>
      </c>
      <c r="C6" s="5" t="n">
        <v>184</v>
      </c>
    </row>
    <row r="7">
      <c r="A7" s="4" t="inlineStr">
        <is>
          <t>Balance at end of the year</t>
        </is>
      </c>
      <c r="B7" s="7" t="n">
        <v>-14654</v>
      </c>
      <c r="C7" s="5" t="n">
        <v>-14979</v>
      </c>
    </row>
    <row r="8">
      <c r="A8" s="4" t="inlineStr">
        <is>
          <t>Impact of adoption of ASC 326</t>
        </is>
      </c>
      <c r="B8" s="4" t="inlineStr">
        <is>
          <t xml:space="preserve"> </t>
        </is>
      </c>
      <c r="C8" s="4" t="inlineStr">
        <is>
          <t xml:space="preserve"> </t>
        </is>
      </c>
    </row>
    <row r="9">
      <c r="A9" s="4" t="inlineStr">
        <is>
          <t>Balance at beginning of the year</t>
        </is>
      </c>
      <c r="B9" s="4" t="inlineStr">
        <is>
          <t xml:space="preserve"> </t>
        </is>
      </c>
      <c r="C9" s="7" t="n">
        <v>160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Assets or liabilities (Details) ¥ in Thousands, $ in Thousands</t>
        </is>
      </c>
      <c r="B1" s="2" t="inlineStr">
        <is>
          <t>Dec. 31, 2024 USD ($)</t>
        </is>
      </c>
      <c r="C1" s="2" t="inlineStr">
        <is>
          <t>Dec. 31, 2024 CNY (¥)</t>
        </is>
      </c>
      <c r="D1" s="2" t="inlineStr">
        <is>
          <t>Dec. 31, 2023 USD ($)</t>
        </is>
      </c>
    </row>
    <row r="2">
      <c r="A2" s="3" t="inlineStr">
        <is>
          <t>Assets</t>
        </is>
      </c>
      <c r="B2" s="4" t="inlineStr">
        <is>
          <t xml:space="preserve"> </t>
        </is>
      </c>
      <c r="C2" s="4" t="inlineStr">
        <is>
          <t xml:space="preserve"> </t>
        </is>
      </c>
      <c r="D2" s="4" t="inlineStr">
        <is>
          <t xml:space="preserve"> </t>
        </is>
      </c>
    </row>
    <row r="3">
      <c r="A3" s="4" t="inlineStr">
        <is>
          <t>Investments under fair value option</t>
        </is>
      </c>
      <c r="B3" s="6" t="n">
        <v>584773</v>
      </c>
      <c r="C3" s="4" t="inlineStr">
        <is>
          <t xml:space="preserve"> </t>
        </is>
      </c>
      <c r="D3" s="6" t="n">
        <v>1668550</v>
      </c>
    </row>
    <row r="4">
      <c r="A4" s="4" t="inlineStr">
        <is>
          <t>Available-for-sale investments</t>
        </is>
      </c>
      <c r="B4" s="5" t="n">
        <v>332489</v>
      </c>
      <c r="C4" s="7" t="n">
        <v>332489</v>
      </c>
      <c r="D4" s="4" t="inlineStr">
        <is>
          <t xml:space="preserve"> </t>
        </is>
      </c>
    </row>
    <row r="5">
      <c r="A5" s="4" t="inlineStr">
        <is>
          <t>Total Assets</t>
        </is>
      </c>
      <c r="B5" s="5" t="n">
        <v>917262</v>
      </c>
      <c r="C5" s="4" t="inlineStr">
        <is>
          <t xml:space="preserve"> </t>
        </is>
      </c>
      <c r="D5" s="5" t="n">
        <v>1668550</v>
      </c>
    </row>
    <row r="6">
      <c r="A6" s="4" t="inlineStr">
        <is>
          <t>Level 2</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Investments under fair value option</t>
        </is>
      </c>
      <c r="B8" s="5" t="n">
        <v>584773</v>
      </c>
      <c r="C8" s="4" t="inlineStr">
        <is>
          <t xml:space="preserve"> </t>
        </is>
      </c>
      <c r="D8" s="5" t="n">
        <v>1668550</v>
      </c>
    </row>
    <row r="9">
      <c r="A9" s="4" t="inlineStr">
        <is>
          <t>Available-for-sale investments</t>
        </is>
      </c>
      <c r="B9" s="5" t="n">
        <v>332489</v>
      </c>
      <c r="C9" s="4" t="inlineStr">
        <is>
          <t xml:space="preserve"> </t>
        </is>
      </c>
      <c r="D9" s="4" t="inlineStr">
        <is>
          <t xml:space="preserve"> </t>
        </is>
      </c>
    </row>
    <row r="10">
      <c r="A10" s="4" t="inlineStr">
        <is>
          <t>Total Assets</t>
        </is>
      </c>
      <c r="B10" s="6" t="n">
        <v>917262</v>
      </c>
      <c r="C10" s="4" t="inlineStr">
        <is>
          <t xml:space="preserve"> </t>
        </is>
      </c>
      <c r="D10" s="6" t="n">
        <v>16685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Summary of property, equipment and software, net (Details) ¥ in Thousands, $ in Thousands</t>
        </is>
      </c>
      <c r="B1" s="2" t="inlineStr">
        <is>
          <t>Dec. 31, 2024 CNY (¥)</t>
        </is>
      </c>
      <c r="C1" s="2" t="inlineStr">
        <is>
          <t>Dec. 31, 2024 USD ($)</t>
        </is>
      </c>
      <c r="D1" s="2" t="inlineStr">
        <is>
          <t>Dec. 31, 2023 CNY (¥)</t>
        </is>
      </c>
    </row>
    <row r="2">
      <c r="A2" s="3" t="inlineStr">
        <is>
          <t>Property, Equipment and Software, Net</t>
        </is>
      </c>
      <c r="B2" s="4" t="inlineStr">
        <is>
          <t xml:space="preserve"> </t>
        </is>
      </c>
      <c r="C2" s="4" t="inlineStr">
        <is>
          <t xml:space="preserve"> </t>
        </is>
      </c>
      <c r="D2" s="4" t="inlineStr">
        <is>
          <t xml:space="preserve"> </t>
        </is>
      </c>
    </row>
    <row r="3">
      <c r="A3" s="4" t="inlineStr">
        <is>
          <t>Property, equipment and software, gross</t>
        </is>
      </c>
      <c r="B3" s="7" t="n">
        <v>313979</v>
      </c>
      <c r="C3" s="4" t="inlineStr">
        <is>
          <t xml:space="preserve"> </t>
        </is>
      </c>
      <c r="D3" s="7" t="n">
        <v>99621</v>
      </c>
    </row>
    <row r="4">
      <c r="A4" s="4" t="inlineStr">
        <is>
          <t>Less: accumulated depreciation</t>
        </is>
      </c>
      <c r="B4" s="5" t="n">
        <v>-73955</v>
      </c>
      <c r="C4" s="4" t="inlineStr">
        <is>
          <t xml:space="preserve"> </t>
        </is>
      </c>
      <c r="D4" s="5" t="n">
        <v>-65743</v>
      </c>
    </row>
    <row r="5">
      <c r="A5" s="4" t="inlineStr">
        <is>
          <t>Property, equipment and software, net</t>
        </is>
      </c>
      <c r="B5" s="5" t="n">
        <v>240024</v>
      </c>
      <c r="C5" s="6" t="n">
        <v>32883</v>
      </c>
      <c r="D5" s="5" t="n">
        <v>33878</v>
      </c>
    </row>
    <row r="6">
      <c r="A6" s="4" t="inlineStr">
        <is>
          <t>Computer and electronic equipment</t>
        </is>
      </c>
      <c r="B6" s="4" t="inlineStr">
        <is>
          <t xml:space="preserve"> </t>
        </is>
      </c>
      <c r="C6" s="4" t="inlineStr">
        <is>
          <t xml:space="preserve"> </t>
        </is>
      </c>
      <c r="D6" s="4" t="inlineStr">
        <is>
          <t xml:space="preserve"> </t>
        </is>
      </c>
    </row>
    <row r="7">
      <c r="A7" s="3" t="inlineStr">
        <is>
          <t>Property, Equipment and Software, Net</t>
        </is>
      </c>
      <c r="B7" s="4" t="inlineStr">
        <is>
          <t xml:space="preserve"> </t>
        </is>
      </c>
      <c r="C7" s="4" t="inlineStr">
        <is>
          <t xml:space="preserve"> </t>
        </is>
      </c>
      <c r="D7" s="4" t="inlineStr">
        <is>
          <t xml:space="preserve"> </t>
        </is>
      </c>
    </row>
    <row r="8">
      <c r="A8" s="4" t="inlineStr">
        <is>
          <t>Property, equipment and software, gross</t>
        </is>
      </c>
      <c r="B8" s="5" t="n">
        <v>21529</v>
      </c>
      <c r="C8" s="4" t="inlineStr">
        <is>
          <t xml:space="preserve"> </t>
        </is>
      </c>
      <c r="D8" s="5" t="n">
        <v>23003</v>
      </c>
    </row>
    <row r="9">
      <c r="A9" s="4" t="inlineStr">
        <is>
          <t>Office furniture and equipment</t>
        </is>
      </c>
      <c r="B9" s="4" t="inlineStr">
        <is>
          <t xml:space="preserve"> </t>
        </is>
      </c>
      <c r="C9" s="4" t="inlineStr">
        <is>
          <t xml:space="preserve"> </t>
        </is>
      </c>
      <c r="D9" s="4" t="inlineStr">
        <is>
          <t xml:space="preserve"> </t>
        </is>
      </c>
    </row>
    <row r="10">
      <c r="A10" s="3" t="inlineStr">
        <is>
          <t>Property, Equipment and Software, Net</t>
        </is>
      </c>
      <c r="B10" s="4" t="inlineStr">
        <is>
          <t xml:space="preserve"> </t>
        </is>
      </c>
      <c r="C10" s="4" t="inlineStr">
        <is>
          <t xml:space="preserve"> </t>
        </is>
      </c>
      <c r="D10" s="4" t="inlineStr">
        <is>
          <t xml:space="preserve"> </t>
        </is>
      </c>
    </row>
    <row r="11">
      <c r="A11" s="4" t="inlineStr">
        <is>
          <t>Property, equipment and software, gross</t>
        </is>
      </c>
      <c r="B11" s="5" t="n">
        <v>2363</v>
      </c>
      <c r="C11" s="4" t="inlineStr">
        <is>
          <t xml:space="preserve"> </t>
        </is>
      </c>
      <c r="D11" s="5" t="n">
        <v>1451</v>
      </c>
    </row>
    <row r="12">
      <c r="A12" s="4" t="inlineStr">
        <is>
          <t>Leasehold improvements</t>
        </is>
      </c>
      <c r="B12" s="4" t="inlineStr">
        <is>
          <t xml:space="preserve"> </t>
        </is>
      </c>
      <c r="C12" s="4" t="inlineStr">
        <is>
          <t xml:space="preserve"> </t>
        </is>
      </c>
      <c r="D12" s="4" t="inlineStr">
        <is>
          <t xml:space="preserve"> </t>
        </is>
      </c>
    </row>
    <row r="13">
      <c r="A13" s="3" t="inlineStr">
        <is>
          <t>Property, Equipment and Software, Net</t>
        </is>
      </c>
      <c r="B13" s="4" t="inlineStr">
        <is>
          <t xml:space="preserve"> </t>
        </is>
      </c>
      <c r="C13" s="4" t="inlineStr">
        <is>
          <t xml:space="preserve"> </t>
        </is>
      </c>
      <c r="D13" s="4" t="inlineStr">
        <is>
          <t xml:space="preserve"> </t>
        </is>
      </c>
    </row>
    <row r="14">
      <c r="A14" s="4" t="inlineStr">
        <is>
          <t>Property, equipment and software, gross</t>
        </is>
      </c>
      <c r="B14" s="5" t="n">
        <v>46261</v>
      </c>
      <c r="C14" s="4" t="inlineStr">
        <is>
          <t xml:space="preserve"> </t>
        </is>
      </c>
      <c r="D14" s="5" t="n">
        <v>43714</v>
      </c>
    </row>
    <row r="15">
      <c r="A15" s="4" t="inlineStr">
        <is>
          <t>Software</t>
        </is>
      </c>
      <c r="B15" s="4" t="inlineStr">
        <is>
          <t xml:space="preserve"> </t>
        </is>
      </c>
      <c r="C15" s="4" t="inlineStr">
        <is>
          <t xml:space="preserve"> </t>
        </is>
      </c>
      <c r="D15" s="4" t="inlineStr">
        <is>
          <t xml:space="preserve"> </t>
        </is>
      </c>
    </row>
    <row r="16">
      <c r="A16" s="3" t="inlineStr">
        <is>
          <t>Property, Equipment and Software, Net</t>
        </is>
      </c>
      <c r="B16" s="4" t="inlineStr">
        <is>
          <t xml:space="preserve"> </t>
        </is>
      </c>
      <c r="C16" s="4" t="inlineStr">
        <is>
          <t xml:space="preserve"> </t>
        </is>
      </c>
      <c r="D16" s="4" t="inlineStr">
        <is>
          <t xml:space="preserve"> </t>
        </is>
      </c>
    </row>
    <row r="17">
      <c r="A17" s="4" t="inlineStr">
        <is>
          <t>Property, equipment and software, gross</t>
        </is>
      </c>
      <c r="B17" s="5" t="n">
        <v>31022</v>
      </c>
      <c r="C17" s="4" t="inlineStr">
        <is>
          <t xml:space="preserve"> </t>
        </is>
      </c>
      <c r="D17" s="7" t="n">
        <v>31453</v>
      </c>
    </row>
    <row r="18">
      <c r="A18" s="4" t="inlineStr">
        <is>
          <t>Office buildings</t>
        </is>
      </c>
      <c r="B18" s="4" t="inlineStr">
        <is>
          <t xml:space="preserve"> </t>
        </is>
      </c>
      <c r="C18" s="4" t="inlineStr">
        <is>
          <t xml:space="preserve"> </t>
        </is>
      </c>
      <c r="D18" s="4" t="inlineStr">
        <is>
          <t xml:space="preserve"> </t>
        </is>
      </c>
    </row>
    <row r="19">
      <c r="A19" s="3" t="inlineStr">
        <is>
          <t>Property, Equipment and Software, Net</t>
        </is>
      </c>
      <c r="B19" s="4" t="inlineStr">
        <is>
          <t xml:space="preserve"> </t>
        </is>
      </c>
      <c r="C19" s="4" t="inlineStr">
        <is>
          <t xml:space="preserve"> </t>
        </is>
      </c>
      <c r="D19" s="4" t="inlineStr">
        <is>
          <t xml:space="preserve"> </t>
        </is>
      </c>
    </row>
    <row r="20">
      <c r="A20" s="4" t="inlineStr">
        <is>
          <t>Property, equipment and software, gross</t>
        </is>
      </c>
      <c r="B20" s="7" t="n">
        <v>212804</v>
      </c>
      <c r="C20" s="4" t="inlineStr">
        <is>
          <t xml:space="preserve"> </t>
        </is>
      </c>
      <c r="D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row>
    <row r="4">
      <c r="A4" s="4" t="inlineStr">
        <is>
          <t>Depreciation expenses</t>
        </is>
      </c>
      <c r="B4" s="7" t="n">
        <v>11442</v>
      </c>
      <c r="C4" s="6" t="n">
        <v>1568</v>
      </c>
      <c r="D4" s="7" t="n">
        <v>13417</v>
      </c>
      <c r="E4" s="7" t="n">
        <v>22837</v>
      </c>
    </row>
    <row r="5">
      <c r="A5" s="4" t="inlineStr">
        <is>
          <t>Impairment charges</t>
        </is>
      </c>
      <c r="B5" s="7" t="n">
        <v>0</v>
      </c>
      <c r="C5" s="4" t="inlineStr">
        <is>
          <t xml:space="preserve"> </t>
        </is>
      </c>
      <c r="D5" s="7" t="n">
        <v>0</v>
      </c>
      <c r="E5" s="7" t="n">
        <v>0</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Intangible assets, net (Details) ¥ in Thousands, $ in Thousands</t>
        </is>
      </c>
      <c r="B1" s="2" t="inlineStr">
        <is>
          <t>Dec. 31, 2024 CNY (¥)</t>
        </is>
      </c>
      <c r="C1" s="2" t="inlineStr">
        <is>
          <t>Dec. 31, 2024 USD ($)</t>
        </is>
      </c>
      <c r="D1" s="2" t="inlineStr">
        <is>
          <t>Dec. 31, 2023 CNY (¥)</t>
        </is>
      </c>
    </row>
    <row r="2">
      <c r="A2" s="3" t="inlineStr">
        <is>
          <t>Intangible Assets, Net</t>
        </is>
      </c>
      <c r="B2" s="4" t="inlineStr">
        <is>
          <t xml:space="preserve"> </t>
        </is>
      </c>
      <c r="C2" s="4" t="inlineStr">
        <is>
          <t xml:space="preserve"> </t>
        </is>
      </c>
      <c r="D2" s="4" t="inlineStr">
        <is>
          <t xml:space="preserve"> </t>
        </is>
      </c>
    </row>
    <row r="3">
      <c r="A3" s="4" t="inlineStr">
        <is>
          <t>Finite-Lived intangible assets, Gross</t>
        </is>
      </c>
      <c r="B3" s="7" t="n">
        <v>178731</v>
      </c>
      <c r="C3" s="4" t="inlineStr">
        <is>
          <t xml:space="preserve"> </t>
        </is>
      </c>
      <c r="D3" s="7" t="n">
        <v>178731</v>
      </c>
    </row>
    <row r="4">
      <c r="A4" s="4" t="inlineStr">
        <is>
          <t>Less: Accumulated amortization</t>
        </is>
      </c>
      <c r="B4" s="5" t="n">
        <v>-735</v>
      </c>
      <c r="C4" s="4" t="inlineStr">
        <is>
          <t xml:space="preserve"> </t>
        </is>
      </c>
      <c r="D4" s="5" t="n">
        <v>-607</v>
      </c>
    </row>
    <row r="5">
      <c r="A5" s="4" t="inlineStr">
        <is>
          <t>Less: Impairment</t>
        </is>
      </c>
      <c r="B5" s="5" t="n">
        <v>-24985</v>
      </c>
      <c r="C5" s="4" t="inlineStr">
        <is>
          <t xml:space="preserve"> </t>
        </is>
      </c>
      <c r="D5" s="5" t="n">
        <v>-717</v>
      </c>
    </row>
    <row r="6">
      <c r="A6" s="4" t="inlineStr">
        <is>
          <t>Intangible assets, net</t>
        </is>
      </c>
      <c r="B6" s="5" t="n">
        <v>153011</v>
      </c>
      <c r="C6" s="6" t="n">
        <v>20962</v>
      </c>
      <c r="D6" s="5" t="n">
        <v>177407</v>
      </c>
    </row>
    <row r="7">
      <c r="A7" s="4" t="inlineStr">
        <is>
          <t>Brokerage licenses</t>
        </is>
      </c>
      <c r="B7" s="4" t="inlineStr">
        <is>
          <t xml:space="preserve"> </t>
        </is>
      </c>
      <c r="C7" s="4" t="inlineStr">
        <is>
          <t xml:space="preserve"> </t>
        </is>
      </c>
      <c r="D7" s="4" t="inlineStr">
        <is>
          <t xml:space="preserve"> </t>
        </is>
      </c>
    </row>
    <row r="8">
      <c r="A8" s="3" t="inlineStr">
        <is>
          <t>Intangible Assets, Net</t>
        </is>
      </c>
      <c r="B8" s="4" t="inlineStr">
        <is>
          <t xml:space="preserve"> </t>
        </is>
      </c>
      <c r="C8" s="4" t="inlineStr">
        <is>
          <t xml:space="preserve"> </t>
        </is>
      </c>
      <c r="D8" s="4" t="inlineStr">
        <is>
          <t xml:space="preserve"> </t>
        </is>
      </c>
    </row>
    <row r="9">
      <c r="A9" s="4" t="inlineStr">
        <is>
          <t>Finite-Lived intangible assets, Gross</t>
        </is>
      </c>
      <c r="B9" s="5" t="n">
        <v>60558</v>
      </c>
      <c r="C9" s="4" t="inlineStr">
        <is>
          <t xml:space="preserve"> </t>
        </is>
      </c>
      <c r="D9" s="5" t="n">
        <v>60558</v>
      </c>
    </row>
    <row r="10">
      <c r="A10" s="4" t="inlineStr">
        <is>
          <t>Insurance adjusting license</t>
        </is>
      </c>
      <c r="B10" s="4" t="inlineStr">
        <is>
          <t xml:space="preserve"> </t>
        </is>
      </c>
      <c r="C10" s="4" t="inlineStr">
        <is>
          <t xml:space="preserve"> </t>
        </is>
      </c>
      <c r="D10" s="4" t="inlineStr">
        <is>
          <t xml:space="preserve"> </t>
        </is>
      </c>
    </row>
    <row r="11">
      <c r="A11" s="3" t="inlineStr">
        <is>
          <t>Intangible Assets, Net</t>
        </is>
      </c>
      <c r="B11" s="4" t="inlineStr">
        <is>
          <t xml:space="preserve"> </t>
        </is>
      </c>
      <c r="C11" s="4" t="inlineStr">
        <is>
          <t xml:space="preserve"> </t>
        </is>
      </c>
      <c r="D11" s="4" t="inlineStr">
        <is>
          <t xml:space="preserve"> </t>
        </is>
      </c>
    </row>
    <row r="12">
      <c r="A12" s="4" t="inlineStr">
        <is>
          <t>Finite-Lived intangible assets, Gross</t>
        </is>
      </c>
      <c r="B12" s="5" t="n">
        <v>2293</v>
      </c>
      <c r="C12" s="4" t="inlineStr">
        <is>
          <t xml:space="preserve"> </t>
        </is>
      </c>
      <c r="D12" s="5" t="n">
        <v>2293</v>
      </c>
    </row>
    <row r="13">
      <c r="A13" s="4" t="inlineStr">
        <is>
          <t>Insurance agency license</t>
        </is>
      </c>
      <c r="B13" s="4" t="inlineStr">
        <is>
          <t xml:space="preserve"> </t>
        </is>
      </c>
      <c r="C13" s="4" t="inlineStr">
        <is>
          <t xml:space="preserve"> </t>
        </is>
      </c>
      <c r="D13" s="4" t="inlineStr">
        <is>
          <t xml:space="preserve"> </t>
        </is>
      </c>
    </row>
    <row r="14">
      <c r="A14" s="3" t="inlineStr">
        <is>
          <t>Intangible Assets, Net</t>
        </is>
      </c>
      <c r="B14" s="4" t="inlineStr">
        <is>
          <t xml:space="preserve"> </t>
        </is>
      </c>
      <c r="C14" s="4" t="inlineStr">
        <is>
          <t xml:space="preserve"> </t>
        </is>
      </c>
      <c r="D14" s="4" t="inlineStr">
        <is>
          <t xml:space="preserve"> </t>
        </is>
      </c>
    </row>
    <row r="15">
      <c r="A15" s="4" t="inlineStr">
        <is>
          <t>Finite-Lived intangible assets, Gross</t>
        </is>
      </c>
      <c r="B15" s="5" t="n">
        <v>35130</v>
      </c>
      <c r="C15" s="4" t="inlineStr">
        <is>
          <t xml:space="preserve"> </t>
        </is>
      </c>
      <c r="D15" s="5" t="n">
        <v>35130</v>
      </c>
    </row>
    <row r="16">
      <c r="A16" s="4" t="inlineStr">
        <is>
          <t>Trademark and software copyright</t>
        </is>
      </c>
      <c r="B16" s="4" t="inlineStr">
        <is>
          <t xml:space="preserve"> </t>
        </is>
      </c>
      <c r="C16" s="4" t="inlineStr">
        <is>
          <t xml:space="preserve"> </t>
        </is>
      </c>
      <c r="D16" s="4" t="inlineStr">
        <is>
          <t xml:space="preserve"> </t>
        </is>
      </c>
    </row>
    <row r="17">
      <c r="A17" s="3" t="inlineStr">
        <is>
          <t>Intangible Assets, Net</t>
        </is>
      </c>
      <c r="B17" s="4" t="inlineStr">
        <is>
          <t xml:space="preserve"> </t>
        </is>
      </c>
      <c r="C17" s="4" t="inlineStr">
        <is>
          <t xml:space="preserve"> </t>
        </is>
      </c>
      <c r="D17" s="4" t="inlineStr">
        <is>
          <t xml:space="preserve"> </t>
        </is>
      </c>
    </row>
    <row r="18">
      <c r="A18" s="4" t="inlineStr">
        <is>
          <t>Finite-Lived intangible assets, Gross</t>
        </is>
      </c>
      <c r="B18" s="5" t="n">
        <v>77042</v>
      </c>
      <c r="C18" s="4" t="inlineStr">
        <is>
          <t xml:space="preserve"> </t>
        </is>
      </c>
      <c r="D18" s="5" t="n">
        <v>77042</v>
      </c>
    </row>
    <row r="19">
      <c r="A19" s="4" t="inlineStr">
        <is>
          <t>Medical institution license</t>
        </is>
      </c>
      <c r="B19" s="4" t="inlineStr">
        <is>
          <t xml:space="preserve"> </t>
        </is>
      </c>
      <c r="C19" s="4" t="inlineStr">
        <is>
          <t xml:space="preserve"> </t>
        </is>
      </c>
      <c r="D19" s="4" t="inlineStr">
        <is>
          <t xml:space="preserve"> </t>
        </is>
      </c>
    </row>
    <row r="20">
      <c r="A20" s="3" t="inlineStr">
        <is>
          <t>Intangible Assets, Net</t>
        </is>
      </c>
      <c r="B20" s="4" t="inlineStr">
        <is>
          <t xml:space="preserve"> </t>
        </is>
      </c>
      <c r="C20" s="4" t="inlineStr">
        <is>
          <t xml:space="preserve"> </t>
        </is>
      </c>
      <c r="D20" s="4" t="inlineStr">
        <is>
          <t xml:space="preserve"> </t>
        </is>
      </c>
    </row>
    <row r="21">
      <c r="A21" s="4" t="inlineStr">
        <is>
          <t>Finite-Lived intangible assets, Gross</t>
        </is>
      </c>
      <c r="B21" s="7" t="n">
        <v>3708</v>
      </c>
      <c r="C21" s="4" t="inlineStr">
        <is>
          <t xml:space="preserve"> </t>
        </is>
      </c>
      <c r="D21" s="7" t="n">
        <v>37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a) The Group’s consolidated financial statements as of December 31, 2023 and 2024 and during the years ended December 31, 2022, 2023 and 2024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 (b) Certain reclassifications have been made to the prior years’ consolidated financial statements to conform to the current year’s presentation. These reclassifications had no impact on net income/(loss), shareholders’ equity, or cash flows as previously reported. (c) The consolidated financial statements include the financial information of the Company, its wholly-owned subsidiaries and its VIEs and VIEs’ subsidiaries. All intercompany balances and transactions have been eliminated upon consolidation. Consolidation through contractual agreements: Applicable PRC laws and regulations currently limit foreign ownership of companies that provide value-added telecommunication businesses. The Company is deemed a foreign legal person under PRC laws and accordingly subsidiaries owned by the Company are not eligible to engage in the provisions of value-added telecommunication services. The Group therefore operates its business, primarily through the VIEs and the subsidiaries of the VIEs. The Company, through its WFOE, entered into a series of contractual arrangements (the “VIE agreements”) with the VIEs and their respective shareholders that enable the Company to (1) have power to direct the activities that most significantly affects the economic performance of the VIEs, and (2) receive the economic benefits of the VIEs that could be significant to the VIEs. Agreements that provide the Group effective control over the VIEs include: Power of Attorney: Pursuant to the power of attorney signed between each of the shareholders of the VIEs and the WFOE, each shareholder irrevocably appointed the WFOE as its attorney-in-fact to exercise on each shareholder’s behalf all rights that each shareholder has in respect of its equity interest in the VIEs (including but not limited to executing the exclusive right to the voting rights and the right to appoint directors and executive officers of the VIEs). The shareholders cannot revoke the authorization and entrustment as long as the shareholders remain a shareholder of the VIEs. The power of attorney will remain in force as long as the shareholders remain shareholders of the VIEs. ​ 2. (c) Executive Call Option Agreements: Pursuant to the exclusive call option agreement entered into between each of the shareholders of the VIEs and the WFOE, the shareholders irrevocably granted the WFOE a call option to request the shareholders to transfer or sell any part or all of its equity interests in the VIEs, to the WFOE, or their designees. The purchase price of the equity interests in the VIEs shall be equal to the higher of Renminbi 1 or the minimum price required by PRC law or an amount equal to the registered capital contributed by the relevant shareholder. Without the WFOE’s prior written consent, the VIEs and their shareholders shall not amend its articles of association, increase or decrease the registered capital, sell or otherwise dispose of its assets or beneficial interest, issue any additional equity or right to receive equity, provide any loans, distribute dividends in any form. Loan Agreements: Pursuant to the loan agreements entered into between the WFOE and each of the shareholders of two VIEs (including Zongqing Xiangqian and Beijing Zhuiqiu Jizhi Technology Co., Ltd.), the WFOE extended loans to the shareholders of the two VIEs who had contributed the loan principals to the relevant VIEs mainly as registered capital. The shareholders of the two VIEs may repay the loans only by transferring their respective equity interests in the VIEs to WFOE or its designated person(s) pursuant to the exclusive option agreements. These loan agreements will remain effective until the date of full performance by the parties of their respective obligations thereunder. Equity Interest Pledge Agreements: Each shareholder of the VIEs has also entered into an equity pledge agreement with the WFOE, pursuant to which each shareholder pledged his/her interest in the WFOE to guarantee the performance of obligations of the WFOE and its shareholders under the exclusive business cooperation agreement, exclusive call option agreement, and power of attorney. If the VIEs or any of the shareholders breach their contractual obligations, the WFOE will be entitled to certain rights and interests regarding the pledged equity interests including the right to dispose the pledged equity interests. None of the shareholders shall, without the prior written consent of the WFOE, assign or transfer to any third party, create or cause any security interest and any liability in whatsoever form to be created on, all or any part of the equity interests it holds in the VIEs. This agreement is not terminated until all of the agreements under the power of attorney, exclusive call option agreement and the exclusive business cooperation agreement are fully performed. Exclusive Business Cooperation Agreements: Pursuant to the exclusive business cooperation agreement entered into by the WFOE and the VIEs, the WFOE provides exclusive technical support and consulting services in return for fees based on 100% of the VIEs’ total consolidated profit, which is adjustable at the sole discretion of the WFOE. Without the WFOE’s consent, the VIEs cannot procure services from any third party or enter into similar service arrangements with any other third party, except for those from the WFOE. Spouse Consent letters: The spouse of each shareholder of the VIEs has entered into a spouse consent letter to acknowledge that he or she consents to the disposition of the equity interests held by his or her spouse in the VIEs in accordance with the exclusive option agreement, the power of attorney and the equity pledge agreement regarding the VIE structure described above, and any other supplemental agreement(s) may be consented by his or her spouse from time to time. Each such spouse further agrees that he or she will not take any action or raise any claim to interfere with the arrangements contemplated under the abov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2. Summary of Significant Accounting Policies (continued) (c) Basis of Consolidation (continued) These contractual arrangements allow the Company, through its WFOE, to effectively control the VIEs, and to derive substantially all of the economic benefits from them. Accordingly, the Company has consolidated the VIEs. The Group believes that the contractual arrangements with the VIEs are in compliance with PRC law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or refuse to grant or renew the Group’s business and operating licenses; ● restrict or prohibit related party transactions between the wholly-owned subsidiaries of the Group and the VIEs; ● impose fines, confiscate income or other requirements which the Group may find difficult or impossible to comply with; ● require the Group to alter, discontinue or restrict its operations; ● restrict or prohibit the Group’s ability to finance its operations; ● place restrictions on the Group’s right to collect revenues; ● shut down the Group’s servers or blocking the Group’s app/websites;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the deconsolidation of the VIEs in the Group’s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s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2. Summary of Significant Accounting Policies (continued) (c) Basis of Consolidation (continued) The following table sets forth the assets, liabilities, results of operations and cash flows of the VIEs and their subsidiaries, which are included in the Group’s consolidated financial statements. Transactions between the VIEs and their subsidiaries are eliminated in the balances presented below: ​ ​ ​ ​ ​ ​ ​ As of December 31, ​ 2023 2024 ​ ​ RMB ​ RMB ASSETS ​ Current assets ​ Cash and cash equivalents ​ 119,319 210,351 Restricted cash ​ 577,121 520,588 Short-term investments ​ 558,299 170,339 Accounts receivable, net of allowance of RMB19,140 and RMB28,404 (US$3,891) as of December 31, 2023 and 2024, respectively ​ 570,942 537,848 Current contract assets ​ 570,621 614,036 Other current assets ​ 151,491 129,909 Total current assets ​ 2,547,793 2,183,071 Non-current assets ​ ​ ​ Non-current contract assets ​ 133,318 149,855 Intangible assets, net ​ 174,113 149,846 Deferred tax assets ​ 24,190 27,028 Goodwill ​ 80,751 ​ 80,751 Other non-current assets ​ 32,438 39,426 Total non-current assets ​ 444,810 446,906 Total assets ​ 2,992,603 2,629,977 LIABILITIES ​ ​ ​ Current liabilities ​ ​ ​ Insurance premium payables ​ 591,953 537,344 Accrued expenses and other current liabilities ​ 490,698 534,932 Amount due to related parties ​ — 253 Current lease liabilities ​ 10,114 13,232 Total current liabilities ​ 1,092,765 1,085,761 Total non-current liabilities ​ 76,506 90,007 Total liabilities ​ 1,169,271 1,175,768 ​ ​ ​ ​ ​ ​ ​ ​ ​ Year Ended December 31, ​ 2022 2023 2024 ​ ​ RMB ​ RMB ​ RMB Operating revenue, net ​ 2,623,738 2,331,678 2,312,629 Net income ​ 1,210,591 697,935 676,950 Net cash provided by operating activities ​ 1,285,615 804,351 682,317 Net cash provided by/(used in) investing activities ​ 347,543 (681,995) 380,895 Net cash used in financing activities ​ — — — ​ There are no consolidated VIEs’ assets that are collateral for the VIEs’ obligations and which can only be used to settle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 2. Summary of Significant Accounting Policies (continued) (c) Basis of Consolidation (continued) Mutual Aid Platform The Group terminated its Waterdrop Mutual Aid business at the end of March 2021. Contributions from patients were not recorded in the Group’s consolidated balance sheets as they were maintained in a custodian account, separated from the Group’s own bank accounts and could not be used for any other purpose other than to reimburse the related medical expenses of the participants. Medical Crowdfunding Platform The Group operates a medical crowdfunding platform to provide crowdfunding related services by bringing together those who are seeking help and who are willing to help through social network. The Group acts as an administrator of the crowdfunding campaigns and is not a party to the gift relationship between the beneficiaries and the donors. The fundraising amount were not recorded in the Group’s consolidated balance sheets as they were maintained in a custodian account, separated from the Group’s own bank accounts and could not be used for any other purposes other than to reimburse the validated medical expenses of the patients. (d)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accounting estimates reflected in the Group’s financial statements are estimates and judgments applied in the revenue recognition, determination of the stand-alone selling price of performance obligations, realization of deferred tax assets, allowance for doubtful account including expected credit losses, assessment for impairment of intangible assets, goodwill, and other long-lived assets, valuation of acquired identifiable assets, valuation of redeemable non-controlling interests and valuation of share-based compensation arrangements. Actual results could differ from such estimates. (e) The Group’s operating results are reported in the consolidated statements of comprehensive income and consist of two components: net profit and other comprehensive income (“OCI”). The Group’s OCI is comprised of gains and losses resulting from translating foreign currency financial statements of entities, of which the functional currency is other than the RMB which is the reporting currency of the Group, and unrealized gains and losses from available for sale investments, net of related income taxes, where applicable. Such subsidiaries’ assets and liabilities are translated into RMB at period-end exchange rates, and revenues and expenses are translated at the average exchange rates prevailing during the period. Adjustments that result from translating amounts from a subsidiary’s functional currency to the RMB (as described above) are reported net of tax, where applicable, in accumulated OCI in the consolidated balance sheets. 2. Summary of Significant Accounting Policies (continued) (f) The Group’s business is primarily conducted in China and all of the revenues are denominated in RMB. However, periodic reports made to shareholders will include current period amounts translated into US dollars (“US$” or “USD”) using the exchange rate as of balance sheet date, for the convenience of the readers. Translations of balances in the consolidated balance sheets and the related consolidated statements of operations, comprehensive loss, change in shareholders’ deficit and cash flows from RMB into USD as of and for the year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 (g) Cash and cash equivalents represent cash on hand, demand deposits and highly liquid investments placed with banks or other financial institutions, which have original maturities less than three months. The Group considers all highly liquid investments with stated maturity dates of three months or less from the date of purchase to be cash equivalents. (h) Restricted cash mostly include premiums received from certain insured collected by the Group in a fiduciary capacity until disbursed to the appropriate insurance companies and amounted to RMB561,798 and RMB491,828 as of December 31, 2023 and 2024. Restricted cash also included guarantee deposits required by China Banking and Insurance Regulatory Commission in order to protect from insurance premium appropriation by the insurance broker and guarantee deposit related to foreign exchange settlement contracts. (i) i. Short-term investments mainly include structured deposits, time deposits and other wealth management products. Structured deposits are certain deposits with variable interest rates indexed to performance of underlying assets, which contain an embedded derivatives component. The Group elects the fair value option to record wealth management products with variable interest rates and deposits indexed to foreign exchange or gold price with maturities less than one year at fair value in accordance with ASC 825 Financial Instruments. Changes in the fair value is recorded under “Interest income” in the consolidated statements of comprehensive income. Time deposits are deposits with fixed interest rates placed with financial institutions and are restricted as to withdrawal and use before maturity. Investments are classified as held-to-maturity when the Group has the positive intent and ability to hold the securities to maturity, and are recorded at amortized cost. The original maturities of the short-term investments are less than one year. The group considers the carrying value of investments classified as held-to-maturity approximate to their fair value. Investment products not classified as trading securities or as held-to-maturity are classified as available-for-sale debt securities, which are reported at fair value, with unrealized gains and losses recorded in “accumulated other comprehensive income”. Realized gains or losses are recorded under “Interest income” in the consolidated statements of comprehensive income during the period in which the gains or losses are realized. 2. Summary of Significant Accounting Policies (continued) (i) ii. The Group bought and held equity investment in dollar funds principally for the purpose of selling them in the near term. These equity securities are accounted for under the existing practical expedient in ASC Topic 820, Fair Value Measurements and Disclosures (“ASC 820”) to estimate fair value using the net asset value per share (or its equivalent) of the investment. The change in fair value is recorded under “Others, net” in the consolidated statements of comprehensive income. (j) Accounts receivable mainly represent brokerage commission fees and technical service fees receivable from insurance companies. Contract assets are recorded for arrangements when the Group has provided the insurance brokerage services but for which the related payments are not yet due. Contract assets are attributable to the brokerage commission that is contingent upon the future premium payment of the policy holders and retention based bonus. Accounts receivable are recognized and carried at the original invoiced amount less an allowance for credit losses. The Group maintains an allowance for credit losses in accordance with ASC Topic 326, Credit Losses (“ASC 326”) and records the allowance for credit losses as an offset to accounts receivable and contract assets, and the estimated credit losses charged to the allowance is recorded under “General and administrative expense” in the consolidated statements of comprehensive income. The Group assesses collectability by reviewing accounts receivable and contract assets on a collective basis where similar characteristics exist, primarily based on similar business lines, services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and contract assets balances, credit quality of the Group’s customers based on ongoing credit evaluations, current economic conditions, reasonable and supportable forecasts of future economic conditions, and other factors that may affect the Group’s ability to collect from customers. (k)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 based valuation techniques that include option pricing models, discounted cash flow models, and similar techniques. 2. Summary of Significant Accounting Policies (continued) (l) Financial Instruments The Group’s financial instruments consist primarily of cash and cash equivalents, restricted cash, available for sale investments, held-to-maturity investments, fair value option investments, accounts receivable, other receivables, insurance premium payables, other current liabilities, short-term loans and amounts due from/to related parties. As of December 31, 2023 and 2024, the carrying values of cash and cash equivalents, restricted cash, held-to-maturity investments classified as short-term investments, accounts receivable, other receivable, insurance premium payables, other current liabilities, short-term loans and amount due from/to related parties approximated their fair values due to the short term maturities of those instruments. Available-for-sale investments and fair value option investments are recorded at fair value in the consolidated financial statements. The fair values of the Group’s held-to-maturity investments classified as long-term investments are determined based on the discounted cash flow model using the discount curve of market interest rates. The Group considers the carrying value of investments classified as held-to-maturity approximate to their fair value. (m) Property, Equipment and Software, Net Property, equipment and software are stated at cost. Depreciation is calculated using the straight line method over the following estimated useful lives, taking into account the residual value, if any. The table below sets forth the estimated useful life and residual value: ​ ​ ​ ​ ​ ​ ​ Category Estimated useful life Residual value Office furniture and equipment 5 years 5 % Computer and electronic equipment 3 years 5 % Leasehold improvements shorter of remaining lease period and estimated useful life Nil ​ Software ​ 10 years ​ Nil ​ Office buildings 25 years 5 % ​ (n) Intangible Assets, Net Intangible assets with an indefinite useful life represent the insurance brokerage license, insurance adjusting license, insurance agency license, medical institution license and the trademark acquired from the acquisition of Shenzhen Cunzhen Qiushi Technology Co., Ltd. (“Shenlanbao” or “SLB”). Intangible assets with an indefinite life are not amortized and are tested for impairment annually or more frequently if events or changes in circumstances indicate that they might be impaired. Intangible assets with finite lives represent purchased trademark and software copyright. These intangible assets are amortized on a straight line basis over their estimated useful lives of the respective assets, which is 10 years. The Group compares the carrying amount of intangible assets with finite live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Impairment loss for intangible assets were RMB nil, RMB nil and RMB24,268 for the years ended December 31, 2022, 2023 and 2024, respectively. 2. Summary of Significant Accounting Policies (continued) (o) Goodwill Goodwill represents the excess of the purchase consideration over the acquisition date amounts of the identifiable tangible and intangible assets acquired and liabilities assumed from the acquired entity as a result of the Group’s acquisitions of interests in its subsidiaries. Goodwill is not amortized but is tested for impairment on an annual basis, or more frequently if events or changes in circumstances indicate that it might be impaired. In accordance with ASC Topic 350, Intangibles-Goodwill and Other, the Group may first assess qualitative factors to determine whether it is necessary to perform the quantitative goodwill impairment test. In the qualitative assessment, the Group considers factors such as macroeconomic conditions, industry and market considerations, overall financial performance of the reporting unit, and other specific information related to the operations, business plans and strategies of the reporting unit. Based on the qualitative assessment, if it is more likely than not that the fair value of a reporting unit is less than the carrying amount, the quantitative impairment test is performed. The Group may also bypass the qualitative assessment and proceed directly to perform the quantitative impairment test. The Group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No impairment loss of goodwill was recorded for the years ended December 31, 2022, 2023 and 2024. For the years ended December 31, 2022, 2023 and 2024, the changes in the carrying amount of goodwill by segment are as follows: ​ ​ ​ ​ ​ ​ ​ ​ ​ Insurance Others Total ​ ​ RMB ​ RMB ​ RMB Balances at January 1, 2022 1,248 2,172 3,420 Additions — — — Balances at December 31, 2022 1,248 2,172 3,420 Additions 77,331 — 77,331 Balances at December 31, 2023 78,579 2,172 80,751 Additions — — — Balances at December 31, 2024 78,579 2,172 80,751 ​ (p) Business combinations and non-controlling interests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 2. Summary of Significant Accounting Policies (continued) (p) Business combinations and non-controlling interests (continued) The Group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nsolidated statement of comprehensive income. During the measurement period, which can be up to one year from the acquisition date, the Group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statement of comprehensive (loss)/income. The valuations used in the purchase price allocation were determined by the Group with the assistance of independent third-party valuation firm. The valuation reports considered generally accepted valuation methodologies such as the income, market and cost approaches. As the acquirees are private companies, the fair value estimates of acquirees are based on significant unobservable inputs (level 3) considered by market participants which mainly include discount rate, projected terminal value based on future cash flow, financial multiple of companies in the same industry and discount for lack of marketability. When there is a change in ownership interests or a change in contractual arrangements that results in a loss of control of a subsidiary, the Group deconsolidates the subsidiary from the date control is lost. Any retained non-controlling investment in the former subsidiary is measured at fair value and is included in the calculation of the gain or loss upon deconsolidation of the subsidiary. For the Group’s non-wholly owned subsidiaries, a non-controlling interest is recognized to reflect the portion of equity that is not attributable, directly or indire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128</v>
      </c>
      <c r="C4" s="6" t="n">
        <v>18</v>
      </c>
      <c r="D4" s="7" t="n">
        <v>138</v>
      </c>
      <c r="E4" s="7" t="n">
        <v>139</v>
      </c>
    </row>
    <row r="5">
      <c r="A5" s="4" t="inlineStr">
        <is>
          <t>Amortization expenses related to intangible assets, each year</t>
        </is>
      </c>
      <c r="B5" s="5" t="n">
        <v>118</v>
      </c>
      <c r="C5" s="4" t="inlineStr">
        <is>
          <t xml:space="preserve"> </t>
        </is>
      </c>
      <c r="D5" s="4" t="inlineStr">
        <is>
          <t xml:space="preserve"> </t>
        </is>
      </c>
      <c r="E5" s="4" t="inlineStr">
        <is>
          <t xml:space="preserve"> </t>
        </is>
      </c>
    </row>
    <row r="6">
      <c r="A6" s="4" t="inlineStr">
        <is>
          <t>Amortization expenses related to intangible assets, thereafter</t>
        </is>
      </c>
      <c r="B6" s="5" t="n">
        <v>0</v>
      </c>
      <c r="C6" s="4" t="inlineStr">
        <is>
          <t xml:space="preserve"> </t>
        </is>
      </c>
      <c r="D6" s="4" t="inlineStr">
        <is>
          <t xml:space="preserve"> </t>
        </is>
      </c>
      <c r="E6" s="4" t="inlineStr">
        <is>
          <t xml:space="preserve"> </t>
        </is>
      </c>
    </row>
    <row r="7">
      <c r="A7" s="4" t="inlineStr">
        <is>
          <t>Impairment for intangible assets</t>
        </is>
      </c>
      <c r="B7" s="7" t="n">
        <v>24268</v>
      </c>
      <c r="C7" s="4" t="inlineStr">
        <is>
          <t xml:space="preserve"> </t>
        </is>
      </c>
      <c r="D7" s="7" t="n">
        <v>0</v>
      </c>
      <c r="E7" s="7" t="n">
        <v>0</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Long - Term Investments - Compon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1 CNY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held - to - maturity investments</t>
        </is>
      </c>
      <c r="B4" s="7" t="n">
        <v>738903</v>
      </c>
      <c r="C4" s="4" t="inlineStr">
        <is>
          <t xml:space="preserve"> </t>
        </is>
      </c>
      <c r="D4" s="7" t="n">
        <v>178153</v>
      </c>
      <c r="E4" s="4" t="inlineStr">
        <is>
          <t xml:space="preserve"> </t>
        </is>
      </c>
      <c r="F4" s="4" t="inlineStr">
        <is>
          <t xml:space="preserve"> </t>
        </is>
      </c>
    </row>
    <row r="5">
      <c r="A5" s="4" t="inlineStr">
        <is>
          <t>Available-for-sale investments</t>
        </is>
      </c>
      <c r="B5" s="5" t="n">
        <v>332489</v>
      </c>
      <c r="C5" s="6" t="n">
        <v>332489</v>
      </c>
      <c r="D5" s="4" t="inlineStr">
        <is>
          <t xml:space="preserve"> </t>
        </is>
      </c>
      <c r="E5" s="4" t="inlineStr">
        <is>
          <t xml:space="preserve"> </t>
        </is>
      </c>
      <c r="F5" s="4" t="inlineStr">
        <is>
          <t xml:space="preserve"> </t>
        </is>
      </c>
    </row>
    <row r="6">
      <c r="A6" s="4" t="inlineStr">
        <is>
          <t>Equity Securities without ready determinable Fair Value</t>
        </is>
      </c>
      <c r="B6" s="5" t="n">
        <v>42768</v>
      </c>
      <c r="C6" s="4" t="inlineStr">
        <is>
          <t xml:space="preserve"> </t>
        </is>
      </c>
      <c r="D6" s="5" t="n">
        <v>33605</v>
      </c>
      <c r="E6" s="7" t="n">
        <v>11969</v>
      </c>
      <c r="F6" s="7" t="n">
        <v>11812</v>
      </c>
    </row>
    <row r="7">
      <c r="A7" s="4" t="inlineStr">
        <is>
          <t>Total</t>
        </is>
      </c>
      <c r="B7" s="5" t="n">
        <v>1114160</v>
      </c>
      <c r="C7" s="6" t="n">
        <v>152639</v>
      </c>
      <c r="D7" s="7" t="n">
        <v>211758</v>
      </c>
      <c r="E7" s="4" t="inlineStr">
        <is>
          <t xml:space="preserve"> </t>
        </is>
      </c>
      <c r="F7" s="4" t="inlineStr">
        <is>
          <t xml:space="preserve"> </t>
        </is>
      </c>
    </row>
    <row r="8">
      <c r="A8" s="4" t="inlineStr">
        <is>
          <t>Amortized cost of available-for-sale investments</t>
        </is>
      </c>
      <c r="B8" s="5" t="n">
        <v>361819</v>
      </c>
      <c r="C8" s="4" t="inlineStr">
        <is>
          <t xml:space="preserve"> </t>
        </is>
      </c>
      <c r="D8" s="4" t="inlineStr">
        <is>
          <t xml:space="preserve"> </t>
        </is>
      </c>
      <c r="E8" s="4" t="inlineStr">
        <is>
          <t xml:space="preserve"> </t>
        </is>
      </c>
      <c r="F8" s="4" t="inlineStr">
        <is>
          <t xml:space="preserve"> </t>
        </is>
      </c>
    </row>
    <row r="9">
      <c r="A9" s="4" t="inlineStr">
        <is>
          <t>Unrealized losses of available-for-sale securities</t>
        </is>
      </c>
      <c r="B9" s="7" t="n">
        <v>2933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Summary of long-term investments (Details) - CNY (¥) ¥ in Thousands</t>
        </is>
      </c>
      <c r="B1" s="2" t="inlineStr">
        <is>
          <t>12 Months Ended</t>
        </is>
      </c>
    </row>
    <row r="2">
      <c r="B2" s="2" t="inlineStr">
        <is>
          <t>Dec. 31, 2024</t>
        </is>
      </c>
      <c r="C2" s="2" t="inlineStr">
        <is>
          <t>Dec. 31, 2023</t>
        </is>
      </c>
      <c r="D2" s="2" t="inlineStr">
        <is>
          <t>Dec. 31, 2022</t>
        </is>
      </c>
    </row>
    <row r="3">
      <c r="A3" s="3" t="inlineStr">
        <is>
          <t>Long-Term Investments</t>
        </is>
      </c>
      <c r="B3" s="4" t="inlineStr">
        <is>
          <t xml:space="preserve"> </t>
        </is>
      </c>
      <c r="C3" s="4" t="inlineStr">
        <is>
          <t xml:space="preserve"> </t>
        </is>
      </c>
      <c r="D3" s="4" t="inlineStr">
        <is>
          <t xml:space="preserve"> </t>
        </is>
      </c>
    </row>
    <row r="4">
      <c r="A4" s="4" t="inlineStr">
        <is>
          <t>Equity securities without readily determinable fair value - Balances, beginning</t>
        </is>
      </c>
      <c r="B4" s="7" t="n">
        <v>33605</v>
      </c>
      <c r="C4" s="7" t="n">
        <v>11969</v>
      </c>
      <c r="D4" s="7" t="n">
        <v>11812</v>
      </c>
    </row>
    <row r="5">
      <c r="A5" s="4" t="inlineStr">
        <is>
          <t>Equity securities without readily determinable fair value - Additions</t>
        </is>
      </c>
      <c r="B5" s="5" t="n">
        <v>8539</v>
      </c>
      <c r="C5" s="5" t="n">
        <v>24208</v>
      </c>
      <c r="D5" s="4" t="inlineStr">
        <is>
          <t xml:space="preserve"> </t>
        </is>
      </c>
    </row>
    <row r="6">
      <c r="A6" s="4" t="inlineStr">
        <is>
          <t>Equity securities without readily determinable fair value - Impairment</t>
        </is>
      </c>
      <c r="B6" s="5" t="n">
        <v>0</v>
      </c>
      <c r="C6" s="5" t="n">
        <v>-2060</v>
      </c>
      <c r="D6" s="5" t="n">
        <v>0</v>
      </c>
    </row>
    <row r="7">
      <c r="A7" s="4" t="inlineStr">
        <is>
          <t>Equity securities without readily determinable fair value - Foreign currency translation adjustment</t>
        </is>
      </c>
      <c r="B7" s="5" t="n">
        <v>624</v>
      </c>
      <c r="C7" s="5" t="n">
        <v>-512</v>
      </c>
      <c r="D7" s="5" t="n">
        <v>157</v>
      </c>
    </row>
    <row r="8">
      <c r="A8" s="4" t="inlineStr">
        <is>
          <t>Equity securities without readily determinable fair value - Balances, ending</t>
        </is>
      </c>
      <c r="B8" s="7" t="n">
        <v>42768</v>
      </c>
      <c r="C8" s="7" t="n">
        <v>33605</v>
      </c>
      <c r="D8" s="7" t="n">
        <v>11969</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Investments - Additional information (Details) - CNY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Equity Securities Without Readily Determinable Fair Value</t>
        </is>
      </c>
      <c r="B3" s="4" t="inlineStr">
        <is>
          <t xml:space="preserve"> </t>
        </is>
      </c>
      <c r="C3" s="4" t="inlineStr">
        <is>
          <t xml:space="preserve"> </t>
        </is>
      </c>
      <c r="D3" s="4" t="inlineStr">
        <is>
          <t xml:space="preserve"> </t>
        </is>
      </c>
      <c r="E3" s="4" t="inlineStr">
        <is>
          <t xml:space="preserve"> </t>
        </is>
      </c>
    </row>
    <row r="4">
      <c r="A4" s="4" t="inlineStr">
        <is>
          <t>Impairment on equity securities without readily determinable fair value</t>
        </is>
      </c>
      <c r="B4" s="7" t="n">
        <v>0</v>
      </c>
      <c r="C4" s="7" t="n">
        <v>2060</v>
      </c>
      <c r="D4" s="7" t="n">
        <v>0</v>
      </c>
      <c r="E4" s="4" t="inlineStr">
        <is>
          <t xml:space="preserve"> </t>
        </is>
      </c>
    </row>
    <row r="5">
      <c r="A5" s="4" t="inlineStr">
        <is>
          <t>Observable price changes</t>
        </is>
      </c>
      <c r="B5" s="7" t="n">
        <v>0</v>
      </c>
      <c r="C5" s="7" t="n">
        <v>0</v>
      </c>
      <c r="D5" s="7" t="n">
        <v>0</v>
      </c>
      <c r="E5" s="4" t="inlineStr">
        <is>
          <t xml:space="preserve"> </t>
        </is>
      </c>
    </row>
    <row r="6">
      <c r="A6" s="4" t="inlineStr">
        <is>
          <t>Preferred shares</t>
        </is>
      </c>
      <c r="B6" s="4" t="inlineStr">
        <is>
          <t xml:space="preserve"> </t>
        </is>
      </c>
      <c r="C6" s="4" t="inlineStr">
        <is>
          <t xml:space="preserve"> </t>
        </is>
      </c>
      <c r="D6" s="4" t="inlineStr">
        <is>
          <t xml:space="preserve"> </t>
        </is>
      </c>
      <c r="E6" s="4" t="inlineStr">
        <is>
          <t xml:space="preserve"> </t>
        </is>
      </c>
    </row>
    <row r="7">
      <c r="A7" s="3" t="inlineStr">
        <is>
          <t>Equity Securities Without Readily Determinable Fair Value</t>
        </is>
      </c>
      <c r="B7" s="4" t="inlineStr">
        <is>
          <t xml:space="preserve"> </t>
        </is>
      </c>
      <c r="C7" s="4" t="inlineStr">
        <is>
          <t xml:space="preserve"> </t>
        </is>
      </c>
      <c r="D7" s="4" t="inlineStr">
        <is>
          <t xml:space="preserve"> </t>
        </is>
      </c>
      <c r="E7" s="4" t="inlineStr">
        <is>
          <t xml:space="preserve"> </t>
        </is>
      </c>
    </row>
    <row r="8">
      <c r="A8" s="4" t="inlineStr">
        <is>
          <t>Equity interest invested</t>
        </is>
      </c>
      <c r="B8" s="4" t="inlineStr">
        <is>
          <t xml:space="preserve"> </t>
        </is>
      </c>
      <c r="C8" s="4" t="inlineStr">
        <is>
          <t xml:space="preserve"> </t>
        </is>
      </c>
      <c r="D8" s="4" t="inlineStr">
        <is>
          <t xml:space="preserve"> </t>
        </is>
      </c>
      <c r="E8" s="12" t="n">
        <v>0.05</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ummary of Accrued Expenses and Other Current Liabilities (Details) ¥ in Thousands, $ in Thousands</t>
        </is>
      </c>
      <c r="B1" s="2" t="inlineStr">
        <is>
          <t>Dec. 31, 2024 USD ($)</t>
        </is>
      </c>
      <c r="C1" s="2" t="inlineStr">
        <is>
          <t>Dec. 31, 2024 CNY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Payroll and welfare payable</t>
        </is>
      </c>
      <c r="B3" s="4" t="inlineStr">
        <is>
          <t xml:space="preserve"> </t>
        </is>
      </c>
      <c r="C3" s="7" t="n">
        <v>308938</v>
      </c>
      <c r="D3" s="7" t="n">
        <v>270708</v>
      </c>
    </row>
    <row r="4">
      <c r="A4" s="4" t="inlineStr">
        <is>
          <t>Accrued marketing and customer service expenses</t>
        </is>
      </c>
      <c r="B4" s="4" t="inlineStr">
        <is>
          <t xml:space="preserve"> </t>
        </is>
      </c>
      <c r="C4" s="5" t="n">
        <v>192901</v>
      </c>
      <c r="D4" s="5" t="n">
        <v>132091</v>
      </c>
    </row>
    <row r="5">
      <c r="A5" s="4" t="inlineStr">
        <is>
          <t>Payable related to services fee</t>
        </is>
      </c>
      <c r="B5" s="4" t="inlineStr">
        <is>
          <t xml:space="preserve"> </t>
        </is>
      </c>
      <c r="C5" s="5" t="n">
        <v>50849</v>
      </c>
      <c r="D5" s="5" t="n">
        <v>46200</v>
      </c>
    </row>
    <row r="6">
      <c r="A6" s="4" t="inlineStr">
        <is>
          <t>Refund liability</t>
        </is>
      </c>
      <c r="B6" s="4" t="inlineStr">
        <is>
          <t xml:space="preserve"> </t>
        </is>
      </c>
      <c r="C6" s="5" t="n">
        <v>43478</v>
      </c>
      <c r="D6" s="5" t="n">
        <v>41966</v>
      </c>
    </row>
    <row r="7">
      <c r="A7" s="4" t="inlineStr">
        <is>
          <t>Payable related to mutual aid plans and medical crowdfunding</t>
        </is>
      </c>
      <c r="B7" s="4" t="inlineStr">
        <is>
          <t xml:space="preserve"> </t>
        </is>
      </c>
      <c r="C7" s="5" t="n">
        <v>31072</v>
      </c>
      <c r="D7" s="5" t="n">
        <v>44812</v>
      </c>
    </row>
    <row r="8">
      <c r="A8" s="4" t="inlineStr">
        <is>
          <t>Tax payable</t>
        </is>
      </c>
      <c r="B8" s="4" t="inlineStr">
        <is>
          <t xml:space="preserve"> </t>
        </is>
      </c>
      <c r="C8" s="5" t="n">
        <v>11861</v>
      </c>
      <c r="D8" s="5" t="n">
        <v>18124</v>
      </c>
    </row>
    <row r="9">
      <c r="A9" s="4" t="inlineStr">
        <is>
          <t>Others</t>
        </is>
      </c>
      <c r="B9" s="4" t="inlineStr">
        <is>
          <t xml:space="preserve"> </t>
        </is>
      </c>
      <c r="C9" s="5" t="n">
        <v>64936</v>
      </c>
      <c r="D9" s="5" t="n">
        <v>43783</v>
      </c>
    </row>
    <row r="10">
      <c r="A10" s="4" t="inlineStr">
        <is>
          <t>Total</t>
        </is>
      </c>
      <c r="B10" s="6" t="n">
        <v>96452</v>
      </c>
      <c r="C10" s="7" t="n">
        <v>704035</v>
      </c>
      <c r="D10" s="7" t="n">
        <v>5976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Parenthetical) (Details) - CNY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Medical expense and one-year health insurance related to termination of mutual aid</t>
        </is>
      </c>
      <c r="B3" s="7" t="n">
        <v>0</v>
      </c>
      <c r="C3" s="7" t="n">
        <v>166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egment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Operating revenue, net</t>
        </is>
      </c>
      <c r="B4" s="7" t="n">
        <v>2771821</v>
      </c>
      <c r="C4" s="6" t="n">
        <v>379738</v>
      </c>
      <c r="D4" s="7" t="n">
        <v>2630707</v>
      </c>
      <c r="E4" s="7" t="n">
        <v>2801768</v>
      </c>
    </row>
    <row r="5">
      <c r="A5" s="4" t="inlineStr">
        <is>
          <t>Operating profit/(loss)</t>
        </is>
      </c>
      <c r="B5" s="5" t="n">
        <v>178158</v>
      </c>
      <c r="C5" s="5" t="n">
        <v>24407</v>
      </c>
      <c r="D5" s="5" t="n">
        <v>-6743</v>
      </c>
      <c r="E5" s="5" t="n">
        <v>477987</v>
      </c>
    </row>
    <row r="6">
      <c r="A6" s="4" t="inlineStr">
        <is>
          <t>Consolidated profit before income tax</t>
        </is>
      </c>
      <c r="B6" s="5" t="n">
        <v>360590</v>
      </c>
      <c r="C6" s="5" t="n">
        <v>49399</v>
      </c>
      <c r="D6" s="5" t="n">
        <v>164240</v>
      </c>
      <c r="E6" s="5" t="n">
        <v>630693</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Operating revenue, net</t>
        </is>
      </c>
      <c r="B9" s="5" t="n">
        <v>2771821</v>
      </c>
      <c r="C9" s="5" t="n">
        <v>379738</v>
      </c>
      <c r="D9" s="5" t="n">
        <v>2630707</v>
      </c>
      <c r="E9" s="5" t="n">
        <v>2801768</v>
      </c>
    </row>
    <row r="10">
      <c r="A10" s="4" t="inlineStr">
        <is>
          <t>Operating profit/(loss)</t>
        </is>
      </c>
      <c r="B10" s="5" t="n">
        <v>285590</v>
      </c>
      <c r="C10" s="5" t="n">
        <v>39125</v>
      </c>
      <c r="D10" s="5" t="n">
        <v>127126</v>
      </c>
      <c r="E10" s="5" t="n">
        <v>590013</v>
      </c>
    </row>
    <row r="11">
      <c r="A11" s="4" t="inlineStr">
        <is>
          <t>Total other income</t>
        </is>
      </c>
      <c r="B11" s="5" t="n">
        <v>182432</v>
      </c>
      <c r="C11" s="5" t="n">
        <v>24992</v>
      </c>
      <c r="D11" s="5" t="n">
        <v>170983</v>
      </c>
      <c r="E11" s="5" t="n">
        <v>152706</v>
      </c>
    </row>
    <row r="12">
      <c r="A12" s="4" t="inlineStr">
        <is>
          <t>Consolidated profit before income tax</t>
        </is>
      </c>
      <c r="B12" s="5" t="n">
        <v>360590</v>
      </c>
      <c r="C12" s="5" t="n">
        <v>49399</v>
      </c>
      <c r="D12" s="5" t="n">
        <v>164240</v>
      </c>
      <c r="E12" s="5" t="n">
        <v>630693</v>
      </c>
    </row>
    <row r="13">
      <c r="A13" s="4" t="inlineStr">
        <is>
          <t>Operating segments | Insurance</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Operating revenue, net</t>
        </is>
      </c>
      <c r="B15" s="5" t="n">
        <v>2363777</v>
      </c>
      <c r="C15" s="5" t="n">
        <v>323836</v>
      </c>
      <c r="D15" s="5" t="n">
        <v>2340915</v>
      </c>
      <c r="E15" s="5" t="n">
        <v>2559160</v>
      </c>
    </row>
    <row r="16">
      <c r="A16" s="4" t="inlineStr">
        <is>
          <t>Operating costs and expenses</t>
        </is>
      </c>
      <c r="B16" s="5" t="n">
        <v>-1886572</v>
      </c>
      <c r="C16" s="5" t="n">
        <v>-258459</v>
      </c>
      <c r="D16" s="5" t="n">
        <v>-1812778</v>
      </c>
      <c r="E16" s="5" t="n">
        <v>-1524072</v>
      </c>
    </row>
    <row r="17">
      <c r="A17" s="4" t="inlineStr">
        <is>
          <t>Operating profit/(loss)</t>
        </is>
      </c>
      <c r="B17" s="5" t="n">
        <v>477205</v>
      </c>
      <c r="C17" s="5" t="n">
        <v>65377</v>
      </c>
      <c r="D17" s="5" t="n">
        <v>528137</v>
      </c>
      <c r="E17" s="5" t="n">
        <v>1035088</v>
      </c>
    </row>
    <row r="18">
      <c r="A18" s="4" t="inlineStr">
        <is>
          <t>Operating segments | Crowdfunding</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Operating revenue, net</t>
        </is>
      </c>
      <c r="B20" s="5" t="n">
        <v>267650</v>
      </c>
      <c r="C20" s="5" t="n">
        <v>36668</v>
      </c>
      <c r="D20" s="5" t="n">
        <v>162683</v>
      </c>
      <c r="E20" s="5" t="n">
        <v>155803</v>
      </c>
    </row>
    <row r="21">
      <c r="A21" s="4" t="inlineStr">
        <is>
          <t>Operating costs and expenses</t>
        </is>
      </c>
      <c r="B21" s="5" t="n">
        <v>-362734</v>
      </c>
      <c r="C21" s="5" t="n">
        <v>-49694</v>
      </c>
      <c r="D21" s="5" t="n">
        <v>-408459</v>
      </c>
      <c r="E21" s="5" t="n">
        <v>-409978</v>
      </c>
    </row>
    <row r="22">
      <c r="A22" s="4" t="inlineStr">
        <is>
          <t>Operating profit/(loss)</t>
        </is>
      </c>
      <c r="B22" s="5" t="n">
        <v>-95084</v>
      </c>
      <c r="C22" s="5" t="n">
        <v>-13026</v>
      </c>
      <c r="D22" s="5" t="n">
        <v>-245776</v>
      </c>
      <c r="E22" s="5" t="n">
        <v>-254175</v>
      </c>
    </row>
    <row r="23">
      <c r="A23" s="4" t="inlineStr">
        <is>
          <t>Operating segments | Others</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Operating revenue, net</t>
        </is>
      </c>
      <c r="B25" s="5" t="n">
        <v>140394</v>
      </c>
      <c r="C25" s="5" t="n">
        <v>19234</v>
      </c>
      <c r="D25" s="5" t="n">
        <v>127109</v>
      </c>
      <c r="E25" s="5" t="n">
        <v>86805</v>
      </c>
    </row>
    <row r="26">
      <c r="A26" s="4" t="inlineStr">
        <is>
          <t>Operating costs and expenses</t>
        </is>
      </c>
      <c r="B26" s="5" t="n">
        <v>-236925</v>
      </c>
      <c r="C26" s="5" t="n">
        <v>-32460</v>
      </c>
      <c r="D26" s="5" t="n">
        <v>-282344</v>
      </c>
      <c r="E26" s="5" t="n">
        <v>-277705</v>
      </c>
    </row>
    <row r="27">
      <c r="A27" s="4" t="inlineStr">
        <is>
          <t>Operating profit/(loss)</t>
        </is>
      </c>
      <c r="B27" s="5" t="n">
        <v>-96531</v>
      </c>
      <c r="C27" s="5" t="n">
        <v>-13226</v>
      </c>
      <c r="D27" s="5" t="n">
        <v>-155235</v>
      </c>
      <c r="E27" s="5" t="n">
        <v>-190900</v>
      </c>
    </row>
    <row r="28">
      <c r="A28" s="4" t="inlineStr">
        <is>
          <t>Corporate, Non-Segment</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Operating profit/(loss)</t>
        </is>
      </c>
      <c r="B30" s="7" t="n">
        <v>-107432</v>
      </c>
      <c r="C30" s="6" t="n">
        <v>-14718</v>
      </c>
      <c r="D30" s="7" t="n">
        <v>-133869</v>
      </c>
      <c r="E30" s="7" t="n">
        <v>-112026</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Additional Information (Details) - CNY (¥) ¥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Employee benefits</t>
        </is>
      </c>
      <c r="B4" s="7" t="n">
        <v>170284</v>
      </c>
      <c r="C4" s="7" t="n">
        <v>207820</v>
      </c>
      <c r="D4" s="7" t="n">
        <v>189237</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 Summary of Related Party Balances and Transactions (Details) - Related Party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row>
    <row r="4">
      <c r="A4" s="4" t="inlineStr">
        <is>
          <t>Service provided by related parties</t>
        </is>
      </c>
      <c r="B4" s="7" t="n">
        <v>60212</v>
      </c>
      <c r="C4" s="7" t="n">
        <v>135476</v>
      </c>
      <c r="D4" s="7" t="n">
        <v>83874</v>
      </c>
      <c r="E4" s="4" t="inlineStr">
        <is>
          <t xml:space="preserve"> </t>
        </is>
      </c>
    </row>
    <row r="5">
      <c r="A5" s="4" t="inlineStr">
        <is>
          <t>Service provided to related parties</t>
        </is>
      </c>
      <c r="B5" s="5" t="n">
        <v>1121</v>
      </c>
      <c r="C5" s="5" t="n">
        <v>560</v>
      </c>
      <c r="D5" s="5" t="n">
        <v>962</v>
      </c>
      <c r="E5" s="4" t="inlineStr">
        <is>
          <t xml:space="preserve"> </t>
        </is>
      </c>
    </row>
    <row r="6">
      <c r="A6" s="4" t="inlineStr">
        <is>
          <t>Amount due from related parties</t>
        </is>
      </c>
      <c r="B6" s="5" t="n">
        <v>257</v>
      </c>
      <c r="C6" s="5" t="n">
        <v>65</v>
      </c>
      <c r="D6" s="4" t="inlineStr">
        <is>
          <t xml:space="preserve"> </t>
        </is>
      </c>
      <c r="E6" s="6" t="n">
        <v>35</v>
      </c>
    </row>
    <row r="7">
      <c r="A7" s="4" t="inlineStr">
        <is>
          <t>Amount due to related parties (including amounts of the consolidated VIEs and subsidiaries of VIEs without recourse to the Company of RMB nil and RMB 253 as of December 31, 2023 and 2024, respectively)</t>
        </is>
      </c>
      <c r="B7" s="5" t="n">
        <v>10616</v>
      </c>
      <c r="C7" s="5" t="n">
        <v>9509</v>
      </c>
      <c r="D7" s="4" t="inlineStr">
        <is>
          <t xml:space="preserve"> </t>
        </is>
      </c>
      <c r="E7" s="6" t="n">
        <v>1454</v>
      </c>
    </row>
    <row r="8">
      <c r="A8" s="4" t="inlineStr">
        <is>
          <t>Tencent Group</t>
        </is>
      </c>
      <c r="B8" s="4" t="inlineStr">
        <is>
          <t xml:space="preserve"> </t>
        </is>
      </c>
      <c r="C8" s="4" t="inlineStr">
        <is>
          <t xml:space="preserve"> </t>
        </is>
      </c>
      <c r="D8" s="4" t="inlineStr">
        <is>
          <t xml:space="preserve"> </t>
        </is>
      </c>
      <c r="E8" s="4" t="inlineStr">
        <is>
          <t xml:space="preserve"> </t>
        </is>
      </c>
    </row>
    <row r="9">
      <c r="A9" s="3" t="inlineStr">
        <is>
          <t>Related Party Balances and Transactions</t>
        </is>
      </c>
      <c r="B9" s="4" t="inlineStr">
        <is>
          <t xml:space="preserve"> </t>
        </is>
      </c>
      <c r="C9" s="4" t="inlineStr">
        <is>
          <t xml:space="preserve"> </t>
        </is>
      </c>
      <c r="D9" s="4" t="inlineStr">
        <is>
          <t xml:space="preserve"> </t>
        </is>
      </c>
      <c r="E9" s="4" t="inlineStr">
        <is>
          <t xml:space="preserve"> </t>
        </is>
      </c>
    </row>
    <row r="10">
      <c r="A10" s="4" t="inlineStr">
        <is>
          <t>Amount due from related parties</t>
        </is>
      </c>
      <c r="B10" s="5" t="n">
        <v>257</v>
      </c>
      <c r="C10" s="5" t="n">
        <v>65</v>
      </c>
      <c r="D10" s="4" t="inlineStr">
        <is>
          <t xml:space="preserve"> </t>
        </is>
      </c>
      <c r="E10" s="4" t="inlineStr">
        <is>
          <t xml:space="preserve"> </t>
        </is>
      </c>
    </row>
    <row r="11">
      <c r="A11" s="4" t="inlineStr">
        <is>
          <t>Tencent Group | Marketing services from Tencent Group</t>
        </is>
      </c>
      <c r="B11" s="4" t="inlineStr">
        <is>
          <t xml:space="preserve"> </t>
        </is>
      </c>
      <c r="C11" s="4" t="inlineStr">
        <is>
          <t xml:space="preserve"> </t>
        </is>
      </c>
      <c r="D11" s="4" t="inlineStr">
        <is>
          <t xml:space="preserve"> </t>
        </is>
      </c>
      <c r="E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row>
    <row r="13">
      <c r="A13" s="4" t="inlineStr">
        <is>
          <t>Service provided by related parties</t>
        </is>
      </c>
      <c r="B13" s="5" t="n">
        <v>5282</v>
      </c>
      <c r="C13" s="5" t="n">
        <v>79469</v>
      </c>
      <c r="D13" s="5" t="n">
        <v>20688</v>
      </c>
      <c r="E13" s="4" t="inlineStr">
        <is>
          <t xml:space="preserve"> </t>
        </is>
      </c>
    </row>
    <row r="14">
      <c r="A14" s="4" t="inlineStr">
        <is>
          <t>Tencent Group | Payment processing services from Tencent Group</t>
        </is>
      </c>
      <c r="B14" s="4" t="inlineStr">
        <is>
          <t xml:space="preserve"> </t>
        </is>
      </c>
      <c r="C14" s="4" t="inlineStr">
        <is>
          <t xml:space="preserve"> </t>
        </is>
      </c>
      <c r="D14" s="4" t="inlineStr">
        <is>
          <t xml:space="preserve"> </t>
        </is>
      </c>
      <c r="E14" s="4" t="inlineStr">
        <is>
          <t xml:space="preserve"> </t>
        </is>
      </c>
    </row>
    <row r="15">
      <c r="A15" s="3" t="inlineStr">
        <is>
          <t>Related Party Balances and Transactions</t>
        </is>
      </c>
      <c r="B15" s="4" t="inlineStr">
        <is>
          <t xml:space="preserve"> </t>
        </is>
      </c>
      <c r="C15" s="4" t="inlineStr">
        <is>
          <t xml:space="preserve"> </t>
        </is>
      </c>
      <c r="D15" s="4" t="inlineStr">
        <is>
          <t xml:space="preserve"> </t>
        </is>
      </c>
      <c r="E15" s="4" t="inlineStr">
        <is>
          <t xml:space="preserve"> </t>
        </is>
      </c>
    </row>
    <row r="16">
      <c r="A16" s="4" t="inlineStr">
        <is>
          <t>Service provided by related parties</t>
        </is>
      </c>
      <c r="B16" s="5" t="n">
        <v>21954</v>
      </c>
      <c r="C16" s="5" t="n">
        <v>23759</v>
      </c>
      <c r="D16" s="5" t="n">
        <v>27812</v>
      </c>
      <c r="E16" s="4" t="inlineStr">
        <is>
          <t xml:space="preserve"> </t>
        </is>
      </c>
    </row>
    <row r="17">
      <c r="A17" s="4" t="inlineStr">
        <is>
          <t>Tencent Group | Cloud technology services from Tencent Group</t>
        </is>
      </c>
      <c r="B17" s="4" t="inlineStr">
        <is>
          <t xml:space="preserve"> </t>
        </is>
      </c>
      <c r="C17" s="4" t="inlineStr">
        <is>
          <t xml:space="preserve"> </t>
        </is>
      </c>
      <c r="D17" s="4" t="inlineStr">
        <is>
          <t xml:space="preserve"> </t>
        </is>
      </c>
      <c r="E17" s="4" t="inlineStr">
        <is>
          <t xml:space="preserve"> </t>
        </is>
      </c>
    </row>
    <row r="18">
      <c r="A18" s="3" t="inlineStr">
        <is>
          <t>Related Party Balances and Transactions</t>
        </is>
      </c>
      <c r="B18" s="4" t="inlineStr">
        <is>
          <t xml:space="preserve"> </t>
        </is>
      </c>
      <c r="C18" s="4" t="inlineStr">
        <is>
          <t xml:space="preserve"> </t>
        </is>
      </c>
      <c r="D18" s="4" t="inlineStr">
        <is>
          <t xml:space="preserve"> </t>
        </is>
      </c>
      <c r="E18" s="4" t="inlineStr">
        <is>
          <t xml:space="preserve"> </t>
        </is>
      </c>
    </row>
    <row r="19">
      <c r="A19" s="4" t="inlineStr">
        <is>
          <t>Service provided by related parties</t>
        </is>
      </c>
      <c r="B19" s="5" t="n">
        <v>30748</v>
      </c>
      <c r="C19" s="5" t="n">
        <v>31357</v>
      </c>
      <c r="D19" s="5" t="n">
        <v>35260</v>
      </c>
      <c r="E19" s="4" t="inlineStr">
        <is>
          <t xml:space="preserve"> </t>
        </is>
      </c>
    </row>
    <row r="20">
      <c r="A20" s="4" t="inlineStr">
        <is>
          <t>Amount due to related parties (including amounts of the consolidated VIEs and subsidiaries of VIEs without recourse to the Company of RMB nil and RMB 253 as of December 31, 2023 and 2024, respectively)</t>
        </is>
      </c>
      <c r="B20" s="5" t="n">
        <v>10363</v>
      </c>
      <c r="C20" s="5" t="n">
        <v>9509</v>
      </c>
      <c r="D20" s="4" t="inlineStr">
        <is>
          <t xml:space="preserve"> </t>
        </is>
      </c>
      <c r="E20" s="4" t="inlineStr">
        <is>
          <t xml:space="preserve"> </t>
        </is>
      </c>
    </row>
    <row r="21">
      <c r="A21" s="4" t="inlineStr">
        <is>
          <t>Tencent Group | Others</t>
        </is>
      </c>
      <c r="B21" s="4" t="inlineStr">
        <is>
          <t xml:space="preserve"> </t>
        </is>
      </c>
      <c r="C21" s="4" t="inlineStr">
        <is>
          <t xml:space="preserve"> </t>
        </is>
      </c>
      <c r="D21" s="4" t="inlineStr">
        <is>
          <t xml:space="preserve"> </t>
        </is>
      </c>
      <c r="E21" s="4" t="inlineStr">
        <is>
          <t xml:space="preserve"> </t>
        </is>
      </c>
    </row>
    <row r="22">
      <c r="A22" s="3" t="inlineStr">
        <is>
          <t>Related Party Balances and Transactions</t>
        </is>
      </c>
      <c r="B22" s="4" t="inlineStr">
        <is>
          <t xml:space="preserve"> </t>
        </is>
      </c>
      <c r="C22" s="4" t="inlineStr">
        <is>
          <t xml:space="preserve"> </t>
        </is>
      </c>
      <c r="D22" s="4" t="inlineStr">
        <is>
          <t xml:space="preserve"> </t>
        </is>
      </c>
      <c r="E22" s="4" t="inlineStr">
        <is>
          <t xml:space="preserve"> </t>
        </is>
      </c>
    </row>
    <row r="23">
      <c r="A23" s="4" t="inlineStr">
        <is>
          <t>Amount due to related parties (including amounts of the consolidated VIEs and subsidiaries of VIEs without recourse to the Company of RMB nil and RMB 253 as of December 31, 2023 and 2024, respectively)</t>
        </is>
      </c>
      <c r="B23" s="5" t="n">
        <v>253</v>
      </c>
      <c r="C23" s="4" t="inlineStr">
        <is>
          <t xml:space="preserve"> </t>
        </is>
      </c>
      <c r="D23" s="4" t="inlineStr">
        <is>
          <t xml:space="preserve"> </t>
        </is>
      </c>
      <c r="E23" s="4" t="inlineStr">
        <is>
          <t xml:space="preserve"> </t>
        </is>
      </c>
    </row>
    <row r="24">
      <c r="A24" s="4" t="inlineStr">
        <is>
          <t>Tencent Group | Advertising services to Tencent Group</t>
        </is>
      </c>
      <c r="B24" s="4" t="inlineStr">
        <is>
          <t xml:space="preserve"> </t>
        </is>
      </c>
      <c r="C24" s="4" t="inlineStr">
        <is>
          <t xml:space="preserve"> </t>
        </is>
      </c>
      <c r="D24" s="4" t="inlineStr">
        <is>
          <t xml:space="preserve"> </t>
        </is>
      </c>
      <c r="E24" s="4" t="inlineStr">
        <is>
          <t xml:space="preserve"> </t>
        </is>
      </c>
    </row>
    <row r="25">
      <c r="A25" s="3" t="inlineStr">
        <is>
          <t>Related Party Balances and Transactions</t>
        </is>
      </c>
      <c r="B25" s="4" t="inlineStr">
        <is>
          <t xml:space="preserve"> </t>
        </is>
      </c>
      <c r="C25" s="4" t="inlineStr">
        <is>
          <t xml:space="preserve"> </t>
        </is>
      </c>
      <c r="D25" s="4" t="inlineStr">
        <is>
          <t xml:space="preserve"> </t>
        </is>
      </c>
      <c r="E25" s="4" t="inlineStr">
        <is>
          <t xml:space="preserve"> </t>
        </is>
      </c>
    </row>
    <row r="26">
      <c r="A26" s="4" t="inlineStr">
        <is>
          <t>Service provided to related parties</t>
        </is>
      </c>
      <c r="B26" s="5" t="n">
        <v>1121</v>
      </c>
      <c r="C26" s="5" t="n">
        <v>560</v>
      </c>
      <c r="D26" s="5" t="n">
        <v>962</v>
      </c>
      <c r="E26" s="4" t="inlineStr">
        <is>
          <t xml:space="preserve"> </t>
        </is>
      </c>
    </row>
    <row r="27">
      <c r="A27" s="4" t="inlineStr">
        <is>
          <t>Others | Others</t>
        </is>
      </c>
      <c r="B27" s="4" t="inlineStr">
        <is>
          <t xml:space="preserve"> </t>
        </is>
      </c>
      <c r="C27" s="4" t="inlineStr">
        <is>
          <t xml:space="preserve"> </t>
        </is>
      </c>
      <c r="D27" s="4" t="inlineStr">
        <is>
          <t xml:space="preserve"> </t>
        </is>
      </c>
      <c r="E27" s="4" t="inlineStr">
        <is>
          <t xml:space="preserve"> </t>
        </is>
      </c>
    </row>
    <row r="28">
      <c r="A28" s="3" t="inlineStr">
        <is>
          <t>Related Party Balances and Transactions</t>
        </is>
      </c>
      <c r="B28" s="4" t="inlineStr">
        <is>
          <t xml:space="preserve"> </t>
        </is>
      </c>
      <c r="C28" s="4" t="inlineStr">
        <is>
          <t xml:space="preserve"> </t>
        </is>
      </c>
      <c r="D28" s="4" t="inlineStr">
        <is>
          <t xml:space="preserve"> </t>
        </is>
      </c>
      <c r="E28" s="4" t="inlineStr">
        <is>
          <t xml:space="preserve"> </t>
        </is>
      </c>
    </row>
    <row r="29">
      <c r="A29" s="4" t="inlineStr">
        <is>
          <t>Service provided by related parties</t>
        </is>
      </c>
      <c r="B29" s="7" t="n">
        <v>2228</v>
      </c>
      <c r="C29" s="7" t="n">
        <v>891</v>
      </c>
      <c r="D29" s="7" t="n">
        <v>114</v>
      </c>
      <c r="E29"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ummary of Related Party Balances and Transactions (Parenthetical) (Details) - Related Party ¥ in Thousands, $ in Thousands</t>
        </is>
      </c>
      <c r="B1" s="2" t="inlineStr">
        <is>
          <t>Dec. 31, 2024 CNY (¥)</t>
        </is>
      </c>
      <c r="C1" s="2" t="inlineStr">
        <is>
          <t>Dec. 31, 2024 USD ($)</t>
        </is>
      </c>
      <c r="D1" s="2" t="inlineStr">
        <is>
          <t>Dec. 31, 2023 CNY (¥)</t>
        </is>
      </c>
    </row>
    <row r="2">
      <c r="A2" s="3" t="inlineStr">
        <is>
          <t>Related Party Balances and Transactions</t>
        </is>
      </c>
      <c r="B2" s="4" t="inlineStr">
        <is>
          <t xml:space="preserve"> </t>
        </is>
      </c>
      <c r="C2" s="4" t="inlineStr">
        <is>
          <t xml:space="preserve"> </t>
        </is>
      </c>
      <c r="D2" s="4" t="inlineStr">
        <is>
          <t xml:space="preserve"> </t>
        </is>
      </c>
    </row>
    <row r="3">
      <c r="A3" s="4" t="inlineStr">
        <is>
          <t>Amount due from related parties</t>
        </is>
      </c>
      <c r="B3" s="7" t="n">
        <v>257</v>
      </c>
      <c r="C3" s="6" t="n">
        <v>35</v>
      </c>
      <c r="D3" s="7" t="n">
        <v>65</v>
      </c>
    </row>
    <row r="4">
      <c r="A4" s="4" t="inlineStr">
        <is>
          <t>Tencent Group</t>
        </is>
      </c>
      <c r="B4" s="4" t="inlineStr">
        <is>
          <t xml:space="preserve"> </t>
        </is>
      </c>
      <c r="C4" s="4" t="inlineStr">
        <is>
          <t xml:space="preserve"> </t>
        </is>
      </c>
      <c r="D4" s="4" t="inlineStr">
        <is>
          <t xml:space="preserve"> </t>
        </is>
      </c>
    </row>
    <row r="5">
      <c r="A5" s="3" t="inlineStr">
        <is>
          <t>Related Party Balances and Transactions</t>
        </is>
      </c>
      <c r="B5" s="4" t="inlineStr">
        <is>
          <t xml:space="preserve"> </t>
        </is>
      </c>
      <c r="C5" s="4" t="inlineStr">
        <is>
          <t xml:space="preserve"> </t>
        </is>
      </c>
      <c r="D5" s="4" t="inlineStr">
        <is>
          <t xml:space="preserve"> </t>
        </is>
      </c>
    </row>
    <row r="6">
      <c r="A6" s="4" t="inlineStr">
        <is>
          <t>Amount due from related parties</t>
        </is>
      </c>
      <c r="B6" s="5" t="n">
        <v>257</v>
      </c>
      <c r="C6" s="4" t="inlineStr">
        <is>
          <t xml:space="preserve"> </t>
        </is>
      </c>
      <c r="D6" s="5" t="n">
        <v>65</v>
      </c>
    </row>
    <row r="7">
      <c r="A7" s="4" t="inlineStr">
        <is>
          <t>Prepaid expenses and other current assets | Tencent Group</t>
        </is>
      </c>
      <c r="B7" s="4" t="inlineStr">
        <is>
          <t xml:space="preserve"> </t>
        </is>
      </c>
      <c r="C7" s="4" t="inlineStr">
        <is>
          <t xml:space="preserve"> </t>
        </is>
      </c>
      <c r="D7" s="4" t="inlineStr">
        <is>
          <t xml:space="preserve"> </t>
        </is>
      </c>
    </row>
    <row r="8">
      <c r="A8" s="3" t="inlineStr">
        <is>
          <t>Related Party Balances and Transactions</t>
        </is>
      </c>
      <c r="B8" s="4" t="inlineStr">
        <is>
          <t xml:space="preserve"> </t>
        </is>
      </c>
      <c r="C8" s="4" t="inlineStr">
        <is>
          <t xml:space="preserve"> </t>
        </is>
      </c>
      <c r="D8" s="4" t="inlineStr">
        <is>
          <t xml:space="preserve"> </t>
        </is>
      </c>
    </row>
    <row r="9">
      <c r="A9" s="4" t="inlineStr">
        <is>
          <t>Amount due from related parties</t>
        </is>
      </c>
      <c r="B9" s="7" t="n">
        <v>4781</v>
      </c>
      <c r="C9" s="4" t="inlineStr">
        <is>
          <t xml:space="preserve"> </t>
        </is>
      </c>
      <c r="D9" s="7" t="n">
        <v>100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Dec. 31, 2024</t>
        </is>
      </c>
    </row>
    <row r="3">
      <c r="A3" s="3" t="inlineStr">
        <is>
          <t>Acquisitions and disposals</t>
        </is>
      </c>
      <c r="B3" s="4" t="inlineStr">
        <is>
          <t xml:space="preserve"> </t>
        </is>
      </c>
    </row>
    <row r="4">
      <c r="A4" s="4" t="inlineStr">
        <is>
          <t>Acquisitions and disposals</t>
        </is>
      </c>
      <c r="B4" s="4" t="inlineStr">
        <is>
          <t>3. Acquisitions and disposals Asset acquisitions Acquisition of Shenlanbao In June 2023, the Group entered into purchase agreements with shareholders of Shenlanbao to acquire up to 100% of Shenlanbao’s equity ownership in different batches. The Group completed the first batch of 60% equity interest of Shenlanbao in July 2023 with cash consideration of RMB216.0 million. The acquisition of the remaining 40% equity interest of Shenlanbao is subject to certain performance targets and closing conditions in the following three years. Given the Group obtained majority voting interest of Shenlanbao, the transaction was considered a business combination and therefore was recorded using the acquisition method of accounting. The allocation of the purchase price based on the fair values of the acquired assets and liabilities assumed as of the date of acquisition is summarized as follows: ​ ​ ​ ​ ​ ​ ​ Amounts Estimated useful lives Net assets acquired ​ 144,215 ​ Newly identified and appreciation of intangible assets -Trademark 75,000 Indefinite -Insurance brokerage license 46,000 Indefinite Goodwill 77,331 Deferred tax liabilities (30,250) Mezzanine Equity: Redeemable non-controlling interests (96,296) Total 216,000 ​ Net assets acquired primarily consisted of cash and cash equivalents and restricted cash of RMB20,095, short-term investments of RMB72,631, accounts receivable of RMB46,582, contract assets of RMB54,077 and accrued expenses and other current liabilities of RMB59,226 as of the date of acquisition. Goodwill arising from the acquisition of Shenlanbao was attributable to the benefit of expected synergies, the assembled workforce, revenue growth and future market development as of the date of acquisition. Goodwill arising from the acquisition is not expected to be deductible for tax purposes. Results of operations attributable to the acquisition of Shenlanbao and pro forma results of operations for the acquisition of Shenlanbao have not been presented because they are not material to the consolidated statements of comprehensive income for the years ended December 31, 2022 and 2023. On March 24, 2025, in order to strengthen synergies between the Group and Shenlanbao, the Group entered into a new share purchase agreement with all non-controlling shareholders of Shenlanbao to acquire all the remaining equity interests in Shenlanbao at a total consideration of RMB7.1 million. Substantial closing conditions included in the new agreement have not been met as of the date of this report. Once completed, the transaction will be treated as an equity transaction and the difference between the consideration paid and the carrying amount of the redeemable non-controlling interest will be recognized directly in equity. Disposal of subsidiaries In October 2023, pursuant to a share purchase agreement, the Group transferred 100% ownership interest in Supervalley Inc. (“Supervally”), a subsidiary of the Group, to third parties in return for cash consideration of USD 1 dollar. As a result, the Group lost control over Supervally. A disposal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omposition of income tax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urrent and deferred components of income tax expense</t>
        </is>
      </c>
      <c r="B3" s="4" t="inlineStr">
        <is>
          <t xml:space="preserve"> </t>
        </is>
      </c>
      <c r="C3" s="4" t="inlineStr">
        <is>
          <t xml:space="preserve"> </t>
        </is>
      </c>
      <c r="D3" s="4" t="inlineStr">
        <is>
          <t xml:space="preserve"> </t>
        </is>
      </c>
      <c r="E3" s="4" t="inlineStr">
        <is>
          <t xml:space="preserve"> </t>
        </is>
      </c>
    </row>
    <row r="4">
      <c r="A4" s="4" t="inlineStr">
        <is>
          <t>Current income tax</t>
        </is>
      </c>
      <c r="B4" s="7" t="n">
        <v>1665</v>
      </c>
      <c r="C4" s="4" t="inlineStr">
        <is>
          <t xml:space="preserve"> </t>
        </is>
      </c>
      <c r="D4" s="7" t="n">
        <v>2697</v>
      </c>
      <c r="E4" s="7" t="n">
        <v>1150</v>
      </c>
    </row>
    <row r="5">
      <c r="A5" s="4" t="inlineStr">
        <is>
          <t>Deferred income tax</t>
        </is>
      </c>
      <c r="B5" s="5" t="n">
        <v>8042</v>
      </c>
      <c r="C5" s="4" t="inlineStr">
        <is>
          <t xml:space="preserve"> </t>
        </is>
      </c>
      <c r="D5" s="5" t="n">
        <v>-2142</v>
      </c>
      <c r="E5" s="5" t="n">
        <v>21826</v>
      </c>
    </row>
    <row r="6">
      <c r="A6" s="4" t="inlineStr">
        <is>
          <t>Income tax expense</t>
        </is>
      </c>
      <c r="B6" s="5" t="n">
        <v>9707</v>
      </c>
      <c r="C6" s="6" t="n">
        <v>1330</v>
      </c>
      <c r="D6" s="7" t="n">
        <v>555</v>
      </c>
      <c r="E6" s="7" t="n">
        <v>22976</v>
      </c>
    </row>
    <row r="7">
      <c r="A7" s="4" t="inlineStr">
        <is>
          <t>Profit before tax - Chinese mainland operations</t>
        </is>
      </c>
      <c r="B7" s="5" t="n">
        <v>294733</v>
      </c>
      <c r="C7" s="4" t="inlineStr">
        <is>
          <t xml:space="preserve"> </t>
        </is>
      </c>
      <c r="D7" s="4" t="inlineStr">
        <is>
          <t xml:space="preserve"> </t>
        </is>
      </c>
      <c r="E7" s="4" t="inlineStr">
        <is>
          <t xml:space="preserve"> </t>
        </is>
      </c>
    </row>
    <row r="8">
      <c r="A8" s="4" t="inlineStr">
        <is>
          <t>Profit before tax - Non-Chinese mainland operations</t>
        </is>
      </c>
      <c r="B8" s="5" t="n">
        <v>65857</v>
      </c>
      <c r="C8" s="4" t="inlineStr">
        <is>
          <t xml:space="preserve"> </t>
        </is>
      </c>
      <c r="D8" s="4" t="inlineStr">
        <is>
          <t xml:space="preserve"> </t>
        </is>
      </c>
      <c r="E8" s="4" t="inlineStr">
        <is>
          <t xml:space="preserve"> </t>
        </is>
      </c>
    </row>
    <row r="9">
      <c r="A9" s="4" t="inlineStr">
        <is>
          <t>Income tax expense - Chinese mainland operations</t>
        </is>
      </c>
      <c r="B9" s="5" t="n">
        <v>8051</v>
      </c>
      <c r="C9" s="4" t="inlineStr">
        <is>
          <t xml:space="preserve"> </t>
        </is>
      </c>
      <c r="D9" s="4" t="inlineStr">
        <is>
          <t xml:space="preserve"> </t>
        </is>
      </c>
      <c r="E9" s="4" t="inlineStr">
        <is>
          <t xml:space="preserve"> </t>
        </is>
      </c>
    </row>
    <row r="10">
      <c r="A10" s="4" t="inlineStr">
        <is>
          <t>Income tax expense - Non-Chinese mainland operations</t>
        </is>
      </c>
      <c r="B10" s="7" t="n">
        <v>1656</v>
      </c>
      <c r="C10" s="4" t="inlineStr">
        <is>
          <t xml:space="preserve"> </t>
        </is>
      </c>
      <c r="D10" s="4" t="inlineStr">
        <is>
          <t xml:space="preserve"> </t>
        </is>
      </c>
      <c r="E10" s="4" t="inlineStr">
        <is>
          <t xml:space="preserve"> </t>
        </is>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between the income tax benefi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fit before income tax</t>
        </is>
      </c>
      <c r="B4" s="7" t="n">
        <v>360590</v>
      </c>
      <c r="C4" s="6" t="n">
        <v>49399</v>
      </c>
      <c r="D4" s="7" t="n">
        <v>164240</v>
      </c>
      <c r="E4" s="7" t="n">
        <v>630693</v>
      </c>
    </row>
    <row r="5">
      <c r="A5" s="4" t="inlineStr">
        <is>
          <t>Tax benefit at EIT tax rate of 25%</t>
        </is>
      </c>
      <c r="B5" s="5" t="n">
        <v>90148</v>
      </c>
      <c r="C5" s="4" t="inlineStr">
        <is>
          <t xml:space="preserve"> </t>
        </is>
      </c>
      <c r="D5" s="5" t="n">
        <v>41044</v>
      </c>
      <c r="E5" s="5" t="n">
        <v>157673</v>
      </c>
    </row>
    <row r="6">
      <c r="A6" s="4" t="inlineStr">
        <is>
          <t>Expenses not deductible for tax purposes</t>
        </is>
      </c>
      <c r="B6" s="5" t="n">
        <v>634</v>
      </c>
      <c r="C6" s="4" t="inlineStr">
        <is>
          <t xml:space="preserve"> </t>
        </is>
      </c>
      <c r="D6" s="5" t="n">
        <v>108</v>
      </c>
      <c r="E6" s="5" t="n">
        <v>23294</v>
      </c>
    </row>
    <row r="7">
      <c r="A7" s="4" t="inlineStr">
        <is>
          <t>Research and development super deduction</t>
        </is>
      </c>
      <c r="B7" s="5" t="n">
        <v>-42866</v>
      </c>
      <c r="C7" s="4" t="inlineStr">
        <is>
          <t xml:space="preserve"> </t>
        </is>
      </c>
      <c r="D7" s="5" t="n">
        <v>-55169</v>
      </c>
      <c r="E7" s="5" t="n">
        <v>-43017</v>
      </c>
    </row>
    <row r="8">
      <c r="A8" s="4" t="inlineStr">
        <is>
          <t>Effect of different tax rates of subsidiaries operating in other jurisdictions</t>
        </is>
      </c>
      <c r="B8" s="5" t="n">
        <v>-17080</v>
      </c>
      <c r="C8" s="4" t="inlineStr">
        <is>
          <t xml:space="preserve"> </t>
        </is>
      </c>
      <c r="D8" s="5" t="n">
        <v>5653</v>
      </c>
      <c r="E8" s="5" t="n">
        <v>3192</v>
      </c>
    </row>
    <row r="9">
      <c r="A9" s="4" t="inlineStr">
        <is>
          <t>Effect of PRC preferential tax rates</t>
        </is>
      </c>
      <c r="B9" s="5" t="n">
        <v>13091</v>
      </c>
      <c r="C9" s="4" t="inlineStr">
        <is>
          <t xml:space="preserve"> </t>
        </is>
      </c>
      <c r="D9" s="5" t="n">
        <v>25534</v>
      </c>
      <c r="E9" s="5" t="n">
        <v>-46</v>
      </c>
    </row>
    <row r="10">
      <c r="A10" s="4" t="inlineStr">
        <is>
          <t>Changes in valuation allowance</t>
        </is>
      </c>
      <c r="B10" s="5" t="n">
        <v>-34220</v>
      </c>
      <c r="C10" s="4" t="inlineStr">
        <is>
          <t xml:space="preserve"> </t>
        </is>
      </c>
      <c r="D10" s="5" t="n">
        <v>-16615</v>
      </c>
      <c r="E10" s="5" t="n">
        <v>-118120</v>
      </c>
    </row>
    <row r="11">
      <c r="A11" s="4" t="inlineStr">
        <is>
          <t>Income tax expense</t>
        </is>
      </c>
      <c r="B11" s="7" t="n">
        <v>9707</v>
      </c>
      <c r="C11" s="6" t="n">
        <v>1330</v>
      </c>
      <c r="D11" s="7" t="n">
        <v>555</v>
      </c>
      <c r="E11" s="7" t="n">
        <v>22976</v>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the income tax benefit (Parenthetical)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ffective income tax rate reconciliation, percent</t>
        </is>
      </c>
      <c r="B4" s="12" t="n">
        <v>0.25</v>
      </c>
      <c r="C4" s="12" t="n">
        <v>0.25</v>
      </c>
      <c r="D4" s="12" t="n">
        <v>0.25</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deferred tax assets and deferred tax liabilities (Details) ¥ in Thousands, $ in Thousands</t>
        </is>
      </c>
      <c r="B1" s="2" t="inlineStr">
        <is>
          <t>Dec. 31, 2024 USD ($)</t>
        </is>
      </c>
      <c r="C1" s="2" t="inlineStr">
        <is>
          <t>Dec. 31, 2024 CNY (¥)</t>
        </is>
      </c>
      <c r="D1" s="2" t="inlineStr">
        <is>
          <t>Dec. 31, 2023 CNY (¥)</t>
        </is>
      </c>
      <c r="E1" s="2" t="inlineStr">
        <is>
          <t>Dec. 31, 2022 CNY (¥)</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ductible advertising expenses exceeding the tax limit</t>
        </is>
      </c>
      <c r="B3" s="4" t="inlineStr">
        <is>
          <t xml:space="preserve"> </t>
        </is>
      </c>
      <c r="C3" s="7" t="n">
        <v>2268</v>
      </c>
      <c r="D3" s="7" t="n">
        <v>6988</v>
      </c>
      <c r="E3" s="4" t="inlineStr">
        <is>
          <t xml:space="preserve"> </t>
        </is>
      </c>
    </row>
    <row r="4">
      <c r="A4" s="4" t="inlineStr">
        <is>
          <t>Accrued expenses</t>
        </is>
      </c>
      <c r="B4" s="4" t="inlineStr">
        <is>
          <t xml:space="preserve"> </t>
        </is>
      </c>
      <c r="C4" s="5" t="n">
        <v>55012</v>
      </c>
      <c r="D4" s="5" t="n">
        <v>54496</v>
      </c>
      <c r="E4" s="4" t="inlineStr">
        <is>
          <t xml:space="preserve"> </t>
        </is>
      </c>
    </row>
    <row r="5">
      <c r="A5" s="4" t="inlineStr">
        <is>
          <t>Other deductible expenses exceeding the tax limit</t>
        </is>
      </c>
      <c r="B5" s="4" t="inlineStr">
        <is>
          <t xml:space="preserve"> </t>
        </is>
      </c>
      <c r="C5" s="5" t="n">
        <v>78</v>
      </c>
      <c r="D5" s="4" t="inlineStr">
        <is>
          <t xml:space="preserve"> </t>
        </is>
      </c>
      <c r="E5" s="4" t="inlineStr">
        <is>
          <t xml:space="preserve"> </t>
        </is>
      </c>
    </row>
    <row r="6">
      <c r="A6" s="4" t="inlineStr">
        <is>
          <t>Provisions for the doubtful accounts</t>
        </is>
      </c>
      <c r="B6" s="4" t="inlineStr">
        <is>
          <t xml:space="preserve"> </t>
        </is>
      </c>
      <c r="C6" s="5" t="n">
        <v>19117</v>
      </c>
      <c r="D6" s="5" t="n">
        <v>16212</v>
      </c>
      <c r="E6" s="4" t="inlineStr">
        <is>
          <t xml:space="preserve"> </t>
        </is>
      </c>
    </row>
    <row r="7">
      <c r="A7" s="4" t="inlineStr">
        <is>
          <t>Operating loss carry forward</t>
        </is>
      </c>
      <c r="B7" s="4" t="inlineStr">
        <is>
          <t xml:space="preserve"> </t>
        </is>
      </c>
      <c r="C7" s="5" t="n">
        <v>455358</v>
      </c>
      <c r="D7" s="5" t="n">
        <v>472608</v>
      </c>
      <c r="E7" s="4" t="inlineStr">
        <is>
          <t xml:space="preserve"> </t>
        </is>
      </c>
    </row>
    <row r="8">
      <c r="A8" s="4" t="inlineStr">
        <is>
          <t>Less: valuation allowances</t>
        </is>
      </c>
      <c r="B8" s="4" t="inlineStr">
        <is>
          <t xml:space="preserve"> </t>
        </is>
      </c>
      <c r="C8" s="5" t="n">
        <v>-358569</v>
      </c>
      <c r="D8" s="5" t="n">
        <v>-378851</v>
      </c>
      <c r="E8" s="7" t="n">
        <v>-378815</v>
      </c>
    </row>
    <row r="9">
      <c r="A9" s="4" t="inlineStr">
        <is>
          <t>Total deferred tax assets</t>
        </is>
      </c>
      <c r="B9" s="4" t="inlineStr">
        <is>
          <t xml:space="preserve"> </t>
        </is>
      </c>
      <c r="C9" s="5" t="n">
        <v>173264</v>
      </c>
      <c r="D9" s="5" t="n">
        <v>171453</v>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Intangible assets</t>
        </is>
      </c>
      <c r="B11" s="4" t="inlineStr">
        <is>
          <t xml:space="preserve"> </t>
        </is>
      </c>
      <c r="C11" s="5" t="n">
        <v>37734</v>
      </c>
      <c r="D11" s="5" t="n">
        <v>43801</v>
      </c>
      <c r="E11" s="4" t="inlineStr">
        <is>
          <t xml:space="preserve"> </t>
        </is>
      </c>
    </row>
    <row r="12">
      <c r="A12" s="4" t="inlineStr">
        <is>
          <t>Contract assets</t>
        </is>
      </c>
      <c r="B12" s="4" t="inlineStr">
        <is>
          <t xml:space="preserve"> </t>
        </is>
      </c>
      <c r="C12" s="5" t="n">
        <v>192687</v>
      </c>
      <c r="D12" s="5" t="n">
        <v>176767</v>
      </c>
      <c r="E12" s="4" t="inlineStr">
        <is>
          <t xml:space="preserve"> </t>
        </is>
      </c>
    </row>
    <row r="13">
      <c r="A13" s="4" t="inlineStr">
        <is>
          <t>Total deferred tax liabilities</t>
        </is>
      </c>
      <c r="B13" s="4" t="inlineStr">
        <is>
          <t xml:space="preserve"> </t>
        </is>
      </c>
      <c r="C13" s="5" t="n">
        <v>230421</v>
      </c>
      <c r="D13" s="5" t="n">
        <v>220568</v>
      </c>
      <c r="E13" s="4" t="inlineStr">
        <is>
          <t xml:space="preserve"> </t>
        </is>
      </c>
    </row>
    <row r="14">
      <c r="A14" s="3" t="inlineStr">
        <is>
          <t>Classification in the consolidated balance sheets:</t>
        </is>
      </c>
      <c r="B14" s="4" t="inlineStr">
        <is>
          <t xml:space="preserve"> </t>
        </is>
      </c>
      <c r="C14" s="4" t="inlineStr">
        <is>
          <t xml:space="preserve"> </t>
        </is>
      </c>
      <c r="D14" s="4" t="inlineStr">
        <is>
          <t xml:space="preserve"> </t>
        </is>
      </c>
      <c r="E14" s="4" t="inlineStr">
        <is>
          <t xml:space="preserve"> </t>
        </is>
      </c>
    </row>
    <row r="15">
      <c r="A15" s="4" t="inlineStr">
        <is>
          <t>Deferred tax assets</t>
        </is>
      </c>
      <c r="B15" s="6" t="n">
        <v>3703</v>
      </c>
      <c r="C15" s="5" t="n">
        <v>27028</v>
      </c>
      <c r="D15" s="5" t="n">
        <v>24190</v>
      </c>
      <c r="E15" s="4" t="inlineStr">
        <is>
          <t xml:space="preserve"> </t>
        </is>
      </c>
    </row>
    <row r="16">
      <c r="A16" s="4" t="inlineStr">
        <is>
          <t>Deferred tax liabilities</t>
        </is>
      </c>
      <c r="B16" s="6" t="n">
        <v>11533</v>
      </c>
      <c r="C16" s="7" t="n">
        <v>84185</v>
      </c>
      <c r="D16" s="7" t="n">
        <v>73305</v>
      </c>
      <c r="E1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of valuation allowance (Details) - CNY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alance at the beginning of the year</t>
        </is>
      </c>
      <c r="B4" s="7" t="n">
        <v>378851</v>
      </c>
      <c r="C4" s="7" t="n">
        <v>378815</v>
      </c>
    </row>
    <row r="5">
      <c r="A5" s="4" t="inlineStr">
        <is>
          <t>Additions</t>
        </is>
      </c>
      <c r="B5" s="5" t="n">
        <v>54097</v>
      </c>
      <c r="C5" s="5" t="n">
        <v>47941</v>
      </c>
    </row>
    <row r="6">
      <c r="A6" s="4" t="inlineStr">
        <is>
          <t>Reversals</t>
        </is>
      </c>
      <c r="B6" s="5" t="n">
        <v>-74379</v>
      </c>
      <c r="C6" s="5" t="n">
        <v>-47905</v>
      </c>
    </row>
    <row r="7">
      <c r="A7" s="4" t="inlineStr">
        <is>
          <t>Balance at end of the year</t>
        </is>
      </c>
      <c r="B7" s="7" t="n">
        <v>358569</v>
      </c>
      <c r="C7" s="7" t="n">
        <v>37885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Income Taxes - Additional information (Details) ¥ in Thousands, $ in Millions</t>
        </is>
      </c>
      <c r="C1" s="2" t="inlineStr">
        <is>
          <t>12 Months Ended</t>
        </is>
      </c>
    </row>
    <row r="2">
      <c r="B2" s="2" t="inlineStr">
        <is>
          <t>Apr. 01, 2018 HKD ($)</t>
        </is>
      </c>
      <c r="C2" s="2" t="inlineStr">
        <is>
          <t>Dec. 31, 2024 CNY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operating loss carry forward</t>
        </is>
      </c>
      <c r="B4" s="4" t="inlineStr">
        <is>
          <t xml:space="preserve"> </t>
        </is>
      </c>
      <c r="C4" s="7" t="n">
        <v>2147186</v>
      </c>
      <c r="D4" s="7" t="n">
        <v>2264010</v>
      </c>
      <c r="E4" s="4" t="inlineStr">
        <is>
          <t xml:space="preserve"> </t>
        </is>
      </c>
    </row>
    <row r="5">
      <c r="A5" s="4" t="inlineStr">
        <is>
          <t>Withholding income tax</t>
        </is>
      </c>
      <c r="B5" s="4" t="inlineStr">
        <is>
          <t xml:space="preserve"> </t>
        </is>
      </c>
      <c r="C5" s="12" t="n">
        <v>0.1</v>
      </c>
      <c r="D5" s="4" t="inlineStr">
        <is>
          <t xml:space="preserve"> </t>
        </is>
      </c>
      <c r="E5" s="4" t="inlineStr">
        <is>
          <t xml:space="preserve"> </t>
        </is>
      </c>
    </row>
    <row r="6">
      <c r="A6" s="4" t="inlineStr">
        <is>
          <t>Unrecognized tax benefits</t>
        </is>
      </c>
      <c r="B6" s="4" t="inlineStr">
        <is>
          <t xml:space="preserve"> </t>
        </is>
      </c>
      <c r="C6" s="7" t="n">
        <v>0</v>
      </c>
      <c r="D6" s="7" t="n">
        <v>0</v>
      </c>
      <c r="E6" s="7" t="n">
        <v>0</v>
      </c>
    </row>
    <row r="7">
      <c r="A7" s="4" t="inlineStr">
        <is>
          <t>Unrecognized tax benefits, interest on income taxes expense</t>
        </is>
      </c>
      <c r="B7" s="4" t="inlineStr">
        <is>
          <t xml:space="preserve"> </t>
        </is>
      </c>
      <c r="C7" s="5" t="n">
        <v>0</v>
      </c>
      <c r="D7" s="4" t="inlineStr">
        <is>
          <t xml:space="preserve"> </t>
        </is>
      </c>
      <c r="E7" s="4" t="inlineStr">
        <is>
          <t xml:space="preserve"> </t>
        </is>
      </c>
    </row>
    <row r="8">
      <c r="A8" s="4" t="inlineStr">
        <is>
          <t>Unrecognized tax benefits, income tax penalties expense</t>
        </is>
      </c>
      <c r="B8" s="4" t="inlineStr">
        <is>
          <t xml:space="preserve"> </t>
        </is>
      </c>
      <c r="C8" s="7" t="n">
        <v>0</v>
      </c>
      <c r="D8" s="4" t="inlineStr">
        <is>
          <t xml:space="preserve"> </t>
        </is>
      </c>
      <c r="E8" s="4" t="inlineStr">
        <is>
          <t xml:space="preserve"> </t>
        </is>
      </c>
    </row>
    <row r="9">
      <c r="A9" s="4" t="inlineStr">
        <is>
          <t>Investor holds at least 25% in the FIE</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Statutory income tax rate</t>
        </is>
      </c>
      <c r="B11" s="4" t="inlineStr">
        <is>
          <t xml:space="preserve"> </t>
        </is>
      </c>
      <c r="C11" s="12" t="n">
        <v>0.05</v>
      </c>
      <c r="D11" s="4" t="inlineStr">
        <is>
          <t xml:space="preserve"> </t>
        </is>
      </c>
      <c r="E11" s="4" t="inlineStr">
        <is>
          <t xml:space="preserve"> </t>
        </is>
      </c>
    </row>
    <row r="12">
      <c r="A12" s="4" t="inlineStr">
        <is>
          <t>Investor holds less than 25% in the FIE</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Statutory income tax rate</t>
        </is>
      </c>
      <c r="B14" s="4" t="inlineStr">
        <is>
          <t xml:space="preserve"> </t>
        </is>
      </c>
      <c r="C14" s="12" t="n">
        <v>0.1</v>
      </c>
      <c r="D14" s="4" t="inlineStr">
        <is>
          <t xml:space="preserve"> </t>
        </is>
      </c>
      <c r="E14" s="4" t="inlineStr">
        <is>
          <t xml:space="preserve"> </t>
        </is>
      </c>
    </row>
    <row r="15">
      <c r="A15" s="4" t="inlineStr">
        <is>
          <t>HONG KONG</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Profits earned, under which the tax rate is 8.25% | $</t>
        </is>
      </c>
      <c r="B17" s="6" t="n">
        <v>2</v>
      </c>
      <c r="C17" s="4" t="inlineStr">
        <is>
          <t xml:space="preserve"> </t>
        </is>
      </c>
      <c r="D17" s="4" t="inlineStr">
        <is>
          <t xml:space="preserve"> </t>
        </is>
      </c>
      <c r="E17" s="4" t="inlineStr">
        <is>
          <t xml:space="preserve"> </t>
        </is>
      </c>
    </row>
    <row r="18">
      <c r="A18" s="4" t="inlineStr">
        <is>
          <t>Tax rate on assessable profits on first HK$2 million</t>
        </is>
      </c>
      <c r="B18" s="14" t="n">
        <v>0.0825</v>
      </c>
      <c r="C18" s="4" t="inlineStr">
        <is>
          <t xml:space="preserve"> </t>
        </is>
      </c>
      <c r="D18" s="4" t="inlineStr">
        <is>
          <t xml:space="preserve"> </t>
        </is>
      </c>
      <c r="E18" s="4" t="inlineStr">
        <is>
          <t xml:space="preserve"> </t>
        </is>
      </c>
    </row>
    <row r="19">
      <c r="A19" s="4" t="inlineStr">
        <is>
          <t>Statutory income tax rate</t>
        </is>
      </c>
      <c r="B19" s="4" t="inlineStr">
        <is>
          <t xml:space="preserve"> </t>
        </is>
      </c>
      <c r="C19" s="14" t="n">
        <v>0.165</v>
      </c>
      <c r="D19" s="4" t="inlineStr">
        <is>
          <t xml:space="preserve"> </t>
        </is>
      </c>
      <c r="E19" s="4" t="inlineStr">
        <is>
          <t xml:space="preserve"> </t>
        </is>
      </c>
    </row>
    <row r="20">
      <c r="A20" s="4" t="inlineStr">
        <is>
          <t>Preferential tax rate</t>
        </is>
      </c>
      <c r="B20" s="4" t="inlineStr">
        <is>
          <t xml:space="preserve"> </t>
        </is>
      </c>
      <c r="C20" s="5" t="n">
        <v>15</v>
      </c>
      <c r="D20" s="4" t="inlineStr">
        <is>
          <t xml:space="preserve"> </t>
        </is>
      </c>
      <c r="E20" s="4" t="inlineStr">
        <is>
          <t xml:space="preserve"> </t>
        </is>
      </c>
    </row>
    <row r="21">
      <c r="A21" s="4" t="inlineStr">
        <is>
          <t>CHINA</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Statutory income tax rate</t>
        </is>
      </c>
      <c r="B23" s="4" t="inlineStr">
        <is>
          <t xml:space="preserve"> </t>
        </is>
      </c>
      <c r="C23" s="12" t="n">
        <v>0.25</v>
      </c>
      <c r="D23" s="4" t="inlineStr">
        <is>
          <t xml:space="preserve"> </t>
        </is>
      </c>
      <c r="E23" s="4" t="inlineStr">
        <is>
          <t xml:space="preserve"> </t>
        </is>
      </c>
    </row>
    <row r="24">
      <c r="A24" s="4" t="inlineStr">
        <is>
          <t>CHINA | High and new technology enterprises</t>
        </is>
      </c>
      <c r="B24" s="4" t="inlineStr">
        <is>
          <t xml:space="preserve"> </t>
        </is>
      </c>
      <c r="C24" s="4" t="inlineStr">
        <is>
          <t xml:space="preserve"> </t>
        </is>
      </c>
      <c r="D24" s="4" t="inlineStr">
        <is>
          <t xml:space="preserve"> </t>
        </is>
      </c>
      <c r="E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row>
    <row r="26">
      <c r="A26" s="4" t="inlineStr">
        <is>
          <t>Statutory income tax rate</t>
        </is>
      </c>
      <c r="B26" s="4" t="inlineStr">
        <is>
          <t xml:space="preserve"> </t>
        </is>
      </c>
      <c r="C26" s="12" t="n">
        <v>0.15</v>
      </c>
      <c r="D26" s="12" t="n">
        <v>0.15</v>
      </c>
      <c r="E26" s="4" t="inlineStr">
        <is>
          <t xml:space="preserve"> </t>
        </is>
      </c>
    </row>
    <row r="27">
      <c r="A27" s="4" t="inlineStr">
        <is>
          <t>Preferential tax rate</t>
        </is>
      </c>
      <c r="B27" s="4" t="inlineStr">
        <is>
          <t xml:space="preserve"> </t>
        </is>
      </c>
      <c r="C27" s="5" t="n">
        <v>15</v>
      </c>
      <c r="D27" s="4" t="inlineStr">
        <is>
          <t xml:space="preserve"> </t>
        </is>
      </c>
      <c r="E27" s="4" t="inlineStr">
        <is>
          <t xml:space="preserve"> </t>
        </is>
      </c>
    </row>
    <row r="28">
      <c r="A28" s="4" t="inlineStr">
        <is>
          <t>CHINA | Small enterprises with low profits</t>
        </is>
      </c>
      <c r="B28" s="4" t="inlineStr">
        <is>
          <t xml:space="preserve"> </t>
        </is>
      </c>
      <c r="C28" s="4" t="inlineStr">
        <is>
          <t xml:space="preserve"> </t>
        </is>
      </c>
      <c r="D28" s="4" t="inlineStr">
        <is>
          <t xml:space="preserve"> </t>
        </is>
      </c>
      <c r="E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row>
    <row r="30">
      <c r="A30" s="4" t="inlineStr">
        <is>
          <t>Preferential tax rate</t>
        </is>
      </c>
      <c r="B30" s="4" t="inlineStr">
        <is>
          <t xml:space="preserve"> </t>
        </is>
      </c>
      <c r="C30" s="5" t="n">
        <v>20</v>
      </c>
      <c r="D30" s="5" t="n">
        <v>20</v>
      </c>
      <c r="E30" s="4" t="inlineStr">
        <is>
          <t xml:space="preserve"> </t>
        </is>
      </c>
    </row>
    <row r="31">
      <c r="A31" s="4" t="inlineStr">
        <is>
          <t>CHINA | VIE</t>
        </is>
      </c>
      <c r="B31" s="4" t="inlineStr">
        <is>
          <t xml:space="preserve"> </t>
        </is>
      </c>
      <c r="C31" s="4" t="inlineStr">
        <is>
          <t xml:space="preserve"> </t>
        </is>
      </c>
      <c r="D31" s="4" t="inlineStr">
        <is>
          <t xml:space="preserve"> </t>
        </is>
      </c>
      <c r="E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row>
    <row r="33">
      <c r="A33" s="4" t="inlineStr">
        <is>
          <t>Statutory income tax rate</t>
        </is>
      </c>
      <c r="B33" s="4" t="inlineStr">
        <is>
          <t xml:space="preserve"> </t>
        </is>
      </c>
      <c r="C33" s="12" t="n">
        <v>0.25</v>
      </c>
      <c r="D33" s="4" t="inlineStr">
        <is>
          <t xml:space="preserve"> </t>
        </is>
      </c>
      <c r="E33" s="4" t="inlineStr">
        <is>
          <t xml:space="preserve"> </t>
        </is>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9" customWidth="1" min="6" max="6"/>
    <col width="29" customWidth="1" min="7" max="7"/>
    <col width="29" customWidth="1" min="8" max="8"/>
  </cols>
  <sheetData>
    <row r="1">
      <c r="A1" s="1" t="inlineStr">
        <is>
          <t>Ordinary Shares (Details) ¥ in Thousands, $ in Thousands</t>
        </is>
      </c>
      <c r="F1" s="2" t="inlineStr">
        <is>
          <t>12 Months Ended</t>
        </is>
      </c>
    </row>
    <row r="2">
      <c r="B2" s="2" t="inlineStr">
        <is>
          <t>Sep. 03, 2024 USD ($)</t>
        </is>
      </c>
      <c r="C2" s="2" t="inlineStr">
        <is>
          <t>Sep. 06, 2023 USD ($)</t>
        </is>
      </c>
      <c r="D2" s="2" t="inlineStr">
        <is>
          <t>Sep. 08, 2022 USD ($)</t>
        </is>
      </c>
      <c r="E2" s="2" t="inlineStr">
        <is>
          <t>Sep. 07, 2021 USD ($)</t>
        </is>
      </c>
      <c r="F2" s="2" t="inlineStr">
        <is>
          <t>Dec. 31, 2024 CNY (¥) shares</t>
        </is>
      </c>
      <c r="G2" s="2" t="inlineStr">
        <is>
          <t>Dec. 31, 2023 CNY (¥) shares</t>
        </is>
      </c>
      <c r="H2" s="2" t="inlineStr">
        <is>
          <t>Dec. 31, 2022 CNY (¥)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nsideration | ¥</t>
        </is>
      </c>
      <c r="B4" s="4" t="inlineStr">
        <is>
          <t xml:space="preserve"> </t>
        </is>
      </c>
      <c r="C4" s="4" t="inlineStr">
        <is>
          <t xml:space="preserve"> </t>
        </is>
      </c>
      <c r="D4" s="4" t="inlineStr">
        <is>
          <t xml:space="preserve"> </t>
        </is>
      </c>
      <c r="E4" s="4" t="inlineStr">
        <is>
          <t xml:space="preserve"> </t>
        </is>
      </c>
      <c r="F4" s="7" t="n">
        <v>106979</v>
      </c>
      <c r="G4" s="7" t="n">
        <v>526025</v>
      </c>
      <c r="H4" s="7" t="n">
        <v>67022</v>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3624773740</v>
      </c>
      <c r="G5" s="4" t="inlineStr">
        <is>
          <t xml:space="preserve"> </t>
        </is>
      </c>
      <c r="H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3624773740</v>
      </c>
      <c r="G6" s="4" t="inlineStr">
        <is>
          <t xml:space="preserve"> </t>
        </is>
      </c>
      <c r="H6" s="4" t="inlineStr">
        <is>
          <t xml:space="preserve"> </t>
        </is>
      </c>
    </row>
    <row r="7">
      <c r="A7" s="4" t="inlineStr">
        <is>
          <t>Shares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 | $</t>
        </is>
      </c>
      <c r="B9" s="6" t="n">
        <v>50000</v>
      </c>
      <c r="C9" s="6" t="n">
        <v>50000</v>
      </c>
      <c r="D9" s="6" t="n">
        <v>80000</v>
      </c>
      <c r="E9" s="6" t="n">
        <v>50000</v>
      </c>
      <c r="F9" s="4" t="inlineStr">
        <is>
          <t xml:space="preserve"> </t>
        </is>
      </c>
      <c r="G9" s="4" t="inlineStr">
        <is>
          <t xml:space="preserve"> </t>
        </is>
      </c>
      <c r="H9" s="4" t="inlineStr">
        <is>
          <t xml:space="preserve"> </t>
        </is>
      </c>
    </row>
    <row r="10">
      <c r="A10" s="4" t="inlineStr">
        <is>
          <t>Stock Repurchase Program, Period in Force</t>
        </is>
      </c>
      <c r="B10" s="4" t="inlineStr">
        <is>
          <t>12 months</t>
        </is>
      </c>
      <c r="C10" s="4" t="inlineStr">
        <is>
          <t>12 months</t>
        </is>
      </c>
      <c r="D10" s="4" t="inlineStr">
        <is>
          <t>12 months</t>
        </is>
      </c>
      <c r="E10" s="4" t="inlineStr">
        <is>
          <t>12 months</t>
        </is>
      </c>
      <c r="F10" s="4" t="inlineStr">
        <is>
          <t xml:space="preserve"> </t>
        </is>
      </c>
      <c r="G10" s="4" t="inlineStr">
        <is>
          <t xml:space="preserve"> </t>
        </is>
      </c>
      <c r="H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5" t="n">
        <v>3282256521</v>
      </c>
      <c r="G13" s="5" t="n">
        <v>3282256521</v>
      </c>
      <c r="H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5" t="n">
        <v>2822868761</v>
      </c>
      <c r="G14" s="5" t="n">
        <v>2899717031</v>
      </c>
      <c r="H14" s="4" t="inlineStr">
        <is>
          <t xml:space="preserve"> </t>
        </is>
      </c>
    </row>
    <row r="15">
      <c r="A15" s="4" t="inlineStr">
        <is>
          <t>Class A ordinary shares | Shares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d During Period, Shares</t>
        </is>
      </c>
      <c r="B17" s="4" t="inlineStr">
        <is>
          <t xml:space="preserve"> </t>
        </is>
      </c>
      <c r="C17" s="4" t="inlineStr">
        <is>
          <t xml:space="preserve"> </t>
        </is>
      </c>
      <c r="D17" s="4" t="inlineStr">
        <is>
          <t xml:space="preserve"> </t>
        </is>
      </c>
      <c r="E17" s="4" t="inlineStr">
        <is>
          <t xml:space="preserve"> </t>
        </is>
      </c>
      <c r="F17" s="5" t="n">
        <v>123566000</v>
      </c>
      <c r="G17" s="5" t="n">
        <v>303236220</v>
      </c>
      <c r="H17" s="5" t="n">
        <v>70748340</v>
      </c>
    </row>
    <row r="18">
      <c r="A18" s="4" t="inlineStr">
        <is>
          <t>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5" t="n">
        <v>801904979</v>
      </c>
      <c r="G20" s="5" t="n">
        <v>801904979</v>
      </c>
      <c r="H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5" t="n">
        <v>801904979</v>
      </c>
      <c r="G21" s="5" t="n">
        <v>801904979</v>
      </c>
      <c r="H21" s="4" t="inlineStr">
        <is>
          <t xml:space="preserve"> </t>
        </is>
      </c>
    </row>
    <row r="22">
      <c r="A22" s="4" t="inlineStr">
        <is>
          <t>ADS Shares | Shares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d During Period, Shares</t>
        </is>
      </c>
      <c r="B24" s="4" t="inlineStr">
        <is>
          <t xml:space="preserve"> </t>
        </is>
      </c>
      <c r="C24" s="4" t="inlineStr">
        <is>
          <t xml:space="preserve"> </t>
        </is>
      </c>
      <c r="D24" s="4" t="inlineStr">
        <is>
          <t xml:space="preserve"> </t>
        </is>
      </c>
      <c r="E24" s="4" t="inlineStr">
        <is>
          <t xml:space="preserve"> </t>
        </is>
      </c>
      <c r="F24" s="5" t="n">
        <v>12356600</v>
      </c>
      <c r="G24" s="5" t="n">
        <v>30323622</v>
      </c>
      <c r="H24" s="5" t="n">
        <v>7074834</v>
      </c>
    </row>
    <row r="25">
      <c r="A25" s="4" t="inlineStr">
        <is>
          <t>Total consideration | ¥</t>
        </is>
      </c>
      <c r="B25" s="4" t="inlineStr">
        <is>
          <t xml:space="preserve"> </t>
        </is>
      </c>
      <c r="C25" s="4" t="inlineStr">
        <is>
          <t xml:space="preserve"> </t>
        </is>
      </c>
      <c r="D25" s="4" t="inlineStr">
        <is>
          <t xml:space="preserve"> </t>
        </is>
      </c>
      <c r="E25" s="4" t="inlineStr">
        <is>
          <t xml:space="preserve"> </t>
        </is>
      </c>
      <c r="F25" s="7" t="n">
        <v>106979</v>
      </c>
      <c r="G25" s="7" t="n">
        <v>526025</v>
      </c>
      <c r="H25" s="7" t="n">
        <v>67022</v>
      </c>
    </row>
  </sheetData>
  <mergeCells count="2">
    <mergeCell ref="F1:H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Share Based Compensation Expense Recognized Related To Share Options Granted And Ordinary Shar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7" t="n">
        <v>86872</v>
      </c>
      <c r="C4" s="6" t="n">
        <v>11901</v>
      </c>
      <c r="D4" s="7" t="n">
        <v>133869</v>
      </c>
      <c r="E4" s="7" t="n">
        <v>112026</v>
      </c>
    </row>
    <row r="5">
      <c r="A5" s="4" t="inlineStr">
        <is>
          <t>Sales and marketing expens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Payment Arrangement, Noncash Expense</t>
        </is>
      </c>
      <c r="B7" s="5" t="n">
        <v>6825</v>
      </c>
      <c r="C7" s="4" t="inlineStr">
        <is>
          <t xml:space="preserve"> </t>
        </is>
      </c>
      <c r="D7" s="5" t="n">
        <v>35352</v>
      </c>
      <c r="E7" s="5" t="n">
        <v>16120</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Payment Arrangement, Noncash Expense</t>
        </is>
      </c>
      <c r="B10" s="5" t="n">
        <v>69245</v>
      </c>
      <c r="C10" s="4" t="inlineStr">
        <is>
          <t xml:space="preserve"> </t>
        </is>
      </c>
      <c r="D10" s="5" t="n">
        <v>85335</v>
      </c>
      <c r="E10" s="5" t="n">
        <v>80448</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Payment Arrangement, Noncash Expense</t>
        </is>
      </c>
      <c r="B13" s="7" t="n">
        <v>10802</v>
      </c>
      <c r="C13" s="4" t="inlineStr">
        <is>
          <t xml:space="preserve"> </t>
        </is>
      </c>
      <c r="D13" s="7" t="n">
        <v>13182</v>
      </c>
      <c r="E13" s="7" t="n">
        <v>15458</v>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s>
  <sheetData>
    <row r="1">
      <c r="A1" s="1" t="inlineStr">
        <is>
          <t>Share-Based Compensation - Summary of Company's Share Options (Details) ¥ / shares in Units, ¥ in Thousands, $ in Thousands</t>
        </is>
      </c>
      <c r="B1" s="2" t="inlineStr">
        <is>
          <t>12 Months Ended</t>
        </is>
      </c>
    </row>
    <row r="2">
      <c r="B2" s="2" t="inlineStr">
        <is>
          <t>Dec. 31, 2024 CNY (¥) ¥ / shares shares</t>
        </is>
      </c>
      <c r="C2" s="2" t="inlineStr">
        <is>
          <t>Dec. 31, 2023 CNY (¥) ¥ / shares shares</t>
        </is>
      </c>
      <c r="D2" s="2" t="inlineStr">
        <is>
          <t>Dec. 31, 2022 CNY (¥) ¥ / shares shares</t>
        </is>
      </c>
      <c r="E2" s="2" t="inlineStr">
        <is>
          <t>Dec. 31, 2021 CNY (¥) ¥ / shares shares</t>
        </is>
      </c>
      <c r="F2" s="2" t="inlineStr">
        <is>
          <t>Dec. 31, 2022 USD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Beginning balance | shares</t>
        </is>
      </c>
      <c r="B4" s="5" t="n">
        <v>106270962</v>
      </c>
      <c r="C4" s="5" t="n">
        <v>189412557</v>
      </c>
      <c r="D4" s="5" t="n">
        <v>247008342</v>
      </c>
      <c r="E4" s="4" t="inlineStr">
        <is>
          <t xml:space="preserve"> </t>
        </is>
      </c>
      <c r="F4" s="4" t="inlineStr">
        <is>
          <t xml:space="preserve"> </t>
        </is>
      </c>
    </row>
    <row r="5">
      <c r="A5" s="4" t="inlineStr">
        <is>
          <t>Number of Options, Granted | shares</t>
        </is>
      </c>
      <c r="B5" s="4" t="inlineStr">
        <is>
          <t xml:space="preserve"> </t>
        </is>
      </c>
      <c r="C5" s="5" t="n">
        <v>281250</v>
      </c>
      <c r="D5" s="5" t="n">
        <v>800000</v>
      </c>
      <c r="E5" s="4" t="inlineStr">
        <is>
          <t xml:space="preserve"> </t>
        </is>
      </c>
      <c r="F5" s="4" t="inlineStr">
        <is>
          <t xml:space="preserve"> </t>
        </is>
      </c>
    </row>
    <row r="6">
      <c r="A6" s="4" t="inlineStr">
        <is>
          <t>Number of Options, Exercised | shares</t>
        </is>
      </c>
      <c r="B6" s="5" t="n">
        <v>-16036480</v>
      </c>
      <c r="C6" s="5" t="n">
        <v>-72294940</v>
      </c>
      <c r="D6" s="5" t="n">
        <v>-27750770</v>
      </c>
      <c r="E6" s="4" t="inlineStr">
        <is>
          <t xml:space="preserve"> </t>
        </is>
      </c>
      <c r="F6" s="4" t="inlineStr">
        <is>
          <t xml:space="preserve"> </t>
        </is>
      </c>
    </row>
    <row r="7">
      <c r="A7" s="4" t="inlineStr">
        <is>
          <t>Number of Options, Forfeited | shares</t>
        </is>
      </c>
      <c r="B7" s="5" t="n">
        <v>-3312540</v>
      </c>
      <c r="C7" s="5" t="n">
        <v>-11127905</v>
      </c>
      <c r="D7" s="5" t="n">
        <v>-30645015</v>
      </c>
      <c r="E7" s="4" t="inlineStr">
        <is>
          <t xml:space="preserve"> </t>
        </is>
      </c>
      <c r="F7" s="4" t="inlineStr">
        <is>
          <t xml:space="preserve"> </t>
        </is>
      </c>
    </row>
    <row r="8">
      <c r="A8" s="4" t="inlineStr">
        <is>
          <t>Number of Options, Ending balance | shares</t>
        </is>
      </c>
      <c r="B8" s="5" t="n">
        <v>86921942</v>
      </c>
      <c r="C8" s="5" t="n">
        <v>106270962</v>
      </c>
      <c r="D8" s="5" t="n">
        <v>189412557</v>
      </c>
      <c r="E8" s="5" t="n">
        <v>247008342</v>
      </c>
      <c r="F8" s="4" t="inlineStr">
        <is>
          <t xml:space="preserve"> </t>
        </is>
      </c>
    </row>
    <row r="9">
      <c r="A9" s="4" t="inlineStr">
        <is>
          <t>Number of Options, Exercisable ending balance | shares</t>
        </is>
      </c>
      <c r="B9" s="5" t="n">
        <v>79366900</v>
      </c>
      <c r="C9" s="4" t="inlineStr">
        <is>
          <t xml:space="preserve"> </t>
        </is>
      </c>
      <c r="D9" s="4" t="inlineStr">
        <is>
          <t xml:space="preserve"> </t>
        </is>
      </c>
      <c r="E9" s="4" t="inlineStr">
        <is>
          <t xml:space="preserve"> </t>
        </is>
      </c>
      <c r="F9" s="4" t="inlineStr">
        <is>
          <t xml:space="preserve"> </t>
        </is>
      </c>
    </row>
    <row r="10">
      <c r="A10" s="4" t="inlineStr">
        <is>
          <t>Weighted Average Exercise Price, Beginning balance</t>
        </is>
      </c>
      <c r="B10" s="11" t="n">
        <v>0.36</v>
      </c>
      <c r="C10" s="11" t="n">
        <v>0.28</v>
      </c>
      <c r="D10" s="11" t="n">
        <v>0.29</v>
      </c>
      <c r="E10" s="4" t="inlineStr">
        <is>
          <t xml:space="preserve"> </t>
        </is>
      </c>
      <c r="F10" s="4" t="inlineStr">
        <is>
          <t xml:space="preserve"> </t>
        </is>
      </c>
    </row>
    <row r="11">
      <c r="A11" s="4" t="inlineStr">
        <is>
          <t>Weighted Average Exercise Price, Granted</t>
        </is>
      </c>
      <c r="B11" s="4" t="inlineStr">
        <is>
          <t xml:space="preserve"> </t>
        </is>
      </c>
      <c r="C11" s="15" t="n">
        <v>0.57</v>
      </c>
      <c r="D11" s="15" t="n">
        <v>0.54</v>
      </c>
      <c r="E11" s="4" t="inlineStr">
        <is>
          <t xml:space="preserve"> </t>
        </is>
      </c>
      <c r="F11" s="4" t="inlineStr">
        <is>
          <t xml:space="preserve"> </t>
        </is>
      </c>
    </row>
    <row r="12">
      <c r="A12" s="4" t="inlineStr">
        <is>
          <t>Weighted Average Exercise Price, Exercised</t>
        </is>
      </c>
      <c r="B12" s="15" t="n">
        <v>0.47</v>
      </c>
      <c r="C12" s="15" t="n">
        <v>0.14</v>
      </c>
      <c r="D12" s="15" t="n">
        <v>0.39</v>
      </c>
      <c r="E12" s="4" t="inlineStr">
        <is>
          <t xml:space="preserve"> </t>
        </is>
      </c>
      <c r="F12" s="4" t="inlineStr">
        <is>
          <t xml:space="preserve"> </t>
        </is>
      </c>
    </row>
    <row r="13">
      <c r="A13" s="4" t="inlineStr">
        <is>
          <t>Weighted Average Exercise Price, Forfeited</t>
        </is>
      </c>
      <c r="B13" s="15" t="n">
        <v>0.57</v>
      </c>
      <c r="C13" s="15" t="n">
        <v>0.46</v>
      </c>
      <c r="D13" s="15" t="n">
        <v>0.31</v>
      </c>
      <c r="E13" s="4" t="inlineStr">
        <is>
          <t xml:space="preserve"> </t>
        </is>
      </c>
      <c r="F13" s="4" t="inlineStr">
        <is>
          <t xml:space="preserve"> </t>
        </is>
      </c>
    </row>
    <row r="14">
      <c r="A14" s="4" t="inlineStr">
        <is>
          <t>Weighted Average Exercise Price, Ending balance</t>
        </is>
      </c>
      <c r="B14" s="15" t="n">
        <v>0.37</v>
      </c>
      <c r="C14" s="11" t="n">
        <v>0.36</v>
      </c>
      <c r="D14" s="11" t="n">
        <v>0.28</v>
      </c>
      <c r="E14" s="11" t="n">
        <v>0.29</v>
      </c>
      <c r="F14" s="4" t="inlineStr">
        <is>
          <t xml:space="preserve"> </t>
        </is>
      </c>
    </row>
    <row r="15">
      <c r="A15" s="4" t="inlineStr">
        <is>
          <t>Weighted Average Exercise Price, Exercisable ending balance</t>
        </is>
      </c>
      <c r="B15" s="11" t="n">
        <v>0.35</v>
      </c>
      <c r="C15" s="4" t="inlineStr">
        <is>
          <t xml:space="preserve"> </t>
        </is>
      </c>
      <c r="D15" s="4" t="inlineStr">
        <is>
          <t xml:space="preserve"> </t>
        </is>
      </c>
      <c r="E15" s="4" t="inlineStr">
        <is>
          <t xml:space="preserve"> </t>
        </is>
      </c>
      <c r="F15" s="4" t="inlineStr">
        <is>
          <t xml:space="preserve"> </t>
        </is>
      </c>
    </row>
    <row r="16">
      <c r="A16" s="4" t="inlineStr">
        <is>
          <t>Weighted Average remaining contractual life</t>
        </is>
      </c>
      <c r="B16" s="4" t="inlineStr">
        <is>
          <t>5 years 2 months 8 days</t>
        </is>
      </c>
      <c r="C16" s="4" t="inlineStr">
        <is>
          <t>6 years 2 months 8 days</t>
        </is>
      </c>
      <c r="D16" s="4" t="inlineStr">
        <is>
          <t>6 years 11 months 12 days</t>
        </is>
      </c>
      <c r="E16" s="4" t="inlineStr">
        <is>
          <t>7 years 11 months 8 days</t>
        </is>
      </c>
      <c r="F16" s="4" t="inlineStr">
        <is>
          <t xml:space="preserve"> </t>
        </is>
      </c>
    </row>
    <row r="17">
      <c r="A17" s="4" t="inlineStr">
        <is>
          <t>Weighted Average remaining contractual life, Exercisable ending balance</t>
        </is>
      </c>
      <c r="B17" s="4" t="inlineStr">
        <is>
          <t>5 years 1 month 2 days</t>
        </is>
      </c>
      <c r="C17" s="4" t="inlineStr">
        <is>
          <t xml:space="preserve"> </t>
        </is>
      </c>
      <c r="D17" s="4" t="inlineStr">
        <is>
          <t xml:space="preserve"> </t>
        </is>
      </c>
      <c r="E17" s="4" t="inlineStr">
        <is>
          <t xml:space="preserve"> </t>
        </is>
      </c>
      <c r="F17" s="4" t="inlineStr">
        <is>
          <t xml:space="preserve"> </t>
        </is>
      </c>
    </row>
    <row r="18">
      <c r="A18" s="4" t="inlineStr">
        <is>
          <t>Weighted Average Grant- date Fair Value , Beginning balance</t>
        </is>
      </c>
      <c r="B18" s="11" t="n">
        <v>2.56</v>
      </c>
      <c r="C18" s="11" t="n">
        <v>2.14</v>
      </c>
      <c r="D18" s="9" t="n">
        <v>2.1</v>
      </c>
      <c r="E18" s="4" t="inlineStr">
        <is>
          <t xml:space="preserve"> </t>
        </is>
      </c>
      <c r="F18" s="4" t="inlineStr">
        <is>
          <t xml:space="preserve"> </t>
        </is>
      </c>
    </row>
    <row r="19">
      <c r="A19" s="4" t="inlineStr">
        <is>
          <t>Weighted Average Grant- date Fair Value , Granted</t>
        </is>
      </c>
      <c r="B19" s="4" t="inlineStr">
        <is>
          <t xml:space="preserve"> </t>
        </is>
      </c>
      <c r="C19" s="15" t="n">
        <v>0.57</v>
      </c>
      <c r="D19" s="16" t="n">
        <v>0.7</v>
      </c>
      <c r="E19" s="4" t="inlineStr">
        <is>
          <t xml:space="preserve"> </t>
        </is>
      </c>
      <c r="F19" s="4" t="inlineStr">
        <is>
          <t xml:space="preserve"> </t>
        </is>
      </c>
    </row>
    <row r="20">
      <c r="A20" s="4" t="inlineStr">
        <is>
          <t>Weighted Average Grant- date Fair Value , Exercised</t>
        </is>
      </c>
      <c r="B20" s="15" t="n">
        <v>2.53</v>
      </c>
      <c r="C20" s="15" t="n">
        <v>1.52</v>
      </c>
      <c r="D20" s="16" t="n">
        <v>1.2</v>
      </c>
      <c r="E20" s="4" t="inlineStr">
        <is>
          <t xml:space="preserve"> </t>
        </is>
      </c>
      <c r="F20" s="4" t="inlineStr">
        <is>
          <t xml:space="preserve"> </t>
        </is>
      </c>
    </row>
    <row r="21">
      <c r="A21" s="4" t="inlineStr">
        <is>
          <t>Weighted Average Grant- date Fair Value , Forfeited</t>
        </is>
      </c>
      <c r="B21" s="15" t="n">
        <v>4.18</v>
      </c>
      <c r="C21" s="15" t="n">
        <v>4.11</v>
      </c>
      <c r="D21" s="15" t="n">
        <v>3.52</v>
      </c>
      <c r="E21" s="4" t="inlineStr">
        <is>
          <t xml:space="preserve"> </t>
        </is>
      </c>
      <c r="F21" s="4" t="inlineStr">
        <is>
          <t xml:space="preserve"> </t>
        </is>
      </c>
    </row>
    <row r="22">
      <c r="A22" s="4" t="inlineStr">
        <is>
          <t>Weighted Average Grant- date Fair Value, Ending balance</t>
        </is>
      </c>
      <c r="B22" s="15" t="n">
        <v>2.55</v>
      </c>
      <c r="C22" s="11" t="n">
        <v>2.56</v>
      </c>
      <c r="D22" s="11" t="n">
        <v>2.14</v>
      </c>
      <c r="E22" s="9" t="n">
        <v>2.1</v>
      </c>
      <c r="F22" s="4" t="inlineStr">
        <is>
          <t xml:space="preserve"> </t>
        </is>
      </c>
    </row>
    <row r="23">
      <c r="A23" s="4" t="inlineStr">
        <is>
          <t>Weighted Average Grant- date Fair Value, Exercisable ending balance</t>
        </is>
      </c>
      <c r="B23" s="11" t="n">
        <v>2.29</v>
      </c>
      <c r="C23" s="4" t="inlineStr">
        <is>
          <t xml:space="preserve"> </t>
        </is>
      </c>
      <c r="D23" s="4" t="inlineStr">
        <is>
          <t xml:space="preserve"> </t>
        </is>
      </c>
      <c r="E23" s="4" t="inlineStr">
        <is>
          <t xml:space="preserve"> </t>
        </is>
      </c>
      <c r="F23" s="4" t="inlineStr">
        <is>
          <t xml:space="preserve"> </t>
        </is>
      </c>
    </row>
    <row r="24">
      <c r="A24" s="4" t="inlineStr">
        <is>
          <t>Aggregate Intrinsic Value</t>
        </is>
      </c>
      <c r="B24" s="7" t="n">
        <v>226780</v>
      </c>
      <c r="C24" s="7" t="n">
        <v>276835</v>
      </c>
      <c r="D24" s="4" t="inlineStr">
        <is>
          <t xml:space="preserve"> </t>
        </is>
      </c>
      <c r="E24" s="7" t="n">
        <v>543248</v>
      </c>
      <c r="F24" s="6" t="n">
        <v>452543</v>
      </c>
    </row>
    <row r="25">
      <c r="A25" s="4" t="inlineStr">
        <is>
          <t>Aggregate Intrinsic Value, Exercisable ending balance | ¥</t>
        </is>
      </c>
      <c r="B25" s="7" t="n">
        <v>186936</v>
      </c>
      <c r="C25" s="4" t="inlineStr">
        <is>
          <t xml:space="preserve"> </t>
        </is>
      </c>
      <c r="D25" s="4" t="inlineStr">
        <is>
          <t xml:space="preserve"> </t>
        </is>
      </c>
      <c r="E25" s="4" t="inlineStr">
        <is>
          <t xml:space="preserve"> </t>
        </is>
      </c>
      <c r="F25" s="4" t="inlineStr">
        <is>
          <t xml:space="preserve"> </t>
        </is>
      </c>
    </row>
    <row r="26">
      <c r="A26" s="4" t="inlineStr">
        <is>
          <t>SLB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ptions, Granted | shares</t>
        </is>
      </c>
      <c r="B28" s="5" t="n">
        <v>0</v>
      </c>
      <c r="C28" s="4" t="inlineStr">
        <is>
          <t xml:space="preserve"> </t>
        </is>
      </c>
      <c r="D28" s="4" t="inlineStr">
        <is>
          <t xml:space="preserve"> </t>
        </is>
      </c>
      <c r="E28" s="4" t="inlineStr">
        <is>
          <t xml:space="preserve"> </t>
        </is>
      </c>
      <c r="F28" s="4" t="inlineStr">
        <is>
          <t xml:space="preserve"> </t>
        </is>
      </c>
    </row>
    <row r="29">
      <c r="A29" s="4" t="inlineStr">
        <is>
          <t>Employee Stock Option | SLB Plan | Shenzhen Cunzhen Qiushi Technology Co Lt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Options, Beginning balance | shares</t>
        </is>
      </c>
      <c r="B31" s="5" t="n">
        <v>430808</v>
      </c>
      <c r="C31" s="5" t="n">
        <v>450246</v>
      </c>
      <c r="D31" s="4" t="inlineStr">
        <is>
          <t xml:space="preserve"> </t>
        </is>
      </c>
      <c r="E31" s="4" t="inlineStr">
        <is>
          <t xml:space="preserve"> </t>
        </is>
      </c>
      <c r="F31" s="4" t="inlineStr">
        <is>
          <t xml:space="preserve"> </t>
        </is>
      </c>
    </row>
    <row r="32">
      <c r="A32" s="4" t="inlineStr">
        <is>
          <t>Number of Options, Forfeited | shares</t>
        </is>
      </c>
      <c r="B32" s="5" t="n">
        <v>-91563</v>
      </c>
      <c r="C32" s="5" t="n">
        <v>-19438</v>
      </c>
      <c r="D32" s="4" t="inlineStr">
        <is>
          <t xml:space="preserve"> </t>
        </is>
      </c>
      <c r="E32" s="4" t="inlineStr">
        <is>
          <t xml:space="preserve"> </t>
        </is>
      </c>
      <c r="F32" s="4" t="inlineStr">
        <is>
          <t xml:space="preserve"> </t>
        </is>
      </c>
    </row>
    <row r="33">
      <c r="A33" s="4" t="inlineStr">
        <is>
          <t>Number of Options, Ending balance | shares</t>
        </is>
      </c>
      <c r="B33" s="5" t="n">
        <v>339245</v>
      </c>
      <c r="C33" s="5" t="n">
        <v>430808</v>
      </c>
      <c r="D33" s="5" t="n">
        <v>450246</v>
      </c>
      <c r="E33" s="4" t="inlineStr">
        <is>
          <t xml:space="preserve"> </t>
        </is>
      </c>
      <c r="F33" s="4" t="inlineStr">
        <is>
          <t xml:space="preserve"> </t>
        </is>
      </c>
    </row>
    <row r="34">
      <c r="A34" s="4" t="inlineStr">
        <is>
          <t>Number of Options, Exercisable ending balance | shares</t>
        </is>
      </c>
      <c r="B34" s="5" t="n">
        <v>291402</v>
      </c>
      <c r="C34" s="4" t="inlineStr">
        <is>
          <t xml:space="preserve"> </t>
        </is>
      </c>
      <c r="D34" s="4" t="inlineStr">
        <is>
          <t xml:space="preserve"> </t>
        </is>
      </c>
      <c r="E34" s="4" t="inlineStr">
        <is>
          <t xml:space="preserve"> </t>
        </is>
      </c>
      <c r="F34" s="4" t="inlineStr">
        <is>
          <t xml:space="preserve"> </t>
        </is>
      </c>
    </row>
    <row r="35">
      <c r="A35" s="4" t="inlineStr">
        <is>
          <t>Weighted Average Exercise Price, Beginning balance</t>
        </is>
      </c>
      <c r="B35" s="11" t="n">
        <v>15.55</v>
      </c>
      <c r="C35" s="9" t="n">
        <v>15.9</v>
      </c>
      <c r="D35" s="4" t="inlineStr">
        <is>
          <t xml:space="preserve"> </t>
        </is>
      </c>
      <c r="E35" s="4" t="inlineStr">
        <is>
          <t xml:space="preserve"> </t>
        </is>
      </c>
      <c r="F35" s="4" t="inlineStr">
        <is>
          <t xml:space="preserve"> </t>
        </is>
      </c>
    </row>
    <row r="36">
      <c r="A36" s="4" t="inlineStr">
        <is>
          <t>Weighted Average Exercise Price, Forfeited</t>
        </is>
      </c>
      <c r="B36" s="15" t="n">
        <v>15.48</v>
      </c>
      <c r="C36" s="15" t="n">
        <v>23.57</v>
      </c>
      <c r="D36" s="4" t="inlineStr">
        <is>
          <t xml:space="preserve"> </t>
        </is>
      </c>
      <c r="E36" s="4" t="inlineStr">
        <is>
          <t xml:space="preserve"> </t>
        </is>
      </c>
      <c r="F36" s="4" t="inlineStr">
        <is>
          <t xml:space="preserve"> </t>
        </is>
      </c>
    </row>
    <row r="37">
      <c r="A37" s="4" t="inlineStr">
        <is>
          <t>Weighted Average Exercise Price, Ending balance</t>
        </is>
      </c>
      <c r="B37" s="15" t="n">
        <v>16.01</v>
      </c>
      <c r="C37" s="11" t="n">
        <v>15.55</v>
      </c>
      <c r="D37" s="9" t="n">
        <v>15.9</v>
      </c>
      <c r="E37" s="4" t="inlineStr">
        <is>
          <t xml:space="preserve"> </t>
        </is>
      </c>
      <c r="F37" s="4" t="inlineStr">
        <is>
          <t xml:space="preserve"> </t>
        </is>
      </c>
    </row>
    <row r="38">
      <c r="A38" s="4" t="inlineStr">
        <is>
          <t>Weighted Average Exercise Price, Exercisable ending balance</t>
        </is>
      </c>
      <c r="B38" s="11" t="n">
        <v>16.21</v>
      </c>
      <c r="C38" s="4" t="inlineStr">
        <is>
          <t xml:space="preserve"> </t>
        </is>
      </c>
      <c r="D38" s="4" t="inlineStr">
        <is>
          <t xml:space="preserve"> </t>
        </is>
      </c>
      <c r="E38" s="4" t="inlineStr">
        <is>
          <t xml:space="preserve"> </t>
        </is>
      </c>
      <c r="F38" s="4" t="inlineStr">
        <is>
          <t xml:space="preserve"> </t>
        </is>
      </c>
    </row>
    <row r="39">
      <c r="A39" s="4" t="inlineStr">
        <is>
          <t>Weighted Average remaining contractual life</t>
        </is>
      </c>
      <c r="B39" s="4" t="inlineStr">
        <is>
          <t>6 years 6 months 14 days</t>
        </is>
      </c>
      <c r="C39" s="4" t="inlineStr">
        <is>
          <t>7 years 8 months 8 days</t>
        </is>
      </c>
      <c r="D39" s="4" t="inlineStr">
        <is>
          <t>7 years 8 months 4 days</t>
        </is>
      </c>
      <c r="E39" s="4" t="inlineStr">
        <is>
          <t xml:space="preserve"> </t>
        </is>
      </c>
      <c r="F39" s="4" t="inlineStr">
        <is>
          <t xml:space="preserve"> </t>
        </is>
      </c>
    </row>
    <row r="40">
      <c r="A40" s="4" t="inlineStr">
        <is>
          <t>Weighted Average remaining contractual life, Exercisable ending balance</t>
        </is>
      </c>
      <c r="B40" s="4" t="inlineStr">
        <is>
          <t>6 years 4 months 13 days</t>
        </is>
      </c>
      <c r="C40" s="4" t="inlineStr">
        <is>
          <t xml:space="preserve"> </t>
        </is>
      </c>
      <c r="D40" s="4" t="inlineStr">
        <is>
          <t xml:space="preserve"> </t>
        </is>
      </c>
      <c r="E40" s="4" t="inlineStr">
        <is>
          <t xml:space="preserve"> </t>
        </is>
      </c>
      <c r="F40" s="4" t="inlineStr">
        <is>
          <t xml:space="preserve"> </t>
        </is>
      </c>
    </row>
    <row r="41">
      <c r="A41" s="4" t="inlineStr">
        <is>
          <t>Weighted Average Grant- date Fair Value , Beginning balance</t>
        </is>
      </c>
      <c r="B41" s="11" t="n">
        <v>24.96</v>
      </c>
      <c r="C41" s="11" t="n">
        <v>24.81</v>
      </c>
      <c r="D41" s="4" t="inlineStr">
        <is>
          <t xml:space="preserve"> </t>
        </is>
      </c>
      <c r="E41" s="4" t="inlineStr">
        <is>
          <t xml:space="preserve"> </t>
        </is>
      </c>
      <c r="F41" s="4" t="inlineStr">
        <is>
          <t xml:space="preserve"> </t>
        </is>
      </c>
    </row>
    <row r="42">
      <c r="A42" s="4" t="inlineStr">
        <is>
          <t>Weighted Average Grant- date Fair Value , Forfeited</t>
        </is>
      </c>
      <c r="B42" s="15" t="n">
        <v>28.84</v>
      </c>
      <c r="C42" s="15" t="n">
        <v>21.41</v>
      </c>
      <c r="D42" s="4" t="inlineStr">
        <is>
          <t xml:space="preserve"> </t>
        </is>
      </c>
      <c r="E42" s="4" t="inlineStr">
        <is>
          <t xml:space="preserve"> </t>
        </is>
      </c>
      <c r="F42" s="4" t="inlineStr">
        <is>
          <t xml:space="preserve"> </t>
        </is>
      </c>
    </row>
    <row r="43">
      <c r="A43" s="4" t="inlineStr">
        <is>
          <t>Weighted Average Grant- date Fair Value, Ending balance</t>
        </is>
      </c>
      <c r="B43" s="15" t="n">
        <v>23.91</v>
      </c>
      <c r="C43" s="11" t="n">
        <v>24.96</v>
      </c>
      <c r="D43" s="11" t="n">
        <v>24.81</v>
      </c>
      <c r="E43" s="4" t="inlineStr">
        <is>
          <t xml:space="preserve"> </t>
        </is>
      </c>
      <c r="F43" s="4" t="inlineStr">
        <is>
          <t xml:space="preserve"> </t>
        </is>
      </c>
    </row>
    <row r="44">
      <c r="A44" s="4" t="inlineStr">
        <is>
          <t>Weighted Average Grant- date Fair Value, Exercisable ending balance</t>
        </is>
      </c>
      <c r="B44" s="11" t="n">
        <v>22.63</v>
      </c>
      <c r="C44" s="4" t="inlineStr">
        <is>
          <t xml:space="preserve"> </t>
        </is>
      </c>
      <c r="D44" s="4" t="inlineStr">
        <is>
          <t xml:space="preserve"> </t>
        </is>
      </c>
      <c r="E44" s="4" t="inlineStr">
        <is>
          <t xml:space="preserve"> </t>
        </is>
      </c>
      <c r="F44" s="4" t="inlineStr">
        <is>
          <t xml:space="preserve"> </t>
        </is>
      </c>
    </row>
    <row r="45">
      <c r="A45" s="4" t="inlineStr">
        <is>
          <t>Aggregate Intrinsic Value | ¥</t>
        </is>
      </c>
      <c r="B45" s="7" t="n">
        <v>5266</v>
      </c>
      <c r="C45" s="7" t="n">
        <v>6921</v>
      </c>
      <c r="D45" s="7" t="n">
        <v>7162</v>
      </c>
      <c r="E45" s="4" t="inlineStr">
        <is>
          <t xml:space="preserve"> </t>
        </is>
      </c>
      <c r="F45" s="4" t="inlineStr">
        <is>
          <t xml:space="preserve"> </t>
        </is>
      </c>
    </row>
    <row r="46">
      <c r="A46" s="4" t="inlineStr">
        <is>
          <t>Aggregate Intrinsic Value, Exercisable ending balance | ¥</t>
        </is>
      </c>
      <c r="B46" s="7" t="n">
        <v>3848</v>
      </c>
      <c r="C46" s="4" t="inlineStr">
        <is>
          <t xml:space="preserve"> </t>
        </is>
      </c>
      <c r="D46" s="4" t="inlineStr">
        <is>
          <t xml:space="preserve"> </t>
        </is>
      </c>
      <c r="E46" s="4" t="inlineStr">
        <is>
          <t xml:space="preserve"> </t>
        </is>
      </c>
      <c r="F46" s="4" t="inlineStr">
        <is>
          <t xml:space="preserve"> </t>
        </is>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Based Compensation - Summary of Estimated Fair Value of Share Options (Details) - 12 months ended Dec. 31, 2023</t>
        </is>
      </c>
      <c r="B1" s="2" t="inlineStr">
        <is>
          <t>$ / shares</t>
        </is>
      </c>
      <c r="C1" s="2" t="inlineStr">
        <is>
          <t>¥ / shares</t>
        </is>
      </c>
    </row>
    <row r="2">
      <c r="A2" s="3" t="inlineStr">
        <is>
          <t>Share-Based Compensation</t>
        </is>
      </c>
      <c r="B2" s="4" t="inlineStr">
        <is>
          <t xml:space="preserve"> </t>
        </is>
      </c>
      <c r="C2" s="4" t="inlineStr">
        <is>
          <t xml:space="preserve"> </t>
        </is>
      </c>
    </row>
    <row r="3">
      <c r="A3" s="4" t="inlineStr">
        <is>
          <t>Volatility</t>
        </is>
      </c>
      <c r="B3" s="12" t="n">
        <v>0.28</v>
      </c>
      <c r="C3" s="4" t="inlineStr">
        <is>
          <t xml:space="preserve"> </t>
        </is>
      </c>
    </row>
    <row r="4">
      <c r="A4" s="4" t="inlineStr">
        <is>
          <t>Exercise multiples</t>
        </is>
      </c>
      <c r="B4" s="16" t="n">
        <v>2.2</v>
      </c>
      <c r="C4" s="4" t="inlineStr">
        <is>
          <t xml:space="preserve"> </t>
        </is>
      </c>
    </row>
    <row r="5">
      <c r="A5" s="4" t="inlineStr">
        <is>
          <t>Life of options (years)</t>
        </is>
      </c>
      <c r="B5" s="4" t="inlineStr">
        <is>
          <t>10 years</t>
        </is>
      </c>
      <c r="C5" s="4" t="inlineStr">
        <is>
          <t xml:space="preserve"> </t>
        </is>
      </c>
    </row>
    <row r="6">
      <c r="A6" s="4" t="inlineStr">
        <is>
          <t>Employee Stock Option | SLB Plan | Shenzhen Cunzhen Qiushi Technology Co Ltd</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Life of options (years)</t>
        </is>
      </c>
      <c r="B8" s="4" t="inlineStr">
        <is>
          <t>10 years</t>
        </is>
      </c>
      <c r="C8" s="4" t="inlineStr">
        <is>
          <t xml:space="preserve"> </t>
        </is>
      </c>
    </row>
    <row r="9">
      <c r="A9" s="4" t="inlineStr">
        <is>
          <t>Maximum</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Risk free rate of interest</t>
        </is>
      </c>
      <c r="B11" s="14" t="n">
        <v>0.0294</v>
      </c>
      <c r="C11" s="4" t="inlineStr">
        <is>
          <t xml:space="preserve"> </t>
        </is>
      </c>
    </row>
    <row r="12">
      <c r="A12" s="4" t="inlineStr">
        <is>
          <t>Fair value of underlying ordinary shares | $ / shares</t>
        </is>
      </c>
      <c r="B12" s="10" t="n">
        <v>0.29</v>
      </c>
      <c r="C12" s="4" t="inlineStr">
        <is>
          <t xml:space="preserve"> </t>
        </is>
      </c>
    </row>
    <row r="13">
      <c r="A13" s="4" t="inlineStr">
        <is>
          <t>Maximum | Employee Stock Option | SLB Plan | Shenzhen Cunzhen Qiushi Technology Co Ltd</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Risk free rate of interest</t>
        </is>
      </c>
      <c r="B15" s="14" t="n">
        <v>0.0301</v>
      </c>
      <c r="C15" s="4" t="inlineStr">
        <is>
          <t xml:space="preserve"> </t>
        </is>
      </c>
    </row>
    <row r="16">
      <c r="A16" s="4" t="inlineStr">
        <is>
          <t>Volatility</t>
        </is>
      </c>
      <c r="B16" s="14" t="n">
        <v>0.442</v>
      </c>
      <c r="C16" s="4" t="inlineStr">
        <is>
          <t xml:space="preserve"> </t>
        </is>
      </c>
    </row>
    <row r="17">
      <c r="A17" s="4" t="inlineStr">
        <is>
          <t>Exercise multiples</t>
        </is>
      </c>
      <c r="B17" s="16" t="n">
        <v>2.8</v>
      </c>
      <c r="C17" s="4" t="inlineStr">
        <is>
          <t xml:space="preserve"> </t>
        </is>
      </c>
    </row>
    <row r="18">
      <c r="A18" s="4" t="inlineStr">
        <is>
          <t>Fair value of underlying ordinary shares | ¥ / shares</t>
        </is>
      </c>
      <c r="B18" s="4" t="inlineStr">
        <is>
          <t xml:space="preserve"> </t>
        </is>
      </c>
      <c r="C18" s="11" t="n">
        <v>36.29</v>
      </c>
    </row>
    <row r="19">
      <c r="A19" s="4" t="inlineStr">
        <is>
          <t>Minimum</t>
        </is>
      </c>
      <c r="B19" s="4" t="inlineStr">
        <is>
          <t xml:space="preserve"> </t>
        </is>
      </c>
      <c r="C19" s="4" t="inlineStr">
        <is>
          <t xml:space="preserve"> </t>
        </is>
      </c>
    </row>
    <row r="20">
      <c r="A20" s="3" t="inlineStr">
        <is>
          <t>Share-Based Compensation</t>
        </is>
      </c>
      <c r="B20" s="4" t="inlineStr">
        <is>
          <t xml:space="preserve"> </t>
        </is>
      </c>
      <c r="C20" s="4" t="inlineStr">
        <is>
          <t xml:space="preserve"> </t>
        </is>
      </c>
    </row>
    <row r="21">
      <c r="A21" s="4" t="inlineStr">
        <is>
          <t>Risk free rate of interest</t>
        </is>
      </c>
      <c r="B21" s="14" t="n">
        <v>0.0255</v>
      </c>
      <c r="C21" s="4" t="inlineStr">
        <is>
          <t xml:space="preserve"> </t>
        </is>
      </c>
    </row>
    <row r="22">
      <c r="A22" s="4" t="inlineStr">
        <is>
          <t>Fair value of underlying ordinary shares | $ / shares</t>
        </is>
      </c>
      <c r="B22" s="10" t="n">
        <v>0.11</v>
      </c>
      <c r="C22" s="4" t="inlineStr">
        <is>
          <t xml:space="preserve"> </t>
        </is>
      </c>
    </row>
    <row r="23">
      <c r="A23" s="4" t="inlineStr">
        <is>
          <t>Minimum | Employee Stock Option | SLB Plan | Shenzhen Cunzhen Qiushi Technology Co Ltd</t>
        </is>
      </c>
      <c r="B23" s="4" t="inlineStr">
        <is>
          <t xml:space="preserve"> </t>
        </is>
      </c>
      <c r="C23" s="4" t="inlineStr">
        <is>
          <t xml:space="preserve"> </t>
        </is>
      </c>
    </row>
    <row r="24">
      <c r="A24" s="3" t="inlineStr">
        <is>
          <t>Share-Based Compensation</t>
        </is>
      </c>
      <c r="B24" s="4" t="inlineStr">
        <is>
          <t xml:space="preserve"> </t>
        </is>
      </c>
      <c r="C24" s="4" t="inlineStr">
        <is>
          <t xml:space="preserve"> </t>
        </is>
      </c>
    </row>
    <row r="25">
      <c r="A25" s="4" t="inlineStr">
        <is>
          <t>Risk free rate of interest</t>
        </is>
      </c>
      <c r="B25" s="14" t="n">
        <v>0.0264</v>
      </c>
      <c r="C25" s="4" t="inlineStr">
        <is>
          <t xml:space="preserve"> </t>
        </is>
      </c>
    </row>
    <row r="26">
      <c r="A26" s="4" t="inlineStr">
        <is>
          <t>Volatility</t>
        </is>
      </c>
      <c r="B26" s="14" t="n">
        <v>0.298</v>
      </c>
      <c r="C26" s="4" t="inlineStr">
        <is>
          <t xml:space="preserve"> </t>
        </is>
      </c>
    </row>
    <row r="27">
      <c r="A27" s="4" t="inlineStr">
        <is>
          <t>Exercise multiples</t>
        </is>
      </c>
      <c r="B27" s="16" t="n">
        <v>2.2</v>
      </c>
      <c r="C27" s="4" t="inlineStr">
        <is>
          <t xml:space="preserve"> </t>
        </is>
      </c>
    </row>
    <row r="28">
      <c r="A28" s="4" t="inlineStr">
        <is>
          <t>Fair value of underlying ordinary shares | ¥ / shares</t>
        </is>
      </c>
      <c r="B28" s="4" t="inlineStr">
        <is>
          <t xml:space="preserve"> </t>
        </is>
      </c>
      <c r="C28" s="11" t="n">
        <v>13.3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0:05:55Z</dcterms:created>
  <dcterms:modified xmlns:dcterms="http://purl.org/dc/terms/" xmlns:xsi="http://www.w3.org/2001/XMLSchema-instance" xsi:type="dcterms:W3CDTF">2025-04-25T10:05:59Z</dcterms:modified>
</cp:coreProperties>
</file>